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COM" sheetId="4" r:id="rId4"/>
    <sheet name="CONSOLIDATED_STATEMENTS_OF_CAS" sheetId="5" r:id="rId5"/>
    <sheet name="Summary_of_Significant_Account" sheetId="36" r:id="rId6"/>
    <sheet name="Debt" sheetId="37" r:id="rId7"/>
    <sheet name="Comprehensive_Loss" sheetId="38" r:id="rId8"/>
    <sheet name="Fair_Value_Measurements" sheetId="39" r:id="rId9"/>
    <sheet name="Income_Taxes" sheetId="40" r:id="rId10"/>
    <sheet name="Commitments_and_Contingencies" sheetId="41" r:id="rId11"/>
    <sheet name="Segments_and_Geographic_Inform" sheetId="42" r:id="rId12"/>
    <sheet name="Related_Party_Transactions" sheetId="43" r:id="rId13"/>
    <sheet name="Condensed_Consolidating_Financ" sheetId="44" r:id="rId14"/>
    <sheet name="Summary_of_Significant_Account1" sheetId="45" r:id="rId15"/>
    <sheet name="Debt_Tables" sheetId="46" r:id="rId16"/>
    <sheet name="Comprehensive_Loss_Tables" sheetId="47" r:id="rId17"/>
    <sheet name="Fair_Value_Measurements_Tables" sheetId="48" r:id="rId18"/>
    <sheet name="Segments_and_Geographic_Inform1" sheetId="49" r:id="rId19"/>
    <sheet name="Condensed_Consolidating_Financ1" sheetId="50" r:id="rId20"/>
    <sheet name="Summary_of_Significant_Account2" sheetId="51" r:id="rId21"/>
    <sheet name="Debt_Details" sheetId="52" r:id="rId22"/>
    <sheet name="Debt_Details_2" sheetId="53" r:id="rId23"/>
    <sheet name="Comprehensive_Loss_Details" sheetId="24" r:id="rId24"/>
    <sheet name="Fair_Value_Measurements_Detail" sheetId="54" r:id="rId25"/>
    <sheet name="Income_Taxes_Details" sheetId="26" r:id="rId26"/>
    <sheet name="Commitments_and_Contingencies_" sheetId="55" r:id="rId27"/>
    <sheet name="Segments_and_Geographic_Inform2" sheetId="56" r:id="rId28"/>
    <sheet name="Segments_and_Geographic_Inform3" sheetId="29" r:id="rId29"/>
    <sheet name="Related_Party_Transactions_Det" sheetId="57" r:id="rId30"/>
    <sheet name="Condensed_Consolidating_Financ2" sheetId="58" r:id="rId31"/>
    <sheet name="Condensed_Consolidating_Financ3" sheetId="32" r:id="rId32"/>
    <sheet name="Condensed_Consolidating_Financ4" sheetId="33" r:id="rId33"/>
  </sheets>
  <calcPr calcId="0"/>
</workbook>
</file>

<file path=xl/sharedStrings.xml><?xml version="1.0" encoding="utf-8"?>
<sst xmlns="http://schemas.openxmlformats.org/spreadsheetml/2006/main" count="2586" uniqueCount="394">
  <si>
    <t>Document and Entity Information</t>
  </si>
  <si>
    <t>3 Months Ended</t>
  </si>
  <si>
    <t>'</t>
  </si>
  <si>
    <t>Entity Registrant Name</t>
  </si>
  <si>
    <t>'MICHAELS STORES INC</t>
  </si>
  <si>
    <t>Entity Central Index Key</t>
  </si>
  <si>
    <t>'0000740670</t>
  </si>
  <si>
    <t>Document Type</t>
  </si>
  <si>
    <t>'10-Q</t>
  </si>
  <si>
    <t>Document Period End Date</t>
  </si>
  <si>
    <t>Amendment Flag</t>
  </si>
  <si>
    <t>'false</t>
  </si>
  <si>
    <t>Current Fiscal Year End Date</t>
  </si>
  <si>
    <t>'--01-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Millions, unless otherwise specified</t>
  </si>
  <si>
    <t>Feb. 01, 2014</t>
  </si>
  <si>
    <t>Current assets:</t>
  </si>
  <si>
    <t>Cash and equivalents</t>
  </si>
  <si>
    <t>Merchandise inventories</t>
  </si>
  <si>
    <t>Prepaid expenses and other</t>
  </si>
  <si>
    <t>Receivable from Parent</t>
  </si>
  <si>
    <t>Deferred income taxes</t>
  </si>
  <si>
    <t>Income tax receivables</t>
  </si>
  <si>
    <t>Total current assets</t>
  </si>
  <si>
    <t>Property and equipment, at cost</t>
  </si>
  <si>
    <t>Less accumulated depreciation and amortization</t>
  </si>
  <si>
    <t>Property and equipment, net</t>
  </si>
  <si>
    <t>Goodwill</t>
  </si>
  <si>
    <t>Debt issuance costs, net of accumulated amortization of $56, $54, and $52, respectively</t>
  </si>
  <si>
    <t>Long-term receivable from parent</t>
  </si>
  <si>
    <t>Other assets</t>
  </si>
  <si>
    <t>Total non-current assets</t>
  </si>
  <si>
    <t>Total assets</t>
  </si>
  <si>
    <t>Current liabilities:</t>
  </si>
  <si>
    <t>Accounts payable</t>
  </si>
  <si>
    <t>Accrued liabilities and other</t>
  </si>
  <si>
    <t>Share-based compensation liability</t>
  </si>
  <si>
    <t>Current portion of long-term debt</t>
  </si>
  <si>
    <t>Dividend payable to Holdings</t>
  </si>
  <si>
    <t>Income taxes payable</t>
  </si>
  <si>
    <t>Total current liabilities</t>
  </si>
  <si>
    <t>Long-term debt</t>
  </si>
  <si>
    <t>Other long-term liabilities</t>
  </si>
  <si>
    <t>Total long-term liabilities</t>
  </si>
  <si>
    <t>Total liabilities</t>
  </si>
  <si>
    <t>Commitments and contingencies</t>
  </si>
  <si>
    <t>'  </t>
  </si>
  <si>
    <t>Stockholders' deficit:</t>
  </si>
  <si>
    <t>Common Stock, $0.10 par value, 100 shares authorized; 100 shares issued and outstanding at May 3, 2014, February 1, 2014, and May 4, 2013</t>
  </si>
  <si>
    <t>Additional paid-in capital</t>
  </si>
  <si>
    <t>Accumulated deficit</t>
  </si>
  <si>
    <t>Accumulated other comprehensive (loss) income</t>
  </si>
  <si>
    <t>Total stockholders' deficit</t>
  </si>
  <si>
    <t>Total liabilities and stockholders' deficit</t>
  </si>
  <si>
    <t>CONSOLIDATED BALANCE SHEETS (Parenthetical) (USD $)</t>
  </si>
  <si>
    <t>In Millions, except Share data, unless otherwise specified</t>
  </si>
  <si>
    <t>CONSOLIDATED BALANCE SHEETS</t>
  </si>
  <si>
    <t>Debt issuance costs, accumulated amortization (in dollars)</t>
  </si>
  <si>
    <t>Common stock, par value (in dollars per share)</t>
  </si>
  <si>
    <t>Common stock, shares authorized</t>
  </si>
  <si>
    <t>Common stock, shares issued</t>
  </si>
  <si>
    <t>Common stock, shares outstanding</t>
  </si>
  <si>
    <t>CONSOLIDATED STATEMENTS OF COMPREHENSIVE INCOME (USD $)</t>
  </si>
  <si>
    <t>CONSOLIDATED STATEMENTS OF COMPREHENSIVE INCOME</t>
  </si>
  <si>
    <t>Net sales</t>
  </si>
  <si>
    <t>Cost of sales and occupancy expense</t>
  </si>
  <si>
    <t>Gross profit</t>
  </si>
  <si>
    <t>Selling, general, and administrative expense</t>
  </si>
  <si>
    <t>Share-based compensation</t>
  </si>
  <si>
    <t>Related party expenses</t>
  </si>
  <si>
    <t>Store pre-opening costs</t>
  </si>
  <si>
    <t>Operating income</t>
  </si>
  <si>
    <t>Interest expense</t>
  </si>
  <si>
    <t>Refinancing costs and losses on early extinguishment of debt</t>
  </si>
  <si>
    <t>Income before income taxes</t>
  </si>
  <si>
    <t>Provision for income taxes</t>
  </si>
  <si>
    <t>Net income</t>
  </si>
  <si>
    <t>Other comprehensive (loss), net of tax:</t>
  </si>
  <si>
    <t>Foreign currency translation adjustment and other</t>
  </si>
  <si>
    <t>Comprehensive income</t>
  </si>
  <si>
    <t>CONSOLIDATED STATEMENTS OF CASH FLOWS (USD $)</t>
  </si>
  <si>
    <t>Operating activities:</t>
  </si>
  <si>
    <t>Adjustments:</t>
  </si>
  <si>
    <t>Depreciation and amortization</t>
  </si>
  <si>
    <t>Debt issuance costs amortization</t>
  </si>
  <si>
    <t>Refinancing costs expensed and losses on early extinguishment of debt</t>
  </si>
  <si>
    <t>Changes in assets and liabilities:</t>
  </si>
  <si>
    <t>Accrued interest</t>
  </si>
  <si>
    <t>Income taxes</t>
  </si>
  <si>
    <t>Net cash (used in) provided by operating activities</t>
  </si>
  <si>
    <t>Investing activities:</t>
  </si>
  <si>
    <t>Additions to property and equipment</t>
  </si>
  <si>
    <t>Net cash used in investing activities</t>
  </si>
  <si>
    <t>Financing activities:</t>
  </si>
  <si>
    <t>Redemption of senior subordinated notes due 2016</t>
  </si>
  <si>
    <t>Borrowings on asset-based revolving credit facility</t>
  </si>
  <si>
    <t>Payments on asset-based revolving credit facility</t>
  </si>
  <si>
    <t>Repayments on senior secured term loan facility</t>
  </si>
  <si>
    <t>Payments of dividends to Holdings</t>
  </si>
  <si>
    <t>Payment of capital leases</t>
  </si>
  <si>
    <t>Change in cash overdraft</t>
  </si>
  <si>
    <t>Other</t>
  </si>
  <si>
    <t>Net cash (used in) provided by financing activities</t>
  </si>
  <si>
    <t>Net decrease in cash and equivalents</t>
  </si>
  <si>
    <t>Cash and equivalents at beginning of period</t>
  </si>
  <si>
    <t>Cash and equivalents at end of period</t>
  </si>
  <si>
    <t>Supplemental Cash Flow Information:</t>
  </si>
  <si>
    <t>Cash paid for interest</t>
  </si>
  <si>
    <t>Cash paid for income taxes</t>
  </si>
  <si>
    <t>Summary of Significant Accounting Policies</t>
  </si>
  <si>
    <t>Note 1.  Summary of Significant Accounting Policies</t>
  </si>
  <si>
    <t>Basis of Presentation</t>
  </si>
  <si>
    <t>The consolidated financial statements include the accounts of Michaels Stores, Inc. and our wholly-owned subsidiaries. All significant intercompany accounts and transactions have been eliminated. All expressions of the “Company”, “us,” “we,” “our,” and all similar expressions are references to Michaels Stores, Inc. and our consolidated, wholly-owned subsidiaries, unless otherwise expressly stated or the context otherwise requires.</t>
  </si>
  <si>
    <t>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Therefore, these financial statements should be read in conjunction with our Annual Report on Form 10-K for the fiscal year ended February 1, 2014.</t>
  </si>
  <si>
    <t>The balance sheet at February 1, 2014, has been derived from the audited financial statements at that date, but does not include all of the information and notes required by GAAP for complete financial statements.</t>
  </si>
  <si>
    <t>In the opinion of management, all adjustments (consisting of normal recurring accruals and other items) considered necessary for a fair presentation have been included.</t>
  </si>
  <si>
    <t>Because of the seasonal nature of our business, the results of operations for the quarter ended May 3, 2014 are not indicative of the results to be expected for the entire year.</t>
  </si>
  <si>
    <t>We report on the basis of a 52- or 53-week fiscal year, which ends on the Saturday closest to January 31. All references herein to “fiscal 2014” relate to the 52 weeks ending January 31, 2015 and all references to “fiscal 2013” relate to the 52 weeks ended February 1, 2014. In addition, all references herein to “the first quarter of fiscal 2014” relate to the 13 weeks ended May 3, 2014, and all references to “the first quarter of fiscal 2013” relate to the 13 weeks ended May 4, 2013.</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2014-09 supersedes the revenue recognition requirements in “</t>
    </r>
    <r>
      <rPr>
        <i/>
        <sz val="10"/>
        <color theme="1"/>
        <rFont val="Times New Roman"/>
        <family val="1"/>
      </rPr>
      <t>Revenue Recognition (Topic 605)</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and is to be applied retrospectively, with early application not permitted.  We are evaluating the new standard, but do not, at this time, anticipate a material impact to the financial statements once implemented.</t>
    </r>
  </si>
  <si>
    <t>Debt</t>
  </si>
  <si>
    <t>Note 2.  Debt</t>
  </si>
  <si>
    <t>Our outstanding debt is detailed in the table below.  We were in compliance with the terms and conditions of all debt agreements for all periods presented.</t>
  </si>
  <si>
    <t>May 3,</t>
  </si>
  <si>
    <t>February 1,</t>
  </si>
  <si>
    <t>May 4,</t>
  </si>
  <si>
    <t>Interest</t>
  </si>
  <si>
    <t>Rate</t>
  </si>
  <si>
    <t>(in millions)</t>
  </si>
  <si>
    <t>Senior secured term loan</t>
  </si>
  <si>
    <t>$</t>
  </si>
  <si>
    <t>Variable</t>
  </si>
  <si>
    <t>Senior notes</t>
  </si>
  <si>
    <t>Senior subordinated notes</t>
  </si>
  <si>
    <t>—</t>
  </si>
  <si>
    <t>Asset-based revolving credit facility</t>
  </si>
  <si>
    <t>Total debt</t>
  </si>
  <si>
    <t>Less current portion</t>
  </si>
  <si>
    <t>Restated Revolving Credit Facility</t>
  </si>
  <si>
    <t>As of May 3, 2014, the borrowing base of our restated senior secured asset-based revolving credit facility (“Restated Revolving Credit Facility”) was $650 million, of which we had no borrowings, $61 million of outstanding letters of credit and the unused borrowing capacity was $589 million.</t>
  </si>
  <si>
    <t>Comprehensive Loss</t>
  </si>
  <si>
    <t>Note 3.  Comprehensive Loss</t>
  </si>
  <si>
    <t>Accumulated other comprehensive loss, net of tax, is reflected in the Consolidated Balance Sheets as follows:</t>
  </si>
  <si>
    <t>Foreign Currency</t>
  </si>
  <si>
    <t>Translation</t>
  </si>
  <si>
    <t>and Other</t>
  </si>
  <si>
    <t>Balance at February 1, 2014</t>
  </si>
  <si>
    <t>(1</t>
  </si>
  <si>
    <t>)</t>
  </si>
  <si>
    <t>Balance at May 3, 2014</t>
  </si>
  <si>
    <t>Fair Value Measurements</t>
  </si>
  <si>
    <t>Note 4. Fair Value Measurements</t>
  </si>
  <si>
    <r>
      <t xml:space="preserve">As defined in Accounting Standards Codification (“ASC”) 820, </t>
    </r>
    <r>
      <rPr>
        <i/>
        <sz val="10"/>
        <color theme="1"/>
        <rFont val="Times New Roman"/>
        <family val="1"/>
      </rPr>
      <t>Fair Value Measurements and Disclosures</t>
    </r>
    <r>
      <rPr>
        <sz val="10"/>
        <color theme="1"/>
        <rFont val="Times New Roman"/>
        <family val="1"/>
      </rPr>
      <t xml:space="preserve"> (“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t>
    </r>
  </si>
  <si>
    <r>
      <t>·</t>
    </r>
    <r>
      <rPr>
        <sz val="3"/>
        <color theme="1"/>
        <rFont val="Times New Roman"/>
        <family val="1"/>
      </rPr>
      <t>                 </t>
    </r>
    <r>
      <rPr>
        <sz val="10"/>
        <color theme="1"/>
        <rFont val="Times New Roman"/>
        <family val="1"/>
      </rPr>
      <t xml:space="preserve"> Level 1 — Quoted prices for </t>
    </r>
    <r>
      <rPr>
        <i/>
        <sz val="10"/>
        <color theme="1"/>
        <rFont val="Times New Roman"/>
        <family val="1"/>
      </rPr>
      <t>identical</t>
    </r>
    <r>
      <rPr>
        <sz val="10"/>
        <color theme="1"/>
        <rFont val="Times New Roman"/>
        <family val="1"/>
      </rPr>
      <t xml:space="preserve"> instruments in active markets;</t>
    </r>
  </si>
  <si>
    <r>
      <t>·</t>
    </r>
    <r>
      <rPr>
        <sz val="3"/>
        <color theme="1"/>
        <rFont val="Times New Roman"/>
        <family val="1"/>
      </rPr>
      <t>                 </t>
    </r>
    <r>
      <rPr>
        <sz val="10"/>
        <color theme="1"/>
        <rFont val="Times New Roman"/>
        <family val="1"/>
      </rPr>
      <t xml:space="preserve"> Level 2 —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whose significant inputs are observable; and</t>
    </r>
  </si>
  <si>
    <r>
      <t>·</t>
    </r>
    <r>
      <rPr>
        <sz val="3"/>
        <color theme="1"/>
        <rFont val="Times New Roman"/>
        <family val="1"/>
      </rPr>
      <t>                 </t>
    </r>
    <r>
      <rPr>
        <sz val="10"/>
        <color theme="1"/>
        <rFont val="Times New Roman"/>
        <family val="1"/>
      </rPr>
      <t xml:space="preserve"> Level 3 — Instruments with significant unobservable inputs</t>
    </r>
    <r>
      <rPr>
        <i/>
        <sz val="10"/>
        <color theme="1"/>
        <rFont val="Times New Roman"/>
        <family val="1"/>
      </rPr>
      <t>.</t>
    </r>
  </si>
  <si>
    <r>
      <t>The table below provides the carrying and fair values of our senior secured term loan facility (“Restated Term Loan Credit Facility”), our 7</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Notes that are due in 2018 (“2018 Senior Notes”) and our 5</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Senior Subordinated Notes that are due in 2020 (the “2020 Senior Subordinated Notes”, and together, with our 2018 Senior Notes, (“our notes”)) as of May 3, 2014. The fair value of our Restated Term Loan Credit Facility was determined based on quoted market prices of similar instruments which are considered Level 2 inputs within the fair value hierarchy. The fair value of our notes was determined based on recent trades which are considered Level 1 inputs within the fair value hierarchy.</t>
    </r>
  </si>
  <si>
    <t>Carrying</t>
  </si>
  <si>
    <t>Value</t>
  </si>
  <si>
    <t>Fair</t>
  </si>
  <si>
    <t>Income Taxes</t>
  </si>
  <si>
    <t>Note 5.  Income Taxes</t>
  </si>
  <si>
    <t>The effective tax rate was 42.9% for the first quarter of fiscal 2014.  The effective rate was 37.8% for the first quarter of fiscal 2013.  The current rate is higher than the prior year due to certain discrete items required to be recognized as a result of a change in tax status of our Canadian subsidiary.  On February 2, 2014, the Company changed the corporate structure of our Canadian operations from a branch for U.S. tax purposes to a controlled foreign corporation of an indirect foreign subsidiary of Michaels Stores, Inc.  As a result of the change in tax status, the net deferred tax assets related to U.S. temporary differences for the branch were written off.  In addition, the Company recognized as discrete events, a tax gain on the contribution of certain assets to the new entity as part of the transaction, as well as previously unrecognized currency losses.  The effects of the write-off, the gain on the contribution, and the currency losses were discrete charges to the income tax provision of $6 million, $1 million, and ($1) million respectively, during the first quarter.  We currently estimate our effective tax rate for fiscal 2014 to be approximately 38.5%.</t>
  </si>
  <si>
    <t>Commitments and Contingencies</t>
  </si>
  <si>
    <t>Note 6.  Commitments and Contingencies</t>
  </si>
  <si>
    <t>We are involved in ongoing legal and regulatory proceedings.  Other than those described in the following paragraphs, there were no material changes to our disclosures of commitments and contingencies from our Annual Report on Form 10-K for the fiscal year ended February 1, 2014.</t>
  </si>
  <si>
    <t>Employee claims</t>
  </si>
  <si>
    <t>Rea claim</t>
  </si>
  <si>
    <t>On September 15, 2011, the Company was served with a lawsuit filed in the California Superior Court in and for the County of Orange (“Superior Court”) by four former store managers as a class action proceeding on behalf of themselves and certain former and current store managers employed by Michaels in California. The lawsuit alleges that the Company stores improperly classified its store managers as exempt employees and as such failed to pay all wages, overtime, waiting time penalties and failed to provide accurate wage statements. The lawsuit also alleges that the foregoing conduct was in breach of various laws, including California’s unfair competition law. On December 3, 2013, the Superior Court entered an Order certifying a class of approximately 200 members. The Company subsequently successfully removed the case to the United States District Court for the Central District of California and on May 8, 2014, the class was de-certified. We believe we have meritorious defenses and intend to defend the lawsuits vigorously. We do not believe the resolution of the lawsuits will have a material effect on our Consolidated Financial Statements.</t>
  </si>
  <si>
    <t>Consumer class action claims</t>
  </si>
  <si>
    <t>Data security incident</t>
  </si>
  <si>
    <t>Five putative class actions were filed relating to our recent Data Breach. The plaintiffs generally allege that the Company failed to secure and safeguard customers’ private information including credit and debit card information and as such, breached an implied contract, violated the Illinois Consumer Fraud Act (and other states’ similar laws) and are seeking damages including declaratory relief, actual damages, punitive damages, statutory damages, attorneys’ fees, litigation costs, remedial action, pre and post judgment interest, and other relief as available. The cases are as follows: Christina Moyer v. Michaels Stores, Inc. was filed on January 27, 2014; Michael and Jessica Gouwens v. Michaels Stores, Inc., was filed on January 29, 2014; Nancy Maize and Jessica Gordon v. Michaels Stores, Inc., was filed on February 21, 2014; and Daniel Ripes v. Michaels Stores, Inc. was filed on March 14, 2014. All four of these cases were filed in the United States District Court-Northern District of Illinois, Eastern Division. A case, Mary Jane Whalen v. Michaels Stores, Inc., was filed in the United States District Court for the Eastern District of New York on March 18, 2014, but was voluntarily dismissed by the plaintiff on April 11, 2014, without prejudice to her right to re-file a complaint. On April 16, 2014, an order was entered consolidating the current actions. We believe we have meritorious defenses and intend to defend the lawsuits vigorously.</t>
  </si>
  <si>
    <t>In addition, payment card companies and associations may require us to reimburse them for unauthorized card charges and costs to replace cards and may also impose fines or penalties in connection with the Data Breach, and enforcement authorities may also impose fines or other remedies against us. We have also incurred other costs associated with the Data Breach, including legal fees, investigative fees, costs of communications with customers and credit monitoring services provided to our customers. In addition, state and federal agencies, including the State Attorneys General and the Federal Trade Commission may investigate events related to the Data Breach, including how it occurred, its consequences and our responses. Although we intend to cooperate in these investigations, we may be subject to fines or other obligations, which may have an adverse effect on how we operate our business and our results of operations.</t>
  </si>
  <si>
    <t>While a loss from these matters is reasonably possible, we cannot reasonably estimate a range of possible losses because our investigation into the matter is ongoing, the proceedings remain in the early stages, alleged damages have not been specified, there is uncertainty as to the likelihood of a class or classes being certified or the ultimate size of any class if certified, and there are significant factual and legal issues to be resolved.</t>
  </si>
  <si>
    <t>General</t>
  </si>
  <si>
    <t>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t>
  </si>
  <si>
    <r>
      <t>ASC 450, Contingencies</t>
    </r>
    <r>
      <rPr>
        <sz val="10"/>
        <color theme="1"/>
        <rFont val="Times New Roman"/>
        <family val="1"/>
      </rPr>
      <t>, governs the disclosure and recognition of loss contingencies, including potential losses from litigation and regulatory matters.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In accordance with ASC 450, the Company accrues for a loss contingency when we conclude that the likelihood of a loss is probable and the amount of the loss can be reasonably estimated. When the loss cannot be reasonably estimated we estimate the range of amounts, and if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material loss has been incurred. No accrual or disclosure is required for losses that are remote.</t>
    </r>
  </si>
  <si>
    <t>For some of the matters disclosed above, as well as other matters previously disclosed in the Company’s filings with the Securities and Exchange Commission (“SEC”), the Company is currently able to estimate a reasonably possible loss or range of loss in excess of amounts accrued (if any). For some of the matters included within this estimation, an accrual has been made because a loss is believed to be both probable and reasonably estimable, but an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within the ranges identified. For the various ranges identified, the aggregate of these estimated amounts is approximately $9 million, which is also inclusive of amounts accrued by the Company.</t>
  </si>
  <si>
    <t>For other matters disclosed above or as previously disclosed in the Company’s filings with the SEC, the Company is not currently able to estimate the reasonably possible loss or range of loss, and has indicated such. Many of these matters remain in preliminary stages (even in some cases where a substantial period of time has passed since the commencement of the matter), with few or no substantive legal decisions by the court defining the scope of the claims, the class (if any), or the potentially available damages, and fact discovery is still in progress or has not yet begun. For all these reasons, the Company cannot at this time estimate the reasonably possible loss or range of loss, if any, for these matters.</t>
  </si>
  <si>
    <t>It is the opinion of the Company’s management, based on current knowledge and after taking into account its current legal accruals, the eventual outcome of all matters described in this Note would not be likely to have a material impact on the consolidated financial condition of the Company. Nonetheless, given the substantial or indeterminate amounts sought in certain of these matters, and the inherent unpredictability of such matters, an adverse outcome in certain of these matters could, from time to time, have a material effect on the Company’s consolidated results of operations or cash flows in particular quarterly or annual periods.</t>
  </si>
  <si>
    <t>Segments and Geographic Information</t>
  </si>
  <si>
    <t>Note 7.  Segments and Geographic Information</t>
  </si>
  <si>
    <r>
      <t xml:space="preserve">We consider our Michaels - U.S., Michaels - Canada and Aaron Brothers to be our operating segments for purposes of determining reportable segments based on the criteria of ASC 280, </t>
    </r>
    <r>
      <rPr>
        <i/>
        <sz val="10"/>
        <color theme="1"/>
        <rFont val="Times New Roman"/>
        <family val="1"/>
      </rPr>
      <t>Segment Reporting</t>
    </r>
    <r>
      <rPr>
        <sz val="10"/>
        <color theme="1"/>
        <rFont val="Times New Roman"/>
        <family val="1"/>
      </rPr>
      <t xml:space="preserve"> (“ASC 280”)</t>
    </r>
    <r>
      <rPr>
        <i/>
        <sz val="10"/>
        <color theme="1"/>
        <rFont val="Times New Roman"/>
        <family val="1"/>
      </rPr>
      <t>.</t>
    </r>
    <r>
      <rPr>
        <sz val="10"/>
        <color theme="1"/>
        <rFont val="Times New Roman"/>
        <family val="1"/>
      </rPr>
      <t xml:space="preserve"> We determined that our Michaels - U.S., Michaels - Canada, and Aaron Brothers operating segments have similar economic characteristics and meet the aggregation criteria set forth in ASC 280. Therefore, we combine those operating segments into one reporting segment.</t>
    </r>
  </si>
  <si>
    <t>Our sales and assets by country are as follows:</t>
  </si>
  <si>
    <t>Quarter Ended</t>
  </si>
  <si>
    <t>Net Sales:</t>
  </si>
  <si>
    <t>United States</t>
  </si>
  <si>
    <t>Canada</t>
  </si>
  <si>
    <t>Consolidated Total</t>
  </si>
  <si>
    <t>February</t>
  </si>
  <si>
    <t>1,</t>
  </si>
  <si>
    <t>Total Assets:</t>
  </si>
  <si>
    <t>Our chief operating decision makers evaluate historical operating performance, plan and forecast future periods’ operating performance based on operating income and earnings before interest, income taxes, depreciation, amortization, and refinancing costs and losses on early extinguishment of debt (“EBITDA (excluding refinancing costs and losses on early extinguishment of debt)”). We believe these metrics more closely reflect the operating effectiveness of factors over which management has control. A reconciliation of Net income to EBITDA (excluding refinancing costs and losses on early extinguishment of debt) is presented below.</t>
  </si>
  <si>
    <t>May 3,</t>
  </si>
  <si>
    <t>Refinancing costs and losses on early extinguishments of debt</t>
  </si>
  <si>
    <t>EBITDA (excluding refinancing costs and losses on early extinguishments of debt)</t>
  </si>
  <si>
    <t>Related Party Transactions</t>
  </si>
  <si>
    <t>Note 8.  Related Party Transactions</t>
  </si>
  <si>
    <t>We pay annual management fees to Bain Capital Partners, LLC (“Bain Capital”) and The Blackstone Group L.P. (“The Blackstone Group” and, together with Bain Capital, the “Sponsors”) and Highfields Capital Management LP in the amount of $12 million and $1 million, respectively. We recognized $3 million and $4 million of expense related to annual management fees during the first quarters of fiscal 2014 and fiscal 2013, respectively. These expenses are included in Related party expenses on the Consolidated Statements of Comprehensive Income.</t>
  </si>
  <si>
    <t>Bain Capital owns a majority equity position in LogicSource, an external vendor we utilize for print procurement services.  Payments associated with this vendor during each of the first quarters of fiscal 2014 and fiscal 2013 were $1 million each.  These expenses are included in Selling, general and administrative expense on the Consolidated Statements of Comprehensive Income.</t>
  </si>
  <si>
    <t>The Blackstone Group owns a majority equity position in Brixmor Properties Group, a vendor we utilize to lease certain properties. Payments associated with this vendor during each of the first quarters of fiscal 2014 and fiscal 2013 were $1 million.  These expenses are included in Cost of sales and occupancy expense in the Consolidated Statements of Comprehensive Income.</t>
  </si>
  <si>
    <t>The Blackstone Group owns a majority equity position in RGIS, an external vendor we utilize to count our store inventory. Payments associated with this vendor during the first quarters of fiscal 2014 and fiscal 2013 were $2 million and $1 million, respectively. These expenses are included in Selling, general and administrative expense on the Consolidated Statements of Comprehensive Income.</t>
  </si>
  <si>
    <t>The Blackstone Group owns a majority equity position in Vistar, an external vendor we utilize for all of the candy-type items in our stores.  Payments associated with this vendor during the first quarters of fiscal 2014 and fiscal 2013 were $7 million and $6 million, respectively. These expenses are recognized in Cost of sales as the sales are recorded.</t>
  </si>
  <si>
    <t>Our current directors (other than Jill A. Greenthal, John J. Mahoney, James A. Quella, and Carl S. Rubin) are affiliates of Bain Capital or The Blackstone Group.  As such, some or all of such directors may have an indirect material interest in payments with respect to debt securities of the Company that have been purchased by affiliates of Bain Capital and The Blackstone Group.  As of May 3, 2014, affiliates of The Blackstone Group held approximately $38 million of our senior secured term loan.</t>
  </si>
  <si>
    <t>Michaels Stores, Inc. is wholly owned by FinCo Holdings (“Holdings”).  On July 29, 2013, FinCo Holdings co-issued $800 million aggregate principal amount of 7.50%/8.25% PIK Toggle Notes due 2018 (“PIK Notes”).  The PIK Notes are not guaranteed by the Company, Holdings or any of their subsidiaries, but the indenture governing the PIK Notes contains restrictive covenants that apply to FinCo Holdings and its restricted subsidiaries, including the Company, Holdings and their subsidiaries, and a breach of such covenants would cause FinCo Holdings to be in default under the indenture governing the PIK Notes.  In addition, the PIK Notes are not reflected in the financial statements of the Company.  If interest on the PIK Notes for all interest periods is paid in cash, annual interest payments will total $60 million.  The Company intends for any cash interest payments to be funded by the Company through a cash dividend to Holdings.  In the first quarter of 2014, the Company paid a cash dividend of $30 million to Holdings.  The dividend was declared during the fiscal year ended, February 1, 2014.</t>
  </si>
  <si>
    <t>In the first fiscal quarter of 2014, the Company paid $8 million to repurchase common stock of The Michaels Companies, Inc. (the “Parent” of FinCo Holdings and Michaels Stores, Inc.) from former employees of Michaels Stores, Inc.  The Company also received $5 million in proceeds from stock options exercised by former employees of Michaels Stores, Inc.  The net proceeds of these transactions are recorded as a Long-term receivable from Parent on the Company’s Consolidated Balance Sheets.</t>
  </si>
  <si>
    <t>Condensed Consolidating Financial Information</t>
  </si>
  <si>
    <t>Note 9.  Condensed Consolidating Financial Information</t>
  </si>
  <si>
    <t>All obligations of Michaels Stores, Inc. (“MSI”) under the 2018 Senior Notes, 2020 Senior Subordinated Notes, Restated Term Loan Credit Facility, and Restated Revolving Credit Facility are guaranteed by each of our subsidiaries other than Aaron Brothers Card Services, LLC, Artistree of Canada, ULC, Michaels Stores of Puerto Rico, LLC and certain foreign and domestic subsidiary holding companies. In addition, all obligations of Michaels Stores, Inc. under the Restated Term Loan Credit Facility and Restated Revolving Credit Facility are guaranteed by Holdings. As of May 3, 2014, the financial statements of Aaron Brothers Card Services, LLC, Artistree of Canada, ULC, Michaels Stores of Puerto Rico, LLC and certain foreign and domestic subsidiary holding companies were immaterial. Each subsidiary guarantor is 100% owned, directly or indirectly, by the Company and all guarantees are joint and several and full and unconditional.</t>
  </si>
  <si>
    <t>The following condensed consolidating financial information represents the financial information of MSI and its wholly-owned subsidiary guarantors, prepared on the equity basis of accounting.  The information is presented in accordance with the requirements of Rule 3-10 under the SEC’s Regulation S-X.  The financial information may not necessarily be indicative of results of operations, cash flows, or financial position had the subsidiary guarantors operated as independent entities.</t>
  </si>
  <si>
    <t>Supplemental Condensed Consolidating Balance Sheet</t>
  </si>
  <si>
    <t>May 3, 2014</t>
  </si>
  <si>
    <t>Parent</t>
  </si>
  <si>
    <t>Company</t>
  </si>
  <si>
    <t>Guarantor</t>
  </si>
  <si>
    <t>Subsidiaries</t>
  </si>
  <si>
    <t>Eliminations</t>
  </si>
  <si>
    <t>Consolidated</t>
  </si>
  <si>
    <t>ASSETS</t>
  </si>
  <si>
    <t>Intercompany receivables</t>
  </si>
  <si>
    <t>(684</t>
  </si>
  <si>
    <t>Investment in subsidiaries</t>
  </si>
  <si>
    <t>(656</t>
  </si>
  <si>
    <t>Long-term receivable from Parent</t>
  </si>
  <si>
    <t>(1,340</t>
  </si>
  <si>
    <t>LIABILITIES AND STOCKHOLDERS’ DEFICIT</t>
  </si>
  <si>
    <t>Intercompany payable</t>
  </si>
  <si>
    <t>Total stockholders’ deficit</t>
  </si>
  <si>
    <t>(1,985</t>
  </si>
  <si>
    <t>(1,945</t>
  </si>
  <si>
    <t>Total liabilities and stockholders’ deficit</t>
  </si>
  <si>
    <t>February 1, 2014</t>
  </si>
  <si>
    <t>(645</t>
  </si>
  <si>
    <t>(526</t>
  </si>
  <si>
    <t>(1,171</t>
  </si>
  <si>
    <t>(2,038</t>
  </si>
  <si>
    <t>(2,001</t>
  </si>
  <si>
    <t>May 4, 2013</t>
  </si>
  <si>
    <t>(442</t>
  </si>
  <si>
    <t>(430</t>
  </si>
  <si>
    <t>(872</t>
  </si>
  <si>
    <t>(2,258</t>
  </si>
  <si>
    <t>Supplemental Condensed Consolidating Statement of Comprehensive Income</t>
  </si>
  <si>
    <t>Quarter Ended May 3, 2014</t>
  </si>
  <si>
    <t>(457</t>
  </si>
  <si>
    <t>Intercompany charges (income)</t>
  </si>
  <si>
    <t>(14</t>
  </si>
  <si>
    <t>Equity in earnings of subsidiaries</t>
  </si>
  <si>
    <t>(70</t>
  </si>
  <si>
    <t>(30</t>
  </si>
  <si>
    <t>(40</t>
  </si>
  <si>
    <t>Other comprehensive loss, net of tax:</t>
  </si>
  <si>
    <t>Quarter Ended May 4, 2013</t>
  </si>
  <si>
    <t>(423</t>
  </si>
  <si>
    <t>(13</t>
  </si>
  <si>
    <t>(69</t>
  </si>
  <si>
    <t>(26</t>
  </si>
  <si>
    <t>(43</t>
  </si>
  <si>
    <t>Supplemental Condensed Consolidating Statement of Cash Flows</t>
  </si>
  <si>
    <t>(39</t>
  </si>
  <si>
    <t>(23</t>
  </si>
  <si>
    <t>(42</t>
  </si>
  <si>
    <t>Cash paid for property and equipment</t>
  </si>
  <si>
    <t>(24</t>
  </si>
  <si>
    <t>(7</t>
  </si>
  <si>
    <t>(31</t>
  </si>
  <si>
    <t>Net repayments of long-term debt</t>
  </si>
  <si>
    <t>(4</t>
  </si>
  <si>
    <t>Payment of dividends to Holdings</t>
  </si>
  <si>
    <t>Intercompany dividends</t>
  </si>
  <si>
    <t>Other financing activities</t>
  </si>
  <si>
    <t>(15</t>
  </si>
  <si>
    <t>Net cash used in financing activities</t>
  </si>
  <si>
    <t>(48</t>
  </si>
  <si>
    <t>(49</t>
  </si>
  <si>
    <t>Decrease in cash and equivalents</t>
  </si>
  <si>
    <t>(111</t>
  </si>
  <si>
    <t>(11</t>
  </si>
  <si>
    <t>(122</t>
  </si>
  <si>
    <t>Beginning cash and equivalents</t>
  </si>
  <si>
    <t>Ending cash and equivalents</t>
  </si>
  <si>
    <t>(8</t>
  </si>
  <si>
    <t>(16</t>
  </si>
  <si>
    <t>(6</t>
  </si>
  <si>
    <t>(22</t>
  </si>
  <si>
    <t>(20</t>
  </si>
  <si>
    <t>Net cash provided by (used in) financing activities</t>
  </si>
  <si>
    <t>(Decrease) increase in cash and equivalents</t>
  </si>
  <si>
    <t>(5</t>
  </si>
  <si>
    <t>Summary of Significant Accounting Policies (Policies)</t>
  </si>
  <si>
    <t>Debt (Tables)</t>
  </si>
  <si>
    <t>Schedule of outstanding debt</t>
  </si>
  <si>
    <t>Comprehensive Loss (Tables)</t>
  </si>
  <si>
    <t>Schedule of accumulated other comprehensive loss, net of tax</t>
  </si>
  <si>
    <t>Fair Value Measurements (Tables)</t>
  </si>
  <si>
    <t>Schedule of carrying and fair values of loan and notes</t>
  </si>
  <si>
    <t>Segments and Geographic Information (Tables)</t>
  </si>
  <si>
    <t>Schedule of sales and assets by country</t>
  </si>
  <si>
    <t>Schedule of reconciliation of EBITDA (excluding refinancing costs and losses on early extinguishment of debt)</t>
  </si>
  <si>
    <t>Condensed Consolidating Financial Information (Tables)</t>
  </si>
  <si>
    <t>Schedule of Supplemental Condensed Consolidating Balance Sheet</t>
  </si>
  <si>
    <t>Schedule of Supplemental Condensed Consolidating Statement of Comprehensive Income</t>
  </si>
  <si>
    <t>Schedule of Supplemental Condensed Consolidating Statement of Cash Flows</t>
  </si>
  <si>
    <t>Summary of Significant Accounting Policies (Details)</t>
  </si>
  <si>
    <t>12 Months Ended</t>
  </si>
  <si>
    <t>item</t>
  </si>
  <si>
    <t>Jan. 31, 2015</t>
  </si>
  <si>
    <t>Fiscal year</t>
  </si>
  <si>
    <t>Number of weeks in a fiscal year</t>
  </si>
  <si>
    <t>Debt (Details) (USD $)</t>
  </si>
  <si>
    <t>Interest rate (as a percent)</t>
  </si>
  <si>
    <t>5.875% senior subordinated notes</t>
  </si>
  <si>
    <t>11.375% senior subordinated notes</t>
  </si>
  <si>
    <t>Debt (Details 2) (Restated Revolving Credit Facility, USD $)</t>
  </si>
  <si>
    <t>Asset-based Revolving Credit Facility</t>
  </si>
  <si>
    <t>Borrowing base amount</t>
  </si>
  <si>
    <t>Outstanding borrowings</t>
  </si>
  <si>
    <t>Outstanding letters of credit</t>
  </si>
  <si>
    <t>Unused borrowing capacity</t>
  </si>
  <si>
    <t>Comprehensive Loss (Details) (USD $)</t>
  </si>
  <si>
    <t>Other comprehensive (loss) income</t>
  </si>
  <si>
    <t>Balance at the end of the period</t>
  </si>
  <si>
    <t>Foreign Currency Translation and Other</t>
  </si>
  <si>
    <t>Fair Value Measurements (Details) (USD $)</t>
  </si>
  <si>
    <t>2020 Senior Subordinated Notes</t>
  </si>
  <si>
    <t>Carrying Value | Senior secured term loan</t>
  </si>
  <si>
    <t>Long-term loans and notes</t>
  </si>
  <si>
    <t>Carrying Value | Senior notes</t>
  </si>
  <si>
    <t>Carrying Value | 2020 Senior Subordinated Notes</t>
  </si>
  <si>
    <t>Fair Value | Senior secured term loan</t>
  </si>
  <si>
    <t>Fair Value | Senior notes</t>
  </si>
  <si>
    <t>Fair Value | 2020 Senior Subordinated Notes</t>
  </si>
  <si>
    <t>Income Taxes (Details) (USD $)</t>
  </si>
  <si>
    <t>Effective tax rate from continuing operations</t>
  </si>
  <si>
    <t>Effective tax rate (as a percent)</t>
  </si>
  <si>
    <t>Effects of the write-off to the income tax provision</t>
  </si>
  <si>
    <t>Gain on the contribution were discrete charges to the income tax provision</t>
  </si>
  <si>
    <t>Discrete charges to the income tax provision, currency losses</t>
  </si>
  <si>
    <t>Annualized Estimate</t>
  </si>
  <si>
    <t>Commitments and Contingencies (Details) (USD $)</t>
  </si>
  <si>
    <t>0 Months Ended</t>
  </si>
  <si>
    <t>2 Months Ended</t>
  </si>
  <si>
    <t>Sep. 15, 2011</t>
  </si>
  <si>
    <t>Dec. 03, 2013</t>
  </si>
  <si>
    <t>Mar. 18, 2014</t>
  </si>
  <si>
    <t>Consumer Class Action Claims</t>
  </si>
  <si>
    <t>Amount of accrual for estimable and reasonably possible loss</t>
  </si>
  <si>
    <t>Aggregate estimate of possible loss</t>
  </si>
  <si>
    <t>Number of plaintiffs</t>
  </si>
  <si>
    <t>Number of certified members</t>
  </si>
  <si>
    <t>Number of class actions filed</t>
  </si>
  <si>
    <t>Segments and Geographic Information (Details) (USD $)</t>
  </si>
  <si>
    <t>Number of reportable segments</t>
  </si>
  <si>
    <t>Sales and assets by country</t>
  </si>
  <si>
    <t>Total Assets</t>
  </si>
  <si>
    <t>Segments and Geographic Information (Details 2) (USD $)</t>
  </si>
  <si>
    <t>Related Party Transactions (Details) (USD $)</t>
  </si>
  <si>
    <t>Bain Capital Partners, LLC</t>
  </si>
  <si>
    <t>Print procurement services received from an external vendor</t>
  </si>
  <si>
    <t>The Blackstone Group</t>
  </si>
  <si>
    <t>Store inventory counting services received from an external vendor</t>
  </si>
  <si>
    <t>Candy-type items in stores received from an external vendor</t>
  </si>
  <si>
    <t>Lease services of certain properties from a vendor</t>
  </si>
  <si>
    <t>The Sponsors</t>
  </si>
  <si>
    <t>Highfields Capital Management LP</t>
  </si>
  <si>
    <t>Parent Company</t>
  </si>
  <si>
    <t>Jul. 29, 2013</t>
  </si>
  <si>
    <t>PIK Notes</t>
  </si>
  <si>
    <t>Annual management fees</t>
  </si>
  <si>
    <t>Expenses recognized</t>
  </si>
  <si>
    <t>Long-term debt held</t>
  </si>
  <si>
    <t>Principal amount of notes issued</t>
  </si>
  <si>
    <t>PIK interest rate one (as a percent)</t>
  </si>
  <si>
    <t>PIK interest rate two (as a percent)</t>
  </si>
  <si>
    <t>Annual interest payments</t>
  </si>
  <si>
    <t>Cash dividend paid</t>
  </si>
  <si>
    <t>Amount paid for repurchase of common stock</t>
  </si>
  <si>
    <t>Proceeds from stock options exercised</t>
  </si>
  <si>
    <t>Condensed Consolidating Financial Information (Details) (USD $)</t>
  </si>
  <si>
    <t>Feb. 02, 2013</t>
  </si>
  <si>
    <t>Guarantor Subsidiaries</t>
  </si>
  <si>
    <t>Percentage of equity ownership owned</t>
  </si>
  <si>
    <t>Condensed Consolidating Financial Information (Details 2) (USD $)</t>
  </si>
  <si>
    <t>Selling, general and administrative expense</t>
  </si>
  <si>
    <t>Condensed Consolidating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6.5"/>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10" fontId="18" fillId="0" borderId="0" xfId="0" applyNumberFormat="1" applyFont="1" applyAlignment="1">
      <alignment horizontal="center" wrapText="1"/>
    </xf>
    <xf numFmtId="0" fontId="18" fillId="33" borderId="0" xfId="0" applyFont="1" applyFill="1" applyAlignment="1">
      <alignment horizontal="right" wrapText="1"/>
    </xf>
    <xf numFmtId="10" fontId="18" fillId="33" borderId="0" xfId="0" applyNumberFormat="1" applyFont="1" applyFill="1" applyAlignment="1">
      <alignment horizontal="center" wrapText="1"/>
    </xf>
    <xf numFmtId="0" fontId="18" fillId="0" borderId="0" xfId="0" applyFont="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22" fillId="0" borderId="11"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left" wrapText="1" indent="7"/>
    </xf>
    <xf numFmtId="0" fontId="18" fillId="0" borderId="0" xfId="0" applyFont="1" applyAlignment="1">
      <alignment horizontal="left" wrapText="1" indent="14"/>
    </xf>
    <xf numFmtId="0" fontId="25"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wrapText="1" indent="1"/>
    </xf>
    <xf numFmtId="0" fontId="26" fillId="33" borderId="0" xfId="0" applyFont="1" applyFill="1" applyAlignment="1">
      <alignment wrapText="1"/>
    </xf>
    <xf numFmtId="0" fontId="18" fillId="0" borderId="0" xfId="0" applyFont="1" applyAlignment="1">
      <alignment horizontal="left" wrapText="1" indent="3"/>
    </xf>
    <xf numFmtId="0" fontId="26" fillId="0" borderId="0" xfId="0" applyFont="1" applyAlignment="1">
      <alignment wrapText="1"/>
    </xf>
    <xf numFmtId="0" fontId="18" fillId="33" borderId="0" xfId="0" applyFont="1" applyFill="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1"/>
    </xf>
    <xf numFmtId="0" fontId="18" fillId="33" borderId="0" xfId="0" applyFont="1" applyFill="1" applyAlignment="1">
      <alignment horizontal="left" wrapText="1" indent="4"/>
    </xf>
    <xf numFmtId="3" fontId="18" fillId="33" borderId="13" xfId="0" applyNumberFormat="1" applyFont="1" applyFill="1" applyBorder="1" applyAlignment="1">
      <alignment horizontal="right" wrapText="1"/>
    </xf>
    <xf numFmtId="0" fontId="21" fillId="0" borderId="0" xfId="0" applyFont="1" applyAlignment="1">
      <alignment horizontal="left" wrapText="1" indent="1"/>
    </xf>
    <xf numFmtId="0" fontId="18" fillId="0" borderId="0" xfId="0" applyFont="1" applyAlignment="1">
      <alignment horizontal="left" wrapText="1" indent="4"/>
    </xf>
    <xf numFmtId="0" fontId="21" fillId="0" borderId="11" xfId="0" applyFont="1" applyBorder="1" applyAlignment="1">
      <alignment horizontal="center" wrapText="1"/>
    </xf>
    <xf numFmtId="0" fontId="21"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14" xfId="0" applyFont="1" applyBorder="1" applyAlignment="1">
      <alignment horizontal="right" wrapText="1"/>
    </xf>
    <xf numFmtId="0" fontId="18" fillId="0" borderId="11" xfId="0" applyFont="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33" borderId="0" xfId="0" applyFont="1" applyFill="1" applyAlignment="1">
      <alignment horizontal="left" wrapText="1" indent="1"/>
    </xf>
    <xf numFmtId="0" fontId="21" fillId="33" borderId="14" xfId="0" applyFont="1" applyFill="1" applyBorder="1" applyAlignment="1">
      <alignment horizontal="right" wrapText="1"/>
    </xf>
    <xf numFmtId="0" fontId="18" fillId="0" borderId="15" xfId="0" applyFont="1" applyBorder="1" applyAlignment="1">
      <alignment horizontal="right" wrapText="1"/>
    </xf>
    <xf numFmtId="0" fontId="21" fillId="33" borderId="11" xfId="0" applyFont="1" applyFill="1" applyBorder="1" applyAlignment="1">
      <alignment horizontal="right" wrapText="1"/>
    </xf>
    <xf numFmtId="0" fontId="18" fillId="0" borderId="10" xfId="0" applyFont="1" applyBorder="1" applyAlignment="1">
      <alignment wrapText="1"/>
    </xf>
    <xf numFmtId="0" fontId="21" fillId="0" borderId="0" xfId="0" applyFont="1" applyAlignment="1">
      <alignment horizontal="left" wrapText="1" indent="1"/>
    </xf>
    <xf numFmtId="0" fontId="21" fillId="0" borderId="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0.28515625" bestFit="1" customWidth="1"/>
  </cols>
  <sheetData>
    <row r="1" spans="1:3" x14ac:dyDescent="0.25">
      <c r="A1" s="7" t="s">
        <v>0</v>
      </c>
      <c r="B1" s="1" t="s">
        <v>1</v>
      </c>
      <c r="C1" s="1"/>
    </row>
    <row r="2" spans="1:3" x14ac:dyDescent="0.25">
      <c r="A2" s="7"/>
      <c r="B2" s="2">
        <v>41762</v>
      </c>
      <c r="C2" s="2">
        <v>41789</v>
      </c>
    </row>
    <row r="3" spans="1:3" x14ac:dyDescent="0.25">
      <c r="A3" s="4" t="s">
        <v>0</v>
      </c>
      <c r="B3" s="5" t="s">
        <v>2</v>
      </c>
      <c r="C3" s="5" t="s">
        <v>2</v>
      </c>
    </row>
    <row r="4" spans="1:3" x14ac:dyDescent="0.25">
      <c r="A4" s="3" t="s">
        <v>3</v>
      </c>
      <c r="B4" s="5" t="s">
        <v>4</v>
      </c>
      <c r="C4" s="5" t="s">
        <v>2</v>
      </c>
    </row>
    <row r="5" spans="1:3" x14ac:dyDescent="0.25">
      <c r="A5" s="3" t="s">
        <v>5</v>
      </c>
      <c r="B5" s="5" t="s">
        <v>6</v>
      </c>
      <c r="C5" s="5" t="s">
        <v>2</v>
      </c>
    </row>
    <row r="6" spans="1:3" x14ac:dyDescent="0.25">
      <c r="A6" s="3" t="s">
        <v>7</v>
      </c>
      <c r="B6" s="5" t="s">
        <v>8</v>
      </c>
      <c r="C6" s="5" t="s">
        <v>2</v>
      </c>
    </row>
    <row r="7" spans="1:3" x14ac:dyDescent="0.25">
      <c r="A7" s="3" t="s">
        <v>9</v>
      </c>
      <c r="B7" s="6">
        <v>41762</v>
      </c>
      <c r="C7" s="5" t="s">
        <v>2</v>
      </c>
    </row>
    <row r="8" spans="1:3" x14ac:dyDescent="0.25">
      <c r="A8" s="3" t="s">
        <v>10</v>
      </c>
      <c r="B8" s="5" t="s">
        <v>11</v>
      </c>
      <c r="C8" s="5" t="s">
        <v>2</v>
      </c>
    </row>
    <row r="9" spans="1:3" x14ac:dyDescent="0.25">
      <c r="A9" s="3" t="s">
        <v>12</v>
      </c>
      <c r="B9" s="5" t="s">
        <v>13</v>
      </c>
      <c r="C9" s="5" t="s">
        <v>2</v>
      </c>
    </row>
    <row r="10" spans="1:3" x14ac:dyDescent="0.25">
      <c r="A10" s="3" t="s">
        <v>14</v>
      </c>
      <c r="B10" s="5" t="s">
        <v>15</v>
      </c>
      <c r="C10" s="5" t="s">
        <v>2</v>
      </c>
    </row>
    <row r="11" spans="1:3" x14ac:dyDescent="0.25">
      <c r="A11" s="3" t="s">
        <v>16</v>
      </c>
      <c r="B11" s="5" t="s">
        <v>17</v>
      </c>
      <c r="C11" s="5" t="s">
        <v>2</v>
      </c>
    </row>
    <row r="12" spans="1:3" ht="30" x14ac:dyDescent="0.25">
      <c r="A12" s="3" t="s">
        <v>18</v>
      </c>
      <c r="B12" s="5" t="s">
        <v>2</v>
      </c>
      <c r="C12" s="5">
        <v>100</v>
      </c>
    </row>
    <row r="13" spans="1:3" x14ac:dyDescent="0.25">
      <c r="A13" s="3" t="s">
        <v>19</v>
      </c>
      <c r="B13" s="5" t="s">
        <v>20</v>
      </c>
      <c r="C13" s="5" t="s">
        <v>2</v>
      </c>
    </row>
    <row r="14" spans="1:3" x14ac:dyDescent="0.25">
      <c r="A14" s="3" t="s">
        <v>21</v>
      </c>
      <c r="B14" s="5" t="s">
        <v>22</v>
      </c>
      <c r="C14" s="5" t="s">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9</v>
      </c>
      <c r="B1" s="1" t="s">
        <v>1</v>
      </c>
    </row>
    <row r="2" spans="1:2" x14ac:dyDescent="0.25">
      <c r="A2" s="7"/>
      <c r="B2" s="2">
        <v>41762</v>
      </c>
    </row>
    <row r="3" spans="1:2" x14ac:dyDescent="0.25">
      <c r="A3" s="4" t="s">
        <v>169</v>
      </c>
      <c r="B3" s="5" t="s">
        <v>2</v>
      </c>
    </row>
    <row r="4" spans="1:2" x14ac:dyDescent="0.25">
      <c r="A4" s="16" t="s">
        <v>169</v>
      </c>
      <c r="B4" s="5" t="s">
        <v>2</v>
      </c>
    </row>
    <row r="5" spans="1:2" x14ac:dyDescent="0.25">
      <c r="A5" s="16"/>
      <c r="B5" s="12" t="s">
        <v>170</v>
      </c>
    </row>
    <row r="6" spans="1:2" x14ac:dyDescent="0.25">
      <c r="A6" s="16"/>
      <c r="B6" s="13"/>
    </row>
    <row r="7" spans="1:2" ht="345" x14ac:dyDescent="0.25">
      <c r="A7" s="16"/>
      <c r="B7" s="13" t="s">
        <v>17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 bestFit="1" customWidth="1"/>
    <col min="2" max="2" width="36.5703125" bestFit="1" customWidth="1"/>
  </cols>
  <sheetData>
    <row r="1" spans="1:2" x14ac:dyDescent="0.25">
      <c r="A1" s="7" t="s">
        <v>172</v>
      </c>
      <c r="B1" s="1" t="s">
        <v>1</v>
      </c>
    </row>
    <row r="2" spans="1:2" x14ac:dyDescent="0.25">
      <c r="A2" s="7"/>
      <c r="B2" s="2">
        <v>41762</v>
      </c>
    </row>
    <row r="3" spans="1:2" x14ac:dyDescent="0.25">
      <c r="A3" s="4" t="s">
        <v>172</v>
      </c>
      <c r="B3" s="5" t="s">
        <v>2</v>
      </c>
    </row>
    <row r="4" spans="1:2" x14ac:dyDescent="0.25">
      <c r="A4" s="16" t="s">
        <v>172</v>
      </c>
      <c r="B4" s="5" t="s">
        <v>2</v>
      </c>
    </row>
    <row r="5" spans="1:2" x14ac:dyDescent="0.25">
      <c r="A5" s="16"/>
      <c r="B5" s="12" t="s">
        <v>173</v>
      </c>
    </row>
    <row r="6" spans="1:2" x14ac:dyDescent="0.25">
      <c r="A6" s="16"/>
      <c r="B6" s="13"/>
    </row>
    <row r="7" spans="1:2" ht="90" x14ac:dyDescent="0.25">
      <c r="A7" s="16"/>
      <c r="B7" s="13" t="s">
        <v>174</v>
      </c>
    </row>
    <row r="8" spans="1:2" x14ac:dyDescent="0.25">
      <c r="A8" s="16"/>
      <c r="B8" s="13"/>
    </row>
    <row r="9" spans="1:2" x14ac:dyDescent="0.25">
      <c r="A9" s="16"/>
      <c r="B9" s="12" t="s">
        <v>175</v>
      </c>
    </row>
    <row r="10" spans="1:2" x14ac:dyDescent="0.25">
      <c r="A10" s="16"/>
      <c r="B10" s="13"/>
    </row>
    <row r="11" spans="1:2" x14ac:dyDescent="0.25">
      <c r="A11" s="16"/>
      <c r="B11" s="14" t="s">
        <v>176</v>
      </c>
    </row>
    <row r="12" spans="1:2" x14ac:dyDescent="0.25">
      <c r="A12" s="16"/>
      <c r="B12" s="13"/>
    </row>
    <row r="13" spans="1:2" ht="357.75" x14ac:dyDescent="0.25">
      <c r="A13" s="16"/>
      <c r="B13" s="13" t="s">
        <v>177</v>
      </c>
    </row>
    <row r="14" spans="1:2" x14ac:dyDescent="0.25">
      <c r="A14" s="16"/>
      <c r="B14" s="13"/>
    </row>
    <row r="15" spans="1:2" x14ac:dyDescent="0.25">
      <c r="A15" s="16"/>
      <c r="B15" s="12" t="s">
        <v>178</v>
      </c>
    </row>
    <row r="16" spans="1:2" x14ac:dyDescent="0.25">
      <c r="A16" s="16"/>
      <c r="B16" s="13"/>
    </row>
    <row r="17" spans="1:2" x14ac:dyDescent="0.25">
      <c r="A17" s="16"/>
      <c r="B17" s="14" t="s">
        <v>179</v>
      </c>
    </row>
    <row r="18" spans="1:2" x14ac:dyDescent="0.25">
      <c r="A18" s="16"/>
      <c r="B18" s="13"/>
    </row>
    <row r="19" spans="1:2" ht="409.6" x14ac:dyDescent="0.25">
      <c r="A19" s="16"/>
      <c r="B19" s="13" t="s">
        <v>180</v>
      </c>
    </row>
    <row r="20" spans="1:2" x14ac:dyDescent="0.25">
      <c r="A20" s="16"/>
      <c r="B20" s="13"/>
    </row>
    <row r="21" spans="1:2" ht="294" x14ac:dyDescent="0.25">
      <c r="A21" s="16"/>
      <c r="B21" s="13" t="s">
        <v>181</v>
      </c>
    </row>
    <row r="22" spans="1:2" x14ac:dyDescent="0.25">
      <c r="A22" s="16"/>
      <c r="B22" s="13"/>
    </row>
    <row r="23" spans="1:2" ht="141" x14ac:dyDescent="0.25">
      <c r="A23" s="16"/>
      <c r="B23" s="13" t="s">
        <v>182</v>
      </c>
    </row>
    <row r="24" spans="1:2" x14ac:dyDescent="0.25">
      <c r="A24" s="16"/>
      <c r="B24" s="13"/>
    </row>
    <row r="25" spans="1:2" x14ac:dyDescent="0.25">
      <c r="A25" s="16"/>
      <c r="B25" s="14" t="s">
        <v>183</v>
      </c>
    </row>
    <row r="26" spans="1:2" x14ac:dyDescent="0.25">
      <c r="A26" s="16"/>
      <c r="B26" s="13"/>
    </row>
    <row r="27" spans="1:2" ht="128.25" x14ac:dyDescent="0.25">
      <c r="A27" s="16"/>
      <c r="B27" s="13" t="s">
        <v>184</v>
      </c>
    </row>
    <row r="28" spans="1:2" x14ac:dyDescent="0.25">
      <c r="A28" s="16"/>
      <c r="B28" s="13"/>
    </row>
    <row r="29" spans="1:2" ht="409.6" x14ac:dyDescent="0.25">
      <c r="A29" s="16"/>
      <c r="B29" s="14" t="s">
        <v>185</v>
      </c>
    </row>
    <row r="30" spans="1:2" x14ac:dyDescent="0.25">
      <c r="A30" s="16"/>
      <c r="B30" s="13"/>
    </row>
    <row r="31" spans="1:2" ht="319.5" x14ac:dyDescent="0.25">
      <c r="A31" s="16"/>
      <c r="B31" s="13" t="s">
        <v>186</v>
      </c>
    </row>
    <row r="32" spans="1:2" x14ac:dyDescent="0.25">
      <c r="A32" s="16"/>
      <c r="B32" s="13"/>
    </row>
    <row r="33" spans="1:2" ht="217.5" x14ac:dyDescent="0.25">
      <c r="A33" s="16"/>
      <c r="B33" s="13" t="s">
        <v>187</v>
      </c>
    </row>
    <row r="34" spans="1:2" x14ac:dyDescent="0.25">
      <c r="A34" s="16"/>
      <c r="B34" s="15"/>
    </row>
    <row r="35" spans="1:2" ht="204.75" x14ac:dyDescent="0.25">
      <c r="A35" s="16"/>
      <c r="B35" s="13" t="s">
        <v>188</v>
      </c>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5.85546875" bestFit="1" customWidth="1"/>
    <col min="2" max="2" width="36.5703125" bestFit="1" customWidth="1"/>
    <col min="3" max="3" width="30.140625" customWidth="1"/>
    <col min="4" max="4" width="6.140625" customWidth="1"/>
    <col min="5" max="5" width="16" customWidth="1"/>
    <col min="6" max="6" width="30.140625" customWidth="1"/>
    <col min="7" max="7" width="6.140625" customWidth="1"/>
    <col min="8" max="8" width="16" customWidth="1"/>
    <col min="9" max="9" width="30.140625" customWidth="1"/>
    <col min="10" max="10" width="6.140625" customWidth="1"/>
    <col min="11" max="11" width="16" customWidth="1"/>
    <col min="12" max="12" width="30.140625" customWidth="1"/>
  </cols>
  <sheetData>
    <row r="1" spans="1:12" ht="15" customHeight="1" x14ac:dyDescent="0.25">
      <c r="A1" s="7" t="s">
        <v>189</v>
      </c>
      <c r="B1" s="7" t="s">
        <v>1</v>
      </c>
      <c r="C1" s="7"/>
      <c r="D1" s="7"/>
      <c r="E1" s="7"/>
      <c r="F1" s="7"/>
      <c r="G1" s="7"/>
      <c r="H1" s="7"/>
      <c r="I1" s="7"/>
      <c r="J1" s="7"/>
      <c r="K1" s="7"/>
      <c r="L1" s="7"/>
    </row>
    <row r="2" spans="1:12" ht="15" customHeight="1" x14ac:dyDescent="0.25">
      <c r="A2" s="7"/>
      <c r="B2" s="10">
        <v>41762</v>
      </c>
      <c r="C2" s="10"/>
      <c r="D2" s="10"/>
      <c r="E2" s="10"/>
      <c r="F2" s="10"/>
      <c r="G2" s="10"/>
      <c r="H2" s="10"/>
      <c r="I2" s="10"/>
      <c r="J2" s="10"/>
      <c r="K2" s="10"/>
      <c r="L2" s="10"/>
    </row>
    <row r="3" spans="1:12" ht="15" customHeight="1" x14ac:dyDescent="0.25">
      <c r="A3" s="4" t="s">
        <v>189</v>
      </c>
      <c r="B3" s="48" t="s">
        <v>2</v>
      </c>
      <c r="C3" s="48"/>
      <c r="D3" s="48"/>
      <c r="E3" s="48"/>
      <c r="F3" s="48"/>
      <c r="G3" s="48"/>
      <c r="H3" s="48"/>
      <c r="I3" s="48"/>
      <c r="J3" s="48"/>
      <c r="K3" s="48"/>
      <c r="L3" s="48"/>
    </row>
    <row r="4" spans="1:12" ht="15" customHeight="1" x14ac:dyDescent="0.25">
      <c r="A4" s="16" t="s">
        <v>189</v>
      </c>
      <c r="B4" s="48" t="s">
        <v>2</v>
      </c>
      <c r="C4" s="48"/>
      <c r="D4" s="48"/>
      <c r="E4" s="48"/>
      <c r="F4" s="48"/>
      <c r="G4" s="48"/>
      <c r="H4" s="48"/>
      <c r="I4" s="48"/>
      <c r="J4" s="48"/>
      <c r="K4" s="48"/>
      <c r="L4" s="48"/>
    </row>
    <row r="5" spans="1:12" x14ac:dyDescent="0.25">
      <c r="A5" s="16"/>
      <c r="B5" s="49" t="s">
        <v>190</v>
      </c>
      <c r="C5" s="49"/>
      <c r="D5" s="49"/>
      <c r="E5" s="49"/>
      <c r="F5" s="49"/>
      <c r="G5" s="49"/>
      <c r="H5" s="49"/>
      <c r="I5" s="49"/>
      <c r="J5" s="49"/>
      <c r="K5" s="49"/>
      <c r="L5" s="49"/>
    </row>
    <row r="6" spans="1:12" x14ac:dyDescent="0.25">
      <c r="A6" s="16"/>
      <c r="B6" s="50"/>
      <c r="C6" s="50"/>
      <c r="D6" s="50"/>
      <c r="E6" s="50"/>
      <c r="F6" s="50"/>
      <c r="G6" s="50"/>
      <c r="H6" s="50"/>
      <c r="I6" s="50"/>
      <c r="J6" s="50"/>
      <c r="K6" s="50"/>
      <c r="L6" s="50"/>
    </row>
    <row r="7" spans="1:12" ht="25.5" customHeight="1" x14ac:dyDescent="0.25">
      <c r="A7" s="16"/>
      <c r="B7" s="50" t="s">
        <v>191</v>
      </c>
      <c r="C7" s="50"/>
      <c r="D7" s="50"/>
      <c r="E7" s="50"/>
      <c r="F7" s="50"/>
      <c r="G7" s="50"/>
      <c r="H7" s="50"/>
      <c r="I7" s="50"/>
      <c r="J7" s="50"/>
      <c r="K7" s="50"/>
      <c r="L7" s="50"/>
    </row>
    <row r="8" spans="1:12" x14ac:dyDescent="0.25">
      <c r="A8" s="16"/>
      <c r="B8" s="50"/>
      <c r="C8" s="50"/>
      <c r="D8" s="50"/>
      <c r="E8" s="50"/>
      <c r="F8" s="50"/>
      <c r="G8" s="50"/>
      <c r="H8" s="50"/>
      <c r="I8" s="50"/>
      <c r="J8" s="50"/>
      <c r="K8" s="50"/>
      <c r="L8" s="50"/>
    </row>
    <row r="9" spans="1:12" x14ac:dyDescent="0.25">
      <c r="A9" s="16"/>
      <c r="B9" s="50" t="s">
        <v>192</v>
      </c>
      <c r="C9" s="50"/>
      <c r="D9" s="50"/>
      <c r="E9" s="50"/>
      <c r="F9" s="50"/>
      <c r="G9" s="50"/>
      <c r="H9" s="50"/>
      <c r="I9" s="50"/>
      <c r="J9" s="50"/>
      <c r="K9" s="50"/>
      <c r="L9" s="50"/>
    </row>
    <row r="10" spans="1:12" x14ac:dyDescent="0.25">
      <c r="A10" s="16"/>
      <c r="B10" s="50"/>
      <c r="C10" s="50"/>
      <c r="D10" s="50"/>
      <c r="E10" s="50"/>
      <c r="F10" s="50"/>
      <c r="G10" s="50"/>
      <c r="H10" s="50"/>
      <c r="I10" s="50"/>
      <c r="J10" s="50"/>
      <c r="K10" s="50"/>
      <c r="L10" s="50"/>
    </row>
    <row r="11" spans="1:12" ht="15.75" thickBot="1" x14ac:dyDescent="0.3">
      <c r="A11" s="16"/>
      <c r="B11" s="59"/>
      <c r="C11" s="60"/>
      <c r="D11" s="40" t="s">
        <v>193</v>
      </c>
      <c r="E11" s="40"/>
      <c r="F11" s="40"/>
      <c r="G11" s="40"/>
      <c r="H11" s="40"/>
      <c r="I11" s="60"/>
    </row>
    <row r="12" spans="1:12" x14ac:dyDescent="0.25">
      <c r="A12" s="16"/>
      <c r="B12" s="69"/>
      <c r="C12" s="70"/>
      <c r="D12" s="55" t="s">
        <v>132</v>
      </c>
      <c r="E12" s="55"/>
      <c r="F12" s="71"/>
      <c r="G12" s="55" t="s">
        <v>134</v>
      </c>
      <c r="H12" s="55"/>
      <c r="I12" s="70"/>
    </row>
    <row r="13" spans="1:12" ht="15.75" thickBot="1" x14ac:dyDescent="0.3">
      <c r="A13" s="16"/>
      <c r="B13" s="69"/>
      <c r="C13" s="70"/>
      <c r="D13" s="40">
        <v>2014</v>
      </c>
      <c r="E13" s="40"/>
      <c r="F13" s="70"/>
      <c r="G13" s="40">
        <v>2013</v>
      </c>
      <c r="H13" s="40"/>
      <c r="I13" s="70"/>
    </row>
    <row r="14" spans="1:12" x14ac:dyDescent="0.25">
      <c r="A14" s="16"/>
      <c r="B14" s="59"/>
      <c r="C14" s="60"/>
      <c r="D14" s="39" t="s">
        <v>137</v>
      </c>
      <c r="E14" s="39"/>
      <c r="F14" s="39"/>
      <c r="G14" s="39"/>
      <c r="H14" s="39"/>
      <c r="I14" s="60"/>
    </row>
    <row r="15" spans="1:12" x14ac:dyDescent="0.25">
      <c r="A15" s="16"/>
      <c r="B15" s="61" t="s">
        <v>194</v>
      </c>
      <c r="C15" s="62"/>
      <c r="D15" s="72"/>
      <c r="E15" s="72"/>
      <c r="F15" s="62"/>
      <c r="G15" s="72"/>
      <c r="H15" s="72"/>
      <c r="I15" s="62"/>
    </row>
    <row r="16" spans="1:12" x14ac:dyDescent="0.25">
      <c r="A16" s="16"/>
      <c r="B16" s="63" t="s">
        <v>195</v>
      </c>
      <c r="C16" s="64"/>
      <c r="D16" s="13" t="s">
        <v>139</v>
      </c>
      <c r="E16" s="31">
        <v>952</v>
      </c>
      <c r="F16" s="64"/>
      <c r="G16" s="13" t="s">
        <v>139</v>
      </c>
      <c r="H16" s="31">
        <v>899</v>
      </c>
      <c r="I16" s="64"/>
    </row>
    <row r="17" spans="1:12" ht="15.75" thickBot="1" x14ac:dyDescent="0.3">
      <c r="A17" s="16"/>
      <c r="B17" s="65" t="s">
        <v>196</v>
      </c>
      <c r="C17" s="62"/>
      <c r="D17" s="44">
        <v>100</v>
      </c>
      <c r="E17" s="44"/>
      <c r="F17" s="62"/>
      <c r="G17" s="44">
        <v>94</v>
      </c>
      <c r="H17" s="44"/>
      <c r="I17" s="62"/>
    </row>
    <row r="18" spans="1:12" ht="15.75" thickBot="1" x14ac:dyDescent="0.3">
      <c r="A18" s="16"/>
      <c r="B18" s="63" t="s">
        <v>197</v>
      </c>
      <c r="C18" s="64"/>
      <c r="D18" s="66" t="s">
        <v>139</v>
      </c>
      <c r="E18" s="67">
        <v>1052</v>
      </c>
      <c r="F18" s="64"/>
      <c r="G18" s="66" t="s">
        <v>139</v>
      </c>
      <c r="H18" s="68">
        <v>993</v>
      </c>
      <c r="I18" s="64"/>
    </row>
    <row r="19" spans="1:12" ht="15.75" thickTop="1" x14ac:dyDescent="0.25">
      <c r="A19" s="16"/>
      <c r="B19" s="50"/>
      <c r="C19" s="50"/>
      <c r="D19" s="50"/>
      <c r="E19" s="50"/>
      <c r="F19" s="50"/>
      <c r="G19" s="50"/>
      <c r="H19" s="50"/>
      <c r="I19" s="50"/>
      <c r="J19" s="50"/>
      <c r="K19" s="50"/>
      <c r="L19" s="50"/>
    </row>
    <row r="20" spans="1:12" x14ac:dyDescent="0.25">
      <c r="A20" s="16"/>
      <c r="B20" s="69"/>
      <c r="C20" s="70"/>
      <c r="D20" s="39" t="s">
        <v>132</v>
      </c>
      <c r="E20" s="39"/>
      <c r="F20" s="70"/>
      <c r="G20" s="39" t="s">
        <v>198</v>
      </c>
      <c r="H20" s="39"/>
      <c r="I20" s="70"/>
      <c r="J20" s="39" t="s">
        <v>134</v>
      </c>
      <c r="K20" s="39"/>
      <c r="L20" s="70"/>
    </row>
    <row r="21" spans="1:12" x14ac:dyDescent="0.25">
      <c r="A21" s="16"/>
      <c r="B21" s="69"/>
      <c r="C21" s="70"/>
      <c r="D21" s="39">
        <v>2014</v>
      </c>
      <c r="E21" s="39"/>
      <c r="F21" s="70"/>
      <c r="G21" s="39" t="s">
        <v>199</v>
      </c>
      <c r="H21" s="39"/>
      <c r="I21" s="70"/>
      <c r="J21" s="39">
        <v>2013</v>
      </c>
      <c r="K21" s="39"/>
      <c r="L21" s="70"/>
    </row>
    <row r="22" spans="1:12" ht="15.75" thickBot="1" x14ac:dyDescent="0.3">
      <c r="A22" s="16"/>
      <c r="B22" s="69"/>
      <c r="C22" s="70"/>
      <c r="D22" s="73"/>
      <c r="E22" s="73"/>
      <c r="F22" s="70"/>
      <c r="G22" s="40">
        <v>2014</v>
      </c>
      <c r="H22" s="40"/>
      <c r="I22" s="70"/>
      <c r="J22" s="73"/>
      <c r="K22" s="73"/>
      <c r="L22" s="70"/>
    </row>
    <row r="23" spans="1:12" x14ac:dyDescent="0.25">
      <c r="A23" s="16"/>
      <c r="B23" s="59"/>
      <c r="C23" s="60"/>
      <c r="D23" s="39" t="s">
        <v>137</v>
      </c>
      <c r="E23" s="39"/>
      <c r="F23" s="39"/>
      <c r="G23" s="39"/>
      <c r="H23" s="39"/>
      <c r="I23" s="39"/>
      <c r="J23" s="39"/>
      <c r="K23" s="39"/>
      <c r="L23" s="60"/>
    </row>
    <row r="24" spans="1:12" x14ac:dyDescent="0.25">
      <c r="A24" s="16"/>
      <c r="B24" s="61" t="s">
        <v>200</v>
      </c>
      <c r="C24" s="62"/>
      <c r="D24" s="72"/>
      <c r="E24" s="72"/>
      <c r="F24" s="62"/>
      <c r="G24" s="72"/>
      <c r="H24" s="72"/>
      <c r="I24" s="62"/>
      <c r="J24" s="72"/>
      <c r="K24" s="72"/>
      <c r="L24" s="62"/>
    </row>
    <row r="25" spans="1:12" x14ac:dyDescent="0.25">
      <c r="A25" s="16"/>
      <c r="B25" s="63" t="s">
        <v>195</v>
      </c>
      <c r="C25" s="64"/>
      <c r="D25" s="13" t="s">
        <v>139</v>
      </c>
      <c r="E25" s="27">
        <v>1588</v>
      </c>
      <c r="F25" s="64"/>
      <c r="G25" s="13" t="s">
        <v>139</v>
      </c>
      <c r="H25" s="27">
        <v>1678</v>
      </c>
      <c r="I25" s="64"/>
      <c r="J25" s="13" t="s">
        <v>139</v>
      </c>
      <c r="K25" s="27">
        <v>1421</v>
      </c>
      <c r="L25" s="64"/>
    </row>
    <row r="26" spans="1:12" ht="15.75" thickBot="1" x14ac:dyDescent="0.3">
      <c r="A26" s="16"/>
      <c r="B26" s="65" t="s">
        <v>196</v>
      </c>
      <c r="C26" s="62"/>
      <c r="D26" s="44">
        <v>116</v>
      </c>
      <c r="E26" s="44"/>
      <c r="F26" s="62"/>
      <c r="G26" s="44">
        <v>123</v>
      </c>
      <c r="H26" s="44"/>
      <c r="I26" s="62"/>
      <c r="J26" s="44">
        <v>114</v>
      </c>
      <c r="K26" s="44"/>
      <c r="L26" s="62"/>
    </row>
    <row r="27" spans="1:12" ht="15.75" thickBot="1" x14ac:dyDescent="0.3">
      <c r="A27" s="16"/>
      <c r="B27" s="63" t="s">
        <v>197</v>
      </c>
      <c r="C27" s="64"/>
      <c r="D27" s="66" t="s">
        <v>139</v>
      </c>
      <c r="E27" s="67">
        <v>1704</v>
      </c>
      <c r="F27" s="64"/>
      <c r="G27" s="66" t="s">
        <v>139</v>
      </c>
      <c r="H27" s="67">
        <v>1801</v>
      </c>
      <c r="I27" s="64"/>
      <c r="J27" s="66" t="s">
        <v>139</v>
      </c>
      <c r="K27" s="67">
        <v>1535</v>
      </c>
      <c r="L27" s="64"/>
    </row>
    <row r="28" spans="1:12" ht="15.75" thickTop="1" x14ac:dyDescent="0.25">
      <c r="A28" s="16"/>
      <c r="B28" s="50"/>
      <c r="C28" s="50"/>
      <c r="D28" s="50"/>
      <c r="E28" s="50"/>
      <c r="F28" s="50"/>
      <c r="G28" s="50"/>
      <c r="H28" s="50"/>
      <c r="I28" s="50"/>
      <c r="J28" s="50"/>
      <c r="K28" s="50"/>
      <c r="L28" s="50"/>
    </row>
    <row r="29" spans="1:12" ht="38.25" customHeight="1" x14ac:dyDescent="0.25">
      <c r="A29" s="16"/>
      <c r="B29" s="50" t="s">
        <v>201</v>
      </c>
      <c r="C29" s="50"/>
      <c r="D29" s="50"/>
      <c r="E29" s="50"/>
      <c r="F29" s="50"/>
      <c r="G29" s="50"/>
      <c r="H29" s="50"/>
      <c r="I29" s="50"/>
      <c r="J29" s="50"/>
      <c r="K29" s="50"/>
      <c r="L29" s="50"/>
    </row>
    <row r="30" spans="1:12" x14ac:dyDescent="0.25">
      <c r="A30" s="16"/>
      <c r="B30" s="50"/>
      <c r="C30" s="50"/>
      <c r="D30" s="50"/>
      <c r="E30" s="50"/>
      <c r="F30" s="50"/>
      <c r="G30" s="50"/>
      <c r="H30" s="50"/>
      <c r="I30" s="50"/>
      <c r="J30" s="50"/>
      <c r="K30" s="50"/>
      <c r="L30" s="50"/>
    </row>
    <row r="31" spans="1:12" ht="15.75" thickBot="1" x14ac:dyDescent="0.3">
      <c r="A31" s="16"/>
      <c r="B31" s="59"/>
      <c r="C31" s="60"/>
      <c r="D31" s="40" t="s">
        <v>193</v>
      </c>
      <c r="E31" s="40"/>
      <c r="F31" s="40"/>
      <c r="G31" s="40"/>
      <c r="H31" s="40"/>
      <c r="I31" s="60"/>
    </row>
    <row r="32" spans="1:12" x14ac:dyDescent="0.25">
      <c r="A32" s="16"/>
      <c r="B32" s="69"/>
      <c r="C32" s="70"/>
      <c r="D32" s="55" t="s">
        <v>202</v>
      </c>
      <c r="E32" s="55"/>
      <c r="F32" s="71"/>
      <c r="G32" s="55" t="s">
        <v>134</v>
      </c>
      <c r="H32" s="55"/>
      <c r="I32" s="70"/>
    </row>
    <row r="33" spans="1:9" ht="15.75" thickBot="1" x14ac:dyDescent="0.3">
      <c r="A33" s="16"/>
      <c r="B33" s="69"/>
      <c r="C33" s="70"/>
      <c r="D33" s="40">
        <v>2014</v>
      </c>
      <c r="E33" s="40"/>
      <c r="F33" s="70"/>
      <c r="G33" s="40">
        <v>2013</v>
      </c>
      <c r="H33" s="40"/>
      <c r="I33" s="70"/>
    </row>
    <row r="34" spans="1:9" x14ac:dyDescent="0.25">
      <c r="A34" s="16"/>
      <c r="B34" s="59"/>
      <c r="C34" s="60"/>
      <c r="D34" s="39" t="s">
        <v>137</v>
      </c>
      <c r="E34" s="39"/>
      <c r="F34" s="39"/>
      <c r="G34" s="39"/>
      <c r="H34" s="39"/>
      <c r="I34" s="60"/>
    </row>
    <row r="35" spans="1:9" x14ac:dyDescent="0.25">
      <c r="A35" s="16"/>
      <c r="B35" s="21" t="s">
        <v>86</v>
      </c>
      <c r="C35" s="62"/>
      <c r="D35" s="23" t="s">
        <v>139</v>
      </c>
      <c r="E35" s="29">
        <v>56</v>
      </c>
      <c r="F35" s="62"/>
      <c r="G35" s="23" t="s">
        <v>139</v>
      </c>
      <c r="H35" s="29">
        <v>46</v>
      </c>
      <c r="I35" s="62"/>
    </row>
    <row r="36" spans="1:9" x14ac:dyDescent="0.25">
      <c r="A36" s="16"/>
      <c r="B36" s="26" t="s">
        <v>82</v>
      </c>
      <c r="C36" s="64"/>
      <c r="D36" s="43">
        <v>41</v>
      </c>
      <c r="E36" s="43"/>
      <c r="F36" s="64"/>
      <c r="G36" s="43">
        <v>47</v>
      </c>
      <c r="H36" s="43"/>
      <c r="I36" s="64"/>
    </row>
    <row r="37" spans="1:9" x14ac:dyDescent="0.25">
      <c r="A37" s="16"/>
      <c r="B37" s="21" t="s">
        <v>85</v>
      </c>
      <c r="C37" s="62"/>
      <c r="D37" s="42">
        <v>42</v>
      </c>
      <c r="E37" s="42"/>
      <c r="F37" s="62"/>
      <c r="G37" s="42">
        <v>28</v>
      </c>
      <c r="H37" s="42"/>
      <c r="I37" s="62"/>
    </row>
    <row r="38" spans="1:9" ht="26.25" x14ac:dyDescent="0.25">
      <c r="A38" s="16"/>
      <c r="B38" s="26" t="s">
        <v>203</v>
      </c>
      <c r="C38" s="64"/>
      <c r="D38" s="43" t="s">
        <v>143</v>
      </c>
      <c r="E38" s="43"/>
      <c r="F38" s="64"/>
      <c r="G38" s="43">
        <v>7</v>
      </c>
      <c r="H38" s="43"/>
      <c r="I38" s="64"/>
    </row>
    <row r="39" spans="1:9" ht="15.75" thickBot="1" x14ac:dyDescent="0.3">
      <c r="A39" s="16"/>
      <c r="B39" s="21" t="s">
        <v>93</v>
      </c>
      <c r="C39" s="62"/>
      <c r="D39" s="44">
        <v>27</v>
      </c>
      <c r="E39" s="44"/>
      <c r="F39" s="62"/>
      <c r="G39" s="44">
        <v>25</v>
      </c>
      <c r="H39" s="44"/>
      <c r="I39" s="62"/>
    </row>
    <row r="40" spans="1:9" ht="27" thickBot="1" x14ac:dyDescent="0.3">
      <c r="A40" s="16"/>
      <c r="B40" s="26" t="s">
        <v>204</v>
      </c>
      <c r="C40" s="64"/>
      <c r="D40" s="66" t="s">
        <v>139</v>
      </c>
      <c r="E40" s="68">
        <v>166</v>
      </c>
      <c r="F40" s="64"/>
      <c r="G40" s="66" t="s">
        <v>139</v>
      </c>
      <c r="H40" s="68">
        <v>153</v>
      </c>
      <c r="I40" s="64"/>
    </row>
  </sheetData>
  <mergeCells count="69">
    <mergeCell ref="B19:L19"/>
    <mergeCell ref="B28:L28"/>
    <mergeCell ref="B29:L29"/>
    <mergeCell ref="B30:L30"/>
    <mergeCell ref="B5:L5"/>
    <mergeCell ref="B6:L6"/>
    <mergeCell ref="B7:L7"/>
    <mergeCell ref="B8:L8"/>
    <mergeCell ref="B9:L9"/>
    <mergeCell ref="B10:L10"/>
    <mergeCell ref="D38:E38"/>
    <mergeCell ref="G38:H38"/>
    <mergeCell ref="D39:E39"/>
    <mergeCell ref="G39:H39"/>
    <mergeCell ref="A1:A2"/>
    <mergeCell ref="B1:L1"/>
    <mergeCell ref="B2:L2"/>
    <mergeCell ref="B3:L3"/>
    <mergeCell ref="A4:A40"/>
    <mergeCell ref="B4:L4"/>
    <mergeCell ref="I32:I33"/>
    <mergeCell ref="D34:H34"/>
    <mergeCell ref="D36:E36"/>
    <mergeCell ref="G36:H36"/>
    <mergeCell ref="D37:E37"/>
    <mergeCell ref="G37:H37"/>
    <mergeCell ref="D31:H31"/>
    <mergeCell ref="B32:B33"/>
    <mergeCell ref="C32:C33"/>
    <mergeCell ref="D32:E32"/>
    <mergeCell ref="D33:E33"/>
    <mergeCell ref="F32:F33"/>
    <mergeCell ref="G32:H32"/>
    <mergeCell ref="G33:H33"/>
    <mergeCell ref="L20:L22"/>
    <mergeCell ref="D23:K23"/>
    <mergeCell ref="D24:E24"/>
    <mergeCell ref="G24:H24"/>
    <mergeCell ref="J24:K24"/>
    <mergeCell ref="D26:E26"/>
    <mergeCell ref="G26:H26"/>
    <mergeCell ref="J26:K26"/>
    <mergeCell ref="G20:H20"/>
    <mergeCell ref="G21:H21"/>
    <mergeCell ref="G22:H22"/>
    <mergeCell ref="I20:I22"/>
    <mergeCell ref="J20:K20"/>
    <mergeCell ref="J21:K21"/>
    <mergeCell ref="J22:K22"/>
    <mergeCell ref="B20:B22"/>
    <mergeCell ref="C20:C22"/>
    <mergeCell ref="D20:E20"/>
    <mergeCell ref="D21:E21"/>
    <mergeCell ref="D22:E22"/>
    <mergeCell ref="F20:F22"/>
    <mergeCell ref="I12:I13"/>
    <mergeCell ref="D14:H14"/>
    <mergeCell ref="D15:E15"/>
    <mergeCell ref="G15:H15"/>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5</v>
      </c>
      <c r="B1" s="1" t="s">
        <v>1</v>
      </c>
    </row>
    <row r="2" spans="1:2" x14ac:dyDescent="0.25">
      <c r="A2" s="7"/>
      <c r="B2" s="2">
        <v>41762</v>
      </c>
    </row>
    <row r="3" spans="1:2" x14ac:dyDescent="0.25">
      <c r="A3" s="4" t="s">
        <v>205</v>
      </c>
      <c r="B3" s="5" t="s">
        <v>2</v>
      </c>
    </row>
    <row r="4" spans="1:2" x14ac:dyDescent="0.25">
      <c r="A4" s="16" t="s">
        <v>205</v>
      </c>
      <c r="B4" s="5" t="s">
        <v>2</v>
      </c>
    </row>
    <row r="5" spans="1:2" x14ac:dyDescent="0.25">
      <c r="A5" s="16"/>
      <c r="B5" s="12" t="s">
        <v>206</v>
      </c>
    </row>
    <row r="6" spans="1:2" x14ac:dyDescent="0.25">
      <c r="A6" s="16"/>
      <c r="B6" s="13"/>
    </row>
    <row r="7" spans="1:2" ht="166.5" x14ac:dyDescent="0.25">
      <c r="A7" s="16"/>
      <c r="B7" s="13" t="s">
        <v>207</v>
      </c>
    </row>
    <row r="8" spans="1:2" x14ac:dyDescent="0.25">
      <c r="A8" s="16"/>
      <c r="B8" s="13"/>
    </row>
    <row r="9" spans="1:2" ht="115.5" x14ac:dyDescent="0.25">
      <c r="A9" s="16"/>
      <c r="B9" s="13" t="s">
        <v>208</v>
      </c>
    </row>
    <row r="10" spans="1:2" x14ac:dyDescent="0.25">
      <c r="A10" s="16"/>
      <c r="B10" s="13"/>
    </row>
    <row r="11" spans="1:2" ht="115.5" x14ac:dyDescent="0.25">
      <c r="A11" s="16"/>
      <c r="B11" s="13" t="s">
        <v>209</v>
      </c>
    </row>
    <row r="12" spans="1:2" x14ac:dyDescent="0.25">
      <c r="A12" s="16"/>
      <c r="B12" s="13"/>
    </row>
    <row r="13" spans="1:2" ht="115.5" x14ac:dyDescent="0.25">
      <c r="A13" s="16"/>
      <c r="B13" s="13" t="s">
        <v>210</v>
      </c>
    </row>
    <row r="14" spans="1:2" x14ac:dyDescent="0.25">
      <c r="A14" s="16"/>
      <c r="B14" s="13"/>
    </row>
    <row r="15" spans="1:2" ht="102.75" x14ac:dyDescent="0.25">
      <c r="A15" s="16"/>
      <c r="B15" s="13" t="s">
        <v>211</v>
      </c>
    </row>
    <row r="16" spans="1:2" x14ac:dyDescent="0.25">
      <c r="A16" s="16"/>
      <c r="B16" s="13"/>
    </row>
    <row r="17" spans="1:2" ht="153.75" x14ac:dyDescent="0.25">
      <c r="A17" s="16"/>
      <c r="B17" s="13" t="s">
        <v>212</v>
      </c>
    </row>
    <row r="18" spans="1:2" x14ac:dyDescent="0.25">
      <c r="A18" s="16"/>
      <c r="B18" s="13"/>
    </row>
    <row r="19" spans="1:2" ht="345" x14ac:dyDescent="0.25">
      <c r="A19" s="16"/>
      <c r="B19" s="13" t="s">
        <v>213</v>
      </c>
    </row>
    <row r="20" spans="1:2" x14ac:dyDescent="0.25">
      <c r="A20" s="16"/>
      <c r="B20" s="13"/>
    </row>
    <row r="21" spans="1:2" ht="166.5" x14ac:dyDescent="0.25">
      <c r="A21" s="16"/>
      <c r="B21" s="13" t="s">
        <v>214</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0"/>
  <sheetViews>
    <sheetView showGridLines="0" workbookViewId="0"/>
  </sheetViews>
  <sheetFormatPr defaultRowHeight="15" x14ac:dyDescent="0.25"/>
  <cols>
    <col min="1" max="2" width="36.5703125" bestFit="1" customWidth="1"/>
    <col min="3" max="3" width="36.5703125" customWidth="1"/>
    <col min="4" max="4" width="10" customWidth="1"/>
    <col min="5" max="5" width="26.42578125" customWidth="1"/>
    <col min="6" max="6" width="8.42578125" customWidth="1"/>
    <col min="7" max="7" width="10" customWidth="1"/>
    <col min="8" max="8" width="26.42578125" customWidth="1"/>
    <col min="9" max="9" width="8.42578125" customWidth="1"/>
    <col min="10" max="10" width="10" customWidth="1"/>
    <col min="11" max="11" width="29.42578125" customWidth="1"/>
    <col min="12" max="12" width="8.42578125" customWidth="1"/>
    <col min="13" max="13" width="10" customWidth="1"/>
    <col min="14" max="14" width="26.42578125" customWidth="1"/>
    <col min="15" max="15" width="8.4257812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10">
        <v>41762</v>
      </c>
      <c r="C2" s="10"/>
      <c r="D2" s="10"/>
      <c r="E2" s="10"/>
      <c r="F2" s="10"/>
      <c r="G2" s="10"/>
      <c r="H2" s="10"/>
      <c r="I2" s="10"/>
      <c r="J2" s="10"/>
      <c r="K2" s="10"/>
      <c r="L2" s="10"/>
      <c r="M2" s="10"/>
      <c r="N2" s="10"/>
      <c r="O2" s="10"/>
    </row>
    <row r="3" spans="1:15" ht="30" x14ac:dyDescent="0.25">
      <c r="A3" s="4" t="s">
        <v>215</v>
      </c>
      <c r="B3" s="48" t="s">
        <v>2</v>
      </c>
      <c r="C3" s="48"/>
      <c r="D3" s="48"/>
      <c r="E3" s="48"/>
      <c r="F3" s="48"/>
      <c r="G3" s="48"/>
      <c r="H3" s="48"/>
      <c r="I3" s="48"/>
      <c r="J3" s="48"/>
      <c r="K3" s="48"/>
      <c r="L3" s="48"/>
      <c r="M3" s="48"/>
      <c r="N3" s="48"/>
      <c r="O3" s="48"/>
    </row>
    <row r="4" spans="1:15" ht="15" customHeight="1" x14ac:dyDescent="0.25">
      <c r="A4" s="16" t="s">
        <v>215</v>
      </c>
      <c r="B4" s="48" t="s">
        <v>2</v>
      </c>
      <c r="C4" s="48"/>
      <c r="D4" s="48"/>
      <c r="E4" s="48"/>
      <c r="F4" s="48"/>
      <c r="G4" s="48"/>
      <c r="H4" s="48"/>
      <c r="I4" s="48"/>
      <c r="J4" s="48"/>
      <c r="K4" s="48"/>
      <c r="L4" s="48"/>
      <c r="M4" s="48"/>
      <c r="N4" s="48"/>
      <c r="O4" s="48"/>
    </row>
    <row r="5" spans="1:15" x14ac:dyDescent="0.25">
      <c r="A5" s="16"/>
      <c r="B5" s="49" t="s">
        <v>216</v>
      </c>
      <c r="C5" s="49"/>
      <c r="D5" s="49"/>
      <c r="E5" s="49"/>
      <c r="F5" s="49"/>
      <c r="G5" s="49"/>
      <c r="H5" s="49"/>
      <c r="I5" s="49"/>
      <c r="J5" s="49"/>
      <c r="K5" s="49"/>
      <c r="L5" s="49"/>
      <c r="M5" s="49"/>
      <c r="N5" s="49"/>
      <c r="O5" s="49"/>
    </row>
    <row r="6" spans="1:15" x14ac:dyDescent="0.25">
      <c r="A6" s="16"/>
      <c r="B6" s="50"/>
      <c r="C6" s="50"/>
      <c r="D6" s="50"/>
      <c r="E6" s="50"/>
      <c r="F6" s="50"/>
      <c r="G6" s="50"/>
      <c r="H6" s="50"/>
      <c r="I6" s="50"/>
      <c r="J6" s="50"/>
      <c r="K6" s="50"/>
      <c r="L6" s="50"/>
      <c r="M6" s="50"/>
      <c r="N6" s="50"/>
      <c r="O6" s="50"/>
    </row>
    <row r="7" spans="1:15" ht="38.25" customHeight="1" x14ac:dyDescent="0.25">
      <c r="A7" s="16"/>
      <c r="B7" s="50" t="s">
        <v>217</v>
      </c>
      <c r="C7" s="50"/>
      <c r="D7" s="50"/>
      <c r="E7" s="50"/>
      <c r="F7" s="50"/>
      <c r="G7" s="50"/>
      <c r="H7" s="50"/>
      <c r="I7" s="50"/>
      <c r="J7" s="50"/>
      <c r="K7" s="50"/>
      <c r="L7" s="50"/>
      <c r="M7" s="50"/>
      <c r="N7" s="50"/>
      <c r="O7" s="50"/>
    </row>
    <row r="8" spans="1:15" x14ac:dyDescent="0.25">
      <c r="A8" s="16"/>
      <c r="B8" s="50"/>
      <c r="C8" s="50"/>
      <c r="D8" s="50"/>
      <c r="E8" s="50"/>
      <c r="F8" s="50"/>
      <c r="G8" s="50"/>
      <c r="H8" s="50"/>
      <c r="I8" s="50"/>
      <c r="J8" s="50"/>
      <c r="K8" s="50"/>
      <c r="L8" s="50"/>
      <c r="M8" s="50"/>
      <c r="N8" s="50"/>
      <c r="O8" s="50"/>
    </row>
    <row r="9" spans="1:15" ht="25.5" customHeight="1" x14ac:dyDescent="0.25">
      <c r="A9" s="16"/>
      <c r="B9" s="50" t="s">
        <v>218</v>
      </c>
      <c r="C9" s="50"/>
      <c r="D9" s="50"/>
      <c r="E9" s="50"/>
      <c r="F9" s="50"/>
      <c r="G9" s="50"/>
      <c r="H9" s="50"/>
      <c r="I9" s="50"/>
      <c r="J9" s="50"/>
      <c r="K9" s="50"/>
      <c r="L9" s="50"/>
      <c r="M9" s="50"/>
      <c r="N9" s="50"/>
      <c r="O9" s="50"/>
    </row>
    <row r="10" spans="1:15" x14ac:dyDescent="0.25">
      <c r="A10" s="16"/>
      <c r="B10" s="51"/>
      <c r="C10" s="51"/>
      <c r="D10" s="51"/>
      <c r="E10" s="51"/>
      <c r="F10" s="51"/>
      <c r="G10" s="51"/>
      <c r="H10" s="51"/>
      <c r="I10" s="51"/>
      <c r="J10" s="51"/>
      <c r="K10" s="51"/>
      <c r="L10" s="51"/>
      <c r="M10" s="51"/>
      <c r="N10" s="51"/>
      <c r="O10" s="51"/>
    </row>
    <row r="11" spans="1:15" x14ac:dyDescent="0.25">
      <c r="A11" s="16"/>
      <c r="B11" s="97" t="s">
        <v>219</v>
      </c>
      <c r="C11" s="97"/>
      <c r="D11" s="97"/>
      <c r="E11" s="97"/>
      <c r="F11" s="97"/>
      <c r="G11" s="97"/>
      <c r="H11" s="97"/>
      <c r="I11" s="97"/>
      <c r="J11" s="97"/>
      <c r="K11" s="97"/>
      <c r="L11" s="97"/>
      <c r="M11" s="97"/>
      <c r="N11" s="97"/>
      <c r="O11" s="97"/>
    </row>
    <row r="12" spans="1:15" x14ac:dyDescent="0.25">
      <c r="A12" s="16"/>
      <c r="B12" s="51"/>
      <c r="C12" s="51"/>
      <c r="D12" s="51"/>
      <c r="E12" s="51"/>
      <c r="F12" s="51"/>
      <c r="G12" s="51"/>
      <c r="H12" s="51"/>
      <c r="I12" s="51"/>
      <c r="J12" s="51"/>
      <c r="K12" s="51"/>
      <c r="L12" s="51"/>
      <c r="M12" s="51"/>
      <c r="N12" s="51"/>
      <c r="O12" s="51"/>
    </row>
    <row r="13" spans="1:15" ht="15.75" thickBot="1" x14ac:dyDescent="0.3">
      <c r="A13" s="16"/>
      <c r="B13" s="17"/>
      <c r="C13" s="18"/>
      <c r="D13" s="40" t="s">
        <v>220</v>
      </c>
      <c r="E13" s="40"/>
      <c r="F13" s="40"/>
      <c r="G13" s="40"/>
      <c r="H13" s="40"/>
      <c r="I13" s="40"/>
      <c r="J13" s="40"/>
      <c r="K13" s="40"/>
      <c r="L13" s="40"/>
      <c r="M13" s="40"/>
      <c r="N13" s="40"/>
      <c r="O13" s="18"/>
    </row>
    <row r="14" spans="1:15" x14ac:dyDescent="0.25">
      <c r="A14" s="16"/>
      <c r="B14" s="37"/>
      <c r="C14" s="38"/>
      <c r="D14" s="55" t="s">
        <v>221</v>
      </c>
      <c r="E14" s="55"/>
      <c r="F14" s="81"/>
      <c r="G14" s="55" t="s">
        <v>223</v>
      </c>
      <c r="H14" s="55"/>
      <c r="I14" s="81"/>
      <c r="J14" s="55" t="s">
        <v>225</v>
      </c>
      <c r="K14" s="55"/>
      <c r="L14" s="81"/>
      <c r="M14" s="55" t="s">
        <v>226</v>
      </c>
      <c r="N14" s="55"/>
      <c r="O14" s="38"/>
    </row>
    <row r="15" spans="1:15" ht="15.75" thickBot="1" x14ac:dyDescent="0.3">
      <c r="A15" s="16"/>
      <c r="B15" s="37"/>
      <c r="C15" s="38"/>
      <c r="D15" s="40" t="s">
        <v>222</v>
      </c>
      <c r="E15" s="40"/>
      <c r="F15" s="38"/>
      <c r="G15" s="40" t="s">
        <v>224</v>
      </c>
      <c r="H15" s="40"/>
      <c r="I15" s="38"/>
      <c r="J15" s="40"/>
      <c r="K15" s="40"/>
      <c r="L15" s="38"/>
      <c r="M15" s="40"/>
      <c r="N15" s="40"/>
      <c r="O15" s="38"/>
    </row>
    <row r="16" spans="1:15" x14ac:dyDescent="0.25">
      <c r="A16" s="16"/>
      <c r="B16" s="17"/>
      <c r="C16" s="18"/>
      <c r="D16" s="39" t="s">
        <v>137</v>
      </c>
      <c r="E16" s="39"/>
      <c r="F16" s="39"/>
      <c r="G16" s="39"/>
      <c r="H16" s="39"/>
      <c r="I16" s="39"/>
      <c r="J16" s="39"/>
      <c r="K16" s="39"/>
      <c r="L16" s="39"/>
      <c r="M16" s="39"/>
      <c r="N16" s="39"/>
      <c r="O16" s="18"/>
    </row>
    <row r="17" spans="1:15" x14ac:dyDescent="0.25">
      <c r="A17" s="16"/>
      <c r="B17" s="75" t="s">
        <v>227</v>
      </c>
      <c r="C17" s="22"/>
      <c r="D17" s="82"/>
      <c r="E17" s="82"/>
      <c r="F17" s="22"/>
      <c r="G17" s="82"/>
      <c r="H17" s="82"/>
      <c r="I17" s="22"/>
      <c r="J17" s="82"/>
      <c r="K17" s="82"/>
      <c r="L17" s="22"/>
      <c r="M17" s="82"/>
      <c r="N17" s="82"/>
      <c r="O17" s="22"/>
    </row>
    <row r="18" spans="1:15" x14ac:dyDescent="0.25">
      <c r="A18" s="16"/>
      <c r="B18" s="76" t="s">
        <v>26</v>
      </c>
      <c r="C18" s="17"/>
      <c r="D18" s="47"/>
      <c r="E18" s="47"/>
      <c r="F18" s="17"/>
      <c r="G18" s="47"/>
      <c r="H18" s="47"/>
      <c r="I18" s="17"/>
      <c r="J18" s="47"/>
      <c r="K18" s="47"/>
      <c r="L18" s="17"/>
      <c r="M18" s="47"/>
      <c r="N18" s="47"/>
      <c r="O18" s="17"/>
    </row>
    <row r="19" spans="1:15" x14ac:dyDescent="0.25">
      <c r="A19" s="16"/>
      <c r="B19" s="65" t="s">
        <v>27</v>
      </c>
      <c r="C19" s="22"/>
      <c r="D19" s="23" t="s">
        <v>139</v>
      </c>
      <c r="E19" s="29">
        <v>79</v>
      </c>
      <c r="F19" s="22"/>
      <c r="G19" s="23" t="s">
        <v>139</v>
      </c>
      <c r="H19" s="29">
        <v>33</v>
      </c>
      <c r="I19" s="22"/>
      <c r="J19" s="23" t="s">
        <v>139</v>
      </c>
      <c r="K19" s="29" t="s">
        <v>143</v>
      </c>
      <c r="L19" s="22"/>
      <c r="M19" s="23" t="s">
        <v>139</v>
      </c>
      <c r="N19" s="29">
        <v>112</v>
      </c>
      <c r="O19" s="22"/>
    </row>
    <row r="20" spans="1:15" x14ac:dyDescent="0.25">
      <c r="A20" s="16"/>
      <c r="B20" s="63" t="s">
        <v>28</v>
      </c>
      <c r="C20" s="17"/>
      <c r="D20" s="43">
        <v>613</v>
      </c>
      <c r="E20" s="43"/>
      <c r="F20" s="17"/>
      <c r="G20" s="43">
        <v>317</v>
      </c>
      <c r="H20" s="43"/>
      <c r="I20" s="17"/>
      <c r="J20" s="43" t="s">
        <v>143</v>
      </c>
      <c r="K20" s="43"/>
      <c r="L20" s="17"/>
      <c r="M20" s="43">
        <v>930</v>
      </c>
      <c r="N20" s="43"/>
      <c r="O20" s="17"/>
    </row>
    <row r="21" spans="1:15" x14ac:dyDescent="0.25">
      <c r="A21" s="16"/>
      <c r="B21" s="65" t="s">
        <v>228</v>
      </c>
      <c r="C21" s="22"/>
      <c r="D21" s="42" t="s">
        <v>143</v>
      </c>
      <c r="E21" s="42"/>
      <c r="F21" s="22"/>
      <c r="G21" s="42">
        <v>684</v>
      </c>
      <c r="H21" s="42"/>
      <c r="I21" s="22"/>
      <c r="J21" s="42" t="s">
        <v>229</v>
      </c>
      <c r="K21" s="42"/>
      <c r="L21" s="23" t="s">
        <v>157</v>
      </c>
      <c r="M21" s="42" t="s">
        <v>143</v>
      </c>
      <c r="N21" s="42"/>
      <c r="O21" s="22"/>
    </row>
    <row r="22" spans="1:15" ht="15.75" thickBot="1" x14ac:dyDescent="0.3">
      <c r="A22" s="16"/>
      <c r="B22" s="63" t="s">
        <v>111</v>
      </c>
      <c r="C22" s="17"/>
      <c r="D22" s="56">
        <v>116</v>
      </c>
      <c r="E22" s="56"/>
      <c r="F22" s="17"/>
      <c r="G22" s="56">
        <v>24</v>
      </c>
      <c r="H22" s="56"/>
      <c r="I22" s="17"/>
      <c r="J22" s="56" t="s">
        <v>143</v>
      </c>
      <c r="K22" s="56"/>
      <c r="L22" s="17"/>
      <c r="M22" s="56">
        <v>140</v>
      </c>
      <c r="N22" s="56"/>
      <c r="O22" s="17"/>
    </row>
    <row r="23" spans="1:15" x14ac:dyDescent="0.25">
      <c r="A23" s="16"/>
      <c r="B23" s="77" t="s">
        <v>33</v>
      </c>
      <c r="C23" s="22"/>
      <c r="D23" s="83">
        <v>808</v>
      </c>
      <c r="E23" s="83"/>
      <c r="F23" s="22"/>
      <c r="G23" s="84">
        <v>1058</v>
      </c>
      <c r="H23" s="84"/>
      <c r="I23" s="22"/>
      <c r="J23" s="83" t="s">
        <v>229</v>
      </c>
      <c r="K23" s="83"/>
      <c r="L23" s="23" t="s">
        <v>157</v>
      </c>
      <c r="M23" s="84">
        <v>1182</v>
      </c>
      <c r="N23" s="84"/>
      <c r="O23" s="22"/>
    </row>
    <row r="24" spans="1:15" x14ac:dyDescent="0.25">
      <c r="A24" s="16"/>
      <c r="B24" s="76" t="s">
        <v>36</v>
      </c>
      <c r="C24" s="17"/>
      <c r="D24" s="43">
        <v>283</v>
      </c>
      <c r="E24" s="43"/>
      <c r="F24" s="17"/>
      <c r="G24" s="43">
        <v>79</v>
      </c>
      <c r="H24" s="43"/>
      <c r="I24" s="17"/>
      <c r="J24" s="43" t="s">
        <v>143</v>
      </c>
      <c r="K24" s="43"/>
      <c r="L24" s="17"/>
      <c r="M24" s="43">
        <v>362</v>
      </c>
      <c r="N24" s="43"/>
      <c r="O24" s="17"/>
    </row>
    <row r="25" spans="1:15" x14ac:dyDescent="0.25">
      <c r="A25" s="16"/>
      <c r="B25" s="61" t="s">
        <v>37</v>
      </c>
      <c r="C25" s="22"/>
      <c r="D25" s="42">
        <v>94</v>
      </c>
      <c r="E25" s="42"/>
      <c r="F25" s="22"/>
      <c r="G25" s="42" t="s">
        <v>143</v>
      </c>
      <c r="H25" s="42"/>
      <c r="I25" s="22"/>
      <c r="J25" s="42" t="s">
        <v>143</v>
      </c>
      <c r="K25" s="42"/>
      <c r="L25" s="22"/>
      <c r="M25" s="42">
        <v>94</v>
      </c>
      <c r="N25" s="42"/>
      <c r="O25" s="22"/>
    </row>
    <row r="26" spans="1:15" x14ac:dyDescent="0.25">
      <c r="A26" s="16"/>
      <c r="B26" s="76" t="s">
        <v>230</v>
      </c>
      <c r="C26" s="17"/>
      <c r="D26" s="43">
        <v>656</v>
      </c>
      <c r="E26" s="43"/>
      <c r="F26" s="17"/>
      <c r="G26" s="43" t="s">
        <v>143</v>
      </c>
      <c r="H26" s="43"/>
      <c r="I26" s="17"/>
      <c r="J26" s="43" t="s">
        <v>231</v>
      </c>
      <c r="K26" s="43"/>
      <c r="L26" s="13" t="s">
        <v>157</v>
      </c>
      <c r="M26" s="43" t="s">
        <v>143</v>
      </c>
      <c r="N26" s="43"/>
      <c r="O26" s="17"/>
    </row>
    <row r="27" spans="1:15" x14ac:dyDescent="0.25">
      <c r="A27" s="16"/>
      <c r="B27" s="61" t="s">
        <v>232</v>
      </c>
      <c r="C27" s="22"/>
      <c r="D27" s="42">
        <v>3</v>
      </c>
      <c r="E27" s="42"/>
      <c r="F27" s="22"/>
      <c r="G27" s="42">
        <v>2</v>
      </c>
      <c r="H27" s="42"/>
      <c r="I27" s="22"/>
      <c r="J27" s="42" t="s">
        <v>143</v>
      </c>
      <c r="K27" s="42"/>
      <c r="L27" s="22"/>
      <c r="M27" s="42">
        <v>5</v>
      </c>
      <c r="N27" s="42"/>
      <c r="O27" s="22"/>
    </row>
    <row r="28" spans="1:15" ht="15.75" thickBot="1" x14ac:dyDescent="0.3">
      <c r="A28" s="16"/>
      <c r="B28" s="76" t="s">
        <v>40</v>
      </c>
      <c r="C28" s="17"/>
      <c r="D28" s="56">
        <v>58</v>
      </c>
      <c r="E28" s="56"/>
      <c r="F28" s="17"/>
      <c r="G28" s="56">
        <v>3</v>
      </c>
      <c r="H28" s="56"/>
      <c r="I28" s="17"/>
      <c r="J28" s="56" t="s">
        <v>143</v>
      </c>
      <c r="K28" s="56"/>
      <c r="L28" s="17"/>
      <c r="M28" s="56">
        <v>61</v>
      </c>
      <c r="N28" s="56"/>
      <c r="O28" s="17"/>
    </row>
    <row r="29" spans="1:15" ht="15.75" thickBot="1" x14ac:dyDescent="0.3">
      <c r="A29" s="16"/>
      <c r="B29" s="21" t="s">
        <v>42</v>
      </c>
      <c r="C29" s="22"/>
      <c r="D29" s="35" t="s">
        <v>139</v>
      </c>
      <c r="E29" s="78">
        <v>1902</v>
      </c>
      <c r="F29" s="22"/>
      <c r="G29" s="35" t="s">
        <v>139</v>
      </c>
      <c r="H29" s="78">
        <v>1142</v>
      </c>
      <c r="I29" s="22"/>
      <c r="J29" s="35" t="s">
        <v>139</v>
      </c>
      <c r="K29" s="54" t="s">
        <v>233</v>
      </c>
      <c r="L29" s="23" t="s">
        <v>157</v>
      </c>
      <c r="M29" s="35" t="s">
        <v>139</v>
      </c>
      <c r="N29" s="78">
        <v>1704</v>
      </c>
      <c r="O29" s="22"/>
    </row>
    <row r="30" spans="1:15" ht="15.75" thickTop="1" x14ac:dyDescent="0.25">
      <c r="A30" s="16"/>
      <c r="B30" s="79"/>
      <c r="C30" s="17"/>
      <c r="D30" s="85"/>
      <c r="E30" s="85"/>
      <c r="F30" s="17"/>
      <c r="G30" s="85"/>
      <c r="H30" s="85"/>
      <c r="I30" s="17"/>
      <c r="J30" s="85"/>
      <c r="K30" s="85"/>
      <c r="L30" s="17"/>
      <c r="M30" s="85"/>
      <c r="N30" s="85"/>
      <c r="O30" s="17"/>
    </row>
    <row r="31" spans="1:15" ht="26.25" x14ac:dyDescent="0.25">
      <c r="A31" s="16"/>
      <c r="B31" s="75" t="s">
        <v>234</v>
      </c>
      <c r="C31" s="22"/>
      <c r="D31" s="82"/>
      <c r="E31" s="82"/>
      <c r="F31" s="22"/>
      <c r="G31" s="82"/>
      <c r="H31" s="82"/>
      <c r="I31" s="22"/>
      <c r="J31" s="82"/>
      <c r="K31" s="82"/>
      <c r="L31" s="22"/>
      <c r="M31" s="82"/>
      <c r="N31" s="82"/>
      <c r="O31" s="22"/>
    </row>
    <row r="32" spans="1:15" x14ac:dyDescent="0.25">
      <c r="A32" s="16"/>
      <c r="B32" s="76" t="s">
        <v>43</v>
      </c>
      <c r="C32" s="17"/>
      <c r="D32" s="47"/>
      <c r="E32" s="47"/>
      <c r="F32" s="17"/>
      <c r="G32" s="47"/>
      <c r="H32" s="47"/>
      <c r="I32" s="17"/>
      <c r="J32" s="47"/>
      <c r="K32" s="47"/>
      <c r="L32" s="17"/>
      <c r="M32" s="47"/>
      <c r="N32" s="47"/>
      <c r="O32" s="17"/>
    </row>
    <row r="33" spans="1:15" x14ac:dyDescent="0.25">
      <c r="A33" s="16"/>
      <c r="B33" s="65" t="s">
        <v>44</v>
      </c>
      <c r="C33" s="22"/>
      <c r="D33" s="23" t="s">
        <v>139</v>
      </c>
      <c r="E33" s="29">
        <v>8</v>
      </c>
      <c r="F33" s="22"/>
      <c r="G33" s="23" t="s">
        <v>139</v>
      </c>
      <c r="H33" s="29">
        <v>305</v>
      </c>
      <c r="I33" s="22"/>
      <c r="J33" s="23" t="s">
        <v>139</v>
      </c>
      <c r="K33" s="29" t="s">
        <v>143</v>
      </c>
      <c r="L33" s="22"/>
      <c r="M33" s="23" t="s">
        <v>139</v>
      </c>
      <c r="N33" s="29">
        <v>313</v>
      </c>
      <c r="O33" s="22"/>
    </row>
    <row r="34" spans="1:15" x14ac:dyDescent="0.25">
      <c r="A34" s="16"/>
      <c r="B34" s="63" t="s">
        <v>45</v>
      </c>
      <c r="C34" s="17"/>
      <c r="D34" s="43">
        <v>186</v>
      </c>
      <c r="E34" s="43"/>
      <c r="F34" s="17"/>
      <c r="G34" s="43">
        <v>129</v>
      </c>
      <c r="H34" s="43"/>
      <c r="I34" s="17"/>
      <c r="J34" s="43" t="s">
        <v>143</v>
      </c>
      <c r="K34" s="43"/>
      <c r="L34" s="17"/>
      <c r="M34" s="43">
        <v>315</v>
      </c>
      <c r="N34" s="43"/>
      <c r="O34" s="17"/>
    </row>
    <row r="35" spans="1:15" x14ac:dyDescent="0.25">
      <c r="A35" s="16"/>
      <c r="B35" s="65" t="s">
        <v>47</v>
      </c>
      <c r="C35" s="22"/>
      <c r="D35" s="42">
        <v>16</v>
      </c>
      <c r="E35" s="42"/>
      <c r="F35" s="22"/>
      <c r="G35" s="42" t="s">
        <v>143</v>
      </c>
      <c r="H35" s="42"/>
      <c r="I35" s="22"/>
      <c r="J35" s="42" t="s">
        <v>143</v>
      </c>
      <c r="K35" s="42"/>
      <c r="L35" s="22"/>
      <c r="M35" s="42">
        <v>16</v>
      </c>
      <c r="N35" s="42"/>
      <c r="O35" s="22"/>
    </row>
    <row r="36" spans="1:15" x14ac:dyDescent="0.25">
      <c r="A36" s="16"/>
      <c r="B36" s="63" t="s">
        <v>235</v>
      </c>
      <c r="C36" s="17"/>
      <c r="D36" s="43">
        <v>684</v>
      </c>
      <c r="E36" s="43"/>
      <c r="F36" s="17"/>
      <c r="G36" s="43" t="s">
        <v>143</v>
      </c>
      <c r="H36" s="43"/>
      <c r="I36" s="17"/>
      <c r="J36" s="43" t="s">
        <v>229</v>
      </c>
      <c r="K36" s="43"/>
      <c r="L36" s="13" t="s">
        <v>157</v>
      </c>
      <c r="M36" s="43" t="s">
        <v>143</v>
      </c>
      <c r="N36" s="43"/>
      <c r="O36" s="17"/>
    </row>
    <row r="37" spans="1:15" ht="15.75" thickBot="1" x14ac:dyDescent="0.3">
      <c r="A37" s="16"/>
      <c r="B37" s="65" t="s">
        <v>111</v>
      </c>
      <c r="C37" s="22"/>
      <c r="D37" s="44">
        <v>47</v>
      </c>
      <c r="E37" s="44"/>
      <c r="F37" s="22"/>
      <c r="G37" s="44" t="s">
        <v>143</v>
      </c>
      <c r="H37" s="44"/>
      <c r="I37" s="22"/>
      <c r="J37" s="44" t="s">
        <v>143</v>
      </c>
      <c r="K37" s="44"/>
      <c r="L37" s="22"/>
      <c r="M37" s="44">
        <v>47</v>
      </c>
      <c r="N37" s="44"/>
      <c r="O37" s="22"/>
    </row>
    <row r="38" spans="1:15" x14ac:dyDescent="0.25">
      <c r="A38" s="16"/>
      <c r="B38" s="80" t="s">
        <v>50</v>
      </c>
      <c r="C38" s="17"/>
      <c r="D38" s="86">
        <v>941</v>
      </c>
      <c r="E38" s="86"/>
      <c r="F38" s="17"/>
      <c r="G38" s="86">
        <v>434</v>
      </c>
      <c r="H38" s="86"/>
      <c r="I38" s="17"/>
      <c r="J38" s="86" t="s">
        <v>229</v>
      </c>
      <c r="K38" s="86"/>
      <c r="L38" s="13" t="s">
        <v>157</v>
      </c>
      <c r="M38" s="86">
        <v>691</v>
      </c>
      <c r="N38" s="86"/>
      <c r="O38" s="17"/>
    </row>
    <row r="39" spans="1:15" x14ac:dyDescent="0.25">
      <c r="A39" s="16"/>
      <c r="B39" s="61" t="s">
        <v>51</v>
      </c>
      <c r="C39" s="22"/>
      <c r="D39" s="46">
        <v>2873</v>
      </c>
      <c r="E39" s="46"/>
      <c r="F39" s="22"/>
      <c r="G39" s="42" t="s">
        <v>143</v>
      </c>
      <c r="H39" s="42"/>
      <c r="I39" s="22"/>
      <c r="J39" s="42" t="s">
        <v>143</v>
      </c>
      <c r="K39" s="42"/>
      <c r="L39" s="22"/>
      <c r="M39" s="46">
        <v>2873</v>
      </c>
      <c r="N39" s="46"/>
      <c r="O39" s="22"/>
    </row>
    <row r="40" spans="1:15" x14ac:dyDescent="0.25">
      <c r="A40" s="16"/>
      <c r="B40" s="76" t="s">
        <v>52</v>
      </c>
      <c r="C40" s="17"/>
      <c r="D40" s="43">
        <v>73</v>
      </c>
      <c r="E40" s="43"/>
      <c r="F40" s="17"/>
      <c r="G40" s="43">
        <v>12</v>
      </c>
      <c r="H40" s="43"/>
      <c r="I40" s="17"/>
      <c r="J40" s="43" t="s">
        <v>143</v>
      </c>
      <c r="K40" s="43"/>
      <c r="L40" s="17"/>
      <c r="M40" s="43">
        <v>85</v>
      </c>
      <c r="N40" s="43"/>
      <c r="O40" s="17"/>
    </row>
    <row r="41" spans="1:15" ht="15.75" thickBot="1" x14ac:dyDescent="0.3">
      <c r="A41" s="16"/>
      <c r="B41" s="61" t="s">
        <v>236</v>
      </c>
      <c r="C41" s="22"/>
      <c r="D41" s="44" t="s">
        <v>237</v>
      </c>
      <c r="E41" s="44"/>
      <c r="F41" s="23" t="s">
        <v>157</v>
      </c>
      <c r="G41" s="44">
        <v>696</v>
      </c>
      <c r="H41" s="44"/>
      <c r="I41" s="22"/>
      <c r="J41" s="44" t="s">
        <v>231</v>
      </c>
      <c r="K41" s="44"/>
      <c r="L41" s="23" t="s">
        <v>157</v>
      </c>
      <c r="M41" s="44" t="s">
        <v>238</v>
      </c>
      <c r="N41" s="44"/>
      <c r="O41" s="23" t="s">
        <v>157</v>
      </c>
    </row>
    <row r="42" spans="1:15" ht="15.75" thickBot="1" x14ac:dyDescent="0.3">
      <c r="A42" s="16"/>
      <c r="B42" s="26" t="s">
        <v>239</v>
      </c>
      <c r="C42" s="17"/>
      <c r="D42" s="66" t="s">
        <v>139</v>
      </c>
      <c r="E42" s="67">
        <v>1902</v>
      </c>
      <c r="F42" s="17"/>
      <c r="G42" s="66" t="s">
        <v>139</v>
      </c>
      <c r="H42" s="67">
        <v>1142</v>
      </c>
      <c r="I42" s="17"/>
      <c r="J42" s="66" t="s">
        <v>139</v>
      </c>
      <c r="K42" s="68" t="s">
        <v>233</v>
      </c>
      <c r="L42" s="13" t="s">
        <v>157</v>
      </c>
      <c r="M42" s="66" t="s">
        <v>139</v>
      </c>
      <c r="N42" s="67">
        <v>1704</v>
      </c>
      <c r="O42" s="17"/>
    </row>
    <row r="43" spans="1:15" ht="15.75" thickTop="1" x14ac:dyDescent="0.25">
      <c r="A43" s="16"/>
      <c r="B43" s="51"/>
      <c r="C43" s="51"/>
      <c r="D43" s="51"/>
      <c r="E43" s="51"/>
      <c r="F43" s="51"/>
      <c r="G43" s="51"/>
      <c r="H43" s="51"/>
      <c r="I43" s="51"/>
      <c r="J43" s="51"/>
      <c r="K43" s="51"/>
      <c r="L43" s="51"/>
      <c r="M43" s="51"/>
      <c r="N43" s="51"/>
      <c r="O43" s="51"/>
    </row>
    <row r="44" spans="1:15" x14ac:dyDescent="0.25">
      <c r="A44" s="16"/>
      <c r="B44" s="97" t="s">
        <v>219</v>
      </c>
      <c r="C44" s="97"/>
      <c r="D44" s="97"/>
      <c r="E44" s="97"/>
      <c r="F44" s="97"/>
      <c r="G44" s="97"/>
      <c r="H44" s="97"/>
      <c r="I44" s="97"/>
      <c r="J44" s="97"/>
      <c r="K44" s="97"/>
      <c r="L44" s="97"/>
      <c r="M44" s="97"/>
      <c r="N44" s="97"/>
      <c r="O44" s="97"/>
    </row>
    <row r="45" spans="1:15" x14ac:dyDescent="0.25">
      <c r="A45" s="16"/>
      <c r="B45" s="51"/>
      <c r="C45" s="51"/>
      <c r="D45" s="51"/>
      <c r="E45" s="51"/>
      <c r="F45" s="51"/>
      <c r="G45" s="51"/>
      <c r="H45" s="51"/>
      <c r="I45" s="51"/>
      <c r="J45" s="51"/>
      <c r="K45" s="51"/>
      <c r="L45" s="51"/>
      <c r="M45" s="51"/>
      <c r="N45" s="51"/>
      <c r="O45" s="51"/>
    </row>
    <row r="46" spans="1:15" ht="15.75" thickBot="1" x14ac:dyDescent="0.3">
      <c r="A46" s="16"/>
      <c r="B46" s="17"/>
      <c r="C46" s="18"/>
      <c r="D46" s="40" t="s">
        <v>240</v>
      </c>
      <c r="E46" s="40"/>
      <c r="F46" s="40"/>
      <c r="G46" s="40"/>
      <c r="H46" s="40"/>
      <c r="I46" s="40"/>
      <c r="J46" s="40"/>
      <c r="K46" s="40"/>
      <c r="L46" s="40"/>
      <c r="M46" s="40"/>
      <c r="N46" s="40"/>
      <c r="O46" s="18"/>
    </row>
    <row r="47" spans="1:15" x14ac:dyDescent="0.25">
      <c r="A47" s="16"/>
      <c r="B47" s="37"/>
      <c r="C47" s="38"/>
      <c r="D47" s="55" t="s">
        <v>221</v>
      </c>
      <c r="E47" s="55"/>
      <c r="F47" s="81"/>
      <c r="G47" s="55" t="s">
        <v>224</v>
      </c>
      <c r="H47" s="55"/>
      <c r="I47" s="81"/>
      <c r="J47" s="55" t="s">
        <v>225</v>
      </c>
      <c r="K47" s="55"/>
      <c r="L47" s="81"/>
      <c r="M47" s="55" t="s">
        <v>226</v>
      </c>
      <c r="N47" s="55"/>
      <c r="O47" s="38"/>
    </row>
    <row r="48" spans="1:15" ht="15.75" thickBot="1" x14ac:dyDescent="0.3">
      <c r="A48" s="16"/>
      <c r="B48" s="37"/>
      <c r="C48" s="38"/>
      <c r="D48" s="40" t="s">
        <v>222</v>
      </c>
      <c r="E48" s="40"/>
      <c r="F48" s="38"/>
      <c r="G48" s="40"/>
      <c r="H48" s="40"/>
      <c r="I48" s="38"/>
      <c r="J48" s="40"/>
      <c r="K48" s="40"/>
      <c r="L48" s="38"/>
      <c r="M48" s="40"/>
      <c r="N48" s="40"/>
      <c r="O48" s="38"/>
    </row>
    <row r="49" spans="1:15" x14ac:dyDescent="0.25">
      <c r="A49" s="16"/>
      <c r="B49" s="18"/>
      <c r="C49" s="18"/>
      <c r="D49" s="39" t="s">
        <v>137</v>
      </c>
      <c r="E49" s="39"/>
      <c r="F49" s="39"/>
      <c r="G49" s="39"/>
      <c r="H49" s="39"/>
      <c r="I49" s="39"/>
      <c r="J49" s="39"/>
      <c r="K49" s="39"/>
      <c r="L49" s="39"/>
      <c r="M49" s="39"/>
      <c r="N49" s="39"/>
      <c r="O49" s="18"/>
    </row>
    <row r="50" spans="1:15" x14ac:dyDescent="0.25">
      <c r="A50" s="16"/>
      <c r="B50" s="75" t="s">
        <v>227</v>
      </c>
      <c r="C50" s="22"/>
      <c r="D50" s="82"/>
      <c r="E50" s="82"/>
      <c r="F50" s="22"/>
      <c r="G50" s="82"/>
      <c r="H50" s="82"/>
      <c r="I50" s="22"/>
      <c r="J50" s="82"/>
      <c r="K50" s="82"/>
      <c r="L50" s="22"/>
      <c r="M50" s="82"/>
      <c r="N50" s="82"/>
      <c r="O50" s="22"/>
    </row>
    <row r="51" spans="1:15" x14ac:dyDescent="0.25">
      <c r="A51" s="16"/>
      <c r="B51" s="76" t="s">
        <v>26</v>
      </c>
      <c r="C51" s="17"/>
      <c r="D51" s="47"/>
      <c r="E51" s="47"/>
      <c r="F51" s="17"/>
      <c r="G51" s="47"/>
      <c r="H51" s="47"/>
      <c r="I51" s="17"/>
      <c r="J51" s="47"/>
      <c r="K51" s="47"/>
      <c r="L51" s="17"/>
      <c r="M51" s="47"/>
      <c r="N51" s="47"/>
      <c r="O51" s="17"/>
    </row>
    <row r="52" spans="1:15" x14ac:dyDescent="0.25">
      <c r="A52" s="16"/>
      <c r="B52" s="65" t="s">
        <v>27</v>
      </c>
      <c r="C52" s="22"/>
      <c r="D52" s="23" t="s">
        <v>139</v>
      </c>
      <c r="E52" s="29">
        <v>190</v>
      </c>
      <c r="F52" s="22"/>
      <c r="G52" s="23" t="s">
        <v>139</v>
      </c>
      <c r="H52" s="29">
        <v>44</v>
      </c>
      <c r="I52" s="22"/>
      <c r="J52" s="23" t="s">
        <v>139</v>
      </c>
      <c r="K52" s="29" t="s">
        <v>143</v>
      </c>
      <c r="L52" s="22"/>
      <c r="M52" s="23" t="s">
        <v>139</v>
      </c>
      <c r="N52" s="29">
        <v>234</v>
      </c>
      <c r="O52" s="22"/>
    </row>
    <row r="53" spans="1:15" x14ac:dyDescent="0.25">
      <c r="A53" s="16"/>
      <c r="B53" s="63" t="s">
        <v>28</v>
      </c>
      <c r="C53" s="17"/>
      <c r="D53" s="43">
        <v>607</v>
      </c>
      <c r="E53" s="43"/>
      <c r="F53" s="17"/>
      <c r="G53" s="43">
        <v>294</v>
      </c>
      <c r="H53" s="43"/>
      <c r="I53" s="17"/>
      <c r="J53" s="43" t="s">
        <v>143</v>
      </c>
      <c r="K53" s="43"/>
      <c r="L53" s="17"/>
      <c r="M53" s="43">
        <v>901</v>
      </c>
      <c r="N53" s="43"/>
      <c r="O53" s="17"/>
    </row>
    <row r="54" spans="1:15" x14ac:dyDescent="0.25">
      <c r="A54" s="16"/>
      <c r="B54" s="65" t="s">
        <v>228</v>
      </c>
      <c r="C54" s="22"/>
      <c r="D54" s="42">
        <v>2</v>
      </c>
      <c r="E54" s="42"/>
      <c r="F54" s="22"/>
      <c r="G54" s="42">
        <v>645</v>
      </c>
      <c r="H54" s="42"/>
      <c r="I54" s="22"/>
      <c r="J54" s="42" t="s">
        <v>241</v>
      </c>
      <c r="K54" s="42"/>
      <c r="L54" s="23" t="s">
        <v>157</v>
      </c>
      <c r="M54" s="42">
        <v>2</v>
      </c>
      <c r="N54" s="42"/>
      <c r="O54" s="22"/>
    </row>
    <row r="55" spans="1:15" ht="15.75" thickBot="1" x14ac:dyDescent="0.3">
      <c r="A55" s="16"/>
      <c r="B55" s="63" t="s">
        <v>111</v>
      </c>
      <c r="C55" s="17"/>
      <c r="D55" s="56">
        <v>114</v>
      </c>
      <c r="E55" s="56"/>
      <c r="F55" s="17"/>
      <c r="G55" s="56">
        <v>22</v>
      </c>
      <c r="H55" s="56"/>
      <c r="I55" s="17"/>
      <c r="J55" s="56" t="s">
        <v>143</v>
      </c>
      <c r="K55" s="56"/>
      <c r="L55" s="17"/>
      <c r="M55" s="56">
        <v>136</v>
      </c>
      <c r="N55" s="56"/>
      <c r="O55" s="17"/>
    </row>
    <row r="56" spans="1:15" ht="15.75" thickBot="1" x14ac:dyDescent="0.3">
      <c r="A56" s="16"/>
      <c r="B56" s="77" t="s">
        <v>33</v>
      </c>
      <c r="C56" s="22"/>
      <c r="D56" s="87">
        <v>913</v>
      </c>
      <c r="E56" s="87"/>
      <c r="F56" s="22"/>
      <c r="G56" s="88">
        <v>1005</v>
      </c>
      <c r="H56" s="88"/>
      <c r="I56" s="22"/>
      <c r="J56" s="87" t="s">
        <v>241</v>
      </c>
      <c r="K56" s="87"/>
      <c r="L56" s="23" t="s">
        <v>157</v>
      </c>
      <c r="M56" s="88">
        <v>1273</v>
      </c>
      <c r="N56" s="88"/>
      <c r="O56" s="22"/>
    </row>
    <row r="57" spans="1:15" x14ac:dyDescent="0.25">
      <c r="A57" s="16"/>
      <c r="B57" s="76" t="s">
        <v>36</v>
      </c>
      <c r="C57" s="17"/>
      <c r="D57" s="86">
        <v>281</v>
      </c>
      <c r="E57" s="86"/>
      <c r="F57" s="17"/>
      <c r="G57" s="86">
        <v>77</v>
      </c>
      <c r="H57" s="86"/>
      <c r="I57" s="17"/>
      <c r="J57" s="86" t="s">
        <v>143</v>
      </c>
      <c r="K57" s="86"/>
      <c r="L57" s="17"/>
      <c r="M57" s="86">
        <v>358</v>
      </c>
      <c r="N57" s="86"/>
      <c r="O57" s="17"/>
    </row>
    <row r="58" spans="1:15" x14ac:dyDescent="0.25">
      <c r="A58" s="16"/>
      <c r="B58" s="61" t="s">
        <v>37</v>
      </c>
      <c r="C58" s="22"/>
      <c r="D58" s="42">
        <v>94</v>
      </c>
      <c r="E58" s="42"/>
      <c r="F58" s="22"/>
      <c r="G58" s="42" t="s">
        <v>143</v>
      </c>
      <c r="H58" s="42"/>
      <c r="I58" s="22"/>
      <c r="J58" s="42" t="s">
        <v>143</v>
      </c>
      <c r="K58" s="42"/>
      <c r="L58" s="22"/>
      <c r="M58" s="42">
        <v>94</v>
      </c>
      <c r="N58" s="42"/>
      <c r="O58" s="22"/>
    </row>
    <row r="59" spans="1:15" x14ac:dyDescent="0.25">
      <c r="A59" s="16"/>
      <c r="B59" s="76" t="s">
        <v>230</v>
      </c>
      <c r="C59" s="17"/>
      <c r="D59" s="43">
        <v>526</v>
      </c>
      <c r="E59" s="43"/>
      <c r="F59" s="17"/>
      <c r="G59" s="43" t="s">
        <v>143</v>
      </c>
      <c r="H59" s="43"/>
      <c r="I59" s="17"/>
      <c r="J59" s="43" t="s">
        <v>242</v>
      </c>
      <c r="K59" s="43"/>
      <c r="L59" s="13" t="s">
        <v>157</v>
      </c>
      <c r="M59" s="43" t="s">
        <v>143</v>
      </c>
      <c r="N59" s="43"/>
      <c r="O59" s="17"/>
    </row>
    <row r="60" spans="1:15" x14ac:dyDescent="0.25">
      <c r="A60" s="16"/>
      <c r="B60" s="61" t="s">
        <v>232</v>
      </c>
      <c r="C60" s="22"/>
      <c r="D60" s="42">
        <v>5</v>
      </c>
      <c r="E60" s="42"/>
      <c r="F60" s="22"/>
      <c r="G60" s="42">
        <v>3</v>
      </c>
      <c r="H60" s="42"/>
      <c r="I60" s="22"/>
      <c r="J60" s="42" t="s">
        <v>143</v>
      </c>
      <c r="K60" s="42"/>
      <c r="L60" s="22"/>
      <c r="M60" s="42">
        <v>8</v>
      </c>
      <c r="N60" s="42"/>
      <c r="O60" s="22"/>
    </row>
    <row r="61" spans="1:15" ht="15.75" thickBot="1" x14ac:dyDescent="0.3">
      <c r="A61" s="16"/>
      <c r="B61" s="76" t="s">
        <v>40</v>
      </c>
      <c r="C61" s="17"/>
      <c r="D61" s="56">
        <v>66</v>
      </c>
      <c r="E61" s="56"/>
      <c r="F61" s="17"/>
      <c r="G61" s="56">
        <v>2</v>
      </c>
      <c r="H61" s="56"/>
      <c r="I61" s="17"/>
      <c r="J61" s="56" t="s">
        <v>143</v>
      </c>
      <c r="K61" s="56"/>
      <c r="L61" s="17"/>
      <c r="M61" s="56">
        <v>68</v>
      </c>
      <c r="N61" s="56"/>
      <c r="O61" s="17"/>
    </row>
    <row r="62" spans="1:15" ht="15.75" thickBot="1" x14ac:dyDescent="0.3">
      <c r="A62" s="16"/>
      <c r="B62" s="21" t="s">
        <v>42</v>
      </c>
      <c r="C62" s="22"/>
      <c r="D62" s="35" t="s">
        <v>139</v>
      </c>
      <c r="E62" s="78">
        <v>1885</v>
      </c>
      <c r="F62" s="22"/>
      <c r="G62" s="35" t="s">
        <v>139</v>
      </c>
      <c r="H62" s="78">
        <v>1087</v>
      </c>
      <c r="I62" s="22"/>
      <c r="J62" s="35" t="s">
        <v>139</v>
      </c>
      <c r="K62" s="54" t="s">
        <v>243</v>
      </c>
      <c r="L62" s="23" t="s">
        <v>157</v>
      </c>
      <c r="M62" s="35" t="s">
        <v>139</v>
      </c>
      <c r="N62" s="78">
        <v>1801</v>
      </c>
      <c r="O62" s="22"/>
    </row>
    <row r="63" spans="1:15" ht="15.75" thickTop="1" x14ac:dyDescent="0.25">
      <c r="A63" s="16"/>
      <c r="B63" s="79"/>
      <c r="C63" s="17"/>
      <c r="D63" s="85"/>
      <c r="E63" s="85"/>
      <c r="F63" s="17"/>
      <c r="G63" s="85"/>
      <c r="H63" s="85"/>
      <c r="I63" s="17"/>
      <c r="J63" s="85"/>
      <c r="K63" s="85"/>
      <c r="L63" s="17"/>
      <c r="M63" s="85"/>
      <c r="N63" s="85"/>
      <c r="O63" s="17"/>
    </row>
    <row r="64" spans="1:15" ht="26.25" x14ac:dyDescent="0.25">
      <c r="A64" s="16"/>
      <c r="B64" s="75" t="s">
        <v>234</v>
      </c>
      <c r="C64" s="22"/>
      <c r="D64" s="82"/>
      <c r="E64" s="82"/>
      <c r="F64" s="22"/>
      <c r="G64" s="82"/>
      <c r="H64" s="82"/>
      <c r="I64" s="22"/>
      <c r="J64" s="82"/>
      <c r="K64" s="82"/>
      <c r="L64" s="22"/>
      <c r="M64" s="82"/>
      <c r="N64" s="82"/>
      <c r="O64" s="22"/>
    </row>
    <row r="65" spans="1:15" x14ac:dyDescent="0.25">
      <c r="A65" s="16"/>
      <c r="B65" s="76" t="s">
        <v>43</v>
      </c>
      <c r="C65" s="17"/>
      <c r="D65" s="47"/>
      <c r="E65" s="47"/>
      <c r="F65" s="17"/>
      <c r="G65" s="47"/>
      <c r="H65" s="47"/>
      <c r="I65" s="17"/>
      <c r="J65" s="47"/>
      <c r="K65" s="47"/>
      <c r="L65" s="17"/>
      <c r="M65" s="47"/>
      <c r="N65" s="47"/>
      <c r="O65" s="17"/>
    </row>
    <row r="66" spans="1:15" x14ac:dyDescent="0.25">
      <c r="A66" s="16"/>
      <c r="B66" s="65" t="s">
        <v>44</v>
      </c>
      <c r="C66" s="22"/>
      <c r="D66" s="23" t="s">
        <v>139</v>
      </c>
      <c r="E66" s="29">
        <v>5</v>
      </c>
      <c r="F66" s="22"/>
      <c r="G66" s="23" t="s">
        <v>139</v>
      </c>
      <c r="H66" s="29">
        <v>363</v>
      </c>
      <c r="I66" s="22"/>
      <c r="J66" s="23" t="s">
        <v>139</v>
      </c>
      <c r="K66" s="29" t="s">
        <v>143</v>
      </c>
      <c r="L66" s="22"/>
      <c r="M66" s="23" t="s">
        <v>139</v>
      </c>
      <c r="N66" s="29">
        <v>368</v>
      </c>
      <c r="O66" s="22"/>
    </row>
    <row r="67" spans="1:15" x14ac:dyDescent="0.25">
      <c r="A67" s="16"/>
      <c r="B67" s="63" t="s">
        <v>45</v>
      </c>
      <c r="C67" s="17"/>
      <c r="D67" s="43">
        <v>229</v>
      </c>
      <c r="E67" s="43"/>
      <c r="F67" s="17"/>
      <c r="G67" s="43">
        <v>148</v>
      </c>
      <c r="H67" s="43"/>
      <c r="I67" s="17"/>
      <c r="J67" s="43" t="s">
        <v>143</v>
      </c>
      <c r="K67" s="43"/>
      <c r="L67" s="17"/>
      <c r="M67" s="43">
        <v>377</v>
      </c>
      <c r="N67" s="43"/>
      <c r="O67" s="17"/>
    </row>
    <row r="68" spans="1:15" x14ac:dyDescent="0.25">
      <c r="A68" s="16"/>
      <c r="B68" s="65" t="s">
        <v>47</v>
      </c>
      <c r="C68" s="22"/>
      <c r="D68" s="42">
        <v>16</v>
      </c>
      <c r="E68" s="42"/>
      <c r="F68" s="22"/>
      <c r="G68" s="42" t="s">
        <v>143</v>
      </c>
      <c r="H68" s="42"/>
      <c r="I68" s="22"/>
      <c r="J68" s="42" t="s">
        <v>143</v>
      </c>
      <c r="K68" s="42"/>
      <c r="L68" s="22"/>
      <c r="M68" s="42">
        <v>16</v>
      </c>
      <c r="N68" s="42"/>
      <c r="O68" s="22"/>
    </row>
    <row r="69" spans="1:15" x14ac:dyDescent="0.25">
      <c r="A69" s="16"/>
      <c r="B69" s="63" t="s">
        <v>48</v>
      </c>
      <c r="C69" s="17"/>
      <c r="D69" s="43">
        <v>30</v>
      </c>
      <c r="E69" s="43"/>
      <c r="F69" s="17"/>
      <c r="G69" s="43" t="s">
        <v>143</v>
      </c>
      <c r="H69" s="43"/>
      <c r="I69" s="17"/>
      <c r="J69" s="43" t="s">
        <v>143</v>
      </c>
      <c r="K69" s="43"/>
      <c r="L69" s="17"/>
      <c r="M69" s="43">
        <v>30</v>
      </c>
      <c r="N69" s="43"/>
      <c r="O69" s="17"/>
    </row>
    <row r="70" spans="1:15" x14ac:dyDescent="0.25">
      <c r="A70" s="16"/>
      <c r="B70" s="65" t="s">
        <v>235</v>
      </c>
      <c r="C70" s="22"/>
      <c r="D70" s="42">
        <v>645</v>
      </c>
      <c r="E70" s="42"/>
      <c r="F70" s="22"/>
      <c r="G70" s="42" t="s">
        <v>143</v>
      </c>
      <c r="H70" s="42"/>
      <c r="I70" s="22"/>
      <c r="J70" s="42" t="s">
        <v>241</v>
      </c>
      <c r="K70" s="42"/>
      <c r="L70" s="23" t="s">
        <v>157</v>
      </c>
      <c r="M70" s="42" t="s">
        <v>143</v>
      </c>
      <c r="N70" s="42"/>
      <c r="O70" s="22"/>
    </row>
    <row r="71" spans="1:15" ht="15.75" thickBot="1" x14ac:dyDescent="0.3">
      <c r="A71" s="16"/>
      <c r="B71" s="63" t="s">
        <v>111</v>
      </c>
      <c r="C71" s="17"/>
      <c r="D71" s="56">
        <v>43</v>
      </c>
      <c r="E71" s="56"/>
      <c r="F71" s="17"/>
      <c r="G71" s="56" t="s">
        <v>143</v>
      </c>
      <c r="H71" s="56"/>
      <c r="I71" s="17"/>
      <c r="J71" s="56" t="s">
        <v>143</v>
      </c>
      <c r="K71" s="56"/>
      <c r="L71" s="17"/>
      <c r="M71" s="56">
        <v>43</v>
      </c>
      <c r="N71" s="56"/>
      <c r="O71" s="17"/>
    </row>
    <row r="72" spans="1:15" ht="15.75" thickBot="1" x14ac:dyDescent="0.3">
      <c r="A72" s="16"/>
      <c r="B72" s="77" t="s">
        <v>50</v>
      </c>
      <c r="C72" s="22"/>
      <c r="D72" s="87">
        <v>968</v>
      </c>
      <c r="E72" s="87"/>
      <c r="F72" s="22"/>
      <c r="G72" s="87">
        <v>511</v>
      </c>
      <c r="H72" s="87"/>
      <c r="I72" s="22"/>
      <c r="J72" s="87" t="s">
        <v>241</v>
      </c>
      <c r="K72" s="87"/>
      <c r="L72" s="23" t="s">
        <v>157</v>
      </c>
      <c r="M72" s="87">
        <v>834</v>
      </c>
      <c r="N72" s="87"/>
      <c r="O72" s="22"/>
    </row>
    <row r="73" spans="1:15" x14ac:dyDescent="0.25">
      <c r="A73" s="16"/>
      <c r="B73" s="76" t="s">
        <v>51</v>
      </c>
      <c r="C73" s="17"/>
      <c r="D73" s="89">
        <v>2878</v>
      </c>
      <c r="E73" s="89"/>
      <c r="F73" s="17"/>
      <c r="G73" s="86" t="s">
        <v>143</v>
      </c>
      <c r="H73" s="86"/>
      <c r="I73" s="17"/>
      <c r="J73" s="86" t="s">
        <v>143</v>
      </c>
      <c r="K73" s="86"/>
      <c r="L73" s="17"/>
      <c r="M73" s="89">
        <v>2878</v>
      </c>
      <c r="N73" s="89"/>
      <c r="O73" s="17"/>
    </row>
    <row r="74" spans="1:15" x14ac:dyDescent="0.25">
      <c r="A74" s="16"/>
      <c r="B74" s="61" t="s">
        <v>52</v>
      </c>
      <c r="C74" s="22"/>
      <c r="D74" s="42">
        <v>77</v>
      </c>
      <c r="E74" s="42"/>
      <c r="F74" s="22"/>
      <c r="G74" s="42">
        <v>13</v>
      </c>
      <c r="H74" s="42"/>
      <c r="I74" s="22"/>
      <c r="J74" s="42" t="s">
        <v>143</v>
      </c>
      <c r="K74" s="42"/>
      <c r="L74" s="22"/>
      <c r="M74" s="42">
        <v>90</v>
      </c>
      <c r="N74" s="42"/>
      <c r="O74" s="22"/>
    </row>
    <row r="75" spans="1:15" ht="15.75" thickBot="1" x14ac:dyDescent="0.3">
      <c r="A75" s="16"/>
      <c r="B75" s="76" t="s">
        <v>236</v>
      </c>
      <c r="C75" s="17"/>
      <c r="D75" s="56" t="s">
        <v>244</v>
      </c>
      <c r="E75" s="56"/>
      <c r="F75" s="13" t="s">
        <v>157</v>
      </c>
      <c r="G75" s="56">
        <v>563</v>
      </c>
      <c r="H75" s="56"/>
      <c r="I75" s="17"/>
      <c r="J75" s="56" t="s">
        <v>242</v>
      </c>
      <c r="K75" s="56"/>
      <c r="L75" s="13" t="s">
        <v>157</v>
      </c>
      <c r="M75" s="56" t="s">
        <v>245</v>
      </c>
      <c r="N75" s="56"/>
      <c r="O75" s="13" t="s">
        <v>157</v>
      </c>
    </row>
    <row r="76" spans="1:15" ht="15.75" thickBot="1" x14ac:dyDescent="0.3">
      <c r="A76" s="16"/>
      <c r="B76" s="21" t="s">
        <v>239</v>
      </c>
      <c r="C76" s="22"/>
      <c r="D76" s="35" t="s">
        <v>139</v>
      </c>
      <c r="E76" s="78">
        <v>1885</v>
      </c>
      <c r="F76" s="22"/>
      <c r="G76" s="35" t="s">
        <v>139</v>
      </c>
      <c r="H76" s="78">
        <v>1087</v>
      </c>
      <c r="I76" s="22"/>
      <c r="J76" s="35" t="s">
        <v>139</v>
      </c>
      <c r="K76" s="54" t="s">
        <v>243</v>
      </c>
      <c r="L76" s="23" t="s">
        <v>157</v>
      </c>
      <c r="M76" s="35" t="s">
        <v>139</v>
      </c>
      <c r="N76" s="78">
        <v>1801</v>
      </c>
      <c r="O76" s="22"/>
    </row>
    <row r="77" spans="1:15" ht="15.75" thickTop="1" x14ac:dyDescent="0.25">
      <c r="A77" s="16"/>
      <c r="B77" s="51"/>
      <c r="C77" s="51"/>
      <c r="D77" s="51"/>
      <c r="E77" s="51"/>
      <c r="F77" s="51"/>
      <c r="G77" s="51"/>
      <c r="H77" s="51"/>
      <c r="I77" s="51"/>
      <c r="J77" s="51"/>
      <c r="K77" s="51"/>
      <c r="L77" s="51"/>
      <c r="M77" s="51"/>
      <c r="N77" s="51"/>
      <c r="O77" s="51"/>
    </row>
    <row r="78" spans="1:15" x14ac:dyDescent="0.25">
      <c r="A78" s="16"/>
      <c r="B78" s="97" t="s">
        <v>219</v>
      </c>
      <c r="C78" s="97"/>
      <c r="D78" s="97"/>
      <c r="E78" s="97"/>
      <c r="F78" s="97"/>
      <c r="G78" s="97"/>
      <c r="H78" s="97"/>
      <c r="I78" s="97"/>
      <c r="J78" s="97"/>
      <c r="K78" s="97"/>
      <c r="L78" s="97"/>
      <c r="M78" s="97"/>
      <c r="N78" s="97"/>
      <c r="O78" s="97"/>
    </row>
    <row r="79" spans="1:15" x14ac:dyDescent="0.25">
      <c r="A79" s="16"/>
      <c r="B79" s="51"/>
      <c r="C79" s="51"/>
      <c r="D79" s="51"/>
      <c r="E79" s="51"/>
      <c r="F79" s="51"/>
      <c r="G79" s="51"/>
      <c r="H79" s="51"/>
      <c r="I79" s="51"/>
      <c r="J79" s="51"/>
      <c r="K79" s="51"/>
      <c r="L79" s="51"/>
      <c r="M79" s="51"/>
      <c r="N79" s="51"/>
      <c r="O79" s="51"/>
    </row>
    <row r="80" spans="1:15" ht="15.75" thickBot="1" x14ac:dyDescent="0.3">
      <c r="A80" s="16"/>
      <c r="B80" s="17"/>
      <c r="C80" s="18"/>
      <c r="D80" s="40" t="s">
        <v>246</v>
      </c>
      <c r="E80" s="40"/>
      <c r="F80" s="40"/>
      <c r="G80" s="40"/>
      <c r="H80" s="40"/>
      <c r="I80" s="40"/>
      <c r="J80" s="40"/>
      <c r="K80" s="40"/>
      <c r="L80" s="40"/>
      <c r="M80" s="40"/>
      <c r="N80" s="40"/>
      <c r="O80" s="18"/>
    </row>
    <row r="81" spans="1:15" x14ac:dyDescent="0.25">
      <c r="A81" s="16"/>
      <c r="B81" s="37"/>
      <c r="C81" s="38"/>
      <c r="D81" s="55" t="s">
        <v>221</v>
      </c>
      <c r="E81" s="55"/>
      <c r="F81" s="81"/>
      <c r="G81" s="55" t="s">
        <v>223</v>
      </c>
      <c r="H81" s="55"/>
      <c r="I81" s="81"/>
      <c r="J81" s="55" t="s">
        <v>225</v>
      </c>
      <c r="K81" s="55"/>
      <c r="L81" s="81"/>
      <c r="M81" s="55" t="s">
        <v>226</v>
      </c>
      <c r="N81" s="55"/>
      <c r="O81" s="38"/>
    </row>
    <row r="82" spans="1:15" ht="15.75" thickBot="1" x14ac:dyDescent="0.3">
      <c r="A82" s="16"/>
      <c r="B82" s="37"/>
      <c r="C82" s="38"/>
      <c r="D82" s="40" t="s">
        <v>222</v>
      </c>
      <c r="E82" s="40"/>
      <c r="F82" s="38"/>
      <c r="G82" s="40" t="s">
        <v>224</v>
      </c>
      <c r="H82" s="40"/>
      <c r="I82" s="38"/>
      <c r="J82" s="40"/>
      <c r="K82" s="40"/>
      <c r="L82" s="38"/>
      <c r="M82" s="40"/>
      <c r="N82" s="40"/>
      <c r="O82" s="38"/>
    </row>
    <row r="83" spans="1:15" x14ac:dyDescent="0.25">
      <c r="A83" s="16"/>
      <c r="B83" s="17"/>
      <c r="C83" s="18"/>
      <c r="D83" s="39" t="s">
        <v>137</v>
      </c>
      <c r="E83" s="39"/>
      <c r="F83" s="39"/>
      <c r="G83" s="39"/>
      <c r="H83" s="39"/>
      <c r="I83" s="39"/>
      <c r="J83" s="39"/>
      <c r="K83" s="39"/>
      <c r="L83" s="39"/>
      <c r="M83" s="39"/>
      <c r="N83" s="39"/>
      <c r="O83" s="18"/>
    </row>
    <row r="84" spans="1:15" x14ac:dyDescent="0.25">
      <c r="A84" s="16"/>
      <c r="B84" s="75" t="s">
        <v>227</v>
      </c>
      <c r="C84" s="22"/>
      <c r="D84" s="82"/>
      <c r="E84" s="82"/>
      <c r="F84" s="22"/>
      <c r="G84" s="82"/>
      <c r="H84" s="82"/>
      <c r="I84" s="22"/>
      <c r="J84" s="82"/>
      <c r="K84" s="82"/>
      <c r="L84" s="22"/>
      <c r="M84" s="82"/>
      <c r="N84" s="82"/>
      <c r="O84" s="22"/>
    </row>
    <row r="85" spans="1:15" x14ac:dyDescent="0.25">
      <c r="A85" s="16"/>
      <c r="B85" s="76" t="s">
        <v>26</v>
      </c>
      <c r="C85" s="17"/>
      <c r="D85" s="47"/>
      <c r="E85" s="47"/>
      <c r="F85" s="17"/>
      <c r="G85" s="47"/>
      <c r="H85" s="47"/>
      <c r="I85" s="17"/>
      <c r="J85" s="47"/>
      <c r="K85" s="47"/>
      <c r="L85" s="17"/>
      <c r="M85" s="47"/>
      <c r="N85" s="47"/>
      <c r="O85" s="17"/>
    </row>
    <row r="86" spans="1:15" x14ac:dyDescent="0.25">
      <c r="A86" s="16"/>
      <c r="B86" s="65" t="s">
        <v>27</v>
      </c>
      <c r="C86" s="22"/>
      <c r="D86" s="23" t="s">
        <v>139</v>
      </c>
      <c r="E86" s="29">
        <v>32</v>
      </c>
      <c r="F86" s="22"/>
      <c r="G86" s="23" t="s">
        <v>139</v>
      </c>
      <c r="H86" s="29">
        <v>23</v>
      </c>
      <c r="I86" s="22"/>
      <c r="J86" s="23" t="s">
        <v>139</v>
      </c>
      <c r="K86" s="29" t="s">
        <v>143</v>
      </c>
      <c r="L86" s="22"/>
      <c r="M86" s="23" t="s">
        <v>139</v>
      </c>
      <c r="N86" s="29">
        <v>55</v>
      </c>
      <c r="O86" s="22"/>
    </row>
    <row r="87" spans="1:15" x14ac:dyDescent="0.25">
      <c r="A87" s="16"/>
      <c r="B87" s="63" t="s">
        <v>28</v>
      </c>
      <c r="C87" s="17"/>
      <c r="D87" s="43">
        <v>588</v>
      </c>
      <c r="E87" s="43"/>
      <c r="F87" s="17"/>
      <c r="G87" s="43">
        <v>255</v>
      </c>
      <c r="H87" s="43"/>
      <c r="I87" s="17"/>
      <c r="J87" s="43" t="s">
        <v>143</v>
      </c>
      <c r="K87" s="43"/>
      <c r="L87" s="17"/>
      <c r="M87" s="43">
        <v>843</v>
      </c>
      <c r="N87" s="43"/>
      <c r="O87" s="17"/>
    </row>
    <row r="88" spans="1:15" x14ac:dyDescent="0.25">
      <c r="A88" s="16"/>
      <c r="B88" s="65" t="s">
        <v>228</v>
      </c>
      <c r="C88" s="22"/>
      <c r="D88" s="42" t="s">
        <v>143</v>
      </c>
      <c r="E88" s="42"/>
      <c r="F88" s="22"/>
      <c r="G88" s="42">
        <v>442</v>
      </c>
      <c r="H88" s="42"/>
      <c r="I88" s="22"/>
      <c r="J88" s="42" t="s">
        <v>247</v>
      </c>
      <c r="K88" s="42"/>
      <c r="L88" s="23" t="s">
        <v>157</v>
      </c>
      <c r="M88" s="42" t="s">
        <v>143</v>
      </c>
      <c r="N88" s="42"/>
      <c r="O88" s="22"/>
    </row>
    <row r="89" spans="1:15" ht="15.75" thickBot="1" x14ac:dyDescent="0.3">
      <c r="A89" s="16"/>
      <c r="B89" s="63" t="s">
        <v>111</v>
      </c>
      <c r="C89" s="17"/>
      <c r="D89" s="56">
        <v>108</v>
      </c>
      <c r="E89" s="56"/>
      <c r="F89" s="17"/>
      <c r="G89" s="56">
        <v>22</v>
      </c>
      <c r="H89" s="56"/>
      <c r="I89" s="17"/>
      <c r="J89" s="56" t="s">
        <v>143</v>
      </c>
      <c r="K89" s="56"/>
      <c r="L89" s="17"/>
      <c r="M89" s="56">
        <v>130</v>
      </c>
      <c r="N89" s="56"/>
      <c r="O89" s="17"/>
    </row>
    <row r="90" spans="1:15" x14ac:dyDescent="0.25">
      <c r="A90" s="16"/>
      <c r="B90" s="77" t="s">
        <v>33</v>
      </c>
      <c r="C90" s="22"/>
      <c r="D90" s="83">
        <v>728</v>
      </c>
      <c r="E90" s="83"/>
      <c r="F90" s="22"/>
      <c r="G90" s="83">
        <v>742</v>
      </c>
      <c r="H90" s="83"/>
      <c r="I90" s="22"/>
      <c r="J90" s="83" t="s">
        <v>247</v>
      </c>
      <c r="K90" s="83"/>
      <c r="L90" s="23" t="s">
        <v>157</v>
      </c>
      <c r="M90" s="84">
        <v>1028</v>
      </c>
      <c r="N90" s="84"/>
      <c r="O90" s="22"/>
    </row>
    <row r="91" spans="1:15" x14ac:dyDescent="0.25">
      <c r="A91" s="16"/>
      <c r="B91" s="76" t="s">
        <v>36</v>
      </c>
      <c r="C91" s="17"/>
      <c r="D91" s="43">
        <v>272</v>
      </c>
      <c r="E91" s="43"/>
      <c r="F91" s="17"/>
      <c r="G91" s="43">
        <v>69</v>
      </c>
      <c r="H91" s="43"/>
      <c r="I91" s="17"/>
      <c r="J91" s="43" t="s">
        <v>143</v>
      </c>
      <c r="K91" s="43"/>
      <c r="L91" s="17"/>
      <c r="M91" s="43">
        <v>341</v>
      </c>
      <c r="N91" s="43"/>
      <c r="O91" s="17"/>
    </row>
    <row r="92" spans="1:15" x14ac:dyDescent="0.25">
      <c r="A92" s="16"/>
      <c r="B92" s="61" t="s">
        <v>37</v>
      </c>
      <c r="C92" s="22"/>
      <c r="D92" s="42">
        <v>94</v>
      </c>
      <c r="E92" s="42"/>
      <c r="F92" s="22"/>
      <c r="G92" s="42" t="s">
        <v>143</v>
      </c>
      <c r="H92" s="42"/>
      <c r="I92" s="22"/>
      <c r="J92" s="42" t="s">
        <v>143</v>
      </c>
      <c r="K92" s="42"/>
      <c r="L92" s="22"/>
      <c r="M92" s="42">
        <v>94</v>
      </c>
      <c r="N92" s="42"/>
      <c r="O92" s="22"/>
    </row>
    <row r="93" spans="1:15" x14ac:dyDescent="0.25">
      <c r="A93" s="16"/>
      <c r="B93" s="76" t="s">
        <v>230</v>
      </c>
      <c r="C93" s="17"/>
      <c r="D93" s="43">
        <v>430</v>
      </c>
      <c r="E93" s="43"/>
      <c r="F93" s="17"/>
      <c r="G93" s="43" t="s">
        <v>143</v>
      </c>
      <c r="H93" s="43"/>
      <c r="I93" s="17"/>
      <c r="J93" s="43" t="s">
        <v>248</v>
      </c>
      <c r="K93" s="43"/>
      <c r="L93" s="13" t="s">
        <v>157</v>
      </c>
      <c r="M93" s="43" t="s">
        <v>143</v>
      </c>
      <c r="N93" s="43"/>
      <c r="O93" s="17"/>
    </row>
    <row r="94" spans="1:15" ht="15.75" thickBot="1" x14ac:dyDescent="0.3">
      <c r="A94" s="16"/>
      <c r="B94" s="61" t="s">
        <v>40</v>
      </c>
      <c r="C94" s="22"/>
      <c r="D94" s="44">
        <v>69</v>
      </c>
      <c r="E94" s="44"/>
      <c r="F94" s="22"/>
      <c r="G94" s="44">
        <v>3</v>
      </c>
      <c r="H94" s="44"/>
      <c r="I94" s="22"/>
      <c r="J94" s="44" t="s">
        <v>143</v>
      </c>
      <c r="K94" s="44"/>
      <c r="L94" s="22"/>
      <c r="M94" s="44">
        <v>72</v>
      </c>
      <c r="N94" s="44"/>
      <c r="O94" s="22"/>
    </row>
    <row r="95" spans="1:15" ht="15.75" thickBot="1" x14ac:dyDescent="0.3">
      <c r="A95" s="16"/>
      <c r="B95" s="26" t="s">
        <v>42</v>
      </c>
      <c r="C95" s="17"/>
      <c r="D95" s="66" t="s">
        <v>139</v>
      </c>
      <c r="E95" s="67">
        <v>1593</v>
      </c>
      <c r="F95" s="17"/>
      <c r="G95" s="66" t="s">
        <v>139</v>
      </c>
      <c r="H95" s="68">
        <v>814</v>
      </c>
      <c r="I95" s="17"/>
      <c r="J95" s="66" t="s">
        <v>139</v>
      </c>
      <c r="K95" s="68" t="s">
        <v>249</v>
      </c>
      <c r="L95" s="13" t="s">
        <v>157</v>
      </c>
      <c r="M95" s="66" t="s">
        <v>139</v>
      </c>
      <c r="N95" s="67">
        <v>1535</v>
      </c>
      <c r="O95" s="17"/>
    </row>
    <row r="96" spans="1:15" ht="15.75" thickTop="1" x14ac:dyDescent="0.25">
      <c r="A96" s="16"/>
      <c r="B96" s="90"/>
      <c r="C96" s="22"/>
      <c r="D96" s="91"/>
      <c r="E96" s="91"/>
      <c r="F96" s="22"/>
      <c r="G96" s="91"/>
      <c r="H96" s="91"/>
      <c r="I96" s="22"/>
      <c r="J96" s="91"/>
      <c r="K96" s="91"/>
      <c r="L96" s="22"/>
      <c r="M96" s="91"/>
      <c r="N96" s="91"/>
      <c r="O96" s="22"/>
    </row>
    <row r="97" spans="1:15" ht="26.25" x14ac:dyDescent="0.25">
      <c r="A97" s="16"/>
      <c r="B97" s="74" t="s">
        <v>234</v>
      </c>
      <c r="C97" s="17"/>
      <c r="D97" s="47"/>
      <c r="E97" s="47"/>
      <c r="F97" s="17"/>
      <c r="G97" s="47"/>
      <c r="H97" s="47"/>
      <c r="I97" s="17"/>
      <c r="J97" s="47"/>
      <c r="K97" s="47"/>
      <c r="L97" s="17"/>
      <c r="M97" s="47"/>
      <c r="N97" s="47"/>
      <c r="O97" s="17"/>
    </row>
    <row r="98" spans="1:15" x14ac:dyDescent="0.25">
      <c r="A98" s="16"/>
      <c r="B98" s="61" t="s">
        <v>43</v>
      </c>
      <c r="C98" s="22"/>
      <c r="D98" s="82"/>
      <c r="E98" s="82"/>
      <c r="F98" s="22"/>
      <c r="G98" s="82"/>
      <c r="H98" s="82"/>
      <c r="I98" s="22"/>
      <c r="J98" s="82"/>
      <c r="K98" s="82"/>
      <c r="L98" s="22"/>
      <c r="M98" s="82"/>
      <c r="N98" s="82"/>
      <c r="O98" s="22"/>
    </row>
    <row r="99" spans="1:15" x14ac:dyDescent="0.25">
      <c r="A99" s="16"/>
      <c r="B99" s="63" t="s">
        <v>44</v>
      </c>
      <c r="C99" s="17"/>
      <c r="D99" s="13" t="s">
        <v>139</v>
      </c>
      <c r="E99" s="31">
        <v>4</v>
      </c>
      <c r="F99" s="17"/>
      <c r="G99" s="13" t="s">
        <v>139</v>
      </c>
      <c r="H99" s="31">
        <v>228</v>
      </c>
      <c r="I99" s="17"/>
      <c r="J99" s="13" t="s">
        <v>139</v>
      </c>
      <c r="K99" s="31" t="s">
        <v>143</v>
      </c>
      <c r="L99" s="17"/>
      <c r="M99" s="13" t="s">
        <v>139</v>
      </c>
      <c r="N99" s="31">
        <v>232</v>
      </c>
      <c r="O99" s="17"/>
    </row>
    <row r="100" spans="1:15" x14ac:dyDescent="0.25">
      <c r="A100" s="16"/>
      <c r="B100" s="65" t="s">
        <v>45</v>
      </c>
      <c r="C100" s="22"/>
      <c r="D100" s="42">
        <v>177</v>
      </c>
      <c r="E100" s="42"/>
      <c r="F100" s="22"/>
      <c r="G100" s="42">
        <v>123</v>
      </c>
      <c r="H100" s="42"/>
      <c r="I100" s="22"/>
      <c r="J100" s="42" t="s">
        <v>143</v>
      </c>
      <c r="K100" s="42"/>
      <c r="L100" s="22"/>
      <c r="M100" s="42">
        <v>300</v>
      </c>
      <c r="N100" s="42"/>
      <c r="O100" s="22"/>
    </row>
    <row r="101" spans="1:15" x14ac:dyDescent="0.25">
      <c r="A101" s="16"/>
      <c r="B101" s="63" t="s">
        <v>78</v>
      </c>
      <c r="C101" s="17"/>
      <c r="D101" s="43">
        <v>23</v>
      </c>
      <c r="E101" s="43"/>
      <c r="F101" s="17"/>
      <c r="G101" s="43">
        <v>13</v>
      </c>
      <c r="H101" s="43"/>
      <c r="I101" s="17"/>
      <c r="J101" s="43" t="s">
        <v>143</v>
      </c>
      <c r="K101" s="43"/>
      <c r="L101" s="17"/>
      <c r="M101" s="43">
        <v>36</v>
      </c>
      <c r="N101" s="43"/>
      <c r="O101" s="17"/>
    </row>
    <row r="102" spans="1:15" x14ac:dyDescent="0.25">
      <c r="A102" s="16"/>
      <c r="B102" s="65" t="s">
        <v>47</v>
      </c>
      <c r="C102" s="22"/>
      <c r="D102" s="42">
        <v>198</v>
      </c>
      <c r="E102" s="42"/>
      <c r="F102" s="22"/>
      <c r="G102" s="42" t="s">
        <v>143</v>
      </c>
      <c r="H102" s="42"/>
      <c r="I102" s="22"/>
      <c r="J102" s="42" t="s">
        <v>143</v>
      </c>
      <c r="K102" s="42"/>
      <c r="L102" s="22"/>
      <c r="M102" s="42">
        <v>198</v>
      </c>
      <c r="N102" s="42"/>
      <c r="O102" s="22"/>
    </row>
    <row r="103" spans="1:15" x14ac:dyDescent="0.25">
      <c r="A103" s="16"/>
      <c r="B103" s="63" t="s">
        <v>235</v>
      </c>
      <c r="C103" s="17"/>
      <c r="D103" s="43">
        <v>442</v>
      </c>
      <c r="E103" s="43"/>
      <c r="F103" s="17"/>
      <c r="G103" s="43" t="s">
        <v>143</v>
      </c>
      <c r="H103" s="43"/>
      <c r="I103" s="17"/>
      <c r="J103" s="43" t="s">
        <v>247</v>
      </c>
      <c r="K103" s="43"/>
      <c r="L103" s="13" t="s">
        <v>157</v>
      </c>
      <c r="M103" s="43" t="s">
        <v>143</v>
      </c>
      <c r="N103" s="43"/>
      <c r="O103" s="17"/>
    </row>
    <row r="104" spans="1:15" ht="15.75" thickBot="1" x14ac:dyDescent="0.3">
      <c r="A104" s="16"/>
      <c r="B104" s="65" t="s">
        <v>111</v>
      </c>
      <c r="C104" s="22"/>
      <c r="D104" s="44">
        <v>31</v>
      </c>
      <c r="E104" s="44"/>
      <c r="F104" s="22"/>
      <c r="G104" s="44" t="s">
        <v>143</v>
      </c>
      <c r="H104" s="44"/>
      <c r="I104" s="22"/>
      <c r="J104" s="44" t="s">
        <v>143</v>
      </c>
      <c r="K104" s="44"/>
      <c r="L104" s="22"/>
      <c r="M104" s="44">
        <v>31</v>
      </c>
      <c r="N104" s="44"/>
      <c r="O104" s="22"/>
    </row>
    <row r="105" spans="1:15" x14ac:dyDescent="0.25">
      <c r="A105" s="16"/>
      <c r="B105" s="80" t="s">
        <v>50</v>
      </c>
      <c r="C105" s="17"/>
      <c r="D105" s="86">
        <v>875</v>
      </c>
      <c r="E105" s="86"/>
      <c r="F105" s="17"/>
      <c r="G105" s="86">
        <v>364</v>
      </c>
      <c r="H105" s="86"/>
      <c r="I105" s="17"/>
      <c r="J105" s="86" t="s">
        <v>247</v>
      </c>
      <c r="K105" s="86"/>
      <c r="L105" s="13" t="s">
        <v>157</v>
      </c>
      <c r="M105" s="86">
        <v>797</v>
      </c>
      <c r="N105" s="86"/>
      <c r="O105" s="17"/>
    </row>
    <row r="106" spans="1:15" x14ac:dyDescent="0.25">
      <c r="A106" s="16"/>
      <c r="B106" s="61" t="s">
        <v>51</v>
      </c>
      <c r="C106" s="22"/>
      <c r="D106" s="46">
        <v>2887</v>
      </c>
      <c r="E106" s="46"/>
      <c r="F106" s="22"/>
      <c r="G106" s="42" t="s">
        <v>143</v>
      </c>
      <c r="H106" s="42"/>
      <c r="I106" s="22"/>
      <c r="J106" s="42" t="s">
        <v>143</v>
      </c>
      <c r="K106" s="42"/>
      <c r="L106" s="22"/>
      <c r="M106" s="46">
        <v>2887</v>
      </c>
      <c r="N106" s="46"/>
      <c r="O106" s="22"/>
    </row>
    <row r="107" spans="1:15" x14ac:dyDescent="0.25">
      <c r="A107" s="16"/>
      <c r="B107" s="76" t="s">
        <v>78</v>
      </c>
      <c r="C107" s="17"/>
      <c r="D107" s="43">
        <v>19</v>
      </c>
      <c r="E107" s="43"/>
      <c r="F107" s="17"/>
      <c r="G107" s="43">
        <v>9</v>
      </c>
      <c r="H107" s="43"/>
      <c r="I107" s="17"/>
      <c r="J107" s="43" t="s">
        <v>143</v>
      </c>
      <c r="K107" s="43"/>
      <c r="L107" s="17"/>
      <c r="M107" s="43">
        <v>28</v>
      </c>
      <c r="N107" s="43"/>
      <c r="O107" s="17"/>
    </row>
    <row r="108" spans="1:15" x14ac:dyDescent="0.25">
      <c r="A108" s="16"/>
      <c r="B108" s="61" t="s">
        <v>52</v>
      </c>
      <c r="C108" s="22"/>
      <c r="D108" s="42">
        <v>70</v>
      </c>
      <c r="E108" s="42"/>
      <c r="F108" s="22"/>
      <c r="G108" s="42">
        <v>11</v>
      </c>
      <c r="H108" s="42"/>
      <c r="I108" s="22"/>
      <c r="J108" s="42" t="s">
        <v>143</v>
      </c>
      <c r="K108" s="42"/>
      <c r="L108" s="22"/>
      <c r="M108" s="42">
        <v>81</v>
      </c>
      <c r="N108" s="42"/>
      <c r="O108" s="22"/>
    </row>
    <row r="109" spans="1:15" ht="15.75" thickBot="1" x14ac:dyDescent="0.3">
      <c r="A109" s="16"/>
      <c r="B109" s="76" t="s">
        <v>236</v>
      </c>
      <c r="C109" s="17"/>
      <c r="D109" s="56" t="s">
        <v>250</v>
      </c>
      <c r="E109" s="56"/>
      <c r="F109" s="13" t="s">
        <v>157</v>
      </c>
      <c r="G109" s="56">
        <v>430</v>
      </c>
      <c r="H109" s="56"/>
      <c r="I109" s="17"/>
      <c r="J109" s="56" t="s">
        <v>248</v>
      </c>
      <c r="K109" s="56"/>
      <c r="L109" s="13" t="s">
        <v>157</v>
      </c>
      <c r="M109" s="56" t="s">
        <v>250</v>
      </c>
      <c r="N109" s="56"/>
      <c r="O109" s="13" t="s">
        <v>157</v>
      </c>
    </row>
    <row r="110" spans="1:15" ht="15.75" thickBot="1" x14ac:dyDescent="0.3">
      <c r="A110" s="16"/>
      <c r="B110" s="21" t="s">
        <v>239</v>
      </c>
      <c r="C110" s="22"/>
      <c r="D110" s="35" t="s">
        <v>139</v>
      </c>
      <c r="E110" s="78">
        <v>1593</v>
      </c>
      <c r="F110" s="22"/>
      <c r="G110" s="35" t="s">
        <v>139</v>
      </c>
      <c r="H110" s="54">
        <v>814</v>
      </c>
      <c r="I110" s="22"/>
      <c r="J110" s="35" t="s">
        <v>139</v>
      </c>
      <c r="K110" s="54" t="s">
        <v>249</v>
      </c>
      <c r="L110" s="23" t="s">
        <v>157</v>
      </c>
      <c r="M110" s="35" t="s">
        <v>139</v>
      </c>
      <c r="N110" s="78">
        <v>1535</v>
      </c>
      <c r="O110" s="22"/>
    </row>
    <row r="111" spans="1:15" ht="15.75" thickTop="1" x14ac:dyDescent="0.25">
      <c r="A111" s="16"/>
      <c r="B111" s="51"/>
      <c r="C111" s="51"/>
      <c r="D111" s="51"/>
      <c r="E111" s="51"/>
      <c r="F111" s="51"/>
      <c r="G111" s="51"/>
      <c r="H111" s="51"/>
      <c r="I111" s="51"/>
      <c r="J111" s="51"/>
      <c r="K111" s="51"/>
      <c r="L111" s="51"/>
      <c r="M111" s="51"/>
      <c r="N111" s="51"/>
      <c r="O111" s="51"/>
    </row>
    <row r="112" spans="1:15" x14ac:dyDescent="0.25">
      <c r="A112" s="16"/>
      <c r="B112" s="97" t="s">
        <v>251</v>
      </c>
      <c r="C112" s="97"/>
      <c r="D112" s="97"/>
      <c r="E112" s="97"/>
      <c r="F112" s="97"/>
      <c r="G112" s="97"/>
      <c r="H112" s="97"/>
      <c r="I112" s="97"/>
      <c r="J112" s="97"/>
      <c r="K112" s="97"/>
      <c r="L112" s="97"/>
      <c r="M112" s="97"/>
      <c r="N112" s="97"/>
      <c r="O112" s="97"/>
    </row>
    <row r="113" spans="1:15" x14ac:dyDescent="0.25">
      <c r="A113" s="16"/>
      <c r="B113" s="51"/>
      <c r="C113" s="51"/>
      <c r="D113" s="51"/>
      <c r="E113" s="51"/>
      <c r="F113" s="51"/>
      <c r="G113" s="51"/>
      <c r="H113" s="51"/>
      <c r="I113" s="51"/>
      <c r="J113" s="51"/>
      <c r="K113" s="51"/>
      <c r="L113" s="51"/>
      <c r="M113" s="51"/>
      <c r="N113" s="51"/>
      <c r="O113" s="51"/>
    </row>
    <row r="114" spans="1:15" ht="15.75" thickBot="1" x14ac:dyDescent="0.3">
      <c r="A114" s="16"/>
      <c r="B114" s="17"/>
      <c r="C114" s="18"/>
      <c r="D114" s="40" t="s">
        <v>252</v>
      </c>
      <c r="E114" s="40"/>
      <c r="F114" s="40"/>
      <c r="G114" s="40"/>
      <c r="H114" s="40"/>
      <c r="I114" s="40"/>
      <c r="J114" s="40"/>
      <c r="K114" s="40"/>
      <c r="L114" s="40"/>
      <c r="M114" s="40"/>
      <c r="N114" s="40"/>
      <c r="O114" s="18"/>
    </row>
    <row r="115" spans="1:15" x14ac:dyDescent="0.25">
      <c r="A115" s="16"/>
      <c r="B115" s="37"/>
      <c r="C115" s="38"/>
      <c r="D115" s="55" t="s">
        <v>221</v>
      </c>
      <c r="E115" s="55"/>
      <c r="F115" s="81"/>
      <c r="G115" s="55" t="s">
        <v>224</v>
      </c>
      <c r="H115" s="55"/>
      <c r="I115" s="81"/>
      <c r="J115" s="55" t="s">
        <v>225</v>
      </c>
      <c r="K115" s="55"/>
      <c r="L115" s="81"/>
      <c r="M115" s="55" t="s">
        <v>226</v>
      </c>
      <c r="N115" s="55"/>
      <c r="O115" s="38"/>
    </row>
    <row r="116" spans="1:15" ht="15.75" thickBot="1" x14ac:dyDescent="0.3">
      <c r="A116" s="16"/>
      <c r="B116" s="37"/>
      <c r="C116" s="38"/>
      <c r="D116" s="40" t="s">
        <v>222</v>
      </c>
      <c r="E116" s="40"/>
      <c r="F116" s="38"/>
      <c r="G116" s="40"/>
      <c r="H116" s="40"/>
      <c r="I116" s="38"/>
      <c r="J116" s="40"/>
      <c r="K116" s="40"/>
      <c r="L116" s="38"/>
      <c r="M116" s="40"/>
      <c r="N116" s="40"/>
      <c r="O116" s="38"/>
    </row>
    <row r="117" spans="1:15" x14ac:dyDescent="0.25">
      <c r="A117" s="16"/>
      <c r="B117" s="17"/>
      <c r="C117" s="18"/>
      <c r="D117" s="39" t="s">
        <v>137</v>
      </c>
      <c r="E117" s="39"/>
      <c r="F117" s="39"/>
      <c r="G117" s="39"/>
      <c r="H117" s="39"/>
      <c r="I117" s="39"/>
      <c r="J117" s="39"/>
      <c r="K117" s="39"/>
      <c r="L117" s="39"/>
      <c r="M117" s="39"/>
      <c r="N117" s="39"/>
      <c r="O117" s="18"/>
    </row>
    <row r="118" spans="1:15" x14ac:dyDescent="0.25">
      <c r="A118" s="16"/>
      <c r="B118" s="79"/>
      <c r="C118" s="17"/>
      <c r="D118" s="47"/>
      <c r="E118" s="47"/>
      <c r="F118" s="17"/>
      <c r="G118" s="47"/>
      <c r="H118" s="47"/>
      <c r="I118" s="17"/>
      <c r="J118" s="47"/>
      <c r="K118" s="47"/>
      <c r="L118" s="17"/>
      <c r="M118" s="47"/>
      <c r="N118" s="47"/>
      <c r="O118" s="17"/>
    </row>
    <row r="119" spans="1:15" x14ac:dyDescent="0.25">
      <c r="A119" s="16"/>
      <c r="B119" s="61" t="s">
        <v>74</v>
      </c>
      <c r="C119" s="22"/>
      <c r="D119" s="23" t="s">
        <v>139</v>
      </c>
      <c r="E119" s="29">
        <v>922</v>
      </c>
      <c r="F119" s="22"/>
      <c r="G119" s="23" t="s">
        <v>139</v>
      </c>
      <c r="H119" s="29">
        <v>587</v>
      </c>
      <c r="I119" s="22"/>
      <c r="J119" s="23" t="s">
        <v>139</v>
      </c>
      <c r="K119" s="29" t="s">
        <v>253</v>
      </c>
      <c r="L119" s="23" t="s">
        <v>157</v>
      </c>
      <c r="M119" s="23" t="s">
        <v>139</v>
      </c>
      <c r="N119" s="24">
        <v>1052</v>
      </c>
      <c r="O119" s="22"/>
    </row>
    <row r="120" spans="1:15" ht="15.75" thickBot="1" x14ac:dyDescent="0.3">
      <c r="A120" s="16"/>
      <c r="B120" s="26" t="s">
        <v>75</v>
      </c>
      <c r="C120" s="17"/>
      <c r="D120" s="56">
        <v>587</v>
      </c>
      <c r="E120" s="56"/>
      <c r="F120" s="17"/>
      <c r="G120" s="56">
        <v>493</v>
      </c>
      <c r="H120" s="56"/>
      <c r="I120" s="17"/>
      <c r="J120" s="56" t="s">
        <v>253</v>
      </c>
      <c r="K120" s="56"/>
      <c r="L120" s="13" t="s">
        <v>157</v>
      </c>
      <c r="M120" s="56">
        <v>623</v>
      </c>
      <c r="N120" s="56"/>
      <c r="O120" s="17"/>
    </row>
    <row r="121" spans="1:15" ht="15.75" thickBot="1" x14ac:dyDescent="0.3">
      <c r="A121" s="16"/>
      <c r="B121" s="61" t="s">
        <v>76</v>
      </c>
      <c r="C121" s="22"/>
      <c r="D121" s="87">
        <v>335</v>
      </c>
      <c r="E121" s="87"/>
      <c r="F121" s="22"/>
      <c r="G121" s="87">
        <v>94</v>
      </c>
      <c r="H121" s="87"/>
      <c r="I121" s="22"/>
      <c r="J121" s="87" t="s">
        <v>143</v>
      </c>
      <c r="K121" s="87"/>
      <c r="L121" s="22"/>
      <c r="M121" s="87">
        <v>429</v>
      </c>
      <c r="N121" s="87"/>
      <c r="O121" s="22"/>
    </row>
    <row r="122" spans="1:15" x14ac:dyDescent="0.25">
      <c r="A122" s="16"/>
      <c r="B122" s="26" t="s">
        <v>77</v>
      </c>
      <c r="C122" s="17"/>
      <c r="D122" s="86">
        <v>245</v>
      </c>
      <c r="E122" s="86"/>
      <c r="F122" s="17"/>
      <c r="G122" s="86">
        <v>37</v>
      </c>
      <c r="H122" s="86"/>
      <c r="I122" s="17"/>
      <c r="J122" s="86" t="s">
        <v>143</v>
      </c>
      <c r="K122" s="86"/>
      <c r="L122" s="17"/>
      <c r="M122" s="86">
        <v>282</v>
      </c>
      <c r="N122" s="86"/>
      <c r="O122" s="17"/>
    </row>
    <row r="123" spans="1:15" x14ac:dyDescent="0.25">
      <c r="A123" s="16"/>
      <c r="B123" s="21" t="s">
        <v>78</v>
      </c>
      <c r="C123" s="22"/>
      <c r="D123" s="42">
        <v>3</v>
      </c>
      <c r="E123" s="42"/>
      <c r="F123" s="22"/>
      <c r="G123" s="42">
        <v>1</v>
      </c>
      <c r="H123" s="42"/>
      <c r="I123" s="22"/>
      <c r="J123" s="42" t="s">
        <v>143</v>
      </c>
      <c r="K123" s="42"/>
      <c r="L123" s="22"/>
      <c r="M123" s="42">
        <v>4</v>
      </c>
      <c r="N123" s="42"/>
      <c r="O123" s="22"/>
    </row>
    <row r="124" spans="1:15" x14ac:dyDescent="0.25">
      <c r="A124" s="16"/>
      <c r="B124" s="26" t="s">
        <v>79</v>
      </c>
      <c r="C124" s="17"/>
      <c r="D124" s="43">
        <v>3</v>
      </c>
      <c r="E124" s="43"/>
      <c r="F124" s="17"/>
      <c r="G124" s="43" t="s">
        <v>143</v>
      </c>
      <c r="H124" s="43"/>
      <c r="I124" s="17"/>
      <c r="J124" s="43" t="s">
        <v>143</v>
      </c>
      <c r="K124" s="43"/>
      <c r="L124" s="17"/>
      <c r="M124" s="43">
        <v>3</v>
      </c>
      <c r="N124" s="43"/>
      <c r="O124" s="17"/>
    </row>
    <row r="125" spans="1:15" ht="15.75" thickBot="1" x14ac:dyDescent="0.3">
      <c r="A125" s="16"/>
      <c r="B125" s="21" t="s">
        <v>80</v>
      </c>
      <c r="C125" s="22"/>
      <c r="D125" s="44">
        <v>1</v>
      </c>
      <c r="E125" s="44"/>
      <c r="F125" s="22"/>
      <c r="G125" s="44" t="s">
        <v>143</v>
      </c>
      <c r="H125" s="44"/>
      <c r="I125" s="22"/>
      <c r="J125" s="44" t="s">
        <v>143</v>
      </c>
      <c r="K125" s="44"/>
      <c r="L125" s="22"/>
      <c r="M125" s="44">
        <v>1</v>
      </c>
      <c r="N125" s="44"/>
      <c r="O125" s="22"/>
    </row>
    <row r="126" spans="1:15" x14ac:dyDescent="0.25">
      <c r="A126" s="16"/>
      <c r="B126" s="76" t="s">
        <v>81</v>
      </c>
      <c r="C126" s="17"/>
      <c r="D126" s="86">
        <v>83</v>
      </c>
      <c r="E126" s="86"/>
      <c r="F126" s="17"/>
      <c r="G126" s="86">
        <v>56</v>
      </c>
      <c r="H126" s="86"/>
      <c r="I126" s="17"/>
      <c r="J126" s="86" t="s">
        <v>143</v>
      </c>
      <c r="K126" s="86"/>
      <c r="L126" s="17"/>
      <c r="M126" s="86">
        <v>139</v>
      </c>
      <c r="N126" s="86"/>
      <c r="O126" s="17"/>
    </row>
    <row r="127" spans="1:15" x14ac:dyDescent="0.25">
      <c r="A127" s="16"/>
      <c r="B127" s="21" t="s">
        <v>82</v>
      </c>
      <c r="C127" s="22"/>
      <c r="D127" s="42">
        <v>41</v>
      </c>
      <c r="E127" s="42"/>
      <c r="F127" s="22"/>
      <c r="G127" s="42" t="s">
        <v>143</v>
      </c>
      <c r="H127" s="42"/>
      <c r="I127" s="22"/>
      <c r="J127" s="42" t="s">
        <v>143</v>
      </c>
      <c r="K127" s="42"/>
      <c r="L127" s="22"/>
      <c r="M127" s="42">
        <v>41</v>
      </c>
      <c r="N127" s="42"/>
      <c r="O127" s="22"/>
    </row>
    <row r="128" spans="1:15" x14ac:dyDescent="0.25">
      <c r="A128" s="16"/>
      <c r="B128" s="26" t="s">
        <v>254</v>
      </c>
      <c r="C128" s="17"/>
      <c r="D128" s="43">
        <v>14</v>
      </c>
      <c r="E128" s="43"/>
      <c r="F128" s="17"/>
      <c r="G128" s="43" t="s">
        <v>255</v>
      </c>
      <c r="H128" s="43"/>
      <c r="I128" s="13" t="s">
        <v>157</v>
      </c>
      <c r="J128" s="43" t="s">
        <v>143</v>
      </c>
      <c r="K128" s="43"/>
      <c r="L128" s="17"/>
      <c r="M128" s="43" t="s">
        <v>143</v>
      </c>
      <c r="N128" s="43"/>
      <c r="O128" s="17"/>
    </row>
    <row r="129" spans="1:15" ht="15.75" thickBot="1" x14ac:dyDescent="0.3">
      <c r="A129" s="16"/>
      <c r="B129" s="21" t="s">
        <v>256</v>
      </c>
      <c r="C129" s="22"/>
      <c r="D129" s="44">
        <v>70</v>
      </c>
      <c r="E129" s="44"/>
      <c r="F129" s="22"/>
      <c r="G129" s="44" t="s">
        <v>143</v>
      </c>
      <c r="H129" s="44"/>
      <c r="I129" s="22"/>
      <c r="J129" s="44" t="s">
        <v>257</v>
      </c>
      <c r="K129" s="44"/>
      <c r="L129" s="23" t="s">
        <v>157</v>
      </c>
      <c r="M129" s="44" t="s">
        <v>143</v>
      </c>
      <c r="N129" s="44"/>
      <c r="O129" s="22"/>
    </row>
    <row r="130" spans="1:15" x14ac:dyDescent="0.25">
      <c r="A130" s="16"/>
      <c r="B130" s="76" t="s">
        <v>84</v>
      </c>
      <c r="C130" s="17"/>
      <c r="D130" s="86">
        <v>98</v>
      </c>
      <c r="E130" s="86"/>
      <c r="F130" s="17"/>
      <c r="G130" s="86">
        <v>70</v>
      </c>
      <c r="H130" s="86"/>
      <c r="I130" s="17"/>
      <c r="J130" s="86" t="s">
        <v>257</v>
      </c>
      <c r="K130" s="86"/>
      <c r="L130" s="13" t="s">
        <v>157</v>
      </c>
      <c r="M130" s="86">
        <v>98</v>
      </c>
      <c r="N130" s="86"/>
      <c r="O130" s="17"/>
    </row>
    <row r="131" spans="1:15" ht="15.75" thickBot="1" x14ac:dyDescent="0.3">
      <c r="A131" s="16"/>
      <c r="B131" s="21" t="s">
        <v>85</v>
      </c>
      <c r="C131" s="22"/>
      <c r="D131" s="44">
        <v>42</v>
      </c>
      <c r="E131" s="44"/>
      <c r="F131" s="22"/>
      <c r="G131" s="44">
        <v>30</v>
      </c>
      <c r="H131" s="44"/>
      <c r="I131" s="22"/>
      <c r="J131" s="44" t="s">
        <v>258</v>
      </c>
      <c r="K131" s="44"/>
      <c r="L131" s="23" t="s">
        <v>157</v>
      </c>
      <c r="M131" s="44">
        <v>42</v>
      </c>
      <c r="N131" s="44"/>
      <c r="O131" s="22"/>
    </row>
    <row r="132" spans="1:15" ht="15.75" thickBot="1" x14ac:dyDescent="0.3">
      <c r="A132" s="16"/>
      <c r="B132" s="76" t="s">
        <v>86</v>
      </c>
      <c r="C132" s="17"/>
      <c r="D132" s="92">
        <v>56</v>
      </c>
      <c r="E132" s="92"/>
      <c r="F132" s="17"/>
      <c r="G132" s="92">
        <v>40</v>
      </c>
      <c r="H132" s="92"/>
      <c r="I132" s="17"/>
      <c r="J132" s="92" t="s">
        <v>259</v>
      </c>
      <c r="K132" s="92"/>
      <c r="L132" s="13" t="s">
        <v>157</v>
      </c>
      <c r="M132" s="92">
        <v>56</v>
      </c>
      <c r="N132" s="92"/>
      <c r="O132" s="17"/>
    </row>
    <row r="133" spans="1:15" x14ac:dyDescent="0.25">
      <c r="A133" s="16"/>
      <c r="B133" s="90"/>
      <c r="C133" s="22"/>
      <c r="D133" s="93"/>
      <c r="E133" s="93"/>
      <c r="F133" s="22"/>
      <c r="G133" s="93"/>
      <c r="H133" s="93"/>
      <c r="I133" s="22"/>
      <c r="J133" s="93"/>
      <c r="K133" s="93"/>
      <c r="L133" s="22"/>
      <c r="M133" s="93"/>
      <c r="N133" s="93"/>
      <c r="O133" s="22"/>
    </row>
    <row r="134" spans="1:15" x14ac:dyDescent="0.25">
      <c r="A134" s="16"/>
      <c r="B134" s="26" t="s">
        <v>260</v>
      </c>
      <c r="C134" s="17"/>
      <c r="D134" s="47"/>
      <c r="E134" s="47"/>
      <c r="F134" s="17"/>
      <c r="G134" s="47"/>
      <c r="H134" s="47"/>
      <c r="I134" s="17"/>
      <c r="J134" s="47"/>
      <c r="K134" s="47"/>
      <c r="L134" s="17"/>
      <c r="M134" s="47"/>
      <c r="N134" s="47"/>
      <c r="O134" s="17"/>
    </row>
    <row r="135" spans="1:15" ht="27" thickBot="1" x14ac:dyDescent="0.3">
      <c r="A135" s="16"/>
      <c r="B135" s="65" t="s">
        <v>88</v>
      </c>
      <c r="C135" s="22"/>
      <c r="D135" s="44" t="s">
        <v>156</v>
      </c>
      <c r="E135" s="44"/>
      <c r="F135" s="23" t="s">
        <v>157</v>
      </c>
      <c r="G135" s="44" t="s">
        <v>143</v>
      </c>
      <c r="H135" s="44"/>
      <c r="I135" s="22"/>
      <c r="J135" s="44" t="s">
        <v>143</v>
      </c>
      <c r="K135" s="44"/>
      <c r="L135" s="22"/>
      <c r="M135" s="44" t="s">
        <v>156</v>
      </c>
      <c r="N135" s="44"/>
      <c r="O135" s="23" t="s">
        <v>157</v>
      </c>
    </row>
    <row r="136" spans="1:15" ht="15.75" thickBot="1" x14ac:dyDescent="0.3">
      <c r="A136" s="16"/>
      <c r="B136" s="76" t="s">
        <v>89</v>
      </c>
      <c r="C136" s="17"/>
      <c r="D136" s="66" t="s">
        <v>139</v>
      </c>
      <c r="E136" s="68">
        <v>55</v>
      </c>
      <c r="F136" s="17"/>
      <c r="G136" s="66" t="s">
        <v>139</v>
      </c>
      <c r="H136" s="68">
        <v>40</v>
      </c>
      <c r="I136" s="17"/>
      <c r="J136" s="66" t="s">
        <v>139</v>
      </c>
      <c r="K136" s="68" t="s">
        <v>259</v>
      </c>
      <c r="L136" s="13" t="s">
        <v>157</v>
      </c>
      <c r="M136" s="66" t="s">
        <v>139</v>
      </c>
      <c r="N136" s="68">
        <v>55</v>
      </c>
      <c r="O136" s="17"/>
    </row>
    <row r="137" spans="1:15" ht="15.75" thickTop="1" x14ac:dyDescent="0.25">
      <c r="A137" s="16"/>
      <c r="B137" s="51"/>
      <c r="C137" s="51"/>
      <c r="D137" s="51"/>
      <c r="E137" s="51"/>
      <c r="F137" s="51"/>
      <c r="G137" s="51"/>
      <c r="H137" s="51"/>
      <c r="I137" s="51"/>
      <c r="J137" s="51"/>
      <c r="K137" s="51"/>
      <c r="L137" s="51"/>
      <c r="M137" s="51"/>
      <c r="N137" s="51"/>
      <c r="O137" s="51"/>
    </row>
    <row r="138" spans="1:15" x14ac:dyDescent="0.25">
      <c r="A138" s="16"/>
      <c r="B138" s="97" t="s">
        <v>251</v>
      </c>
      <c r="C138" s="97"/>
      <c r="D138" s="97"/>
      <c r="E138" s="97"/>
      <c r="F138" s="97"/>
      <c r="G138" s="97"/>
      <c r="H138" s="97"/>
      <c r="I138" s="97"/>
      <c r="J138" s="97"/>
      <c r="K138" s="97"/>
      <c r="L138" s="97"/>
      <c r="M138" s="97"/>
      <c r="N138" s="97"/>
      <c r="O138" s="97"/>
    </row>
    <row r="139" spans="1:15" x14ac:dyDescent="0.25">
      <c r="A139" s="16"/>
      <c r="B139" s="51"/>
      <c r="C139" s="51"/>
      <c r="D139" s="51"/>
      <c r="E139" s="51"/>
      <c r="F139" s="51"/>
      <c r="G139" s="51"/>
      <c r="H139" s="51"/>
      <c r="I139" s="51"/>
      <c r="J139" s="51"/>
      <c r="K139" s="51"/>
      <c r="L139" s="51"/>
      <c r="M139" s="51"/>
      <c r="N139" s="51"/>
      <c r="O139" s="51"/>
    </row>
    <row r="140" spans="1:15" ht="15.75" thickBot="1" x14ac:dyDescent="0.3">
      <c r="A140" s="16"/>
      <c r="B140" s="17"/>
      <c r="C140" s="18"/>
      <c r="D140" s="40" t="s">
        <v>261</v>
      </c>
      <c r="E140" s="40"/>
      <c r="F140" s="40"/>
      <c r="G140" s="40"/>
      <c r="H140" s="40"/>
      <c r="I140" s="40"/>
      <c r="J140" s="40"/>
      <c r="K140" s="40"/>
      <c r="L140" s="40"/>
      <c r="M140" s="40"/>
      <c r="N140" s="40"/>
      <c r="O140" s="18"/>
    </row>
    <row r="141" spans="1:15" x14ac:dyDescent="0.25">
      <c r="A141" s="16"/>
      <c r="B141" s="37"/>
      <c r="C141" s="38"/>
      <c r="D141" s="55" t="s">
        <v>221</v>
      </c>
      <c r="E141" s="55"/>
      <c r="F141" s="81"/>
      <c r="G141" s="55" t="s">
        <v>223</v>
      </c>
      <c r="H141" s="55"/>
      <c r="I141" s="81"/>
      <c r="J141" s="55" t="s">
        <v>225</v>
      </c>
      <c r="K141" s="55"/>
      <c r="L141" s="81"/>
      <c r="M141" s="55" t="s">
        <v>226</v>
      </c>
      <c r="N141" s="55"/>
      <c r="O141" s="38"/>
    </row>
    <row r="142" spans="1:15" ht="15.75" thickBot="1" x14ac:dyDescent="0.3">
      <c r="A142" s="16"/>
      <c r="B142" s="37"/>
      <c r="C142" s="38"/>
      <c r="D142" s="40" t="s">
        <v>222</v>
      </c>
      <c r="E142" s="40"/>
      <c r="F142" s="38"/>
      <c r="G142" s="40" t="s">
        <v>224</v>
      </c>
      <c r="H142" s="40"/>
      <c r="I142" s="38"/>
      <c r="J142" s="40"/>
      <c r="K142" s="40"/>
      <c r="L142" s="38"/>
      <c r="M142" s="40"/>
      <c r="N142" s="40"/>
      <c r="O142" s="38"/>
    </row>
    <row r="143" spans="1:15" x14ac:dyDescent="0.25">
      <c r="A143" s="16"/>
      <c r="B143" s="17"/>
      <c r="C143" s="18"/>
      <c r="D143" s="39" t="s">
        <v>137</v>
      </c>
      <c r="E143" s="39"/>
      <c r="F143" s="39"/>
      <c r="G143" s="39"/>
      <c r="H143" s="39"/>
      <c r="I143" s="39"/>
      <c r="J143" s="39"/>
      <c r="K143" s="39"/>
      <c r="L143" s="39"/>
      <c r="M143" s="39"/>
      <c r="N143" s="39"/>
      <c r="O143" s="18"/>
    </row>
    <row r="144" spans="1:15" x14ac:dyDescent="0.25">
      <c r="A144" s="16"/>
      <c r="B144" s="79"/>
      <c r="C144" s="17"/>
      <c r="D144" s="47"/>
      <c r="E144" s="47"/>
      <c r="F144" s="17"/>
      <c r="G144" s="47"/>
      <c r="H144" s="47"/>
      <c r="I144" s="17"/>
      <c r="J144" s="47"/>
      <c r="K144" s="47"/>
      <c r="L144" s="17"/>
      <c r="M144" s="47"/>
      <c r="N144" s="47"/>
      <c r="O144" s="17"/>
    </row>
    <row r="145" spans="1:15" x14ac:dyDescent="0.25">
      <c r="A145" s="16"/>
      <c r="B145" s="61" t="s">
        <v>74</v>
      </c>
      <c r="C145" s="22"/>
      <c r="D145" s="23" t="s">
        <v>139</v>
      </c>
      <c r="E145" s="29">
        <v>869</v>
      </c>
      <c r="F145" s="22"/>
      <c r="G145" s="23" t="s">
        <v>139</v>
      </c>
      <c r="H145" s="29">
        <v>547</v>
      </c>
      <c r="I145" s="22"/>
      <c r="J145" s="23" t="s">
        <v>139</v>
      </c>
      <c r="K145" s="29" t="s">
        <v>262</v>
      </c>
      <c r="L145" s="23" t="s">
        <v>157</v>
      </c>
      <c r="M145" s="23" t="s">
        <v>139</v>
      </c>
      <c r="N145" s="29">
        <v>993</v>
      </c>
      <c r="O145" s="22"/>
    </row>
    <row r="146" spans="1:15" ht="15.75" thickBot="1" x14ac:dyDescent="0.3">
      <c r="A146" s="16"/>
      <c r="B146" s="26" t="s">
        <v>75</v>
      </c>
      <c r="C146" s="17"/>
      <c r="D146" s="56">
        <v>555</v>
      </c>
      <c r="E146" s="56"/>
      <c r="F146" s="17"/>
      <c r="G146" s="56">
        <v>452</v>
      </c>
      <c r="H146" s="56"/>
      <c r="I146" s="17"/>
      <c r="J146" s="56" t="s">
        <v>262</v>
      </c>
      <c r="K146" s="56"/>
      <c r="L146" s="13" t="s">
        <v>157</v>
      </c>
      <c r="M146" s="56">
        <v>584</v>
      </c>
      <c r="N146" s="56"/>
      <c r="O146" s="17"/>
    </row>
    <row r="147" spans="1:15" x14ac:dyDescent="0.25">
      <c r="A147" s="16"/>
      <c r="B147" s="61" t="s">
        <v>76</v>
      </c>
      <c r="C147" s="22"/>
      <c r="D147" s="83">
        <v>314</v>
      </c>
      <c r="E147" s="83"/>
      <c r="F147" s="22"/>
      <c r="G147" s="83">
        <v>95</v>
      </c>
      <c r="H147" s="83"/>
      <c r="I147" s="22"/>
      <c r="J147" s="83" t="s">
        <v>143</v>
      </c>
      <c r="K147" s="83"/>
      <c r="L147" s="22"/>
      <c r="M147" s="83">
        <v>409</v>
      </c>
      <c r="N147" s="83"/>
      <c r="O147" s="22"/>
    </row>
    <row r="148" spans="1:15" x14ac:dyDescent="0.25">
      <c r="A148" s="16"/>
      <c r="B148" s="26" t="s">
        <v>77</v>
      </c>
      <c r="C148" s="17"/>
      <c r="D148" s="43">
        <v>234</v>
      </c>
      <c r="E148" s="43"/>
      <c r="F148" s="17"/>
      <c r="G148" s="43">
        <v>38</v>
      </c>
      <c r="H148" s="43"/>
      <c r="I148" s="17"/>
      <c r="J148" s="43" t="s">
        <v>143</v>
      </c>
      <c r="K148" s="43"/>
      <c r="L148" s="17"/>
      <c r="M148" s="43">
        <v>272</v>
      </c>
      <c r="N148" s="43"/>
      <c r="O148" s="17"/>
    </row>
    <row r="149" spans="1:15" x14ac:dyDescent="0.25">
      <c r="A149" s="16"/>
      <c r="B149" s="21" t="s">
        <v>78</v>
      </c>
      <c r="C149" s="22"/>
      <c r="D149" s="42">
        <v>2</v>
      </c>
      <c r="E149" s="42"/>
      <c r="F149" s="22"/>
      <c r="G149" s="42">
        <v>1</v>
      </c>
      <c r="H149" s="42"/>
      <c r="I149" s="22"/>
      <c r="J149" s="42" t="s">
        <v>143</v>
      </c>
      <c r="K149" s="42"/>
      <c r="L149" s="22"/>
      <c r="M149" s="42">
        <v>3</v>
      </c>
      <c r="N149" s="42"/>
      <c r="O149" s="22"/>
    </row>
    <row r="150" spans="1:15" x14ac:dyDescent="0.25">
      <c r="A150" s="16"/>
      <c r="B150" s="26" t="s">
        <v>79</v>
      </c>
      <c r="C150" s="17"/>
      <c r="D150" s="43">
        <v>4</v>
      </c>
      <c r="E150" s="43"/>
      <c r="F150" s="17"/>
      <c r="G150" s="43" t="s">
        <v>143</v>
      </c>
      <c r="H150" s="43"/>
      <c r="I150" s="17"/>
      <c r="J150" s="43" t="s">
        <v>143</v>
      </c>
      <c r="K150" s="43"/>
      <c r="L150" s="17"/>
      <c r="M150" s="43">
        <v>4</v>
      </c>
      <c r="N150" s="43"/>
      <c r="O150" s="17"/>
    </row>
    <row r="151" spans="1:15" ht="15.75" thickBot="1" x14ac:dyDescent="0.3">
      <c r="A151" s="16"/>
      <c r="B151" s="21" t="s">
        <v>80</v>
      </c>
      <c r="C151" s="22"/>
      <c r="D151" s="44">
        <v>2</v>
      </c>
      <c r="E151" s="44"/>
      <c r="F151" s="22"/>
      <c r="G151" s="44" t="s">
        <v>143</v>
      </c>
      <c r="H151" s="44"/>
      <c r="I151" s="22"/>
      <c r="J151" s="44" t="s">
        <v>143</v>
      </c>
      <c r="K151" s="44"/>
      <c r="L151" s="22"/>
      <c r="M151" s="44">
        <v>2</v>
      </c>
      <c r="N151" s="44"/>
      <c r="O151" s="22"/>
    </row>
    <row r="152" spans="1:15" x14ac:dyDescent="0.25">
      <c r="A152" s="16"/>
      <c r="B152" s="76" t="s">
        <v>81</v>
      </c>
      <c r="C152" s="17"/>
      <c r="D152" s="86">
        <v>72</v>
      </c>
      <c r="E152" s="86"/>
      <c r="F152" s="17"/>
      <c r="G152" s="86">
        <v>56</v>
      </c>
      <c r="H152" s="86"/>
      <c r="I152" s="17"/>
      <c r="J152" s="86" t="s">
        <v>143</v>
      </c>
      <c r="K152" s="86"/>
      <c r="L152" s="17"/>
      <c r="M152" s="86">
        <v>128</v>
      </c>
      <c r="N152" s="86"/>
      <c r="O152" s="17"/>
    </row>
    <row r="153" spans="1:15" x14ac:dyDescent="0.25">
      <c r="A153" s="16"/>
      <c r="B153" s="21" t="s">
        <v>82</v>
      </c>
      <c r="C153" s="22"/>
      <c r="D153" s="42">
        <v>47</v>
      </c>
      <c r="E153" s="42"/>
      <c r="F153" s="22"/>
      <c r="G153" s="42" t="s">
        <v>143</v>
      </c>
      <c r="H153" s="42"/>
      <c r="I153" s="22"/>
      <c r="J153" s="42" t="s">
        <v>143</v>
      </c>
      <c r="K153" s="42"/>
      <c r="L153" s="22"/>
      <c r="M153" s="42">
        <v>47</v>
      </c>
      <c r="N153" s="42"/>
      <c r="O153" s="22"/>
    </row>
    <row r="154" spans="1:15" ht="26.25" x14ac:dyDescent="0.25">
      <c r="A154" s="16"/>
      <c r="B154" s="26" t="s">
        <v>83</v>
      </c>
      <c r="C154" s="17"/>
      <c r="D154" s="43">
        <v>7</v>
      </c>
      <c r="E154" s="43"/>
      <c r="F154" s="17"/>
      <c r="G154" s="43" t="s">
        <v>143</v>
      </c>
      <c r="H154" s="43"/>
      <c r="I154" s="17"/>
      <c r="J154" s="43" t="s">
        <v>143</v>
      </c>
      <c r="K154" s="43"/>
      <c r="L154" s="17"/>
      <c r="M154" s="43">
        <v>7</v>
      </c>
      <c r="N154" s="43"/>
      <c r="O154" s="17"/>
    </row>
    <row r="155" spans="1:15" x14ac:dyDescent="0.25">
      <c r="A155" s="16"/>
      <c r="B155" s="21" t="s">
        <v>254</v>
      </c>
      <c r="C155" s="22"/>
      <c r="D155" s="42">
        <v>13</v>
      </c>
      <c r="E155" s="42"/>
      <c r="F155" s="22"/>
      <c r="G155" s="42" t="s">
        <v>263</v>
      </c>
      <c r="H155" s="42"/>
      <c r="I155" s="23" t="s">
        <v>157</v>
      </c>
      <c r="J155" s="42" t="s">
        <v>143</v>
      </c>
      <c r="K155" s="42"/>
      <c r="L155" s="22"/>
      <c r="M155" s="42" t="s">
        <v>143</v>
      </c>
      <c r="N155" s="42"/>
      <c r="O155" s="22"/>
    </row>
    <row r="156" spans="1:15" ht="15.75" thickBot="1" x14ac:dyDescent="0.3">
      <c r="A156" s="16"/>
      <c r="B156" s="26" t="s">
        <v>256</v>
      </c>
      <c r="C156" s="17"/>
      <c r="D156" s="56">
        <v>69</v>
      </c>
      <c r="E156" s="56"/>
      <c r="F156" s="17"/>
      <c r="G156" s="56" t="s">
        <v>143</v>
      </c>
      <c r="H156" s="56"/>
      <c r="I156" s="17"/>
      <c r="J156" s="56" t="s">
        <v>264</v>
      </c>
      <c r="K156" s="56"/>
      <c r="L156" s="13" t="s">
        <v>157</v>
      </c>
      <c r="M156" s="56" t="s">
        <v>143</v>
      </c>
      <c r="N156" s="56"/>
      <c r="O156" s="17"/>
    </row>
    <row r="157" spans="1:15" x14ac:dyDescent="0.25">
      <c r="A157" s="16"/>
      <c r="B157" s="61" t="s">
        <v>84</v>
      </c>
      <c r="C157" s="22"/>
      <c r="D157" s="83">
        <v>74</v>
      </c>
      <c r="E157" s="83"/>
      <c r="F157" s="22"/>
      <c r="G157" s="83">
        <v>69</v>
      </c>
      <c r="H157" s="83"/>
      <c r="I157" s="22"/>
      <c r="J157" s="83" t="s">
        <v>264</v>
      </c>
      <c r="K157" s="83"/>
      <c r="L157" s="23" t="s">
        <v>157</v>
      </c>
      <c r="M157" s="83">
        <v>74</v>
      </c>
      <c r="N157" s="83"/>
      <c r="O157" s="22"/>
    </row>
    <row r="158" spans="1:15" ht="15.75" thickBot="1" x14ac:dyDescent="0.3">
      <c r="A158" s="16"/>
      <c r="B158" s="26" t="s">
        <v>85</v>
      </c>
      <c r="C158" s="17"/>
      <c r="D158" s="56">
        <v>28</v>
      </c>
      <c r="E158" s="56"/>
      <c r="F158" s="17"/>
      <c r="G158" s="56">
        <v>26</v>
      </c>
      <c r="H158" s="56"/>
      <c r="I158" s="17"/>
      <c r="J158" s="56" t="s">
        <v>265</v>
      </c>
      <c r="K158" s="56"/>
      <c r="L158" s="13" t="s">
        <v>157</v>
      </c>
      <c r="M158" s="56">
        <v>28</v>
      </c>
      <c r="N158" s="56"/>
      <c r="O158" s="17"/>
    </row>
    <row r="159" spans="1:15" ht="15.75" thickBot="1" x14ac:dyDescent="0.3">
      <c r="A159" s="16"/>
      <c r="B159" s="61" t="s">
        <v>86</v>
      </c>
      <c r="C159" s="22"/>
      <c r="D159" s="87">
        <v>46</v>
      </c>
      <c r="E159" s="87"/>
      <c r="F159" s="22"/>
      <c r="G159" s="87">
        <v>43</v>
      </c>
      <c r="H159" s="87"/>
      <c r="I159" s="22"/>
      <c r="J159" s="87" t="s">
        <v>266</v>
      </c>
      <c r="K159" s="87"/>
      <c r="L159" s="23" t="s">
        <v>157</v>
      </c>
      <c r="M159" s="87">
        <v>46</v>
      </c>
      <c r="N159" s="87"/>
      <c r="O159" s="22"/>
    </row>
    <row r="160" spans="1:15" x14ac:dyDescent="0.25">
      <c r="A160" s="16"/>
      <c r="B160" s="79"/>
      <c r="C160" s="17"/>
      <c r="D160" s="45"/>
      <c r="E160" s="45"/>
      <c r="F160" s="17"/>
      <c r="G160" s="45"/>
      <c r="H160" s="45"/>
      <c r="I160" s="17"/>
      <c r="J160" s="45"/>
      <c r="K160" s="45"/>
      <c r="L160" s="17"/>
      <c r="M160" s="45"/>
      <c r="N160" s="45"/>
      <c r="O160" s="17"/>
    </row>
    <row r="161" spans="1:15" x14ac:dyDescent="0.25">
      <c r="A161" s="16"/>
      <c r="B161" s="21" t="s">
        <v>260</v>
      </c>
      <c r="C161" s="22"/>
      <c r="D161" s="82"/>
      <c r="E161" s="82"/>
      <c r="F161" s="22"/>
      <c r="G161" s="82"/>
      <c r="H161" s="82"/>
      <c r="I161" s="22"/>
      <c r="J161" s="82"/>
      <c r="K161" s="82"/>
      <c r="L161" s="22"/>
      <c r="M161" s="82"/>
      <c r="N161" s="82"/>
      <c r="O161" s="22"/>
    </row>
    <row r="162" spans="1:15" ht="27" thickBot="1" x14ac:dyDescent="0.3">
      <c r="A162" s="16"/>
      <c r="B162" s="63" t="s">
        <v>88</v>
      </c>
      <c r="C162" s="17"/>
      <c r="D162" s="56" t="s">
        <v>156</v>
      </c>
      <c r="E162" s="56"/>
      <c r="F162" s="13" t="s">
        <v>157</v>
      </c>
      <c r="G162" s="56" t="s">
        <v>143</v>
      </c>
      <c r="H162" s="56"/>
      <c r="I162" s="17"/>
      <c r="J162" s="56" t="s">
        <v>143</v>
      </c>
      <c r="K162" s="56"/>
      <c r="L162" s="17"/>
      <c r="M162" s="56" t="s">
        <v>156</v>
      </c>
      <c r="N162" s="56"/>
      <c r="O162" s="13" t="s">
        <v>157</v>
      </c>
    </row>
    <row r="163" spans="1:15" ht="15.75" thickBot="1" x14ac:dyDescent="0.3">
      <c r="A163" s="16"/>
      <c r="B163" s="61" t="s">
        <v>89</v>
      </c>
      <c r="C163" s="22"/>
      <c r="D163" s="35" t="s">
        <v>139</v>
      </c>
      <c r="E163" s="54">
        <v>45</v>
      </c>
      <c r="F163" s="22"/>
      <c r="G163" s="35" t="s">
        <v>139</v>
      </c>
      <c r="H163" s="54">
        <v>43</v>
      </c>
      <c r="I163" s="22"/>
      <c r="J163" s="35" t="s">
        <v>139</v>
      </c>
      <c r="K163" s="54" t="s">
        <v>266</v>
      </c>
      <c r="L163" s="23" t="s">
        <v>157</v>
      </c>
      <c r="M163" s="35" t="s">
        <v>139</v>
      </c>
      <c r="N163" s="54">
        <v>45</v>
      </c>
      <c r="O163" s="22"/>
    </row>
    <row r="164" spans="1:15" ht="15.75" thickTop="1" x14ac:dyDescent="0.25">
      <c r="A164" s="16"/>
      <c r="B164" s="51"/>
      <c r="C164" s="51"/>
      <c r="D164" s="51"/>
      <c r="E164" s="51"/>
      <c r="F164" s="51"/>
      <c r="G164" s="51"/>
      <c r="H164" s="51"/>
      <c r="I164" s="51"/>
      <c r="J164" s="51"/>
      <c r="K164" s="51"/>
      <c r="L164" s="51"/>
      <c r="M164" s="51"/>
      <c r="N164" s="51"/>
      <c r="O164" s="51"/>
    </row>
    <row r="165" spans="1:15" x14ac:dyDescent="0.25">
      <c r="A165" s="16"/>
      <c r="B165" s="97" t="s">
        <v>267</v>
      </c>
      <c r="C165" s="97"/>
      <c r="D165" s="97"/>
      <c r="E165" s="97"/>
      <c r="F165" s="97"/>
      <c r="G165" s="97"/>
      <c r="H165" s="97"/>
      <c r="I165" s="97"/>
      <c r="J165" s="97"/>
      <c r="K165" s="97"/>
      <c r="L165" s="97"/>
      <c r="M165" s="97"/>
      <c r="N165" s="97"/>
      <c r="O165" s="97"/>
    </row>
    <row r="166" spans="1:15" x14ac:dyDescent="0.25">
      <c r="A166" s="16"/>
      <c r="B166" s="51"/>
      <c r="C166" s="51"/>
      <c r="D166" s="51"/>
      <c r="E166" s="51"/>
      <c r="F166" s="51"/>
      <c r="G166" s="51"/>
      <c r="H166" s="51"/>
      <c r="I166" s="51"/>
      <c r="J166" s="51"/>
      <c r="K166" s="51"/>
      <c r="L166" s="51"/>
      <c r="M166" s="51"/>
      <c r="N166" s="51"/>
      <c r="O166" s="51"/>
    </row>
    <row r="167" spans="1:15" ht="15.75" thickBot="1" x14ac:dyDescent="0.3">
      <c r="A167" s="16"/>
      <c r="B167" s="17"/>
      <c r="C167" s="18"/>
      <c r="D167" s="40" t="s">
        <v>252</v>
      </c>
      <c r="E167" s="40"/>
      <c r="F167" s="40"/>
      <c r="G167" s="40"/>
      <c r="H167" s="40"/>
      <c r="I167" s="40"/>
      <c r="J167" s="40"/>
      <c r="K167" s="40"/>
      <c r="L167" s="40"/>
      <c r="M167" s="40"/>
      <c r="N167" s="40"/>
      <c r="O167" s="18"/>
    </row>
    <row r="168" spans="1:15" x14ac:dyDescent="0.25">
      <c r="A168" s="16"/>
      <c r="B168" s="37"/>
      <c r="C168" s="38"/>
      <c r="D168" s="55" t="s">
        <v>221</v>
      </c>
      <c r="E168" s="55"/>
      <c r="F168" s="81"/>
      <c r="G168" s="55" t="s">
        <v>223</v>
      </c>
      <c r="H168" s="55"/>
      <c r="I168" s="81"/>
      <c r="J168" s="55" t="s">
        <v>225</v>
      </c>
      <c r="K168" s="55"/>
      <c r="L168" s="81"/>
      <c r="M168" s="55" t="s">
        <v>226</v>
      </c>
      <c r="N168" s="55"/>
      <c r="O168" s="38"/>
    </row>
    <row r="169" spans="1:15" ht="15.75" thickBot="1" x14ac:dyDescent="0.3">
      <c r="A169" s="16"/>
      <c r="B169" s="37"/>
      <c r="C169" s="38"/>
      <c r="D169" s="40" t="s">
        <v>222</v>
      </c>
      <c r="E169" s="40"/>
      <c r="F169" s="38"/>
      <c r="G169" s="40" t="s">
        <v>224</v>
      </c>
      <c r="H169" s="40"/>
      <c r="I169" s="38"/>
      <c r="J169" s="40"/>
      <c r="K169" s="40"/>
      <c r="L169" s="38"/>
      <c r="M169" s="40"/>
      <c r="N169" s="40"/>
      <c r="O169" s="38"/>
    </row>
    <row r="170" spans="1:15" x14ac:dyDescent="0.25">
      <c r="A170" s="16"/>
      <c r="B170" s="17"/>
      <c r="C170" s="18"/>
      <c r="D170" s="39" t="s">
        <v>137</v>
      </c>
      <c r="E170" s="39"/>
      <c r="F170" s="39"/>
      <c r="G170" s="39"/>
      <c r="H170" s="39"/>
      <c r="I170" s="39"/>
      <c r="J170" s="39"/>
      <c r="K170" s="39"/>
      <c r="L170" s="39"/>
      <c r="M170" s="39"/>
      <c r="N170" s="39"/>
      <c r="O170" s="39"/>
    </row>
    <row r="171" spans="1:15" x14ac:dyDescent="0.25">
      <c r="A171" s="16"/>
      <c r="B171" s="61" t="s">
        <v>91</v>
      </c>
      <c r="C171" s="22"/>
      <c r="D171" s="82"/>
      <c r="E171" s="82"/>
      <c r="F171" s="22"/>
      <c r="G171" s="82"/>
      <c r="H171" s="82"/>
      <c r="I171" s="22"/>
      <c r="J171" s="82"/>
      <c r="K171" s="82"/>
      <c r="L171" s="22"/>
      <c r="M171" s="82"/>
      <c r="N171" s="82"/>
      <c r="O171" s="22"/>
    </row>
    <row r="172" spans="1:15" ht="27" thickBot="1" x14ac:dyDescent="0.3">
      <c r="A172" s="16"/>
      <c r="B172" s="63" t="s">
        <v>99</v>
      </c>
      <c r="C172" s="17"/>
      <c r="D172" s="94" t="s">
        <v>139</v>
      </c>
      <c r="E172" s="53" t="s">
        <v>268</v>
      </c>
      <c r="F172" s="13" t="s">
        <v>157</v>
      </c>
      <c r="G172" s="94" t="s">
        <v>139</v>
      </c>
      <c r="H172" s="53">
        <v>20</v>
      </c>
      <c r="I172" s="17"/>
      <c r="J172" s="94" t="s">
        <v>139</v>
      </c>
      <c r="K172" s="53" t="s">
        <v>269</v>
      </c>
      <c r="L172" s="13" t="s">
        <v>157</v>
      </c>
      <c r="M172" s="94" t="s">
        <v>139</v>
      </c>
      <c r="N172" s="53" t="s">
        <v>270</v>
      </c>
      <c r="O172" s="13" t="s">
        <v>157</v>
      </c>
    </row>
    <row r="173" spans="1:15" x14ac:dyDescent="0.25">
      <c r="A173" s="16"/>
      <c r="B173" s="90"/>
      <c r="C173" s="22"/>
      <c r="D173" s="93"/>
      <c r="E173" s="93"/>
      <c r="F173" s="22"/>
      <c r="G173" s="93"/>
      <c r="H173" s="93"/>
      <c r="I173" s="22"/>
      <c r="J173" s="93"/>
      <c r="K173" s="93"/>
      <c r="L173" s="22"/>
      <c r="M173" s="93"/>
      <c r="N173" s="93"/>
      <c r="O173" s="22"/>
    </row>
    <row r="174" spans="1:15" x14ac:dyDescent="0.25">
      <c r="A174" s="16"/>
      <c r="B174" s="76" t="s">
        <v>100</v>
      </c>
      <c r="C174" s="17"/>
      <c r="D174" s="47"/>
      <c r="E174" s="47"/>
      <c r="F174" s="17"/>
      <c r="G174" s="47"/>
      <c r="H174" s="47"/>
      <c r="I174" s="17"/>
      <c r="J174" s="47"/>
      <c r="K174" s="47"/>
      <c r="L174" s="17"/>
      <c r="M174" s="47"/>
      <c r="N174" s="47"/>
      <c r="O174" s="17"/>
    </row>
    <row r="175" spans="1:15" ht="15.75" thickBot="1" x14ac:dyDescent="0.3">
      <c r="A175" s="16"/>
      <c r="B175" s="65" t="s">
        <v>271</v>
      </c>
      <c r="C175" s="22"/>
      <c r="D175" s="44" t="s">
        <v>272</v>
      </c>
      <c r="E175" s="44"/>
      <c r="F175" s="23" t="s">
        <v>157</v>
      </c>
      <c r="G175" s="44" t="s">
        <v>273</v>
      </c>
      <c r="H175" s="44"/>
      <c r="I175" s="23" t="s">
        <v>157</v>
      </c>
      <c r="J175" s="44" t="s">
        <v>143</v>
      </c>
      <c r="K175" s="44"/>
      <c r="L175" s="22"/>
      <c r="M175" s="44" t="s">
        <v>274</v>
      </c>
      <c r="N175" s="44"/>
      <c r="O175" s="23" t="s">
        <v>157</v>
      </c>
    </row>
    <row r="176" spans="1:15" ht="15.75" thickBot="1" x14ac:dyDescent="0.3">
      <c r="A176" s="16"/>
      <c r="B176" s="80" t="s">
        <v>102</v>
      </c>
      <c r="C176" s="17"/>
      <c r="D176" s="92" t="s">
        <v>272</v>
      </c>
      <c r="E176" s="92"/>
      <c r="F176" s="13" t="s">
        <v>157</v>
      </c>
      <c r="G176" s="92" t="s">
        <v>273</v>
      </c>
      <c r="H176" s="92"/>
      <c r="I176" s="13" t="s">
        <v>157</v>
      </c>
      <c r="J176" s="92" t="s">
        <v>143</v>
      </c>
      <c r="K176" s="92"/>
      <c r="L176" s="17"/>
      <c r="M176" s="92" t="s">
        <v>274</v>
      </c>
      <c r="N176" s="92"/>
      <c r="O176" s="13" t="s">
        <v>157</v>
      </c>
    </row>
    <row r="177" spans="1:15" x14ac:dyDescent="0.25">
      <c r="A177" s="16"/>
      <c r="B177" s="90"/>
      <c r="C177" s="22"/>
      <c r="D177" s="93"/>
      <c r="E177" s="93"/>
      <c r="F177" s="22"/>
      <c r="G177" s="93"/>
      <c r="H177" s="93"/>
      <c r="I177" s="22"/>
      <c r="J177" s="93"/>
      <c r="K177" s="93"/>
      <c r="L177" s="22"/>
      <c r="M177" s="93"/>
      <c r="N177" s="93"/>
      <c r="O177" s="22"/>
    </row>
    <row r="178" spans="1:15" x14ac:dyDescent="0.25">
      <c r="A178" s="16"/>
      <c r="B178" s="76" t="s">
        <v>103</v>
      </c>
      <c r="C178" s="17"/>
      <c r="D178" s="47"/>
      <c r="E178" s="47"/>
      <c r="F178" s="17"/>
      <c r="G178" s="47"/>
      <c r="H178" s="47"/>
      <c r="I178" s="17"/>
      <c r="J178" s="47"/>
      <c r="K178" s="47"/>
      <c r="L178" s="17"/>
      <c r="M178" s="47"/>
      <c r="N178" s="47"/>
      <c r="O178" s="17"/>
    </row>
    <row r="179" spans="1:15" x14ac:dyDescent="0.25">
      <c r="A179" s="16"/>
      <c r="B179" s="65" t="s">
        <v>275</v>
      </c>
      <c r="C179" s="22"/>
      <c r="D179" s="42" t="s">
        <v>276</v>
      </c>
      <c r="E179" s="42"/>
      <c r="F179" s="23" t="s">
        <v>157</v>
      </c>
      <c r="G179" s="42" t="s">
        <v>143</v>
      </c>
      <c r="H179" s="42"/>
      <c r="I179" s="22"/>
      <c r="J179" s="42" t="s">
        <v>143</v>
      </c>
      <c r="K179" s="42"/>
      <c r="L179" s="22"/>
      <c r="M179" s="42" t="s">
        <v>276</v>
      </c>
      <c r="N179" s="42"/>
      <c r="O179" s="23" t="s">
        <v>157</v>
      </c>
    </row>
    <row r="180" spans="1:15" x14ac:dyDescent="0.25">
      <c r="A180" s="16"/>
      <c r="B180" s="63" t="s">
        <v>277</v>
      </c>
      <c r="C180" s="17"/>
      <c r="D180" s="43" t="s">
        <v>258</v>
      </c>
      <c r="E180" s="43"/>
      <c r="F180" s="13" t="s">
        <v>157</v>
      </c>
      <c r="G180" s="43" t="s">
        <v>143</v>
      </c>
      <c r="H180" s="43"/>
      <c r="I180" s="17"/>
      <c r="J180" s="43" t="s">
        <v>143</v>
      </c>
      <c r="K180" s="43"/>
      <c r="L180" s="17"/>
      <c r="M180" s="43" t="s">
        <v>258</v>
      </c>
      <c r="N180" s="43"/>
      <c r="O180" s="13" t="s">
        <v>157</v>
      </c>
    </row>
    <row r="181" spans="1:15" x14ac:dyDescent="0.25">
      <c r="A181" s="16"/>
      <c r="B181" s="65" t="s">
        <v>278</v>
      </c>
      <c r="C181" s="22"/>
      <c r="D181" s="42" t="s">
        <v>143</v>
      </c>
      <c r="E181" s="42"/>
      <c r="F181" s="22"/>
      <c r="G181" s="42" t="s">
        <v>269</v>
      </c>
      <c r="H181" s="42"/>
      <c r="I181" s="23" t="s">
        <v>157</v>
      </c>
      <c r="J181" s="42">
        <v>23</v>
      </c>
      <c r="K181" s="42"/>
      <c r="L181" s="22"/>
      <c r="M181" s="42" t="s">
        <v>143</v>
      </c>
      <c r="N181" s="42"/>
      <c r="O181" s="22"/>
    </row>
    <row r="182" spans="1:15" ht="15.75" thickBot="1" x14ac:dyDescent="0.3">
      <c r="A182" s="16"/>
      <c r="B182" s="63" t="s">
        <v>279</v>
      </c>
      <c r="C182" s="17"/>
      <c r="D182" s="56" t="s">
        <v>255</v>
      </c>
      <c r="E182" s="56"/>
      <c r="F182" s="13" t="s">
        <v>157</v>
      </c>
      <c r="G182" s="56" t="s">
        <v>156</v>
      </c>
      <c r="H182" s="56"/>
      <c r="I182" s="13" t="s">
        <v>157</v>
      </c>
      <c r="J182" s="56" t="s">
        <v>143</v>
      </c>
      <c r="K182" s="56"/>
      <c r="L182" s="17"/>
      <c r="M182" s="56" t="s">
        <v>280</v>
      </c>
      <c r="N182" s="56"/>
      <c r="O182" s="13" t="s">
        <v>157</v>
      </c>
    </row>
    <row r="183" spans="1:15" ht="15.75" thickBot="1" x14ac:dyDescent="0.3">
      <c r="A183" s="16"/>
      <c r="B183" s="77" t="s">
        <v>281</v>
      </c>
      <c r="C183" s="22"/>
      <c r="D183" s="87" t="s">
        <v>282</v>
      </c>
      <c r="E183" s="87"/>
      <c r="F183" s="23" t="s">
        <v>157</v>
      </c>
      <c r="G183" s="87" t="s">
        <v>272</v>
      </c>
      <c r="H183" s="87"/>
      <c r="I183" s="23" t="s">
        <v>157</v>
      </c>
      <c r="J183" s="87">
        <v>23</v>
      </c>
      <c r="K183" s="87"/>
      <c r="L183" s="22"/>
      <c r="M183" s="87" t="s">
        <v>283</v>
      </c>
      <c r="N183" s="87"/>
      <c r="O183" s="23" t="s">
        <v>157</v>
      </c>
    </row>
    <row r="184" spans="1:15" x14ac:dyDescent="0.25">
      <c r="A184" s="16"/>
      <c r="B184" s="79"/>
      <c r="C184" s="17"/>
      <c r="D184" s="45"/>
      <c r="E184" s="45"/>
      <c r="F184" s="17"/>
      <c r="G184" s="45"/>
      <c r="H184" s="45"/>
      <c r="I184" s="17"/>
      <c r="J184" s="45"/>
      <c r="K184" s="45"/>
      <c r="L184" s="17"/>
      <c r="M184" s="45"/>
      <c r="N184" s="45"/>
      <c r="O184" s="17"/>
    </row>
    <row r="185" spans="1:15" x14ac:dyDescent="0.25">
      <c r="A185" s="16"/>
      <c r="B185" s="61" t="s">
        <v>284</v>
      </c>
      <c r="C185" s="22"/>
      <c r="D185" s="42" t="s">
        <v>285</v>
      </c>
      <c r="E185" s="42"/>
      <c r="F185" s="23" t="s">
        <v>157</v>
      </c>
      <c r="G185" s="42" t="s">
        <v>286</v>
      </c>
      <c r="H185" s="42"/>
      <c r="I185" s="23" t="s">
        <v>157</v>
      </c>
      <c r="J185" s="42" t="s">
        <v>143</v>
      </c>
      <c r="K185" s="42"/>
      <c r="L185" s="22"/>
      <c r="M185" s="42" t="s">
        <v>287</v>
      </c>
      <c r="N185" s="42"/>
      <c r="O185" s="23" t="s">
        <v>157</v>
      </c>
    </row>
    <row r="186" spans="1:15" ht="15.75" thickBot="1" x14ac:dyDescent="0.3">
      <c r="A186" s="16"/>
      <c r="B186" s="76" t="s">
        <v>288</v>
      </c>
      <c r="C186" s="17"/>
      <c r="D186" s="56">
        <v>190</v>
      </c>
      <c r="E186" s="56"/>
      <c r="F186" s="17"/>
      <c r="G186" s="56">
        <v>44</v>
      </c>
      <c r="H186" s="56"/>
      <c r="I186" s="17"/>
      <c r="J186" s="56" t="s">
        <v>143</v>
      </c>
      <c r="K186" s="56"/>
      <c r="L186" s="17"/>
      <c r="M186" s="56">
        <v>234</v>
      </c>
      <c r="N186" s="56"/>
      <c r="O186" s="17"/>
    </row>
    <row r="187" spans="1:15" ht="15.75" thickBot="1" x14ac:dyDescent="0.3">
      <c r="A187" s="16"/>
      <c r="B187" s="61" t="s">
        <v>289</v>
      </c>
      <c r="C187" s="22"/>
      <c r="D187" s="35" t="s">
        <v>139</v>
      </c>
      <c r="E187" s="54">
        <v>79</v>
      </c>
      <c r="F187" s="22"/>
      <c r="G187" s="35" t="s">
        <v>139</v>
      </c>
      <c r="H187" s="54">
        <v>33</v>
      </c>
      <c r="I187" s="22"/>
      <c r="J187" s="35" t="s">
        <v>139</v>
      </c>
      <c r="K187" s="54" t="s">
        <v>143</v>
      </c>
      <c r="L187" s="22"/>
      <c r="M187" s="35" t="s">
        <v>139</v>
      </c>
      <c r="N187" s="54">
        <v>112</v>
      </c>
      <c r="O187" s="22"/>
    </row>
    <row r="188" spans="1:15" ht="15.75" thickTop="1" x14ac:dyDescent="0.25">
      <c r="A188" s="16"/>
      <c r="B188" s="51"/>
      <c r="C188" s="51"/>
      <c r="D188" s="51"/>
      <c r="E188" s="51"/>
      <c r="F188" s="51"/>
      <c r="G188" s="51"/>
      <c r="H188" s="51"/>
      <c r="I188" s="51"/>
      <c r="J188" s="51"/>
      <c r="K188" s="51"/>
      <c r="L188" s="51"/>
      <c r="M188" s="51"/>
      <c r="N188" s="51"/>
      <c r="O188" s="51"/>
    </row>
    <row r="189" spans="1:15" x14ac:dyDescent="0.25">
      <c r="A189" s="16"/>
      <c r="B189" s="97" t="s">
        <v>267</v>
      </c>
      <c r="C189" s="97"/>
      <c r="D189" s="97"/>
      <c r="E189" s="97"/>
      <c r="F189" s="97"/>
      <c r="G189" s="97"/>
      <c r="H189" s="97"/>
      <c r="I189" s="97"/>
      <c r="J189" s="97"/>
      <c r="K189" s="97"/>
      <c r="L189" s="97"/>
      <c r="M189" s="97"/>
      <c r="N189" s="97"/>
      <c r="O189" s="97"/>
    </row>
    <row r="190" spans="1:15" x14ac:dyDescent="0.25">
      <c r="A190" s="16"/>
      <c r="B190" s="51"/>
      <c r="C190" s="51"/>
      <c r="D190" s="51"/>
      <c r="E190" s="51"/>
      <c r="F190" s="51"/>
      <c r="G190" s="51"/>
      <c r="H190" s="51"/>
      <c r="I190" s="51"/>
      <c r="J190" s="51"/>
      <c r="K190" s="51"/>
      <c r="L190" s="51"/>
      <c r="M190" s="51"/>
      <c r="N190" s="51"/>
      <c r="O190" s="51"/>
    </row>
    <row r="191" spans="1:15" ht="15.75" thickBot="1" x14ac:dyDescent="0.3">
      <c r="A191" s="16"/>
      <c r="B191" s="79"/>
      <c r="C191" s="17"/>
      <c r="D191" s="40" t="s">
        <v>261</v>
      </c>
      <c r="E191" s="40"/>
      <c r="F191" s="40"/>
      <c r="G191" s="40"/>
      <c r="H191" s="40"/>
      <c r="I191" s="40"/>
      <c r="J191" s="40"/>
      <c r="K191" s="40"/>
      <c r="L191" s="40"/>
      <c r="M191" s="40"/>
      <c r="N191" s="40"/>
      <c r="O191" s="17"/>
    </row>
    <row r="192" spans="1:15" x14ac:dyDescent="0.25">
      <c r="A192" s="16"/>
      <c r="B192" s="95"/>
      <c r="C192" s="37"/>
      <c r="D192" s="55" t="s">
        <v>221</v>
      </c>
      <c r="E192" s="55"/>
      <c r="F192" s="81"/>
      <c r="G192" s="55" t="s">
        <v>223</v>
      </c>
      <c r="H192" s="55"/>
      <c r="I192" s="81"/>
      <c r="J192" s="55" t="s">
        <v>225</v>
      </c>
      <c r="K192" s="55"/>
      <c r="L192" s="81"/>
      <c r="M192" s="55" t="s">
        <v>226</v>
      </c>
      <c r="N192" s="55"/>
      <c r="O192" s="38"/>
    </row>
    <row r="193" spans="1:15" ht="15.75" thickBot="1" x14ac:dyDescent="0.3">
      <c r="A193" s="16"/>
      <c r="B193" s="95"/>
      <c r="C193" s="37"/>
      <c r="D193" s="40" t="s">
        <v>222</v>
      </c>
      <c r="E193" s="40"/>
      <c r="F193" s="96"/>
      <c r="G193" s="40" t="s">
        <v>224</v>
      </c>
      <c r="H193" s="40"/>
      <c r="I193" s="96"/>
      <c r="J193" s="40"/>
      <c r="K193" s="40"/>
      <c r="L193" s="96"/>
      <c r="M193" s="40"/>
      <c r="N193" s="40"/>
      <c r="O193" s="38"/>
    </row>
    <row r="194" spans="1:15" x14ac:dyDescent="0.25">
      <c r="A194" s="16"/>
      <c r="B194" s="79"/>
      <c r="C194" s="17"/>
      <c r="D194" s="39" t="s">
        <v>137</v>
      </c>
      <c r="E194" s="39"/>
      <c r="F194" s="39"/>
      <c r="G194" s="39"/>
      <c r="H194" s="39"/>
      <c r="I194" s="39"/>
      <c r="J194" s="39"/>
      <c r="K194" s="39"/>
      <c r="L194" s="39"/>
      <c r="M194" s="39"/>
      <c r="N194" s="39"/>
      <c r="O194" s="17"/>
    </row>
    <row r="195" spans="1:15" x14ac:dyDescent="0.25">
      <c r="A195" s="16"/>
      <c r="B195" s="61" t="s">
        <v>91</v>
      </c>
      <c r="C195" s="22"/>
      <c r="D195" s="82"/>
      <c r="E195" s="82"/>
      <c r="F195" s="22"/>
      <c r="G195" s="82"/>
      <c r="H195" s="82"/>
      <c r="I195" s="22"/>
      <c r="J195" s="82"/>
      <c r="K195" s="82"/>
      <c r="L195" s="22"/>
      <c r="M195" s="82"/>
      <c r="N195" s="82"/>
      <c r="O195" s="22"/>
    </row>
    <row r="196" spans="1:15" ht="27" thickBot="1" x14ac:dyDescent="0.3">
      <c r="A196" s="16"/>
      <c r="B196" s="63" t="s">
        <v>99</v>
      </c>
      <c r="C196" s="17"/>
      <c r="D196" s="94" t="s">
        <v>139</v>
      </c>
      <c r="E196" s="53" t="s">
        <v>290</v>
      </c>
      <c r="F196" s="13" t="s">
        <v>157</v>
      </c>
      <c r="G196" s="94" t="s">
        <v>139</v>
      </c>
      <c r="H196" s="53">
        <v>34</v>
      </c>
      <c r="I196" s="17"/>
      <c r="J196" s="94" t="s">
        <v>139</v>
      </c>
      <c r="K196" s="53" t="s">
        <v>272</v>
      </c>
      <c r="L196" s="13" t="s">
        <v>157</v>
      </c>
      <c r="M196" s="94" t="s">
        <v>139</v>
      </c>
      <c r="N196" s="53">
        <v>2</v>
      </c>
      <c r="O196" s="17"/>
    </row>
    <row r="197" spans="1:15" x14ac:dyDescent="0.25">
      <c r="A197" s="16"/>
      <c r="B197" s="90"/>
      <c r="C197" s="22"/>
      <c r="D197" s="93"/>
      <c r="E197" s="93"/>
      <c r="F197" s="22"/>
      <c r="G197" s="93"/>
      <c r="H197" s="93"/>
      <c r="I197" s="22"/>
      <c r="J197" s="93"/>
      <c r="K197" s="93"/>
      <c r="L197" s="22"/>
      <c r="M197" s="93"/>
      <c r="N197" s="93"/>
      <c r="O197" s="22"/>
    </row>
    <row r="198" spans="1:15" x14ac:dyDescent="0.25">
      <c r="A198" s="16"/>
      <c r="B198" s="76" t="s">
        <v>100</v>
      </c>
      <c r="C198" s="17"/>
      <c r="D198" s="47"/>
      <c r="E198" s="47"/>
      <c r="F198" s="17"/>
      <c r="G198" s="47"/>
      <c r="H198" s="47"/>
      <c r="I198" s="17"/>
      <c r="J198" s="47"/>
      <c r="K198" s="47"/>
      <c r="L198" s="17"/>
      <c r="M198" s="47"/>
      <c r="N198" s="47"/>
      <c r="O198" s="17"/>
    </row>
    <row r="199" spans="1:15" ht="15.75" thickBot="1" x14ac:dyDescent="0.3">
      <c r="A199" s="16"/>
      <c r="B199" s="65" t="s">
        <v>271</v>
      </c>
      <c r="C199" s="22"/>
      <c r="D199" s="44" t="s">
        <v>291</v>
      </c>
      <c r="E199" s="44"/>
      <c r="F199" s="23" t="s">
        <v>157</v>
      </c>
      <c r="G199" s="44" t="s">
        <v>292</v>
      </c>
      <c r="H199" s="44"/>
      <c r="I199" s="23" t="s">
        <v>157</v>
      </c>
      <c r="J199" s="44" t="s">
        <v>143</v>
      </c>
      <c r="K199" s="44"/>
      <c r="L199" s="22"/>
      <c r="M199" s="44" t="s">
        <v>293</v>
      </c>
      <c r="N199" s="44"/>
      <c r="O199" s="23" t="s">
        <v>157</v>
      </c>
    </row>
    <row r="200" spans="1:15" ht="15.75" thickBot="1" x14ac:dyDescent="0.3">
      <c r="A200" s="16"/>
      <c r="B200" s="80" t="s">
        <v>102</v>
      </c>
      <c r="C200" s="17"/>
      <c r="D200" s="92" t="s">
        <v>291</v>
      </c>
      <c r="E200" s="92"/>
      <c r="F200" s="13" t="s">
        <v>157</v>
      </c>
      <c r="G200" s="92" t="s">
        <v>292</v>
      </c>
      <c r="H200" s="92"/>
      <c r="I200" s="13" t="s">
        <v>157</v>
      </c>
      <c r="J200" s="92" t="s">
        <v>143</v>
      </c>
      <c r="K200" s="92"/>
      <c r="L200" s="17"/>
      <c r="M200" s="92" t="s">
        <v>293</v>
      </c>
      <c r="N200" s="92"/>
      <c r="O200" s="13" t="s">
        <v>157</v>
      </c>
    </row>
    <row r="201" spans="1:15" x14ac:dyDescent="0.25">
      <c r="A201" s="16"/>
      <c r="B201" s="90"/>
      <c r="C201" s="22"/>
      <c r="D201" s="93"/>
      <c r="E201" s="93"/>
      <c r="F201" s="22"/>
      <c r="G201" s="93"/>
      <c r="H201" s="93"/>
      <c r="I201" s="22"/>
      <c r="J201" s="93"/>
      <c r="K201" s="93"/>
      <c r="L201" s="22"/>
      <c r="M201" s="93"/>
      <c r="N201" s="93"/>
      <c r="O201" s="22"/>
    </row>
    <row r="202" spans="1:15" x14ac:dyDescent="0.25">
      <c r="A202" s="16"/>
      <c r="B202" s="76" t="s">
        <v>103</v>
      </c>
      <c r="C202" s="17"/>
      <c r="D202" s="47"/>
      <c r="E202" s="47"/>
      <c r="F202" s="17"/>
      <c r="G202" s="47"/>
      <c r="H202" s="47"/>
      <c r="I202" s="17"/>
      <c r="J202" s="47"/>
      <c r="K202" s="47"/>
      <c r="L202" s="17"/>
      <c r="M202" s="47"/>
      <c r="N202" s="47"/>
      <c r="O202" s="17"/>
    </row>
    <row r="203" spans="1:15" x14ac:dyDescent="0.25">
      <c r="A203" s="16"/>
      <c r="B203" s="65" t="s">
        <v>275</v>
      </c>
      <c r="C203" s="22"/>
      <c r="D203" s="42">
        <v>39</v>
      </c>
      <c r="E203" s="42"/>
      <c r="F203" s="22"/>
      <c r="G203" s="42" t="s">
        <v>143</v>
      </c>
      <c r="H203" s="42"/>
      <c r="I203" s="22"/>
      <c r="J203" s="42" t="s">
        <v>143</v>
      </c>
      <c r="K203" s="42"/>
      <c r="L203" s="22"/>
      <c r="M203" s="42">
        <v>39</v>
      </c>
      <c r="N203" s="42"/>
      <c r="O203" s="22"/>
    </row>
    <row r="204" spans="1:15" x14ac:dyDescent="0.25">
      <c r="A204" s="16"/>
      <c r="B204" s="63" t="s">
        <v>278</v>
      </c>
      <c r="C204" s="17"/>
      <c r="D204" s="43" t="s">
        <v>143</v>
      </c>
      <c r="E204" s="43"/>
      <c r="F204" s="17"/>
      <c r="G204" s="43" t="s">
        <v>272</v>
      </c>
      <c r="H204" s="43"/>
      <c r="I204" s="13" t="s">
        <v>157</v>
      </c>
      <c r="J204" s="43">
        <v>24</v>
      </c>
      <c r="K204" s="43"/>
      <c r="L204" s="17"/>
      <c r="M204" s="43" t="s">
        <v>143</v>
      </c>
      <c r="N204" s="43"/>
      <c r="O204" s="17"/>
    </row>
    <row r="205" spans="1:15" ht="15.75" thickBot="1" x14ac:dyDescent="0.3">
      <c r="A205" s="16"/>
      <c r="B205" s="65" t="s">
        <v>279</v>
      </c>
      <c r="C205" s="22"/>
      <c r="D205" s="44" t="s">
        <v>294</v>
      </c>
      <c r="E205" s="44"/>
      <c r="F205" s="23" t="s">
        <v>157</v>
      </c>
      <c r="G205" s="44" t="s">
        <v>143</v>
      </c>
      <c r="H205" s="44"/>
      <c r="I205" s="22"/>
      <c r="J205" s="44" t="s">
        <v>143</v>
      </c>
      <c r="K205" s="44"/>
      <c r="L205" s="22"/>
      <c r="M205" s="44" t="s">
        <v>294</v>
      </c>
      <c r="N205" s="44"/>
      <c r="O205" s="23" t="s">
        <v>157</v>
      </c>
    </row>
    <row r="206" spans="1:15" ht="27" thickBot="1" x14ac:dyDescent="0.3">
      <c r="A206" s="16"/>
      <c r="B206" s="80" t="s">
        <v>295</v>
      </c>
      <c r="C206" s="17"/>
      <c r="D206" s="92">
        <v>19</v>
      </c>
      <c r="E206" s="92"/>
      <c r="F206" s="17"/>
      <c r="G206" s="92" t="s">
        <v>272</v>
      </c>
      <c r="H206" s="92"/>
      <c r="I206" s="13" t="s">
        <v>157</v>
      </c>
      <c r="J206" s="92">
        <v>24</v>
      </c>
      <c r="K206" s="92"/>
      <c r="L206" s="17"/>
      <c r="M206" s="92">
        <v>19</v>
      </c>
      <c r="N206" s="92"/>
      <c r="O206" s="17"/>
    </row>
    <row r="207" spans="1:15" x14ac:dyDescent="0.25">
      <c r="A207" s="16"/>
      <c r="B207" s="90"/>
      <c r="C207" s="22"/>
      <c r="D207" s="93"/>
      <c r="E207" s="93"/>
      <c r="F207" s="22"/>
      <c r="G207" s="93"/>
      <c r="H207" s="93"/>
      <c r="I207" s="22"/>
      <c r="J207" s="93"/>
      <c r="K207" s="93"/>
      <c r="L207" s="22"/>
      <c r="M207" s="93"/>
      <c r="N207" s="93"/>
      <c r="O207" s="22"/>
    </row>
    <row r="208" spans="1:15" ht="26.25" x14ac:dyDescent="0.25">
      <c r="A208" s="16"/>
      <c r="B208" s="76" t="s">
        <v>296</v>
      </c>
      <c r="C208" s="17"/>
      <c r="D208" s="43" t="s">
        <v>297</v>
      </c>
      <c r="E208" s="43"/>
      <c r="F208" s="13" t="s">
        <v>157</v>
      </c>
      <c r="G208" s="43">
        <v>4</v>
      </c>
      <c r="H208" s="43"/>
      <c r="I208" s="17"/>
      <c r="J208" s="43" t="s">
        <v>143</v>
      </c>
      <c r="K208" s="43"/>
      <c r="L208" s="17"/>
      <c r="M208" s="43" t="s">
        <v>156</v>
      </c>
      <c r="N208" s="43"/>
      <c r="O208" s="13" t="s">
        <v>157</v>
      </c>
    </row>
    <row r="209" spans="1:15" ht="15.75" thickBot="1" x14ac:dyDescent="0.3">
      <c r="A209" s="16"/>
      <c r="B209" s="61" t="s">
        <v>288</v>
      </c>
      <c r="C209" s="22"/>
      <c r="D209" s="44">
        <v>37</v>
      </c>
      <c r="E209" s="44"/>
      <c r="F209" s="22"/>
      <c r="G209" s="44">
        <v>19</v>
      </c>
      <c r="H209" s="44"/>
      <c r="I209" s="22"/>
      <c r="J209" s="44" t="s">
        <v>143</v>
      </c>
      <c r="K209" s="44"/>
      <c r="L209" s="22"/>
      <c r="M209" s="44">
        <v>56</v>
      </c>
      <c r="N209" s="44"/>
      <c r="O209" s="22"/>
    </row>
    <row r="210" spans="1:15" ht="15.75" thickBot="1" x14ac:dyDescent="0.3">
      <c r="A210" s="16"/>
      <c r="B210" s="76" t="s">
        <v>289</v>
      </c>
      <c r="C210" s="17"/>
      <c r="D210" s="66" t="s">
        <v>139</v>
      </c>
      <c r="E210" s="68">
        <v>32</v>
      </c>
      <c r="F210" s="17"/>
      <c r="G210" s="66" t="s">
        <v>139</v>
      </c>
      <c r="H210" s="68">
        <v>23</v>
      </c>
      <c r="I210" s="17"/>
      <c r="J210" s="66" t="s">
        <v>139</v>
      </c>
      <c r="K210" s="68" t="s">
        <v>143</v>
      </c>
      <c r="L210" s="17"/>
      <c r="M210" s="66" t="s">
        <v>139</v>
      </c>
      <c r="N210" s="68">
        <v>55</v>
      </c>
      <c r="O210" s="17"/>
    </row>
  </sheetData>
  <mergeCells count="656">
    <mergeCell ref="B189:O189"/>
    <mergeCell ref="B190:O190"/>
    <mergeCell ref="B138:O138"/>
    <mergeCell ref="B139:O139"/>
    <mergeCell ref="B164:O164"/>
    <mergeCell ref="B165:O165"/>
    <mergeCell ref="B166:O166"/>
    <mergeCell ref="B188:O188"/>
    <mergeCell ref="B78:O78"/>
    <mergeCell ref="B79:O79"/>
    <mergeCell ref="B111:O111"/>
    <mergeCell ref="B112:O112"/>
    <mergeCell ref="B113:O113"/>
    <mergeCell ref="B137:O137"/>
    <mergeCell ref="B11:O11"/>
    <mergeCell ref="B12:O12"/>
    <mergeCell ref="B43:O43"/>
    <mergeCell ref="B44:O44"/>
    <mergeCell ref="B45:O45"/>
    <mergeCell ref="B77:O77"/>
    <mergeCell ref="B5:O5"/>
    <mergeCell ref="B6:O6"/>
    <mergeCell ref="B7:O7"/>
    <mergeCell ref="B8:O8"/>
    <mergeCell ref="B9:O9"/>
    <mergeCell ref="B10:O10"/>
    <mergeCell ref="D209:E209"/>
    <mergeCell ref="G209:H209"/>
    <mergeCell ref="J209:K209"/>
    <mergeCell ref="M209:N209"/>
    <mergeCell ref="A1:A2"/>
    <mergeCell ref="B1:O1"/>
    <mergeCell ref="B2:O2"/>
    <mergeCell ref="B3:O3"/>
    <mergeCell ref="A4:A210"/>
    <mergeCell ref="B4:O4"/>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L192:L193"/>
    <mergeCell ref="M192:N193"/>
    <mergeCell ref="O192:O193"/>
    <mergeCell ref="D194:N194"/>
    <mergeCell ref="D195:E195"/>
    <mergeCell ref="G195:H195"/>
    <mergeCell ref="J195:K195"/>
    <mergeCell ref="M195:N195"/>
    <mergeCell ref="D191:N191"/>
    <mergeCell ref="B192:B193"/>
    <mergeCell ref="C192:C193"/>
    <mergeCell ref="D192:E192"/>
    <mergeCell ref="D193:E193"/>
    <mergeCell ref="F192:F193"/>
    <mergeCell ref="G192:H192"/>
    <mergeCell ref="G193:H193"/>
    <mergeCell ref="I192:I193"/>
    <mergeCell ref="J192:K193"/>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O168:O169"/>
    <mergeCell ref="D170:O170"/>
    <mergeCell ref="D171:E171"/>
    <mergeCell ref="G171:H171"/>
    <mergeCell ref="J171:K171"/>
    <mergeCell ref="M171:N171"/>
    <mergeCell ref="G168:H168"/>
    <mergeCell ref="G169:H169"/>
    <mergeCell ref="I168:I169"/>
    <mergeCell ref="J168:K169"/>
    <mergeCell ref="L168:L169"/>
    <mergeCell ref="M168:N169"/>
    <mergeCell ref="D162:E162"/>
    <mergeCell ref="G162:H162"/>
    <mergeCell ref="J162:K162"/>
    <mergeCell ref="M162:N162"/>
    <mergeCell ref="D167:N167"/>
    <mergeCell ref="B168:B169"/>
    <mergeCell ref="C168:C169"/>
    <mergeCell ref="D168:E168"/>
    <mergeCell ref="D169:E169"/>
    <mergeCell ref="F168:F169"/>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L141:L142"/>
    <mergeCell ref="M141:N142"/>
    <mergeCell ref="O141:O142"/>
    <mergeCell ref="D143:N143"/>
    <mergeCell ref="D144:E144"/>
    <mergeCell ref="G144:H144"/>
    <mergeCell ref="J144:K144"/>
    <mergeCell ref="M144:N144"/>
    <mergeCell ref="D140:N140"/>
    <mergeCell ref="B141:B142"/>
    <mergeCell ref="C141:C142"/>
    <mergeCell ref="D141:E141"/>
    <mergeCell ref="D142:E142"/>
    <mergeCell ref="F141:F142"/>
    <mergeCell ref="G141:H141"/>
    <mergeCell ref="G142:H142"/>
    <mergeCell ref="I141:I142"/>
    <mergeCell ref="J141:K142"/>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M115:N116"/>
    <mergeCell ref="O115:O116"/>
    <mergeCell ref="D117:N117"/>
    <mergeCell ref="D118:E118"/>
    <mergeCell ref="G118:H118"/>
    <mergeCell ref="J118:K118"/>
    <mergeCell ref="M118:N118"/>
    <mergeCell ref="D114:N114"/>
    <mergeCell ref="B115:B116"/>
    <mergeCell ref="C115:C116"/>
    <mergeCell ref="D115:E115"/>
    <mergeCell ref="D116:E116"/>
    <mergeCell ref="F115:F116"/>
    <mergeCell ref="G115:H116"/>
    <mergeCell ref="I115:I116"/>
    <mergeCell ref="J115:K116"/>
    <mergeCell ref="L115:L116"/>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7:E87"/>
    <mergeCell ref="G87:H87"/>
    <mergeCell ref="J87:K87"/>
    <mergeCell ref="M87:N87"/>
    <mergeCell ref="O81:O82"/>
    <mergeCell ref="D83:N83"/>
    <mergeCell ref="D84:E84"/>
    <mergeCell ref="G84:H84"/>
    <mergeCell ref="J84:K84"/>
    <mergeCell ref="M84:N84"/>
    <mergeCell ref="G81:H81"/>
    <mergeCell ref="G82:H82"/>
    <mergeCell ref="I81:I82"/>
    <mergeCell ref="J81:K82"/>
    <mergeCell ref="L81:L82"/>
    <mergeCell ref="M81:N82"/>
    <mergeCell ref="D75:E75"/>
    <mergeCell ref="G75:H75"/>
    <mergeCell ref="J75:K75"/>
    <mergeCell ref="M75:N75"/>
    <mergeCell ref="D80:N80"/>
    <mergeCell ref="B81:B82"/>
    <mergeCell ref="C81:C82"/>
    <mergeCell ref="D81:E81"/>
    <mergeCell ref="D82:E82"/>
    <mergeCell ref="F81:F82"/>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49:N49"/>
    <mergeCell ref="D50:E50"/>
    <mergeCell ref="G50:H50"/>
    <mergeCell ref="J50:K50"/>
    <mergeCell ref="M50:N50"/>
    <mergeCell ref="D51:E51"/>
    <mergeCell ref="G51:H51"/>
    <mergeCell ref="J51:K51"/>
    <mergeCell ref="M51:N51"/>
    <mergeCell ref="G47:H48"/>
    <mergeCell ref="I47:I48"/>
    <mergeCell ref="J47:K48"/>
    <mergeCell ref="L47:L48"/>
    <mergeCell ref="M47:N48"/>
    <mergeCell ref="O47:O48"/>
    <mergeCell ref="D41:E41"/>
    <mergeCell ref="G41:H41"/>
    <mergeCell ref="J41:K41"/>
    <mergeCell ref="M41:N41"/>
    <mergeCell ref="D46:N46"/>
    <mergeCell ref="B47:B48"/>
    <mergeCell ref="C47:C48"/>
    <mergeCell ref="D47:E47"/>
    <mergeCell ref="D48:E48"/>
    <mergeCell ref="F47:F4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L14:L15"/>
    <mergeCell ref="M14:N15"/>
    <mergeCell ref="O14:O15"/>
    <mergeCell ref="D16:N16"/>
    <mergeCell ref="D17:E17"/>
    <mergeCell ref="G17:H17"/>
    <mergeCell ref="J17:K17"/>
    <mergeCell ref="M17:N17"/>
    <mergeCell ref="D13:N13"/>
    <mergeCell ref="B14:B15"/>
    <mergeCell ref="C14:C15"/>
    <mergeCell ref="D14:E14"/>
    <mergeCell ref="D15:E15"/>
    <mergeCell ref="F14:F15"/>
    <mergeCell ref="G14:H14"/>
    <mergeCell ref="G15:H15"/>
    <mergeCell ref="I14:I15"/>
    <mergeCell ref="J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2">
        <v>41762</v>
      </c>
    </row>
    <row r="3" spans="1:2" ht="30" x14ac:dyDescent="0.25">
      <c r="A3" s="4" t="s">
        <v>119</v>
      </c>
      <c r="B3" s="5" t="s">
        <v>2</v>
      </c>
    </row>
    <row r="4" spans="1:2" x14ac:dyDescent="0.25">
      <c r="A4" s="16" t="s">
        <v>121</v>
      </c>
      <c r="B4" s="5" t="s">
        <v>2</v>
      </c>
    </row>
    <row r="5" spans="1:2" x14ac:dyDescent="0.25">
      <c r="A5" s="16"/>
      <c r="B5" s="14" t="s">
        <v>121</v>
      </c>
    </row>
    <row r="6" spans="1:2" x14ac:dyDescent="0.25">
      <c r="A6" s="16"/>
      <c r="B6" s="13"/>
    </row>
    <row r="7" spans="1:2" ht="141" x14ac:dyDescent="0.25">
      <c r="A7" s="16"/>
      <c r="B7" s="13" t="s">
        <v>122</v>
      </c>
    </row>
    <row r="8" spans="1:2" x14ac:dyDescent="0.25">
      <c r="A8" s="16"/>
      <c r="B8" s="13"/>
    </row>
    <row r="9" spans="1:2" ht="166.5" x14ac:dyDescent="0.25">
      <c r="A9" s="16"/>
      <c r="B9" s="13" t="s">
        <v>123</v>
      </c>
    </row>
    <row r="10" spans="1:2" x14ac:dyDescent="0.25">
      <c r="A10" s="16"/>
      <c r="B10" s="13"/>
    </row>
    <row r="11" spans="1:2" ht="64.5" x14ac:dyDescent="0.25">
      <c r="A11" s="16"/>
      <c r="B11" s="13" t="s">
        <v>124</v>
      </c>
    </row>
    <row r="12" spans="1:2" x14ac:dyDescent="0.25">
      <c r="A12" s="16"/>
      <c r="B12" s="13"/>
    </row>
    <row r="13" spans="1:2" ht="64.5" x14ac:dyDescent="0.25">
      <c r="A13" s="16"/>
      <c r="B13" s="13" t="s">
        <v>125</v>
      </c>
    </row>
    <row r="14" spans="1:2" x14ac:dyDescent="0.25">
      <c r="A14" s="16"/>
      <c r="B14" s="13"/>
    </row>
    <row r="15" spans="1:2" ht="64.5" x14ac:dyDescent="0.25">
      <c r="A15" s="16"/>
      <c r="B15" s="13" t="s">
        <v>126</v>
      </c>
    </row>
    <row r="16" spans="1:2" x14ac:dyDescent="0.25">
      <c r="A16" s="16"/>
      <c r="B16" s="13"/>
    </row>
    <row r="17" spans="1:2" ht="153.75" x14ac:dyDescent="0.25">
      <c r="A17" s="16"/>
      <c r="B17" s="13" t="s">
        <v>127</v>
      </c>
    </row>
    <row r="18" spans="1:2" x14ac:dyDescent="0.25">
      <c r="A18" s="16"/>
      <c r="B18" s="15"/>
    </row>
    <row r="19" spans="1:2" ht="268.5" x14ac:dyDescent="0.25">
      <c r="A19" s="16"/>
      <c r="B19" s="13" t="s">
        <v>12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5703125" bestFit="1" customWidth="1"/>
    <col min="2" max="2" width="30.7109375" bestFit="1" customWidth="1"/>
    <col min="4" max="4" width="1.85546875" bestFit="1" customWidth="1"/>
    <col min="5" max="5" width="4.85546875" bestFit="1" customWidth="1"/>
    <col min="7" max="7" width="2.42578125" customWidth="1"/>
    <col min="8" max="8" width="6.7109375" customWidth="1"/>
    <col min="10" max="10" width="1.85546875" bestFit="1" customWidth="1"/>
    <col min="11" max="11" width="4.85546875" bestFit="1" customWidth="1"/>
    <col min="13" max="13" width="7.140625" bestFit="1"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10">
        <v>41762</v>
      </c>
      <c r="C2" s="10"/>
      <c r="D2" s="10"/>
      <c r="E2" s="10"/>
      <c r="F2" s="10"/>
      <c r="G2" s="10"/>
      <c r="H2" s="10"/>
      <c r="I2" s="10"/>
      <c r="J2" s="10"/>
      <c r="K2" s="10"/>
      <c r="L2" s="10"/>
      <c r="M2" s="10"/>
      <c r="N2" s="10"/>
    </row>
    <row r="3" spans="1:14" ht="15" customHeight="1" x14ac:dyDescent="0.25">
      <c r="A3" s="4" t="s">
        <v>129</v>
      </c>
      <c r="B3" s="48" t="s">
        <v>2</v>
      </c>
      <c r="C3" s="48"/>
      <c r="D3" s="48"/>
      <c r="E3" s="48"/>
      <c r="F3" s="48"/>
      <c r="G3" s="48"/>
      <c r="H3" s="48"/>
      <c r="I3" s="48"/>
      <c r="J3" s="48"/>
      <c r="K3" s="48"/>
      <c r="L3" s="48"/>
      <c r="M3" s="48"/>
      <c r="N3" s="48"/>
    </row>
    <row r="4" spans="1:14" ht="15" customHeight="1" x14ac:dyDescent="0.25">
      <c r="A4" s="16" t="s">
        <v>300</v>
      </c>
      <c r="B4" s="48" t="s">
        <v>2</v>
      </c>
      <c r="C4" s="48"/>
      <c r="D4" s="48"/>
      <c r="E4" s="48"/>
      <c r="F4" s="48"/>
      <c r="G4" s="48"/>
      <c r="H4" s="48"/>
      <c r="I4" s="48"/>
      <c r="J4" s="48"/>
      <c r="K4" s="48"/>
      <c r="L4" s="48"/>
      <c r="M4" s="48"/>
      <c r="N4" s="48"/>
    </row>
    <row r="5" spans="1:14" x14ac:dyDescent="0.25">
      <c r="A5" s="16"/>
      <c r="B5" s="37"/>
      <c r="C5" s="38"/>
      <c r="D5" s="39" t="s">
        <v>132</v>
      </c>
      <c r="E5" s="39"/>
      <c r="F5" s="38"/>
      <c r="G5" s="39" t="s">
        <v>133</v>
      </c>
      <c r="H5" s="39"/>
      <c r="I5" s="38"/>
      <c r="J5" s="39" t="s">
        <v>134</v>
      </c>
      <c r="K5" s="39"/>
      <c r="L5" s="38"/>
      <c r="M5" s="19" t="s">
        <v>135</v>
      </c>
      <c r="N5" s="38"/>
    </row>
    <row r="6" spans="1:14" ht="15.75" thickBot="1" x14ac:dyDescent="0.3">
      <c r="A6" s="16"/>
      <c r="B6" s="37"/>
      <c r="C6" s="38"/>
      <c r="D6" s="40">
        <v>2014</v>
      </c>
      <c r="E6" s="40"/>
      <c r="F6" s="38"/>
      <c r="G6" s="40">
        <v>2014</v>
      </c>
      <c r="H6" s="40"/>
      <c r="I6" s="38"/>
      <c r="J6" s="40">
        <v>2013</v>
      </c>
      <c r="K6" s="40"/>
      <c r="L6" s="38"/>
      <c r="M6" s="20" t="s">
        <v>136</v>
      </c>
      <c r="N6" s="38"/>
    </row>
    <row r="7" spans="1:14" x14ac:dyDescent="0.25">
      <c r="A7" s="16"/>
      <c r="B7" s="17"/>
      <c r="C7" s="18"/>
      <c r="D7" s="39" t="s">
        <v>137</v>
      </c>
      <c r="E7" s="39"/>
      <c r="F7" s="39"/>
      <c r="G7" s="39"/>
      <c r="H7" s="39"/>
      <c r="I7" s="39"/>
      <c r="J7" s="39"/>
      <c r="K7" s="39"/>
      <c r="L7" s="18"/>
      <c r="M7" s="18"/>
      <c r="N7" s="18"/>
    </row>
    <row r="8" spans="1:14" x14ac:dyDescent="0.25">
      <c r="A8" s="16"/>
      <c r="B8" s="21" t="s">
        <v>138</v>
      </c>
      <c r="C8" s="22"/>
      <c r="D8" s="23" t="s">
        <v>139</v>
      </c>
      <c r="E8" s="24">
        <v>1623</v>
      </c>
      <c r="F8" s="22"/>
      <c r="G8" s="23" t="s">
        <v>139</v>
      </c>
      <c r="H8" s="24">
        <v>1628</v>
      </c>
      <c r="I8" s="22"/>
      <c r="J8" s="23" t="s">
        <v>139</v>
      </c>
      <c r="K8" s="24">
        <v>1640</v>
      </c>
      <c r="L8" s="22"/>
      <c r="M8" s="25" t="s">
        <v>140</v>
      </c>
      <c r="N8" s="22"/>
    </row>
    <row r="9" spans="1:14" x14ac:dyDescent="0.25">
      <c r="A9" s="16"/>
      <c r="B9" s="26" t="s">
        <v>141</v>
      </c>
      <c r="C9" s="17"/>
      <c r="D9" s="41">
        <v>1006</v>
      </c>
      <c r="E9" s="41"/>
      <c r="F9" s="17"/>
      <c r="G9" s="41">
        <v>1006</v>
      </c>
      <c r="H9" s="41"/>
      <c r="I9" s="17"/>
      <c r="J9" s="41">
        <v>1007</v>
      </c>
      <c r="K9" s="41"/>
      <c r="L9" s="17"/>
      <c r="M9" s="28">
        <v>7.7499999999999999E-2</v>
      </c>
      <c r="N9" s="17"/>
    </row>
    <row r="10" spans="1:14" x14ac:dyDescent="0.25">
      <c r="A10" s="16"/>
      <c r="B10" s="21" t="s">
        <v>142</v>
      </c>
      <c r="C10" s="22"/>
      <c r="D10" s="42">
        <v>260</v>
      </c>
      <c r="E10" s="42"/>
      <c r="F10" s="22"/>
      <c r="G10" s="42">
        <v>260</v>
      </c>
      <c r="H10" s="42"/>
      <c r="I10" s="22"/>
      <c r="J10" s="42" t="s">
        <v>143</v>
      </c>
      <c r="K10" s="42"/>
      <c r="L10" s="22"/>
      <c r="M10" s="30">
        <v>5.8749999999999997E-2</v>
      </c>
      <c r="N10" s="22"/>
    </row>
    <row r="11" spans="1:14" x14ac:dyDescent="0.25">
      <c r="A11" s="16"/>
      <c r="B11" s="26" t="s">
        <v>142</v>
      </c>
      <c r="C11" s="17"/>
      <c r="D11" s="43" t="s">
        <v>143</v>
      </c>
      <c r="E11" s="43"/>
      <c r="F11" s="17"/>
      <c r="G11" s="43" t="s">
        <v>143</v>
      </c>
      <c r="H11" s="43"/>
      <c r="I11" s="17"/>
      <c r="J11" s="43">
        <v>256</v>
      </c>
      <c r="K11" s="43"/>
      <c r="L11" s="17"/>
      <c r="M11" s="28">
        <v>0.11375</v>
      </c>
      <c r="N11" s="17"/>
    </row>
    <row r="12" spans="1:14" ht="15.75" thickBot="1" x14ac:dyDescent="0.3">
      <c r="A12" s="16"/>
      <c r="B12" s="21" t="s">
        <v>144</v>
      </c>
      <c r="C12" s="22"/>
      <c r="D12" s="44" t="s">
        <v>143</v>
      </c>
      <c r="E12" s="44"/>
      <c r="F12" s="22"/>
      <c r="G12" s="44" t="s">
        <v>143</v>
      </c>
      <c r="H12" s="44"/>
      <c r="I12" s="22"/>
      <c r="J12" s="44">
        <v>182</v>
      </c>
      <c r="K12" s="44"/>
      <c r="L12" s="22"/>
      <c r="M12" s="25" t="s">
        <v>140</v>
      </c>
      <c r="N12" s="22"/>
    </row>
    <row r="13" spans="1:14" x14ac:dyDescent="0.25">
      <c r="A13" s="16"/>
      <c r="B13" s="32"/>
      <c r="C13" s="17"/>
      <c r="D13" s="45"/>
      <c r="E13" s="45"/>
      <c r="F13" s="17"/>
      <c r="G13" s="45"/>
      <c r="H13" s="45"/>
      <c r="I13" s="17"/>
      <c r="J13" s="45"/>
      <c r="K13" s="45"/>
      <c r="L13" s="17"/>
      <c r="M13" s="33"/>
      <c r="N13" s="17"/>
    </row>
    <row r="14" spans="1:14" x14ac:dyDescent="0.25">
      <c r="A14" s="16"/>
      <c r="B14" s="21" t="s">
        <v>145</v>
      </c>
      <c r="C14" s="22"/>
      <c r="D14" s="46">
        <v>2889</v>
      </c>
      <c r="E14" s="46"/>
      <c r="F14" s="22"/>
      <c r="G14" s="46">
        <v>2894</v>
      </c>
      <c r="H14" s="46"/>
      <c r="I14" s="22"/>
      <c r="J14" s="46">
        <v>3085</v>
      </c>
      <c r="K14" s="46"/>
      <c r="L14" s="22"/>
      <c r="M14" s="34"/>
      <c r="N14" s="22"/>
    </row>
    <row r="15" spans="1:14" x14ac:dyDescent="0.25">
      <c r="A15" s="16"/>
      <c r="B15" s="32"/>
      <c r="C15" s="17"/>
      <c r="D15" s="47"/>
      <c r="E15" s="47"/>
      <c r="F15" s="17"/>
      <c r="G15" s="47"/>
      <c r="H15" s="47"/>
      <c r="I15" s="17"/>
      <c r="J15" s="47"/>
      <c r="K15" s="47"/>
      <c r="L15" s="17"/>
      <c r="M15" s="33"/>
      <c r="N15" s="17"/>
    </row>
    <row r="16" spans="1:14" ht="15.75" thickBot="1" x14ac:dyDescent="0.3">
      <c r="A16" s="16"/>
      <c r="B16" s="21" t="s">
        <v>146</v>
      </c>
      <c r="C16" s="22"/>
      <c r="D16" s="44">
        <v>16</v>
      </c>
      <c r="E16" s="44"/>
      <c r="F16" s="22"/>
      <c r="G16" s="44">
        <v>16</v>
      </c>
      <c r="H16" s="44"/>
      <c r="I16" s="22"/>
      <c r="J16" s="44">
        <v>198</v>
      </c>
      <c r="K16" s="44"/>
      <c r="L16" s="22"/>
      <c r="M16" s="34"/>
      <c r="N16" s="22"/>
    </row>
    <row r="17" spans="1:14" x14ac:dyDescent="0.25">
      <c r="A17" s="16"/>
      <c r="B17" s="32"/>
      <c r="C17" s="17"/>
      <c r="D17" s="45"/>
      <c r="E17" s="45"/>
      <c r="F17" s="17"/>
      <c r="G17" s="45"/>
      <c r="H17" s="45"/>
      <c r="I17" s="17"/>
      <c r="J17" s="45"/>
      <c r="K17" s="45"/>
      <c r="L17" s="17"/>
      <c r="M17" s="33"/>
      <c r="N17" s="17"/>
    </row>
    <row r="18" spans="1:14" ht="15.75" thickBot="1" x14ac:dyDescent="0.3">
      <c r="A18" s="16"/>
      <c r="B18" s="21" t="s">
        <v>51</v>
      </c>
      <c r="C18" s="22"/>
      <c r="D18" s="35" t="s">
        <v>139</v>
      </c>
      <c r="E18" s="36">
        <v>2873</v>
      </c>
      <c r="F18" s="22"/>
      <c r="G18" s="35" t="s">
        <v>139</v>
      </c>
      <c r="H18" s="36">
        <v>2878</v>
      </c>
      <c r="I18" s="22"/>
      <c r="J18" s="35" t="s">
        <v>139</v>
      </c>
      <c r="K18" s="36">
        <v>2887</v>
      </c>
      <c r="L18" s="22"/>
      <c r="M18" s="34"/>
      <c r="N18" s="22"/>
    </row>
  </sheetData>
  <mergeCells count="46">
    <mergeCell ref="D17:E17"/>
    <mergeCell ref="G17:H17"/>
    <mergeCell ref="J17:K17"/>
    <mergeCell ref="A1:A2"/>
    <mergeCell ref="B1:N1"/>
    <mergeCell ref="B2:N2"/>
    <mergeCell ref="B3:N3"/>
    <mergeCell ref="A4:A18"/>
    <mergeCell ref="B4:N4"/>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I5:I6"/>
    <mergeCell ref="J5:K5"/>
    <mergeCell ref="J6:K6"/>
    <mergeCell ref="L5:L6"/>
    <mergeCell ref="N5:N6"/>
    <mergeCell ref="D7:K7"/>
    <mergeCell ref="B5:B6"/>
    <mergeCell ref="C5:C6"/>
    <mergeCell ref="D5:E5"/>
    <mergeCell ref="D6:E6"/>
    <mergeCell ref="F5:F6"/>
    <mergeCell ref="G5:H5"/>
    <mergeCell ref="G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5.5703125" customWidth="1"/>
    <col min="5" max="5" width="8.5703125" customWidth="1"/>
    <col min="6" max="6" width="1.5703125" bestFit="1" customWidth="1"/>
  </cols>
  <sheetData>
    <row r="1" spans="1:6" ht="15" customHeight="1" x14ac:dyDescent="0.25">
      <c r="A1" s="7" t="s">
        <v>301</v>
      </c>
      <c r="B1" s="7" t="s">
        <v>1</v>
      </c>
      <c r="C1" s="7"/>
      <c r="D1" s="7"/>
      <c r="E1" s="7"/>
      <c r="F1" s="7"/>
    </row>
    <row r="2" spans="1:6" ht="15" customHeight="1" x14ac:dyDescent="0.25">
      <c r="A2" s="7"/>
      <c r="B2" s="10">
        <v>41762</v>
      </c>
      <c r="C2" s="10"/>
      <c r="D2" s="10"/>
      <c r="E2" s="10"/>
      <c r="F2" s="10"/>
    </row>
    <row r="3" spans="1:6" ht="15" customHeight="1" x14ac:dyDescent="0.25">
      <c r="A3" s="4" t="s">
        <v>149</v>
      </c>
      <c r="B3" s="48" t="s">
        <v>2</v>
      </c>
      <c r="C3" s="48"/>
      <c r="D3" s="48"/>
      <c r="E3" s="48"/>
      <c r="F3" s="48"/>
    </row>
    <row r="4" spans="1:6" ht="15" customHeight="1" x14ac:dyDescent="0.25">
      <c r="A4" s="16" t="s">
        <v>302</v>
      </c>
      <c r="B4" s="48" t="s">
        <v>2</v>
      </c>
      <c r="C4" s="48"/>
      <c r="D4" s="48"/>
      <c r="E4" s="48"/>
      <c r="F4" s="48"/>
    </row>
    <row r="5" spans="1:6" x14ac:dyDescent="0.25">
      <c r="A5" s="16"/>
      <c r="B5" s="50"/>
      <c r="C5" s="50"/>
      <c r="D5" s="50"/>
      <c r="E5" s="50"/>
      <c r="F5" s="50"/>
    </row>
    <row r="6" spans="1:6" x14ac:dyDescent="0.25">
      <c r="A6" s="16"/>
      <c r="B6" s="37"/>
      <c r="C6" s="38"/>
      <c r="D6" s="39" t="s">
        <v>152</v>
      </c>
      <c r="E6" s="39"/>
      <c r="F6" s="38"/>
    </row>
    <row r="7" spans="1:6" x14ac:dyDescent="0.25">
      <c r="A7" s="16"/>
      <c r="B7" s="37"/>
      <c r="C7" s="38"/>
      <c r="D7" s="39" t="s">
        <v>153</v>
      </c>
      <c r="E7" s="39"/>
      <c r="F7" s="38"/>
    </row>
    <row r="8" spans="1:6" ht="15.75" thickBot="1" x14ac:dyDescent="0.3">
      <c r="A8" s="16"/>
      <c r="B8" s="37"/>
      <c r="C8" s="38"/>
      <c r="D8" s="40" t="s">
        <v>154</v>
      </c>
      <c r="E8" s="40"/>
      <c r="F8" s="38"/>
    </row>
    <row r="9" spans="1:6" x14ac:dyDescent="0.25">
      <c r="A9" s="16"/>
      <c r="B9" s="17"/>
      <c r="C9" s="18"/>
      <c r="D9" s="55" t="s">
        <v>137</v>
      </c>
      <c r="E9" s="55"/>
      <c r="F9" s="18"/>
    </row>
    <row r="10" spans="1:6" x14ac:dyDescent="0.25">
      <c r="A10" s="16"/>
      <c r="B10" s="21" t="s">
        <v>155</v>
      </c>
      <c r="C10" s="22"/>
      <c r="D10" s="23" t="s">
        <v>139</v>
      </c>
      <c r="E10" s="29" t="s">
        <v>143</v>
      </c>
      <c r="F10" s="22"/>
    </row>
    <row r="11" spans="1:6" ht="27" thickBot="1" x14ac:dyDescent="0.3">
      <c r="A11" s="16"/>
      <c r="B11" s="26" t="s">
        <v>88</v>
      </c>
      <c r="C11" s="17"/>
      <c r="D11" s="56" t="s">
        <v>156</v>
      </c>
      <c r="E11" s="56"/>
      <c r="F11" s="13" t="s">
        <v>157</v>
      </c>
    </row>
    <row r="12" spans="1:6" ht="15.75" thickBot="1" x14ac:dyDescent="0.3">
      <c r="A12" s="16"/>
      <c r="B12" s="21" t="s">
        <v>158</v>
      </c>
      <c r="C12" s="22"/>
      <c r="D12" s="35" t="s">
        <v>139</v>
      </c>
      <c r="E12" s="54" t="s">
        <v>156</v>
      </c>
      <c r="F12" s="23" t="s">
        <v>157</v>
      </c>
    </row>
  </sheetData>
  <mergeCells count="15">
    <mergeCell ref="D9:E9"/>
    <mergeCell ref="D11:E11"/>
    <mergeCell ref="A1:A2"/>
    <mergeCell ref="B1:F1"/>
    <mergeCell ref="B2:F2"/>
    <mergeCell ref="B3:F3"/>
    <mergeCell ref="A4:A12"/>
    <mergeCell ref="B4:F4"/>
    <mergeCell ref="B5:F5"/>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85546875" bestFit="1" customWidth="1"/>
    <col min="4" max="4" width="2" customWidth="1"/>
    <col min="5" max="5" width="5.5703125" customWidth="1"/>
    <col min="7" max="7" width="1.85546875" bestFit="1" customWidth="1"/>
    <col min="8" max="8" width="4.85546875" bestFit="1" customWidth="1"/>
  </cols>
  <sheetData>
    <row r="1" spans="1:9" ht="15" customHeight="1" x14ac:dyDescent="0.25">
      <c r="A1" s="7" t="s">
        <v>303</v>
      </c>
      <c r="B1" s="7" t="s">
        <v>1</v>
      </c>
      <c r="C1" s="7"/>
      <c r="D1" s="7"/>
      <c r="E1" s="7"/>
      <c r="F1" s="7"/>
      <c r="G1" s="7"/>
      <c r="H1" s="7"/>
      <c r="I1" s="7"/>
    </row>
    <row r="2" spans="1:9" ht="15" customHeight="1" x14ac:dyDescent="0.25">
      <c r="A2" s="7"/>
      <c r="B2" s="10">
        <v>41762</v>
      </c>
      <c r="C2" s="10"/>
      <c r="D2" s="10"/>
      <c r="E2" s="10"/>
      <c r="F2" s="10"/>
      <c r="G2" s="10"/>
      <c r="H2" s="10"/>
      <c r="I2" s="10"/>
    </row>
    <row r="3" spans="1:9" ht="15" customHeight="1" x14ac:dyDescent="0.25">
      <c r="A3" s="4" t="s">
        <v>159</v>
      </c>
      <c r="B3" s="48" t="s">
        <v>2</v>
      </c>
      <c r="C3" s="48"/>
      <c r="D3" s="48"/>
      <c r="E3" s="48"/>
      <c r="F3" s="48"/>
      <c r="G3" s="48"/>
      <c r="H3" s="48"/>
      <c r="I3" s="48"/>
    </row>
    <row r="4" spans="1:9" ht="15" customHeight="1" x14ac:dyDescent="0.25">
      <c r="A4" s="16" t="s">
        <v>304</v>
      </c>
      <c r="B4" s="48" t="s">
        <v>2</v>
      </c>
      <c r="C4" s="48"/>
      <c r="D4" s="48"/>
      <c r="E4" s="48"/>
      <c r="F4" s="48"/>
      <c r="G4" s="48"/>
      <c r="H4" s="48"/>
      <c r="I4" s="48"/>
    </row>
    <row r="5" spans="1:9" x14ac:dyDescent="0.25">
      <c r="A5" s="16"/>
      <c r="B5" s="50"/>
      <c r="C5" s="50"/>
      <c r="D5" s="50"/>
      <c r="E5" s="50"/>
      <c r="F5" s="50"/>
      <c r="G5" s="50"/>
      <c r="H5" s="50"/>
      <c r="I5" s="50"/>
    </row>
    <row r="6" spans="1:9" x14ac:dyDescent="0.25">
      <c r="A6" s="16"/>
      <c r="B6" s="50"/>
      <c r="C6" s="50"/>
      <c r="D6" s="50"/>
      <c r="E6" s="50"/>
      <c r="F6" s="50"/>
      <c r="G6" s="50"/>
      <c r="H6" s="50"/>
      <c r="I6" s="50"/>
    </row>
    <row r="7" spans="1:9" x14ac:dyDescent="0.25">
      <c r="A7" s="16"/>
      <c r="B7" s="37"/>
      <c r="C7" s="38"/>
      <c r="D7" s="39" t="s">
        <v>166</v>
      </c>
      <c r="E7" s="39"/>
      <c r="F7" s="38"/>
      <c r="G7" s="39" t="s">
        <v>168</v>
      </c>
      <c r="H7" s="39"/>
      <c r="I7" s="38"/>
    </row>
    <row r="8" spans="1:9" ht="15.75" thickBot="1" x14ac:dyDescent="0.3">
      <c r="A8" s="16"/>
      <c r="B8" s="37"/>
      <c r="C8" s="38"/>
      <c r="D8" s="40" t="s">
        <v>167</v>
      </c>
      <c r="E8" s="40"/>
      <c r="F8" s="38"/>
      <c r="G8" s="40" t="s">
        <v>167</v>
      </c>
      <c r="H8" s="40"/>
      <c r="I8" s="38"/>
    </row>
    <row r="9" spans="1:9" x14ac:dyDescent="0.25">
      <c r="A9" s="16"/>
      <c r="B9" s="17"/>
      <c r="C9" s="18"/>
      <c r="D9" s="39" t="s">
        <v>137</v>
      </c>
      <c r="E9" s="39"/>
      <c r="F9" s="39"/>
      <c r="G9" s="39"/>
      <c r="H9" s="39"/>
      <c r="I9" s="18"/>
    </row>
    <row r="10" spans="1:9" x14ac:dyDescent="0.25">
      <c r="A10" s="16"/>
      <c r="B10" s="21" t="s">
        <v>138</v>
      </c>
      <c r="C10" s="22"/>
      <c r="D10" s="23" t="s">
        <v>139</v>
      </c>
      <c r="E10" s="24">
        <v>1623</v>
      </c>
      <c r="F10" s="22"/>
      <c r="G10" s="23" t="s">
        <v>139</v>
      </c>
      <c r="H10" s="24">
        <v>1626</v>
      </c>
      <c r="I10" s="22"/>
    </row>
    <row r="11" spans="1:9" x14ac:dyDescent="0.25">
      <c r="A11" s="16"/>
      <c r="B11" s="26" t="s">
        <v>141</v>
      </c>
      <c r="C11" s="17"/>
      <c r="D11" s="41">
        <v>1006</v>
      </c>
      <c r="E11" s="41"/>
      <c r="F11" s="17"/>
      <c r="G11" s="41">
        <v>1060</v>
      </c>
      <c r="H11" s="41"/>
      <c r="I11" s="17"/>
    </row>
    <row r="12" spans="1:9" x14ac:dyDescent="0.25">
      <c r="A12" s="16"/>
      <c r="B12" s="21" t="s">
        <v>142</v>
      </c>
      <c r="C12" s="22"/>
      <c r="D12" s="42">
        <v>260</v>
      </c>
      <c r="E12" s="42"/>
      <c r="F12" s="22"/>
      <c r="G12" s="42">
        <v>263</v>
      </c>
      <c r="H12" s="42"/>
      <c r="I12" s="22"/>
    </row>
    <row r="13" spans="1:9" x14ac:dyDescent="0.25">
      <c r="A13" s="16"/>
      <c r="B13" s="17"/>
      <c r="C13" s="17"/>
      <c r="D13" s="17"/>
      <c r="E13" s="17"/>
      <c r="F13" s="17"/>
      <c r="G13" s="17"/>
      <c r="H13" s="17"/>
      <c r="I13" s="17"/>
    </row>
  </sheetData>
  <mergeCells count="21">
    <mergeCell ref="A1:A2"/>
    <mergeCell ref="B1:I1"/>
    <mergeCell ref="B2:I2"/>
    <mergeCell ref="B3:I3"/>
    <mergeCell ref="A4:A13"/>
    <mergeCell ref="B4:I4"/>
    <mergeCell ref="B5:I5"/>
    <mergeCell ref="B6:I6"/>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2" customWidth="1"/>
    <col min="8" max="8" width="5.42578125" customWidth="1"/>
    <col min="10" max="10" width="1.85546875" bestFit="1" customWidth="1"/>
    <col min="11" max="11" width="4.85546875" bestFit="1" customWidth="1"/>
  </cols>
  <sheetData>
    <row r="1" spans="1:12" ht="15" customHeight="1" x14ac:dyDescent="0.25">
      <c r="A1" s="7" t="s">
        <v>305</v>
      </c>
      <c r="B1" s="7" t="s">
        <v>1</v>
      </c>
      <c r="C1" s="7"/>
      <c r="D1" s="7"/>
      <c r="E1" s="7"/>
      <c r="F1" s="7"/>
      <c r="G1" s="7"/>
      <c r="H1" s="7"/>
      <c r="I1" s="7"/>
      <c r="J1" s="7"/>
      <c r="K1" s="7"/>
      <c r="L1" s="7"/>
    </row>
    <row r="2" spans="1:12" ht="15" customHeight="1" x14ac:dyDescent="0.25">
      <c r="A2" s="7"/>
      <c r="B2" s="10">
        <v>41762</v>
      </c>
      <c r="C2" s="10"/>
      <c r="D2" s="10"/>
      <c r="E2" s="10"/>
      <c r="F2" s="10"/>
      <c r="G2" s="10"/>
      <c r="H2" s="10"/>
      <c r="I2" s="10"/>
      <c r="J2" s="10"/>
      <c r="K2" s="10"/>
      <c r="L2" s="10"/>
    </row>
    <row r="3" spans="1:12" ht="15" customHeight="1" x14ac:dyDescent="0.25">
      <c r="A3" s="4" t="s">
        <v>189</v>
      </c>
      <c r="B3" s="48" t="s">
        <v>2</v>
      </c>
      <c r="C3" s="48"/>
      <c r="D3" s="48"/>
      <c r="E3" s="48"/>
      <c r="F3" s="48"/>
      <c r="G3" s="48"/>
      <c r="H3" s="48"/>
      <c r="I3" s="48"/>
      <c r="J3" s="48"/>
      <c r="K3" s="48"/>
      <c r="L3" s="48"/>
    </row>
    <row r="4" spans="1:12" ht="15" customHeight="1" x14ac:dyDescent="0.25">
      <c r="A4" s="16" t="s">
        <v>306</v>
      </c>
      <c r="B4" s="48" t="s">
        <v>2</v>
      </c>
      <c r="C4" s="48"/>
      <c r="D4" s="48"/>
      <c r="E4" s="48"/>
      <c r="F4" s="48"/>
      <c r="G4" s="48"/>
      <c r="H4" s="48"/>
      <c r="I4" s="48"/>
      <c r="J4" s="48"/>
      <c r="K4" s="48"/>
      <c r="L4" s="48"/>
    </row>
    <row r="5" spans="1:12" x14ac:dyDescent="0.25">
      <c r="A5" s="16"/>
      <c r="B5" s="50"/>
      <c r="C5" s="50"/>
      <c r="D5" s="50"/>
      <c r="E5" s="50"/>
      <c r="F5" s="50"/>
      <c r="G5" s="50"/>
      <c r="H5" s="50"/>
      <c r="I5" s="50"/>
      <c r="J5" s="50"/>
      <c r="K5" s="50"/>
      <c r="L5" s="50"/>
    </row>
    <row r="6" spans="1:12" x14ac:dyDescent="0.25">
      <c r="A6" s="16"/>
      <c r="B6" s="50"/>
      <c r="C6" s="50"/>
      <c r="D6" s="50"/>
      <c r="E6" s="50"/>
      <c r="F6" s="50"/>
      <c r="G6" s="50"/>
      <c r="H6" s="50"/>
      <c r="I6" s="50"/>
      <c r="J6" s="50"/>
      <c r="K6" s="50"/>
      <c r="L6" s="50"/>
    </row>
    <row r="7" spans="1:12" ht="15.75" thickBot="1" x14ac:dyDescent="0.3">
      <c r="A7" s="16"/>
      <c r="B7" s="59"/>
      <c r="C7" s="60"/>
      <c r="D7" s="40" t="s">
        <v>193</v>
      </c>
      <c r="E7" s="40"/>
      <c r="F7" s="40"/>
      <c r="G7" s="40"/>
      <c r="H7" s="40"/>
      <c r="I7" s="60"/>
    </row>
    <row r="8" spans="1:12" x14ac:dyDescent="0.25">
      <c r="A8" s="16"/>
      <c r="B8" s="69"/>
      <c r="C8" s="70"/>
      <c r="D8" s="55" t="s">
        <v>132</v>
      </c>
      <c r="E8" s="55"/>
      <c r="F8" s="71"/>
      <c r="G8" s="55" t="s">
        <v>134</v>
      </c>
      <c r="H8" s="55"/>
      <c r="I8" s="70"/>
    </row>
    <row r="9" spans="1:12" ht="15.75" thickBot="1" x14ac:dyDescent="0.3">
      <c r="A9" s="16"/>
      <c r="B9" s="69"/>
      <c r="C9" s="70"/>
      <c r="D9" s="40">
        <v>2014</v>
      </c>
      <c r="E9" s="40"/>
      <c r="F9" s="70"/>
      <c r="G9" s="40">
        <v>2013</v>
      </c>
      <c r="H9" s="40"/>
      <c r="I9" s="70"/>
    </row>
    <row r="10" spans="1:12" x14ac:dyDescent="0.25">
      <c r="A10" s="16"/>
      <c r="B10" s="59"/>
      <c r="C10" s="60"/>
      <c r="D10" s="39" t="s">
        <v>137</v>
      </c>
      <c r="E10" s="39"/>
      <c r="F10" s="39"/>
      <c r="G10" s="39"/>
      <c r="H10" s="39"/>
      <c r="I10" s="60"/>
    </row>
    <row r="11" spans="1:12" x14ac:dyDescent="0.25">
      <c r="A11" s="16"/>
      <c r="B11" s="61" t="s">
        <v>194</v>
      </c>
      <c r="C11" s="62"/>
      <c r="D11" s="72"/>
      <c r="E11" s="72"/>
      <c r="F11" s="62"/>
      <c r="G11" s="72"/>
      <c r="H11" s="72"/>
      <c r="I11" s="62"/>
    </row>
    <row r="12" spans="1:12" x14ac:dyDescent="0.25">
      <c r="A12" s="16"/>
      <c r="B12" s="63" t="s">
        <v>195</v>
      </c>
      <c r="C12" s="64"/>
      <c r="D12" s="13" t="s">
        <v>139</v>
      </c>
      <c r="E12" s="31">
        <v>952</v>
      </c>
      <c r="F12" s="64"/>
      <c r="G12" s="13" t="s">
        <v>139</v>
      </c>
      <c r="H12" s="31">
        <v>899</v>
      </c>
      <c r="I12" s="64"/>
    </row>
    <row r="13" spans="1:12" ht="15.75" thickBot="1" x14ac:dyDescent="0.3">
      <c r="A13" s="16"/>
      <c r="B13" s="65" t="s">
        <v>196</v>
      </c>
      <c r="C13" s="62"/>
      <c r="D13" s="44">
        <v>100</v>
      </c>
      <c r="E13" s="44"/>
      <c r="F13" s="62"/>
      <c r="G13" s="44">
        <v>94</v>
      </c>
      <c r="H13" s="44"/>
      <c r="I13" s="62"/>
    </row>
    <row r="14" spans="1:12" ht="15.75" thickBot="1" x14ac:dyDescent="0.3">
      <c r="A14" s="16"/>
      <c r="B14" s="63" t="s">
        <v>197</v>
      </c>
      <c r="C14" s="64"/>
      <c r="D14" s="66" t="s">
        <v>139</v>
      </c>
      <c r="E14" s="67">
        <v>1052</v>
      </c>
      <c r="F14" s="64"/>
      <c r="G14" s="66" t="s">
        <v>139</v>
      </c>
      <c r="H14" s="68">
        <v>993</v>
      </c>
      <c r="I14" s="64"/>
    </row>
    <row r="15" spans="1:12" ht="15.75" thickTop="1" x14ac:dyDescent="0.25">
      <c r="A15" s="16"/>
      <c r="B15" s="50"/>
      <c r="C15" s="50"/>
      <c r="D15" s="50"/>
      <c r="E15" s="50"/>
      <c r="F15" s="50"/>
      <c r="G15" s="50"/>
      <c r="H15" s="50"/>
      <c r="I15" s="50"/>
      <c r="J15" s="50"/>
      <c r="K15" s="50"/>
      <c r="L15" s="50"/>
    </row>
    <row r="16" spans="1:12" x14ac:dyDescent="0.25">
      <c r="A16" s="16"/>
      <c r="B16" s="69"/>
      <c r="C16" s="70"/>
      <c r="D16" s="39" t="s">
        <v>132</v>
      </c>
      <c r="E16" s="39"/>
      <c r="F16" s="70"/>
      <c r="G16" s="39" t="s">
        <v>198</v>
      </c>
      <c r="H16" s="39"/>
      <c r="I16" s="70"/>
      <c r="J16" s="39" t="s">
        <v>134</v>
      </c>
      <c r="K16" s="39"/>
      <c r="L16" s="70"/>
    </row>
    <row r="17" spans="1:12" x14ac:dyDescent="0.25">
      <c r="A17" s="16"/>
      <c r="B17" s="69"/>
      <c r="C17" s="70"/>
      <c r="D17" s="39">
        <v>2014</v>
      </c>
      <c r="E17" s="39"/>
      <c r="F17" s="70"/>
      <c r="G17" s="39" t="s">
        <v>199</v>
      </c>
      <c r="H17" s="39"/>
      <c r="I17" s="70"/>
      <c r="J17" s="39">
        <v>2013</v>
      </c>
      <c r="K17" s="39"/>
      <c r="L17" s="70"/>
    </row>
    <row r="18" spans="1:12" ht="15.75" thickBot="1" x14ac:dyDescent="0.3">
      <c r="A18" s="16"/>
      <c r="B18" s="69"/>
      <c r="C18" s="70"/>
      <c r="D18" s="73"/>
      <c r="E18" s="73"/>
      <c r="F18" s="70"/>
      <c r="G18" s="40">
        <v>2014</v>
      </c>
      <c r="H18" s="40"/>
      <c r="I18" s="70"/>
      <c r="J18" s="73"/>
      <c r="K18" s="73"/>
      <c r="L18" s="70"/>
    </row>
    <row r="19" spans="1:12" x14ac:dyDescent="0.25">
      <c r="A19" s="16"/>
      <c r="B19" s="59"/>
      <c r="C19" s="60"/>
      <c r="D19" s="39" t="s">
        <v>137</v>
      </c>
      <c r="E19" s="39"/>
      <c r="F19" s="39"/>
      <c r="G19" s="39"/>
      <c r="H19" s="39"/>
      <c r="I19" s="39"/>
      <c r="J19" s="39"/>
      <c r="K19" s="39"/>
      <c r="L19" s="60"/>
    </row>
    <row r="20" spans="1:12" x14ac:dyDescent="0.25">
      <c r="A20" s="16"/>
      <c r="B20" s="61" t="s">
        <v>200</v>
      </c>
      <c r="C20" s="62"/>
      <c r="D20" s="72"/>
      <c r="E20" s="72"/>
      <c r="F20" s="62"/>
      <c r="G20" s="72"/>
      <c r="H20" s="72"/>
      <c r="I20" s="62"/>
      <c r="J20" s="72"/>
      <c r="K20" s="72"/>
      <c r="L20" s="62"/>
    </row>
    <row r="21" spans="1:12" x14ac:dyDescent="0.25">
      <c r="A21" s="16"/>
      <c r="B21" s="63" t="s">
        <v>195</v>
      </c>
      <c r="C21" s="64"/>
      <c r="D21" s="13" t="s">
        <v>139</v>
      </c>
      <c r="E21" s="27">
        <v>1588</v>
      </c>
      <c r="F21" s="64"/>
      <c r="G21" s="13" t="s">
        <v>139</v>
      </c>
      <c r="H21" s="27">
        <v>1678</v>
      </c>
      <c r="I21" s="64"/>
      <c r="J21" s="13" t="s">
        <v>139</v>
      </c>
      <c r="K21" s="27">
        <v>1421</v>
      </c>
      <c r="L21" s="64"/>
    </row>
    <row r="22" spans="1:12" ht="15.75" thickBot="1" x14ac:dyDescent="0.3">
      <c r="A22" s="16"/>
      <c r="B22" s="65" t="s">
        <v>196</v>
      </c>
      <c r="C22" s="62"/>
      <c r="D22" s="44">
        <v>116</v>
      </c>
      <c r="E22" s="44"/>
      <c r="F22" s="62"/>
      <c r="G22" s="44">
        <v>123</v>
      </c>
      <c r="H22" s="44"/>
      <c r="I22" s="62"/>
      <c r="J22" s="44">
        <v>114</v>
      </c>
      <c r="K22" s="44"/>
      <c r="L22" s="62"/>
    </row>
    <row r="23" spans="1:12" ht="15.75" thickBot="1" x14ac:dyDescent="0.3">
      <c r="A23" s="16"/>
      <c r="B23" s="63" t="s">
        <v>197</v>
      </c>
      <c r="C23" s="64"/>
      <c r="D23" s="66" t="s">
        <v>139</v>
      </c>
      <c r="E23" s="67">
        <v>1704</v>
      </c>
      <c r="F23" s="64"/>
      <c r="G23" s="66" t="s">
        <v>139</v>
      </c>
      <c r="H23" s="67">
        <v>1801</v>
      </c>
      <c r="I23" s="64"/>
      <c r="J23" s="66" t="s">
        <v>139</v>
      </c>
      <c r="K23" s="67">
        <v>1535</v>
      </c>
      <c r="L23" s="64"/>
    </row>
    <row r="24" spans="1:12" ht="15.75" thickTop="1" x14ac:dyDescent="0.25">
      <c r="A24" s="16" t="s">
        <v>307</v>
      </c>
      <c r="B24" s="48" t="s">
        <v>2</v>
      </c>
      <c r="C24" s="48"/>
      <c r="D24" s="48"/>
      <c r="E24" s="48"/>
      <c r="F24" s="48"/>
      <c r="G24" s="48"/>
      <c r="H24" s="48"/>
      <c r="I24" s="48"/>
      <c r="J24" s="48"/>
      <c r="K24" s="48"/>
      <c r="L24" s="48"/>
    </row>
    <row r="25" spans="1:12" x14ac:dyDescent="0.25">
      <c r="A25" s="16"/>
      <c r="B25" s="50"/>
      <c r="C25" s="50"/>
      <c r="D25" s="50"/>
      <c r="E25" s="50"/>
      <c r="F25" s="50"/>
      <c r="G25" s="50"/>
      <c r="H25" s="50"/>
      <c r="I25" s="50"/>
      <c r="J25" s="50"/>
      <c r="K25" s="50"/>
      <c r="L25" s="50"/>
    </row>
    <row r="26" spans="1:12" x14ac:dyDescent="0.25">
      <c r="A26" s="16"/>
      <c r="B26" s="50"/>
      <c r="C26" s="50"/>
      <c r="D26" s="50"/>
      <c r="E26" s="50"/>
      <c r="F26" s="50"/>
      <c r="G26" s="50"/>
      <c r="H26" s="50"/>
      <c r="I26" s="50"/>
      <c r="J26" s="50"/>
      <c r="K26" s="50"/>
      <c r="L26" s="50"/>
    </row>
    <row r="27" spans="1:12" ht="15.75" thickBot="1" x14ac:dyDescent="0.3">
      <c r="A27" s="16"/>
      <c r="B27" s="59"/>
      <c r="C27" s="60"/>
      <c r="D27" s="40" t="s">
        <v>193</v>
      </c>
      <c r="E27" s="40"/>
      <c r="F27" s="40"/>
      <c r="G27" s="40"/>
      <c r="H27" s="40"/>
      <c r="I27" s="60"/>
    </row>
    <row r="28" spans="1:12" x14ac:dyDescent="0.25">
      <c r="A28" s="16"/>
      <c r="B28" s="69"/>
      <c r="C28" s="70"/>
      <c r="D28" s="55" t="s">
        <v>202</v>
      </c>
      <c r="E28" s="55"/>
      <c r="F28" s="71"/>
      <c r="G28" s="55" t="s">
        <v>134</v>
      </c>
      <c r="H28" s="55"/>
      <c r="I28" s="70"/>
    </row>
    <row r="29" spans="1:12" ht="15.75" thickBot="1" x14ac:dyDescent="0.3">
      <c r="A29" s="16"/>
      <c r="B29" s="69"/>
      <c r="C29" s="70"/>
      <c r="D29" s="40">
        <v>2014</v>
      </c>
      <c r="E29" s="40"/>
      <c r="F29" s="70"/>
      <c r="G29" s="40">
        <v>2013</v>
      </c>
      <c r="H29" s="40"/>
      <c r="I29" s="70"/>
    </row>
    <row r="30" spans="1:12" x14ac:dyDescent="0.25">
      <c r="A30" s="16"/>
      <c r="B30" s="59"/>
      <c r="C30" s="60"/>
      <c r="D30" s="39" t="s">
        <v>137</v>
      </c>
      <c r="E30" s="39"/>
      <c r="F30" s="39"/>
      <c r="G30" s="39"/>
      <c r="H30" s="39"/>
      <c r="I30" s="60"/>
    </row>
    <row r="31" spans="1:12" x14ac:dyDescent="0.25">
      <c r="A31" s="16"/>
      <c r="B31" s="21" t="s">
        <v>86</v>
      </c>
      <c r="C31" s="62"/>
      <c r="D31" s="23" t="s">
        <v>139</v>
      </c>
      <c r="E31" s="29">
        <v>56</v>
      </c>
      <c r="F31" s="62"/>
      <c r="G31" s="23" t="s">
        <v>139</v>
      </c>
      <c r="H31" s="29">
        <v>46</v>
      </c>
      <c r="I31" s="62"/>
    </row>
    <row r="32" spans="1:12" x14ac:dyDescent="0.25">
      <c r="A32" s="16"/>
      <c r="B32" s="26" t="s">
        <v>82</v>
      </c>
      <c r="C32" s="64"/>
      <c r="D32" s="43">
        <v>41</v>
      </c>
      <c r="E32" s="43"/>
      <c r="F32" s="64"/>
      <c r="G32" s="43">
        <v>47</v>
      </c>
      <c r="H32" s="43"/>
      <c r="I32" s="64"/>
    </row>
    <row r="33" spans="1:9" x14ac:dyDescent="0.25">
      <c r="A33" s="16"/>
      <c r="B33" s="21" t="s">
        <v>85</v>
      </c>
      <c r="C33" s="62"/>
      <c r="D33" s="42">
        <v>42</v>
      </c>
      <c r="E33" s="42"/>
      <c r="F33" s="62"/>
      <c r="G33" s="42">
        <v>28</v>
      </c>
      <c r="H33" s="42"/>
      <c r="I33" s="62"/>
    </row>
    <row r="34" spans="1:9" ht="26.25" x14ac:dyDescent="0.25">
      <c r="A34" s="16"/>
      <c r="B34" s="26" t="s">
        <v>203</v>
      </c>
      <c r="C34" s="64"/>
      <c r="D34" s="43" t="s">
        <v>143</v>
      </c>
      <c r="E34" s="43"/>
      <c r="F34" s="64"/>
      <c r="G34" s="43">
        <v>7</v>
      </c>
      <c r="H34" s="43"/>
      <c r="I34" s="64"/>
    </row>
    <row r="35" spans="1:9" ht="15.75" thickBot="1" x14ac:dyDescent="0.3">
      <c r="A35" s="16"/>
      <c r="B35" s="21" t="s">
        <v>93</v>
      </c>
      <c r="C35" s="62"/>
      <c r="D35" s="44">
        <v>27</v>
      </c>
      <c r="E35" s="44"/>
      <c r="F35" s="62"/>
      <c r="G35" s="44">
        <v>25</v>
      </c>
      <c r="H35" s="44"/>
      <c r="I35" s="62"/>
    </row>
    <row r="36" spans="1:9" ht="27" thickBot="1" x14ac:dyDescent="0.3">
      <c r="A36" s="16"/>
      <c r="B36" s="26" t="s">
        <v>204</v>
      </c>
      <c r="C36" s="64"/>
      <c r="D36" s="66" t="s">
        <v>139</v>
      </c>
      <c r="E36" s="68">
        <v>166</v>
      </c>
      <c r="F36" s="64"/>
      <c r="G36" s="66" t="s">
        <v>139</v>
      </c>
      <c r="H36" s="68">
        <v>153</v>
      </c>
      <c r="I36" s="64"/>
    </row>
  </sheetData>
  <mergeCells count="66">
    <mergeCell ref="B5:L5"/>
    <mergeCell ref="B6:L6"/>
    <mergeCell ref="B15:L15"/>
    <mergeCell ref="A24:A36"/>
    <mergeCell ref="B24:L24"/>
    <mergeCell ref="B25:L25"/>
    <mergeCell ref="B26:L26"/>
    <mergeCell ref="D34:E34"/>
    <mergeCell ref="G34:H34"/>
    <mergeCell ref="D35:E35"/>
    <mergeCell ref="G35:H35"/>
    <mergeCell ref="A1:A2"/>
    <mergeCell ref="B1:L1"/>
    <mergeCell ref="B2:L2"/>
    <mergeCell ref="B3:L3"/>
    <mergeCell ref="A4:A23"/>
    <mergeCell ref="B4:L4"/>
    <mergeCell ref="I28:I29"/>
    <mergeCell ref="D30:H30"/>
    <mergeCell ref="D32:E32"/>
    <mergeCell ref="G32:H32"/>
    <mergeCell ref="D33:E33"/>
    <mergeCell ref="G33:H33"/>
    <mergeCell ref="D27:H27"/>
    <mergeCell ref="B28:B29"/>
    <mergeCell ref="C28:C29"/>
    <mergeCell ref="D28:E28"/>
    <mergeCell ref="D29:E29"/>
    <mergeCell ref="F28:F29"/>
    <mergeCell ref="G28:H28"/>
    <mergeCell ref="G29:H29"/>
    <mergeCell ref="L16:L18"/>
    <mergeCell ref="D19:K19"/>
    <mergeCell ref="D20:E20"/>
    <mergeCell ref="G20:H20"/>
    <mergeCell ref="J20:K20"/>
    <mergeCell ref="D22:E22"/>
    <mergeCell ref="G22:H22"/>
    <mergeCell ref="J22:K22"/>
    <mergeCell ref="G16:H16"/>
    <mergeCell ref="G17:H17"/>
    <mergeCell ref="G18:H18"/>
    <mergeCell ref="I16:I18"/>
    <mergeCell ref="J16:K16"/>
    <mergeCell ref="J17:K17"/>
    <mergeCell ref="J18:K18"/>
    <mergeCell ref="B16:B18"/>
    <mergeCell ref="C16:C18"/>
    <mergeCell ref="D16:E16"/>
    <mergeCell ref="D17:E17"/>
    <mergeCell ref="D18:E18"/>
    <mergeCell ref="F16:F18"/>
    <mergeCell ref="I8:I9"/>
    <mergeCell ref="D10:H10"/>
    <mergeCell ref="D11:E11"/>
    <mergeCell ref="G11:H11"/>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23</v>
      </c>
      <c r="B1" s="10">
        <v>41762</v>
      </c>
      <c r="C1" s="7" t="s">
        <v>25</v>
      </c>
      <c r="D1" s="10">
        <v>41398</v>
      </c>
    </row>
    <row r="2" spans="1:4" x14ac:dyDescent="0.25">
      <c r="A2" s="1" t="s">
        <v>24</v>
      </c>
      <c r="B2" s="10"/>
      <c r="C2" s="7"/>
      <c r="D2" s="10"/>
    </row>
    <row r="3" spans="1:4" x14ac:dyDescent="0.25">
      <c r="A3" s="4" t="s">
        <v>26</v>
      </c>
      <c r="B3" s="5" t="s">
        <v>2</v>
      </c>
      <c r="C3" s="5" t="s">
        <v>2</v>
      </c>
      <c r="D3" s="5" t="s">
        <v>2</v>
      </c>
    </row>
    <row r="4" spans="1:4" x14ac:dyDescent="0.25">
      <c r="A4" s="3" t="s">
        <v>27</v>
      </c>
      <c r="B4" s="8">
        <v>112</v>
      </c>
      <c r="C4" s="8">
        <v>234</v>
      </c>
      <c r="D4" s="8">
        <v>55</v>
      </c>
    </row>
    <row r="5" spans="1:4" x14ac:dyDescent="0.25">
      <c r="A5" s="3" t="s">
        <v>28</v>
      </c>
      <c r="B5" s="5">
        <v>930</v>
      </c>
      <c r="C5" s="5">
        <v>901</v>
      </c>
      <c r="D5" s="5">
        <v>843</v>
      </c>
    </row>
    <row r="6" spans="1:4" x14ac:dyDescent="0.25">
      <c r="A6" s="3" t="s">
        <v>29</v>
      </c>
      <c r="B6" s="5">
        <v>95</v>
      </c>
      <c r="C6" s="5">
        <v>95</v>
      </c>
      <c r="D6" s="5">
        <v>85</v>
      </c>
    </row>
    <row r="7" spans="1:4" x14ac:dyDescent="0.25">
      <c r="A7" s="3" t="s">
        <v>30</v>
      </c>
      <c r="B7" s="5" t="s">
        <v>2</v>
      </c>
      <c r="C7" s="5">
        <v>2</v>
      </c>
      <c r="D7" s="5" t="s">
        <v>2</v>
      </c>
    </row>
    <row r="8" spans="1:4" x14ac:dyDescent="0.25">
      <c r="A8" s="3" t="s">
        <v>31</v>
      </c>
      <c r="B8" s="5">
        <v>37</v>
      </c>
      <c r="C8" s="5">
        <v>39</v>
      </c>
      <c r="D8" s="5">
        <v>37</v>
      </c>
    </row>
    <row r="9" spans="1:4" x14ac:dyDescent="0.25">
      <c r="A9" s="3" t="s">
        <v>32</v>
      </c>
      <c r="B9" s="5">
        <v>8</v>
      </c>
      <c r="C9" s="5">
        <v>2</v>
      </c>
      <c r="D9" s="5">
        <v>8</v>
      </c>
    </row>
    <row r="10" spans="1:4" x14ac:dyDescent="0.25">
      <c r="A10" s="3" t="s">
        <v>33</v>
      </c>
      <c r="B10" s="9">
        <v>1182</v>
      </c>
      <c r="C10" s="9">
        <v>1273</v>
      </c>
      <c r="D10" s="9">
        <v>1028</v>
      </c>
    </row>
    <row r="11" spans="1:4" x14ac:dyDescent="0.25">
      <c r="A11" s="3" t="s">
        <v>34</v>
      </c>
      <c r="B11" s="9">
        <v>1628</v>
      </c>
      <c r="C11" s="9">
        <v>1600</v>
      </c>
      <c r="D11" s="9">
        <v>1527</v>
      </c>
    </row>
    <row r="12" spans="1:4" ht="30" x14ac:dyDescent="0.25">
      <c r="A12" s="3" t="s">
        <v>35</v>
      </c>
      <c r="B12" s="9">
        <v>-1266</v>
      </c>
      <c r="C12" s="9">
        <v>-1242</v>
      </c>
      <c r="D12" s="9">
        <v>-1186</v>
      </c>
    </row>
    <row r="13" spans="1:4" x14ac:dyDescent="0.25">
      <c r="A13" s="3" t="s">
        <v>36</v>
      </c>
      <c r="B13" s="5">
        <v>362</v>
      </c>
      <c r="C13" s="5">
        <v>358</v>
      </c>
      <c r="D13" s="5">
        <v>341</v>
      </c>
    </row>
    <row r="14" spans="1:4" x14ac:dyDescent="0.25">
      <c r="A14" s="3" t="s">
        <v>37</v>
      </c>
      <c r="B14" s="5">
        <v>94</v>
      </c>
      <c r="C14" s="5">
        <v>94</v>
      </c>
      <c r="D14" s="5">
        <v>94</v>
      </c>
    </row>
    <row r="15" spans="1:4" ht="45" x14ac:dyDescent="0.25">
      <c r="A15" s="3" t="s">
        <v>38</v>
      </c>
      <c r="B15" s="5">
        <v>36</v>
      </c>
      <c r="C15" s="5">
        <v>37</v>
      </c>
      <c r="D15" s="5">
        <v>42</v>
      </c>
    </row>
    <row r="16" spans="1:4" x14ac:dyDescent="0.25">
      <c r="A16" s="3" t="s">
        <v>31</v>
      </c>
      <c r="B16" s="5">
        <v>22</v>
      </c>
      <c r="C16" s="5">
        <v>28</v>
      </c>
      <c r="D16" s="5">
        <v>28</v>
      </c>
    </row>
    <row r="17" spans="1:4" x14ac:dyDescent="0.25">
      <c r="A17" s="3" t="s">
        <v>39</v>
      </c>
      <c r="B17" s="5">
        <v>5</v>
      </c>
      <c r="C17" s="5">
        <v>8</v>
      </c>
      <c r="D17" s="5" t="s">
        <v>2</v>
      </c>
    </row>
    <row r="18" spans="1:4" x14ac:dyDescent="0.25">
      <c r="A18" s="3" t="s">
        <v>40</v>
      </c>
      <c r="B18" s="5">
        <v>3</v>
      </c>
      <c r="C18" s="5">
        <v>3</v>
      </c>
      <c r="D18" s="5">
        <v>2</v>
      </c>
    </row>
    <row r="19" spans="1:4" x14ac:dyDescent="0.25">
      <c r="A19" s="3" t="s">
        <v>41</v>
      </c>
      <c r="B19" s="5">
        <v>160</v>
      </c>
      <c r="C19" s="5">
        <v>170</v>
      </c>
      <c r="D19" s="5">
        <v>166</v>
      </c>
    </row>
    <row r="20" spans="1:4" x14ac:dyDescent="0.25">
      <c r="A20" s="3" t="s">
        <v>42</v>
      </c>
      <c r="B20" s="9">
        <v>1704</v>
      </c>
      <c r="C20" s="9">
        <v>1801</v>
      </c>
      <c r="D20" s="9">
        <v>1535</v>
      </c>
    </row>
    <row r="21" spans="1:4" x14ac:dyDescent="0.25">
      <c r="A21" s="4" t="s">
        <v>43</v>
      </c>
      <c r="B21" s="5" t="s">
        <v>2</v>
      </c>
      <c r="C21" s="5" t="s">
        <v>2</v>
      </c>
      <c r="D21" s="5" t="s">
        <v>2</v>
      </c>
    </row>
    <row r="22" spans="1:4" x14ac:dyDescent="0.25">
      <c r="A22" s="3" t="s">
        <v>44</v>
      </c>
      <c r="B22" s="5">
        <v>313</v>
      </c>
      <c r="C22" s="5">
        <v>368</v>
      </c>
      <c r="D22" s="5">
        <v>232</v>
      </c>
    </row>
    <row r="23" spans="1:4" x14ac:dyDescent="0.25">
      <c r="A23" s="3" t="s">
        <v>45</v>
      </c>
      <c r="B23" s="5">
        <v>315</v>
      </c>
      <c r="C23" s="5">
        <v>377</v>
      </c>
      <c r="D23" s="5">
        <v>300</v>
      </c>
    </row>
    <row r="24" spans="1:4" x14ac:dyDescent="0.25">
      <c r="A24" s="3" t="s">
        <v>46</v>
      </c>
      <c r="B24" s="5" t="s">
        <v>2</v>
      </c>
      <c r="C24" s="5" t="s">
        <v>2</v>
      </c>
      <c r="D24" s="5">
        <v>36</v>
      </c>
    </row>
    <row r="25" spans="1:4" x14ac:dyDescent="0.25">
      <c r="A25" s="3" t="s">
        <v>47</v>
      </c>
      <c r="B25" s="5">
        <v>16</v>
      </c>
      <c r="C25" s="5">
        <v>16</v>
      </c>
      <c r="D25" s="5">
        <v>198</v>
      </c>
    </row>
    <row r="26" spans="1:4" x14ac:dyDescent="0.25">
      <c r="A26" s="3" t="s">
        <v>48</v>
      </c>
      <c r="B26" s="5" t="s">
        <v>2</v>
      </c>
      <c r="C26" s="5">
        <v>30</v>
      </c>
      <c r="D26" s="5" t="s">
        <v>2</v>
      </c>
    </row>
    <row r="27" spans="1:4" x14ac:dyDescent="0.25">
      <c r="A27" s="3" t="s">
        <v>31</v>
      </c>
      <c r="B27" s="5" t="s">
        <v>2</v>
      </c>
      <c r="C27" s="5">
        <v>1</v>
      </c>
      <c r="D27" s="5">
        <v>4</v>
      </c>
    </row>
    <row r="28" spans="1:4" x14ac:dyDescent="0.25">
      <c r="A28" s="3" t="s">
        <v>49</v>
      </c>
      <c r="B28" s="5">
        <v>47</v>
      </c>
      <c r="C28" s="5">
        <v>42</v>
      </c>
      <c r="D28" s="5">
        <v>27</v>
      </c>
    </row>
    <row r="29" spans="1:4" x14ac:dyDescent="0.25">
      <c r="A29" s="3" t="s">
        <v>50</v>
      </c>
      <c r="B29" s="5">
        <v>691</v>
      </c>
      <c r="C29" s="5">
        <v>834</v>
      </c>
      <c r="D29" s="5">
        <v>797</v>
      </c>
    </row>
    <row r="30" spans="1:4" x14ac:dyDescent="0.25">
      <c r="A30" s="3" t="s">
        <v>51</v>
      </c>
      <c r="B30" s="9">
        <v>2873</v>
      </c>
      <c r="C30" s="9">
        <v>2878</v>
      </c>
      <c r="D30" s="9">
        <v>2887</v>
      </c>
    </row>
    <row r="31" spans="1:4" x14ac:dyDescent="0.25">
      <c r="A31" s="3" t="s">
        <v>31</v>
      </c>
      <c r="B31" s="5">
        <v>1</v>
      </c>
      <c r="C31" s="5">
        <v>2</v>
      </c>
      <c r="D31" s="5">
        <v>2</v>
      </c>
    </row>
    <row r="32" spans="1:4" x14ac:dyDescent="0.25">
      <c r="A32" s="3" t="s">
        <v>46</v>
      </c>
      <c r="B32" s="5" t="s">
        <v>2</v>
      </c>
      <c r="C32" s="5" t="s">
        <v>2</v>
      </c>
      <c r="D32" s="5">
        <v>28</v>
      </c>
    </row>
    <row r="33" spans="1:4" x14ac:dyDescent="0.25">
      <c r="A33" s="3" t="s">
        <v>52</v>
      </c>
      <c r="B33" s="5">
        <v>84</v>
      </c>
      <c r="C33" s="5">
        <v>88</v>
      </c>
      <c r="D33" s="5">
        <v>79</v>
      </c>
    </row>
    <row r="34" spans="1:4" x14ac:dyDescent="0.25">
      <c r="A34" s="3" t="s">
        <v>53</v>
      </c>
      <c r="B34" s="9">
        <v>2958</v>
      </c>
      <c r="C34" s="9">
        <v>2968</v>
      </c>
      <c r="D34" s="9">
        <v>2996</v>
      </c>
    </row>
    <row r="35" spans="1:4" x14ac:dyDescent="0.25">
      <c r="A35" s="3" t="s">
        <v>54</v>
      </c>
      <c r="B35" s="9">
        <v>3649</v>
      </c>
      <c r="C35" s="9">
        <v>3802</v>
      </c>
      <c r="D35" s="9">
        <v>3793</v>
      </c>
    </row>
    <row r="36" spans="1:4" x14ac:dyDescent="0.25">
      <c r="A36" s="3" t="s">
        <v>55</v>
      </c>
      <c r="B36" s="5" t="s">
        <v>56</v>
      </c>
      <c r="C36" s="5" t="s">
        <v>56</v>
      </c>
      <c r="D36" s="5" t="s">
        <v>56</v>
      </c>
    </row>
    <row r="37" spans="1:4" x14ac:dyDescent="0.25">
      <c r="A37" s="4" t="s">
        <v>57</v>
      </c>
      <c r="B37" s="5" t="s">
        <v>2</v>
      </c>
      <c r="C37" s="5" t="s">
        <v>2</v>
      </c>
      <c r="D37" s="5" t="s">
        <v>2</v>
      </c>
    </row>
    <row r="38" spans="1:4" ht="60" x14ac:dyDescent="0.25">
      <c r="A38" s="3" t="s">
        <v>58</v>
      </c>
      <c r="B38" s="5" t="s">
        <v>56</v>
      </c>
      <c r="C38" s="5" t="s">
        <v>56</v>
      </c>
      <c r="D38" s="5" t="s">
        <v>56</v>
      </c>
    </row>
    <row r="39" spans="1:4" x14ac:dyDescent="0.25">
      <c r="A39" s="3" t="s">
        <v>59</v>
      </c>
      <c r="B39" s="5">
        <v>125</v>
      </c>
      <c r="C39" s="5">
        <v>124</v>
      </c>
      <c r="D39" s="5">
        <v>50</v>
      </c>
    </row>
    <row r="40" spans="1:4" x14ac:dyDescent="0.25">
      <c r="A40" s="3" t="s">
        <v>60</v>
      </c>
      <c r="B40" s="9">
        <v>-2069</v>
      </c>
      <c r="C40" s="9">
        <v>-2125</v>
      </c>
      <c r="D40" s="9">
        <v>-2313</v>
      </c>
    </row>
    <row r="41" spans="1:4" ht="30" x14ac:dyDescent="0.25">
      <c r="A41" s="3" t="s">
        <v>61</v>
      </c>
      <c r="B41" s="5">
        <v>-1</v>
      </c>
      <c r="C41" s="5" t="s">
        <v>2</v>
      </c>
      <c r="D41" s="5">
        <v>5</v>
      </c>
    </row>
    <row r="42" spans="1:4" x14ac:dyDescent="0.25">
      <c r="A42" s="3" t="s">
        <v>62</v>
      </c>
      <c r="B42" s="9">
        <v>-1945</v>
      </c>
      <c r="C42" s="9">
        <v>-2001</v>
      </c>
      <c r="D42" s="9">
        <v>-2258</v>
      </c>
    </row>
    <row r="43" spans="1:4" ht="30" x14ac:dyDescent="0.25">
      <c r="A43" s="3" t="s">
        <v>63</v>
      </c>
      <c r="B43" s="8">
        <v>1704</v>
      </c>
      <c r="C43" s="8">
        <v>1801</v>
      </c>
      <c r="D43" s="8">
        <v>153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2" width="36.5703125" bestFit="1" customWidth="1"/>
    <col min="4" max="4" width="2.140625" customWidth="1"/>
    <col min="5" max="5" width="5.7109375" customWidth="1"/>
    <col min="6" max="6" width="1.5703125" bestFit="1" customWidth="1"/>
    <col min="7" max="7" width="2.5703125" customWidth="1"/>
    <col min="8" max="8" width="7.42578125" customWidth="1"/>
    <col min="9" max="9" width="1.5703125" bestFit="1" customWidth="1"/>
    <col min="10" max="10" width="2.5703125" customWidth="1"/>
    <col min="11" max="11" width="7.7109375" customWidth="1"/>
    <col min="12" max="12" width="1.5703125" bestFit="1" customWidth="1"/>
    <col min="13" max="13" width="2.85546875" customWidth="1"/>
    <col min="14" max="14" width="7.7109375" customWidth="1"/>
    <col min="15" max="15" width="1.5703125" bestFit="1"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10">
        <v>41762</v>
      </c>
      <c r="C2" s="10"/>
      <c r="D2" s="10"/>
      <c r="E2" s="10"/>
      <c r="F2" s="10"/>
      <c r="G2" s="10"/>
      <c r="H2" s="10"/>
      <c r="I2" s="10"/>
      <c r="J2" s="10"/>
      <c r="K2" s="10"/>
      <c r="L2" s="10"/>
      <c r="M2" s="10"/>
      <c r="N2" s="10"/>
      <c r="O2" s="10"/>
    </row>
    <row r="3" spans="1:15" ht="30" x14ac:dyDescent="0.25">
      <c r="A3" s="4" t="s">
        <v>215</v>
      </c>
      <c r="B3" s="48" t="s">
        <v>2</v>
      </c>
      <c r="C3" s="48"/>
      <c r="D3" s="48"/>
      <c r="E3" s="48"/>
      <c r="F3" s="48"/>
      <c r="G3" s="48"/>
      <c r="H3" s="48"/>
      <c r="I3" s="48"/>
      <c r="J3" s="48"/>
      <c r="K3" s="48"/>
      <c r="L3" s="48"/>
      <c r="M3" s="48"/>
      <c r="N3" s="48"/>
      <c r="O3" s="48"/>
    </row>
    <row r="4" spans="1:15" ht="15" customHeight="1" x14ac:dyDescent="0.25">
      <c r="A4" s="16" t="s">
        <v>309</v>
      </c>
      <c r="B4" s="48" t="s">
        <v>2</v>
      </c>
      <c r="C4" s="48"/>
      <c r="D4" s="48"/>
      <c r="E4" s="48"/>
      <c r="F4" s="48"/>
      <c r="G4" s="48"/>
      <c r="H4" s="48"/>
      <c r="I4" s="48"/>
      <c r="J4" s="48"/>
      <c r="K4" s="48"/>
      <c r="L4" s="48"/>
      <c r="M4" s="48"/>
      <c r="N4" s="48"/>
      <c r="O4" s="48"/>
    </row>
    <row r="5" spans="1:15" x14ac:dyDescent="0.25">
      <c r="A5" s="16"/>
      <c r="B5" s="50"/>
      <c r="C5" s="50"/>
      <c r="D5" s="50"/>
      <c r="E5" s="50"/>
      <c r="F5" s="50"/>
      <c r="G5" s="50"/>
      <c r="H5" s="50"/>
      <c r="I5" s="50"/>
      <c r="J5" s="50"/>
      <c r="K5" s="50"/>
      <c r="L5" s="50"/>
      <c r="M5" s="50"/>
      <c r="N5" s="50"/>
      <c r="O5" s="50"/>
    </row>
    <row r="6" spans="1:15" x14ac:dyDescent="0.25">
      <c r="A6" s="16"/>
      <c r="B6" s="51"/>
      <c r="C6" s="51"/>
      <c r="D6" s="51"/>
      <c r="E6" s="51"/>
      <c r="F6" s="51"/>
      <c r="G6" s="51"/>
      <c r="H6" s="51"/>
      <c r="I6" s="51"/>
      <c r="J6" s="51"/>
      <c r="K6" s="51"/>
      <c r="L6" s="51"/>
      <c r="M6" s="51"/>
      <c r="N6" s="51"/>
      <c r="O6" s="51"/>
    </row>
    <row r="7" spans="1:15" x14ac:dyDescent="0.25">
      <c r="A7" s="16"/>
      <c r="B7" s="97" t="s">
        <v>219</v>
      </c>
      <c r="C7" s="97"/>
      <c r="D7" s="97"/>
      <c r="E7" s="97"/>
      <c r="F7" s="97"/>
      <c r="G7" s="97"/>
      <c r="H7" s="97"/>
      <c r="I7" s="97"/>
      <c r="J7" s="97"/>
      <c r="K7" s="97"/>
      <c r="L7" s="97"/>
      <c r="M7" s="97"/>
      <c r="N7" s="97"/>
      <c r="O7" s="97"/>
    </row>
    <row r="8" spans="1:15" x14ac:dyDescent="0.25">
      <c r="A8" s="16"/>
      <c r="B8" s="51"/>
      <c r="C8" s="51"/>
      <c r="D8" s="51"/>
      <c r="E8" s="51"/>
      <c r="F8" s="51"/>
      <c r="G8" s="51"/>
      <c r="H8" s="51"/>
      <c r="I8" s="51"/>
      <c r="J8" s="51"/>
      <c r="K8" s="51"/>
      <c r="L8" s="51"/>
      <c r="M8" s="51"/>
      <c r="N8" s="51"/>
      <c r="O8" s="51"/>
    </row>
    <row r="9" spans="1:15" ht="15.75" thickBot="1" x14ac:dyDescent="0.3">
      <c r="A9" s="16"/>
      <c r="B9" s="17"/>
      <c r="C9" s="18"/>
      <c r="D9" s="40" t="s">
        <v>220</v>
      </c>
      <c r="E9" s="40"/>
      <c r="F9" s="40"/>
      <c r="G9" s="40"/>
      <c r="H9" s="40"/>
      <c r="I9" s="40"/>
      <c r="J9" s="40"/>
      <c r="K9" s="40"/>
      <c r="L9" s="40"/>
      <c r="M9" s="40"/>
      <c r="N9" s="40"/>
      <c r="O9" s="18"/>
    </row>
    <row r="10" spans="1:15" x14ac:dyDescent="0.25">
      <c r="A10" s="16"/>
      <c r="B10" s="37"/>
      <c r="C10" s="38"/>
      <c r="D10" s="55" t="s">
        <v>221</v>
      </c>
      <c r="E10" s="55"/>
      <c r="F10" s="81"/>
      <c r="G10" s="55" t="s">
        <v>223</v>
      </c>
      <c r="H10" s="55"/>
      <c r="I10" s="81"/>
      <c r="J10" s="55" t="s">
        <v>225</v>
      </c>
      <c r="K10" s="55"/>
      <c r="L10" s="81"/>
      <c r="M10" s="55" t="s">
        <v>226</v>
      </c>
      <c r="N10" s="55"/>
      <c r="O10" s="38"/>
    </row>
    <row r="11" spans="1:15" ht="15.75" thickBot="1" x14ac:dyDescent="0.3">
      <c r="A11" s="16"/>
      <c r="B11" s="37"/>
      <c r="C11" s="38"/>
      <c r="D11" s="40" t="s">
        <v>222</v>
      </c>
      <c r="E11" s="40"/>
      <c r="F11" s="38"/>
      <c r="G11" s="40" t="s">
        <v>224</v>
      </c>
      <c r="H11" s="40"/>
      <c r="I11" s="38"/>
      <c r="J11" s="40"/>
      <c r="K11" s="40"/>
      <c r="L11" s="38"/>
      <c r="M11" s="40"/>
      <c r="N11" s="40"/>
      <c r="O11" s="38"/>
    </row>
    <row r="12" spans="1:15" x14ac:dyDescent="0.25">
      <c r="A12" s="16"/>
      <c r="B12" s="17"/>
      <c r="C12" s="18"/>
      <c r="D12" s="39" t="s">
        <v>137</v>
      </c>
      <c r="E12" s="39"/>
      <c r="F12" s="39"/>
      <c r="G12" s="39"/>
      <c r="H12" s="39"/>
      <c r="I12" s="39"/>
      <c r="J12" s="39"/>
      <c r="K12" s="39"/>
      <c r="L12" s="39"/>
      <c r="M12" s="39"/>
      <c r="N12" s="39"/>
      <c r="O12" s="18"/>
    </row>
    <row r="13" spans="1:15" x14ac:dyDescent="0.25">
      <c r="A13" s="16"/>
      <c r="B13" s="75" t="s">
        <v>227</v>
      </c>
      <c r="C13" s="22"/>
      <c r="D13" s="82"/>
      <c r="E13" s="82"/>
      <c r="F13" s="22"/>
      <c r="G13" s="82"/>
      <c r="H13" s="82"/>
      <c r="I13" s="22"/>
      <c r="J13" s="82"/>
      <c r="K13" s="82"/>
      <c r="L13" s="22"/>
      <c r="M13" s="82"/>
      <c r="N13" s="82"/>
      <c r="O13" s="22"/>
    </row>
    <row r="14" spans="1:15" x14ac:dyDescent="0.25">
      <c r="A14" s="16"/>
      <c r="B14" s="76" t="s">
        <v>26</v>
      </c>
      <c r="C14" s="17"/>
      <c r="D14" s="47"/>
      <c r="E14" s="47"/>
      <c r="F14" s="17"/>
      <c r="G14" s="47"/>
      <c r="H14" s="47"/>
      <c r="I14" s="17"/>
      <c r="J14" s="47"/>
      <c r="K14" s="47"/>
      <c r="L14" s="17"/>
      <c r="M14" s="47"/>
      <c r="N14" s="47"/>
      <c r="O14" s="17"/>
    </row>
    <row r="15" spans="1:15" x14ac:dyDescent="0.25">
      <c r="A15" s="16"/>
      <c r="B15" s="65" t="s">
        <v>27</v>
      </c>
      <c r="C15" s="22"/>
      <c r="D15" s="23" t="s">
        <v>139</v>
      </c>
      <c r="E15" s="29">
        <v>79</v>
      </c>
      <c r="F15" s="22"/>
      <c r="G15" s="23" t="s">
        <v>139</v>
      </c>
      <c r="H15" s="29">
        <v>33</v>
      </c>
      <c r="I15" s="22"/>
      <c r="J15" s="23" t="s">
        <v>139</v>
      </c>
      <c r="K15" s="29" t="s">
        <v>143</v>
      </c>
      <c r="L15" s="22"/>
      <c r="M15" s="23" t="s">
        <v>139</v>
      </c>
      <c r="N15" s="29">
        <v>112</v>
      </c>
      <c r="O15" s="22"/>
    </row>
    <row r="16" spans="1:15" x14ac:dyDescent="0.25">
      <c r="A16" s="16"/>
      <c r="B16" s="63" t="s">
        <v>28</v>
      </c>
      <c r="C16" s="17"/>
      <c r="D16" s="43">
        <v>613</v>
      </c>
      <c r="E16" s="43"/>
      <c r="F16" s="17"/>
      <c r="G16" s="43">
        <v>317</v>
      </c>
      <c r="H16" s="43"/>
      <c r="I16" s="17"/>
      <c r="J16" s="43" t="s">
        <v>143</v>
      </c>
      <c r="K16" s="43"/>
      <c r="L16" s="17"/>
      <c r="M16" s="43">
        <v>930</v>
      </c>
      <c r="N16" s="43"/>
      <c r="O16" s="17"/>
    </row>
    <row r="17" spans="1:15" x14ac:dyDescent="0.25">
      <c r="A17" s="16"/>
      <c r="B17" s="65" t="s">
        <v>228</v>
      </c>
      <c r="C17" s="22"/>
      <c r="D17" s="42" t="s">
        <v>143</v>
      </c>
      <c r="E17" s="42"/>
      <c r="F17" s="22"/>
      <c r="G17" s="42">
        <v>684</v>
      </c>
      <c r="H17" s="42"/>
      <c r="I17" s="22"/>
      <c r="J17" s="42" t="s">
        <v>229</v>
      </c>
      <c r="K17" s="42"/>
      <c r="L17" s="23" t="s">
        <v>157</v>
      </c>
      <c r="M17" s="42" t="s">
        <v>143</v>
      </c>
      <c r="N17" s="42"/>
      <c r="O17" s="22"/>
    </row>
    <row r="18" spans="1:15" ht="15.75" thickBot="1" x14ac:dyDescent="0.3">
      <c r="A18" s="16"/>
      <c r="B18" s="63" t="s">
        <v>111</v>
      </c>
      <c r="C18" s="17"/>
      <c r="D18" s="56">
        <v>116</v>
      </c>
      <c r="E18" s="56"/>
      <c r="F18" s="17"/>
      <c r="G18" s="56">
        <v>24</v>
      </c>
      <c r="H18" s="56"/>
      <c r="I18" s="17"/>
      <c r="J18" s="56" t="s">
        <v>143</v>
      </c>
      <c r="K18" s="56"/>
      <c r="L18" s="17"/>
      <c r="M18" s="56">
        <v>140</v>
      </c>
      <c r="N18" s="56"/>
      <c r="O18" s="17"/>
    </row>
    <row r="19" spans="1:15" x14ac:dyDescent="0.25">
      <c r="A19" s="16"/>
      <c r="B19" s="77" t="s">
        <v>33</v>
      </c>
      <c r="C19" s="22"/>
      <c r="D19" s="83">
        <v>808</v>
      </c>
      <c r="E19" s="83"/>
      <c r="F19" s="22"/>
      <c r="G19" s="84">
        <v>1058</v>
      </c>
      <c r="H19" s="84"/>
      <c r="I19" s="22"/>
      <c r="J19" s="83" t="s">
        <v>229</v>
      </c>
      <c r="K19" s="83"/>
      <c r="L19" s="23" t="s">
        <v>157</v>
      </c>
      <c r="M19" s="84">
        <v>1182</v>
      </c>
      <c r="N19" s="84"/>
      <c r="O19" s="22"/>
    </row>
    <row r="20" spans="1:15" x14ac:dyDescent="0.25">
      <c r="A20" s="16"/>
      <c r="B20" s="76" t="s">
        <v>36</v>
      </c>
      <c r="C20" s="17"/>
      <c r="D20" s="43">
        <v>283</v>
      </c>
      <c r="E20" s="43"/>
      <c r="F20" s="17"/>
      <c r="G20" s="43">
        <v>79</v>
      </c>
      <c r="H20" s="43"/>
      <c r="I20" s="17"/>
      <c r="J20" s="43" t="s">
        <v>143</v>
      </c>
      <c r="K20" s="43"/>
      <c r="L20" s="17"/>
      <c r="M20" s="43">
        <v>362</v>
      </c>
      <c r="N20" s="43"/>
      <c r="O20" s="17"/>
    </row>
    <row r="21" spans="1:15" x14ac:dyDescent="0.25">
      <c r="A21" s="16"/>
      <c r="B21" s="61" t="s">
        <v>37</v>
      </c>
      <c r="C21" s="22"/>
      <c r="D21" s="42">
        <v>94</v>
      </c>
      <c r="E21" s="42"/>
      <c r="F21" s="22"/>
      <c r="G21" s="42" t="s">
        <v>143</v>
      </c>
      <c r="H21" s="42"/>
      <c r="I21" s="22"/>
      <c r="J21" s="42" t="s">
        <v>143</v>
      </c>
      <c r="K21" s="42"/>
      <c r="L21" s="22"/>
      <c r="M21" s="42">
        <v>94</v>
      </c>
      <c r="N21" s="42"/>
      <c r="O21" s="22"/>
    </row>
    <row r="22" spans="1:15" x14ac:dyDescent="0.25">
      <c r="A22" s="16"/>
      <c r="B22" s="76" t="s">
        <v>230</v>
      </c>
      <c r="C22" s="17"/>
      <c r="D22" s="43">
        <v>656</v>
      </c>
      <c r="E22" s="43"/>
      <c r="F22" s="17"/>
      <c r="G22" s="43" t="s">
        <v>143</v>
      </c>
      <c r="H22" s="43"/>
      <c r="I22" s="17"/>
      <c r="J22" s="43" t="s">
        <v>231</v>
      </c>
      <c r="K22" s="43"/>
      <c r="L22" s="13" t="s">
        <v>157</v>
      </c>
      <c r="M22" s="43" t="s">
        <v>143</v>
      </c>
      <c r="N22" s="43"/>
      <c r="O22" s="17"/>
    </row>
    <row r="23" spans="1:15" x14ac:dyDescent="0.25">
      <c r="A23" s="16"/>
      <c r="B23" s="61" t="s">
        <v>232</v>
      </c>
      <c r="C23" s="22"/>
      <c r="D23" s="42">
        <v>3</v>
      </c>
      <c r="E23" s="42"/>
      <c r="F23" s="22"/>
      <c r="G23" s="42">
        <v>2</v>
      </c>
      <c r="H23" s="42"/>
      <c r="I23" s="22"/>
      <c r="J23" s="42" t="s">
        <v>143</v>
      </c>
      <c r="K23" s="42"/>
      <c r="L23" s="22"/>
      <c r="M23" s="42">
        <v>5</v>
      </c>
      <c r="N23" s="42"/>
      <c r="O23" s="22"/>
    </row>
    <row r="24" spans="1:15" ht="15.75" thickBot="1" x14ac:dyDescent="0.3">
      <c r="A24" s="16"/>
      <c r="B24" s="76" t="s">
        <v>40</v>
      </c>
      <c r="C24" s="17"/>
      <c r="D24" s="56">
        <v>58</v>
      </c>
      <c r="E24" s="56"/>
      <c r="F24" s="17"/>
      <c r="G24" s="56">
        <v>3</v>
      </c>
      <c r="H24" s="56"/>
      <c r="I24" s="17"/>
      <c r="J24" s="56" t="s">
        <v>143</v>
      </c>
      <c r="K24" s="56"/>
      <c r="L24" s="17"/>
      <c r="M24" s="56">
        <v>61</v>
      </c>
      <c r="N24" s="56"/>
      <c r="O24" s="17"/>
    </row>
    <row r="25" spans="1:15" ht="15.75" thickBot="1" x14ac:dyDescent="0.3">
      <c r="A25" s="16"/>
      <c r="B25" s="21" t="s">
        <v>42</v>
      </c>
      <c r="C25" s="22"/>
      <c r="D25" s="35" t="s">
        <v>139</v>
      </c>
      <c r="E25" s="78">
        <v>1902</v>
      </c>
      <c r="F25" s="22"/>
      <c r="G25" s="35" t="s">
        <v>139</v>
      </c>
      <c r="H25" s="78">
        <v>1142</v>
      </c>
      <c r="I25" s="22"/>
      <c r="J25" s="35" t="s">
        <v>139</v>
      </c>
      <c r="K25" s="54" t="s">
        <v>233</v>
      </c>
      <c r="L25" s="23" t="s">
        <v>157</v>
      </c>
      <c r="M25" s="35" t="s">
        <v>139</v>
      </c>
      <c r="N25" s="78">
        <v>1704</v>
      </c>
      <c r="O25" s="22"/>
    </row>
    <row r="26" spans="1:15" ht="15.75" thickTop="1" x14ac:dyDescent="0.25">
      <c r="A26" s="16"/>
      <c r="B26" s="79"/>
      <c r="C26" s="17"/>
      <c r="D26" s="85"/>
      <c r="E26" s="85"/>
      <c r="F26" s="17"/>
      <c r="G26" s="85"/>
      <c r="H26" s="85"/>
      <c r="I26" s="17"/>
      <c r="J26" s="85"/>
      <c r="K26" s="85"/>
      <c r="L26" s="17"/>
      <c r="M26" s="85"/>
      <c r="N26" s="85"/>
      <c r="O26" s="17"/>
    </row>
    <row r="27" spans="1:15" ht="26.25" x14ac:dyDescent="0.25">
      <c r="A27" s="16"/>
      <c r="B27" s="75" t="s">
        <v>234</v>
      </c>
      <c r="C27" s="22"/>
      <c r="D27" s="82"/>
      <c r="E27" s="82"/>
      <c r="F27" s="22"/>
      <c r="G27" s="82"/>
      <c r="H27" s="82"/>
      <c r="I27" s="22"/>
      <c r="J27" s="82"/>
      <c r="K27" s="82"/>
      <c r="L27" s="22"/>
      <c r="M27" s="82"/>
      <c r="N27" s="82"/>
      <c r="O27" s="22"/>
    </row>
    <row r="28" spans="1:15" x14ac:dyDescent="0.25">
      <c r="A28" s="16"/>
      <c r="B28" s="76" t="s">
        <v>43</v>
      </c>
      <c r="C28" s="17"/>
      <c r="D28" s="47"/>
      <c r="E28" s="47"/>
      <c r="F28" s="17"/>
      <c r="G28" s="47"/>
      <c r="H28" s="47"/>
      <c r="I28" s="17"/>
      <c r="J28" s="47"/>
      <c r="K28" s="47"/>
      <c r="L28" s="17"/>
      <c r="M28" s="47"/>
      <c r="N28" s="47"/>
      <c r="O28" s="17"/>
    </row>
    <row r="29" spans="1:15" x14ac:dyDescent="0.25">
      <c r="A29" s="16"/>
      <c r="B29" s="65" t="s">
        <v>44</v>
      </c>
      <c r="C29" s="22"/>
      <c r="D29" s="23" t="s">
        <v>139</v>
      </c>
      <c r="E29" s="29">
        <v>8</v>
      </c>
      <c r="F29" s="22"/>
      <c r="G29" s="23" t="s">
        <v>139</v>
      </c>
      <c r="H29" s="29">
        <v>305</v>
      </c>
      <c r="I29" s="22"/>
      <c r="J29" s="23" t="s">
        <v>139</v>
      </c>
      <c r="K29" s="29" t="s">
        <v>143</v>
      </c>
      <c r="L29" s="22"/>
      <c r="M29" s="23" t="s">
        <v>139</v>
      </c>
      <c r="N29" s="29">
        <v>313</v>
      </c>
      <c r="O29" s="22"/>
    </row>
    <row r="30" spans="1:15" x14ac:dyDescent="0.25">
      <c r="A30" s="16"/>
      <c r="B30" s="63" t="s">
        <v>45</v>
      </c>
      <c r="C30" s="17"/>
      <c r="D30" s="43">
        <v>186</v>
      </c>
      <c r="E30" s="43"/>
      <c r="F30" s="17"/>
      <c r="G30" s="43">
        <v>129</v>
      </c>
      <c r="H30" s="43"/>
      <c r="I30" s="17"/>
      <c r="J30" s="43" t="s">
        <v>143</v>
      </c>
      <c r="K30" s="43"/>
      <c r="L30" s="17"/>
      <c r="M30" s="43">
        <v>315</v>
      </c>
      <c r="N30" s="43"/>
      <c r="O30" s="17"/>
    </row>
    <row r="31" spans="1:15" x14ac:dyDescent="0.25">
      <c r="A31" s="16"/>
      <c r="B31" s="65" t="s">
        <v>47</v>
      </c>
      <c r="C31" s="22"/>
      <c r="D31" s="42">
        <v>16</v>
      </c>
      <c r="E31" s="42"/>
      <c r="F31" s="22"/>
      <c r="G31" s="42" t="s">
        <v>143</v>
      </c>
      <c r="H31" s="42"/>
      <c r="I31" s="22"/>
      <c r="J31" s="42" t="s">
        <v>143</v>
      </c>
      <c r="K31" s="42"/>
      <c r="L31" s="22"/>
      <c r="M31" s="42">
        <v>16</v>
      </c>
      <c r="N31" s="42"/>
      <c r="O31" s="22"/>
    </row>
    <row r="32" spans="1:15" x14ac:dyDescent="0.25">
      <c r="A32" s="16"/>
      <c r="B32" s="63" t="s">
        <v>235</v>
      </c>
      <c r="C32" s="17"/>
      <c r="D32" s="43">
        <v>684</v>
      </c>
      <c r="E32" s="43"/>
      <c r="F32" s="17"/>
      <c r="G32" s="43" t="s">
        <v>143</v>
      </c>
      <c r="H32" s="43"/>
      <c r="I32" s="17"/>
      <c r="J32" s="43" t="s">
        <v>229</v>
      </c>
      <c r="K32" s="43"/>
      <c r="L32" s="13" t="s">
        <v>157</v>
      </c>
      <c r="M32" s="43" t="s">
        <v>143</v>
      </c>
      <c r="N32" s="43"/>
      <c r="O32" s="17"/>
    </row>
    <row r="33" spans="1:15" ht="15.75" thickBot="1" x14ac:dyDescent="0.3">
      <c r="A33" s="16"/>
      <c r="B33" s="65" t="s">
        <v>111</v>
      </c>
      <c r="C33" s="22"/>
      <c r="D33" s="44">
        <v>47</v>
      </c>
      <c r="E33" s="44"/>
      <c r="F33" s="22"/>
      <c r="G33" s="44" t="s">
        <v>143</v>
      </c>
      <c r="H33" s="44"/>
      <c r="I33" s="22"/>
      <c r="J33" s="44" t="s">
        <v>143</v>
      </c>
      <c r="K33" s="44"/>
      <c r="L33" s="22"/>
      <c r="M33" s="44">
        <v>47</v>
      </c>
      <c r="N33" s="44"/>
      <c r="O33" s="22"/>
    </row>
    <row r="34" spans="1:15" x14ac:dyDescent="0.25">
      <c r="A34" s="16"/>
      <c r="B34" s="80" t="s">
        <v>50</v>
      </c>
      <c r="C34" s="17"/>
      <c r="D34" s="86">
        <v>941</v>
      </c>
      <c r="E34" s="86"/>
      <c r="F34" s="17"/>
      <c r="G34" s="86">
        <v>434</v>
      </c>
      <c r="H34" s="86"/>
      <c r="I34" s="17"/>
      <c r="J34" s="86" t="s">
        <v>229</v>
      </c>
      <c r="K34" s="86"/>
      <c r="L34" s="13" t="s">
        <v>157</v>
      </c>
      <c r="M34" s="86">
        <v>691</v>
      </c>
      <c r="N34" s="86"/>
      <c r="O34" s="17"/>
    </row>
    <row r="35" spans="1:15" x14ac:dyDescent="0.25">
      <c r="A35" s="16"/>
      <c r="B35" s="61" t="s">
        <v>51</v>
      </c>
      <c r="C35" s="22"/>
      <c r="D35" s="46">
        <v>2873</v>
      </c>
      <c r="E35" s="46"/>
      <c r="F35" s="22"/>
      <c r="G35" s="42" t="s">
        <v>143</v>
      </c>
      <c r="H35" s="42"/>
      <c r="I35" s="22"/>
      <c r="J35" s="42" t="s">
        <v>143</v>
      </c>
      <c r="K35" s="42"/>
      <c r="L35" s="22"/>
      <c r="M35" s="46">
        <v>2873</v>
      </c>
      <c r="N35" s="46"/>
      <c r="O35" s="22"/>
    </row>
    <row r="36" spans="1:15" x14ac:dyDescent="0.25">
      <c r="A36" s="16"/>
      <c r="B36" s="76" t="s">
        <v>52</v>
      </c>
      <c r="C36" s="17"/>
      <c r="D36" s="43">
        <v>73</v>
      </c>
      <c r="E36" s="43"/>
      <c r="F36" s="17"/>
      <c r="G36" s="43">
        <v>12</v>
      </c>
      <c r="H36" s="43"/>
      <c r="I36" s="17"/>
      <c r="J36" s="43" t="s">
        <v>143</v>
      </c>
      <c r="K36" s="43"/>
      <c r="L36" s="17"/>
      <c r="M36" s="43">
        <v>85</v>
      </c>
      <c r="N36" s="43"/>
      <c r="O36" s="17"/>
    </row>
    <row r="37" spans="1:15" ht="15.75" thickBot="1" x14ac:dyDescent="0.3">
      <c r="A37" s="16"/>
      <c r="B37" s="61" t="s">
        <v>236</v>
      </c>
      <c r="C37" s="22"/>
      <c r="D37" s="44" t="s">
        <v>237</v>
      </c>
      <c r="E37" s="44"/>
      <c r="F37" s="23" t="s">
        <v>157</v>
      </c>
      <c r="G37" s="44">
        <v>696</v>
      </c>
      <c r="H37" s="44"/>
      <c r="I37" s="22"/>
      <c r="J37" s="44" t="s">
        <v>231</v>
      </c>
      <c r="K37" s="44"/>
      <c r="L37" s="23" t="s">
        <v>157</v>
      </c>
      <c r="M37" s="44" t="s">
        <v>238</v>
      </c>
      <c r="N37" s="44"/>
      <c r="O37" s="23" t="s">
        <v>157</v>
      </c>
    </row>
    <row r="38" spans="1:15" ht="15.75" thickBot="1" x14ac:dyDescent="0.3">
      <c r="A38" s="16"/>
      <c r="B38" s="26" t="s">
        <v>239</v>
      </c>
      <c r="C38" s="17"/>
      <c r="D38" s="66" t="s">
        <v>139</v>
      </c>
      <c r="E38" s="67">
        <v>1902</v>
      </c>
      <c r="F38" s="17"/>
      <c r="G38" s="66" t="s">
        <v>139</v>
      </c>
      <c r="H38" s="67">
        <v>1142</v>
      </c>
      <c r="I38" s="17"/>
      <c r="J38" s="66" t="s">
        <v>139</v>
      </c>
      <c r="K38" s="68" t="s">
        <v>233</v>
      </c>
      <c r="L38" s="13" t="s">
        <v>157</v>
      </c>
      <c r="M38" s="66" t="s">
        <v>139</v>
      </c>
      <c r="N38" s="67">
        <v>1704</v>
      </c>
      <c r="O38" s="17"/>
    </row>
    <row r="39" spans="1:15" ht="15.75" thickTop="1" x14ac:dyDescent="0.25">
      <c r="A39" s="16"/>
      <c r="B39" s="51"/>
      <c r="C39" s="51"/>
      <c r="D39" s="51"/>
      <c r="E39" s="51"/>
      <c r="F39" s="51"/>
      <c r="G39" s="51"/>
      <c r="H39" s="51"/>
      <c r="I39" s="51"/>
      <c r="J39" s="51"/>
      <c r="K39" s="51"/>
      <c r="L39" s="51"/>
      <c r="M39" s="51"/>
      <c r="N39" s="51"/>
      <c r="O39" s="51"/>
    </row>
    <row r="40" spans="1:15" ht="15.75" thickBot="1" x14ac:dyDescent="0.3">
      <c r="A40" s="16"/>
      <c r="B40" s="17"/>
      <c r="C40" s="18"/>
      <c r="D40" s="40" t="s">
        <v>240</v>
      </c>
      <c r="E40" s="40"/>
      <c r="F40" s="40"/>
      <c r="G40" s="40"/>
      <c r="H40" s="40"/>
      <c r="I40" s="40"/>
      <c r="J40" s="40"/>
      <c r="K40" s="40"/>
      <c r="L40" s="40"/>
      <c r="M40" s="40"/>
      <c r="N40" s="40"/>
      <c r="O40" s="18"/>
    </row>
    <row r="41" spans="1:15" x14ac:dyDescent="0.25">
      <c r="A41" s="16"/>
      <c r="B41" s="37"/>
      <c r="C41" s="38"/>
      <c r="D41" s="55" t="s">
        <v>221</v>
      </c>
      <c r="E41" s="55"/>
      <c r="F41" s="81"/>
      <c r="G41" s="55" t="s">
        <v>224</v>
      </c>
      <c r="H41" s="55"/>
      <c r="I41" s="81"/>
      <c r="J41" s="55" t="s">
        <v>225</v>
      </c>
      <c r="K41" s="55"/>
      <c r="L41" s="81"/>
      <c r="M41" s="55" t="s">
        <v>226</v>
      </c>
      <c r="N41" s="55"/>
      <c r="O41" s="38"/>
    </row>
    <row r="42" spans="1:15" ht="15.75" thickBot="1" x14ac:dyDescent="0.3">
      <c r="A42" s="16"/>
      <c r="B42" s="37"/>
      <c r="C42" s="38"/>
      <c r="D42" s="40" t="s">
        <v>222</v>
      </c>
      <c r="E42" s="40"/>
      <c r="F42" s="38"/>
      <c r="G42" s="40"/>
      <c r="H42" s="40"/>
      <c r="I42" s="38"/>
      <c r="J42" s="40"/>
      <c r="K42" s="40"/>
      <c r="L42" s="38"/>
      <c r="M42" s="40"/>
      <c r="N42" s="40"/>
      <c r="O42" s="38"/>
    </row>
    <row r="43" spans="1:15" x14ac:dyDescent="0.25">
      <c r="A43" s="16"/>
      <c r="B43" s="18"/>
      <c r="C43" s="18"/>
      <c r="D43" s="39" t="s">
        <v>137</v>
      </c>
      <c r="E43" s="39"/>
      <c r="F43" s="39"/>
      <c r="G43" s="39"/>
      <c r="H43" s="39"/>
      <c r="I43" s="39"/>
      <c r="J43" s="39"/>
      <c r="K43" s="39"/>
      <c r="L43" s="39"/>
      <c r="M43" s="39"/>
      <c r="N43" s="39"/>
      <c r="O43" s="18"/>
    </row>
    <row r="44" spans="1:15" x14ac:dyDescent="0.25">
      <c r="A44" s="16"/>
      <c r="B44" s="75" t="s">
        <v>227</v>
      </c>
      <c r="C44" s="22"/>
      <c r="D44" s="82"/>
      <c r="E44" s="82"/>
      <c r="F44" s="22"/>
      <c r="G44" s="82"/>
      <c r="H44" s="82"/>
      <c r="I44" s="22"/>
      <c r="J44" s="82"/>
      <c r="K44" s="82"/>
      <c r="L44" s="22"/>
      <c r="M44" s="82"/>
      <c r="N44" s="82"/>
      <c r="O44" s="22"/>
    </row>
    <row r="45" spans="1:15" x14ac:dyDescent="0.25">
      <c r="A45" s="16"/>
      <c r="B45" s="76" t="s">
        <v>26</v>
      </c>
      <c r="C45" s="17"/>
      <c r="D45" s="47"/>
      <c r="E45" s="47"/>
      <c r="F45" s="17"/>
      <c r="G45" s="47"/>
      <c r="H45" s="47"/>
      <c r="I45" s="17"/>
      <c r="J45" s="47"/>
      <c r="K45" s="47"/>
      <c r="L45" s="17"/>
      <c r="M45" s="47"/>
      <c r="N45" s="47"/>
      <c r="O45" s="17"/>
    </row>
    <row r="46" spans="1:15" x14ac:dyDescent="0.25">
      <c r="A46" s="16"/>
      <c r="B46" s="65" t="s">
        <v>27</v>
      </c>
      <c r="C46" s="22"/>
      <c r="D46" s="23" t="s">
        <v>139</v>
      </c>
      <c r="E46" s="29">
        <v>190</v>
      </c>
      <c r="F46" s="22"/>
      <c r="G46" s="23" t="s">
        <v>139</v>
      </c>
      <c r="H46" s="29">
        <v>44</v>
      </c>
      <c r="I46" s="22"/>
      <c r="J46" s="23" t="s">
        <v>139</v>
      </c>
      <c r="K46" s="29" t="s">
        <v>143</v>
      </c>
      <c r="L46" s="22"/>
      <c r="M46" s="23" t="s">
        <v>139</v>
      </c>
      <c r="N46" s="29">
        <v>234</v>
      </c>
      <c r="O46" s="22"/>
    </row>
    <row r="47" spans="1:15" x14ac:dyDescent="0.25">
      <c r="A47" s="16"/>
      <c r="B47" s="63" t="s">
        <v>28</v>
      </c>
      <c r="C47" s="17"/>
      <c r="D47" s="43">
        <v>607</v>
      </c>
      <c r="E47" s="43"/>
      <c r="F47" s="17"/>
      <c r="G47" s="43">
        <v>294</v>
      </c>
      <c r="H47" s="43"/>
      <c r="I47" s="17"/>
      <c r="J47" s="43" t="s">
        <v>143</v>
      </c>
      <c r="K47" s="43"/>
      <c r="L47" s="17"/>
      <c r="M47" s="43">
        <v>901</v>
      </c>
      <c r="N47" s="43"/>
      <c r="O47" s="17"/>
    </row>
    <row r="48" spans="1:15" x14ac:dyDescent="0.25">
      <c r="A48" s="16"/>
      <c r="B48" s="65" t="s">
        <v>228</v>
      </c>
      <c r="C48" s="22"/>
      <c r="D48" s="42">
        <v>2</v>
      </c>
      <c r="E48" s="42"/>
      <c r="F48" s="22"/>
      <c r="G48" s="42">
        <v>645</v>
      </c>
      <c r="H48" s="42"/>
      <c r="I48" s="22"/>
      <c r="J48" s="42" t="s">
        <v>241</v>
      </c>
      <c r="K48" s="42"/>
      <c r="L48" s="23" t="s">
        <v>157</v>
      </c>
      <c r="M48" s="42">
        <v>2</v>
      </c>
      <c r="N48" s="42"/>
      <c r="O48" s="22"/>
    </row>
    <row r="49" spans="1:15" ht="15.75" thickBot="1" x14ac:dyDescent="0.3">
      <c r="A49" s="16"/>
      <c r="B49" s="63" t="s">
        <v>111</v>
      </c>
      <c r="C49" s="17"/>
      <c r="D49" s="56">
        <v>114</v>
      </c>
      <c r="E49" s="56"/>
      <c r="F49" s="17"/>
      <c r="G49" s="56">
        <v>22</v>
      </c>
      <c r="H49" s="56"/>
      <c r="I49" s="17"/>
      <c r="J49" s="56" t="s">
        <v>143</v>
      </c>
      <c r="K49" s="56"/>
      <c r="L49" s="17"/>
      <c r="M49" s="56">
        <v>136</v>
      </c>
      <c r="N49" s="56"/>
      <c r="O49" s="17"/>
    </row>
    <row r="50" spans="1:15" ht="15.75" thickBot="1" x14ac:dyDescent="0.3">
      <c r="A50" s="16"/>
      <c r="B50" s="77" t="s">
        <v>33</v>
      </c>
      <c r="C50" s="22"/>
      <c r="D50" s="87">
        <v>913</v>
      </c>
      <c r="E50" s="87"/>
      <c r="F50" s="22"/>
      <c r="G50" s="88">
        <v>1005</v>
      </c>
      <c r="H50" s="88"/>
      <c r="I50" s="22"/>
      <c r="J50" s="87" t="s">
        <v>241</v>
      </c>
      <c r="K50" s="87"/>
      <c r="L50" s="23" t="s">
        <v>157</v>
      </c>
      <c r="M50" s="88">
        <v>1273</v>
      </c>
      <c r="N50" s="88"/>
      <c r="O50" s="22"/>
    </row>
    <row r="51" spans="1:15" x14ac:dyDescent="0.25">
      <c r="A51" s="16"/>
      <c r="B51" s="76" t="s">
        <v>36</v>
      </c>
      <c r="C51" s="17"/>
      <c r="D51" s="86">
        <v>281</v>
      </c>
      <c r="E51" s="86"/>
      <c r="F51" s="17"/>
      <c r="G51" s="86">
        <v>77</v>
      </c>
      <c r="H51" s="86"/>
      <c r="I51" s="17"/>
      <c r="J51" s="86" t="s">
        <v>143</v>
      </c>
      <c r="K51" s="86"/>
      <c r="L51" s="17"/>
      <c r="M51" s="86">
        <v>358</v>
      </c>
      <c r="N51" s="86"/>
      <c r="O51" s="17"/>
    </row>
    <row r="52" spans="1:15" x14ac:dyDescent="0.25">
      <c r="A52" s="16"/>
      <c r="B52" s="61" t="s">
        <v>37</v>
      </c>
      <c r="C52" s="22"/>
      <c r="D52" s="42">
        <v>94</v>
      </c>
      <c r="E52" s="42"/>
      <c r="F52" s="22"/>
      <c r="G52" s="42" t="s">
        <v>143</v>
      </c>
      <c r="H52" s="42"/>
      <c r="I52" s="22"/>
      <c r="J52" s="42" t="s">
        <v>143</v>
      </c>
      <c r="K52" s="42"/>
      <c r="L52" s="22"/>
      <c r="M52" s="42">
        <v>94</v>
      </c>
      <c r="N52" s="42"/>
      <c r="O52" s="22"/>
    </row>
    <row r="53" spans="1:15" x14ac:dyDescent="0.25">
      <c r="A53" s="16"/>
      <c r="B53" s="76" t="s">
        <v>230</v>
      </c>
      <c r="C53" s="17"/>
      <c r="D53" s="43">
        <v>526</v>
      </c>
      <c r="E53" s="43"/>
      <c r="F53" s="17"/>
      <c r="G53" s="43" t="s">
        <v>143</v>
      </c>
      <c r="H53" s="43"/>
      <c r="I53" s="17"/>
      <c r="J53" s="43" t="s">
        <v>242</v>
      </c>
      <c r="K53" s="43"/>
      <c r="L53" s="13" t="s">
        <v>157</v>
      </c>
      <c r="M53" s="43" t="s">
        <v>143</v>
      </c>
      <c r="N53" s="43"/>
      <c r="O53" s="17"/>
    </row>
    <row r="54" spans="1:15" x14ac:dyDescent="0.25">
      <c r="A54" s="16"/>
      <c r="B54" s="61" t="s">
        <v>232</v>
      </c>
      <c r="C54" s="22"/>
      <c r="D54" s="42">
        <v>5</v>
      </c>
      <c r="E54" s="42"/>
      <c r="F54" s="22"/>
      <c r="G54" s="42">
        <v>3</v>
      </c>
      <c r="H54" s="42"/>
      <c r="I54" s="22"/>
      <c r="J54" s="42" t="s">
        <v>143</v>
      </c>
      <c r="K54" s="42"/>
      <c r="L54" s="22"/>
      <c r="M54" s="42">
        <v>8</v>
      </c>
      <c r="N54" s="42"/>
      <c r="O54" s="22"/>
    </row>
    <row r="55" spans="1:15" ht="15.75" thickBot="1" x14ac:dyDescent="0.3">
      <c r="A55" s="16"/>
      <c r="B55" s="76" t="s">
        <v>40</v>
      </c>
      <c r="C55" s="17"/>
      <c r="D55" s="56">
        <v>66</v>
      </c>
      <c r="E55" s="56"/>
      <c r="F55" s="17"/>
      <c r="G55" s="56">
        <v>2</v>
      </c>
      <c r="H55" s="56"/>
      <c r="I55" s="17"/>
      <c r="J55" s="56" t="s">
        <v>143</v>
      </c>
      <c r="K55" s="56"/>
      <c r="L55" s="17"/>
      <c r="M55" s="56">
        <v>68</v>
      </c>
      <c r="N55" s="56"/>
      <c r="O55" s="17"/>
    </row>
    <row r="56" spans="1:15" ht="15.75" thickBot="1" x14ac:dyDescent="0.3">
      <c r="A56" s="16"/>
      <c r="B56" s="21" t="s">
        <v>42</v>
      </c>
      <c r="C56" s="22"/>
      <c r="D56" s="35" t="s">
        <v>139</v>
      </c>
      <c r="E56" s="78">
        <v>1885</v>
      </c>
      <c r="F56" s="22"/>
      <c r="G56" s="35" t="s">
        <v>139</v>
      </c>
      <c r="H56" s="78">
        <v>1087</v>
      </c>
      <c r="I56" s="22"/>
      <c r="J56" s="35" t="s">
        <v>139</v>
      </c>
      <c r="K56" s="54" t="s">
        <v>243</v>
      </c>
      <c r="L56" s="23" t="s">
        <v>157</v>
      </c>
      <c r="M56" s="35" t="s">
        <v>139</v>
      </c>
      <c r="N56" s="78">
        <v>1801</v>
      </c>
      <c r="O56" s="22"/>
    </row>
    <row r="57" spans="1:15" ht="15.75" thickTop="1" x14ac:dyDescent="0.25">
      <c r="A57" s="16"/>
      <c r="B57" s="79"/>
      <c r="C57" s="17"/>
      <c r="D57" s="85"/>
      <c r="E57" s="85"/>
      <c r="F57" s="17"/>
      <c r="G57" s="85"/>
      <c r="H57" s="85"/>
      <c r="I57" s="17"/>
      <c r="J57" s="85"/>
      <c r="K57" s="85"/>
      <c r="L57" s="17"/>
      <c r="M57" s="85"/>
      <c r="N57" s="85"/>
      <c r="O57" s="17"/>
    </row>
    <row r="58" spans="1:15" ht="26.25" x14ac:dyDescent="0.25">
      <c r="A58" s="16"/>
      <c r="B58" s="75" t="s">
        <v>234</v>
      </c>
      <c r="C58" s="22"/>
      <c r="D58" s="82"/>
      <c r="E58" s="82"/>
      <c r="F58" s="22"/>
      <c r="G58" s="82"/>
      <c r="H58" s="82"/>
      <c r="I58" s="22"/>
      <c r="J58" s="82"/>
      <c r="K58" s="82"/>
      <c r="L58" s="22"/>
      <c r="M58" s="82"/>
      <c r="N58" s="82"/>
      <c r="O58" s="22"/>
    </row>
    <row r="59" spans="1:15" x14ac:dyDescent="0.25">
      <c r="A59" s="16"/>
      <c r="B59" s="76" t="s">
        <v>43</v>
      </c>
      <c r="C59" s="17"/>
      <c r="D59" s="47"/>
      <c r="E59" s="47"/>
      <c r="F59" s="17"/>
      <c r="G59" s="47"/>
      <c r="H59" s="47"/>
      <c r="I59" s="17"/>
      <c r="J59" s="47"/>
      <c r="K59" s="47"/>
      <c r="L59" s="17"/>
      <c r="M59" s="47"/>
      <c r="N59" s="47"/>
      <c r="O59" s="17"/>
    </row>
    <row r="60" spans="1:15" x14ac:dyDescent="0.25">
      <c r="A60" s="16"/>
      <c r="B60" s="65" t="s">
        <v>44</v>
      </c>
      <c r="C60" s="22"/>
      <c r="D60" s="23" t="s">
        <v>139</v>
      </c>
      <c r="E60" s="29">
        <v>5</v>
      </c>
      <c r="F60" s="22"/>
      <c r="G60" s="23" t="s">
        <v>139</v>
      </c>
      <c r="H60" s="29">
        <v>363</v>
      </c>
      <c r="I60" s="22"/>
      <c r="J60" s="23" t="s">
        <v>139</v>
      </c>
      <c r="K60" s="29" t="s">
        <v>143</v>
      </c>
      <c r="L60" s="22"/>
      <c r="M60" s="23" t="s">
        <v>139</v>
      </c>
      <c r="N60" s="29">
        <v>368</v>
      </c>
      <c r="O60" s="22"/>
    </row>
    <row r="61" spans="1:15" x14ac:dyDescent="0.25">
      <c r="A61" s="16"/>
      <c r="B61" s="63" t="s">
        <v>45</v>
      </c>
      <c r="C61" s="17"/>
      <c r="D61" s="43">
        <v>229</v>
      </c>
      <c r="E61" s="43"/>
      <c r="F61" s="17"/>
      <c r="G61" s="43">
        <v>148</v>
      </c>
      <c r="H61" s="43"/>
      <c r="I61" s="17"/>
      <c r="J61" s="43" t="s">
        <v>143</v>
      </c>
      <c r="K61" s="43"/>
      <c r="L61" s="17"/>
      <c r="M61" s="43">
        <v>377</v>
      </c>
      <c r="N61" s="43"/>
      <c r="O61" s="17"/>
    </row>
    <row r="62" spans="1:15" x14ac:dyDescent="0.25">
      <c r="A62" s="16"/>
      <c r="B62" s="65" t="s">
        <v>47</v>
      </c>
      <c r="C62" s="22"/>
      <c r="D62" s="42">
        <v>16</v>
      </c>
      <c r="E62" s="42"/>
      <c r="F62" s="22"/>
      <c r="G62" s="42" t="s">
        <v>143</v>
      </c>
      <c r="H62" s="42"/>
      <c r="I62" s="22"/>
      <c r="J62" s="42" t="s">
        <v>143</v>
      </c>
      <c r="K62" s="42"/>
      <c r="L62" s="22"/>
      <c r="M62" s="42">
        <v>16</v>
      </c>
      <c r="N62" s="42"/>
      <c r="O62" s="22"/>
    </row>
    <row r="63" spans="1:15" x14ac:dyDescent="0.25">
      <c r="A63" s="16"/>
      <c r="B63" s="63" t="s">
        <v>48</v>
      </c>
      <c r="C63" s="17"/>
      <c r="D63" s="43">
        <v>30</v>
      </c>
      <c r="E63" s="43"/>
      <c r="F63" s="17"/>
      <c r="G63" s="43" t="s">
        <v>143</v>
      </c>
      <c r="H63" s="43"/>
      <c r="I63" s="17"/>
      <c r="J63" s="43" t="s">
        <v>143</v>
      </c>
      <c r="K63" s="43"/>
      <c r="L63" s="17"/>
      <c r="M63" s="43">
        <v>30</v>
      </c>
      <c r="N63" s="43"/>
      <c r="O63" s="17"/>
    </row>
    <row r="64" spans="1:15" x14ac:dyDescent="0.25">
      <c r="A64" s="16"/>
      <c r="B64" s="65" t="s">
        <v>235</v>
      </c>
      <c r="C64" s="22"/>
      <c r="D64" s="42">
        <v>645</v>
      </c>
      <c r="E64" s="42"/>
      <c r="F64" s="22"/>
      <c r="G64" s="42" t="s">
        <v>143</v>
      </c>
      <c r="H64" s="42"/>
      <c r="I64" s="22"/>
      <c r="J64" s="42" t="s">
        <v>241</v>
      </c>
      <c r="K64" s="42"/>
      <c r="L64" s="23" t="s">
        <v>157</v>
      </c>
      <c r="M64" s="42" t="s">
        <v>143</v>
      </c>
      <c r="N64" s="42"/>
      <c r="O64" s="22"/>
    </row>
    <row r="65" spans="1:15" ht="15.75" thickBot="1" x14ac:dyDescent="0.3">
      <c r="A65" s="16"/>
      <c r="B65" s="63" t="s">
        <v>111</v>
      </c>
      <c r="C65" s="17"/>
      <c r="D65" s="56">
        <v>43</v>
      </c>
      <c r="E65" s="56"/>
      <c r="F65" s="17"/>
      <c r="G65" s="56" t="s">
        <v>143</v>
      </c>
      <c r="H65" s="56"/>
      <c r="I65" s="17"/>
      <c r="J65" s="56" t="s">
        <v>143</v>
      </c>
      <c r="K65" s="56"/>
      <c r="L65" s="17"/>
      <c r="M65" s="56">
        <v>43</v>
      </c>
      <c r="N65" s="56"/>
      <c r="O65" s="17"/>
    </row>
    <row r="66" spans="1:15" ht="15.75" thickBot="1" x14ac:dyDescent="0.3">
      <c r="A66" s="16"/>
      <c r="B66" s="77" t="s">
        <v>50</v>
      </c>
      <c r="C66" s="22"/>
      <c r="D66" s="87">
        <v>968</v>
      </c>
      <c r="E66" s="87"/>
      <c r="F66" s="22"/>
      <c r="G66" s="87">
        <v>511</v>
      </c>
      <c r="H66" s="87"/>
      <c r="I66" s="22"/>
      <c r="J66" s="87" t="s">
        <v>241</v>
      </c>
      <c r="K66" s="87"/>
      <c r="L66" s="23" t="s">
        <v>157</v>
      </c>
      <c r="M66" s="87">
        <v>834</v>
      </c>
      <c r="N66" s="87"/>
      <c r="O66" s="22"/>
    </row>
    <row r="67" spans="1:15" x14ac:dyDescent="0.25">
      <c r="A67" s="16"/>
      <c r="B67" s="76" t="s">
        <v>51</v>
      </c>
      <c r="C67" s="17"/>
      <c r="D67" s="89">
        <v>2878</v>
      </c>
      <c r="E67" s="89"/>
      <c r="F67" s="17"/>
      <c r="G67" s="86" t="s">
        <v>143</v>
      </c>
      <c r="H67" s="86"/>
      <c r="I67" s="17"/>
      <c r="J67" s="86" t="s">
        <v>143</v>
      </c>
      <c r="K67" s="86"/>
      <c r="L67" s="17"/>
      <c r="M67" s="89">
        <v>2878</v>
      </c>
      <c r="N67" s="89"/>
      <c r="O67" s="17"/>
    </row>
    <row r="68" spans="1:15" x14ac:dyDescent="0.25">
      <c r="A68" s="16"/>
      <c r="B68" s="61" t="s">
        <v>52</v>
      </c>
      <c r="C68" s="22"/>
      <c r="D68" s="42">
        <v>77</v>
      </c>
      <c r="E68" s="42"/>
      <c r="F68" s="22"/>
      <c r="G68" s="42">
        <v>13</v>
      </c>
      <c r="H68" s="42"/>
      <c r="I68" s="22"/>
      <c r="J68" s="42" t="s">
        <v>143</v>
      </c>
      <c r="K68" s="42"/>
      <c r="L68" s="22"/>
      <c r="M68" s="42">
        <v>90</v>
      </c>
      <c r="N68" s="42"/>
      <c r="O68" s="22"/>
    </row>
    <row r="69" spans="1:15" ht="15.75" thickBot="1" x14ac:dyDescent="0.3">
      <c r="A69" s="16"/>
      <c r="B69" s="76" t="s">
        <v>236</v>
      </c>
      <c r="C69" s="17"/>
      <c r="D69" s="56" t="s">
        <v>244</v>
      </c>
      <c r="E69" s="56"/>
      <c r="F69" s="13" t="s">
        <v>157</v>
      </c>
      <c r="G69" s="56">
        <v>563</v>
      </c>
      <c r="H69" s="56"/>
      <c r="I69" s="17"/>
      <c r="J69" s="56" t="s">
        <v>242</v>
      </c>
      <c r="K69" s="56"/>
      <c r="L69" s="13" t="s">
        <v>157</v>
      </c>
      <c r="M69" s="56" t="s">
        <v>245</v>
      </c>
      <c r="N69" s="56"/>
      <c r="O69" s="13" t="s">
        <v>157</v>
      </c>
    </row>
    <row r="70" spans="1:15" ht="15.75" thickBot="1" x14ac:dyDescent="0.3">
      <c r="A70" s="16"/>
      <c r="B70" s="21" t="s">
        <v>239</v>
      </c>
      <c r="C70" s="22"/>
      <c r="D70" s="35" t="s">
        <v>139</v>
      </c>
      <c r="E70" s="78">
        <v>1885</v>
      </c>
      <c r="F70" s="22"/>
      <c r="G70" s="35" t="s">
        <v>139</v>
      </c>
      <c r="H70" s="78">
        <v>1087</v>
      </c>
      <c r="I70" s="22"/>
      <c r="J70" s="35" t="s">
        <v>139</v>
      </c>
      <c r="K70" s="54" t="s">
        <v>243</v>
      </c>
      <c r="L70" s="23" t="s">
        <v>157</v>
      </c>
      <c r="M70" s="35" t="s">
        <v>139</v>
      </c>
      <c r="N70" s="78">
        <v>1801</v>
      </c>
      <c r="O70" s="22"/>
    </row>
    <row r="71" spans="1:15" ht="15.75" thickTop="1" x14ac:dyDescent="0.25">
      <c r="A71" s="16"/>
      <c r="B71" s="51"/>
      <c r="C71" s="51"/>
      <c r="D71" s="51"/>
      <c r="E71" s="51"/>
      <c r="F71" s="51"/>
      <c r="G71" s="51"/>
      <c r="H71" s="51"/>
      <c r="I71" s="51"/>
      <c r="J71" s="51"/>
      <c r="K71" s="51"/>
      <c r="L71" s="51"/>
      <c r="M71" s="51"/>
      <c r="N71" s="51"/>
      <c r="O71" s="51"/>
    </row>
    <row r="72" spans="1:15" x14ac:dyDescent="0.25">
      <c r="A72" s="16"/>
      <c r="B72" s="51"/>
      <c r="C72" s="51"/>
      <c r="D72" s="51"/>
      <c r="E72" s="51"/>
      <c r="F72" s="51"/>
      <c r="G72" s="51"/>
      <c r="H72" s="51"/>
      <c r="I72" s="51"/>
      <c r="J72" s="51"/>
      <c r="K72" s="51"/>
      <c r="L72" s="51"/>
      <c r="M72" s="51"/>
      <c r="N72" s="51"/>
      <c r="O72" s="51"/>
    </row>
    <row r="73" spans="1:15" ht="15.75" thickBot="1" x14ac:dyDescent="0.3">
      <c r="A73" s="16"/>
      <c r="B73" s="17"/>
      <c r="C73" s="18"/>
      <c r="D73" s="40" t="s">
        <v>246</v>
      </c>
      <c r="E73" s="40"/>
      <c r="F73" s="40"/>
      <c r="G73" s="40"/>
      <c r="H73" s="40"/>
      <c r="I73" s="40"/>
      <c r="J73" s="40"/>
      <c r="K73" s="40"/>
      <c r="L73" s="40"/>
      <c r="M73" s="40"/>
      <c r="N73" s="40"/>
      <c r="O73" s="18"/>
    </row>
    <row r="74" spans="1:15" x14ac:dyDescent="0.25">
      <c r="A74" s="16"/>
      <c r="B74" s="37"/>
      <c r="C74" s="38"/>
      <c r="D74" s="55" t="s">
        <v>221</v>
      </c>
      <c r="E74" s="55"/>
      <c r="F74" s="81"/>
      <c r="G74" s="55" t="s">
        <v>223</v>
      </c>
      <c r="H74" s="55"/>
      <c r="I74" s="81"/>
      <c r="J74" s="55" t="s">
        <v>225</v>
      </c>
      <c r="K74" s="55"/>
      <c r="L74" s="81"/>
      <c r="M74" s="55" t="s">
        <v>226</v>
      </c>
      <c r="N74" s="55"/>
      <c r="O74" s="38"/>
    </row>
    <row r="75" spans="1:15" ht="15.75" thickBot="1" x14ac:dyDescent="0.3">
      <c r="A75" s="16"/>
      <c r="B75" s="37"/>
      <c r="C75" s="38"/>
      <c r="D75" s="40" t="s">
        <v>222</v>
      </c>
      <c r="E75" s="40"/>
      <c r="F75" s="38"/>
      <c r="G75" s="40" t="s">
        <v>224</v>
      </c>
      <c r="H75" s="40"/>
      <c r="I75" s="38"/>
      <c r="J75" s="40"/>
      <c r="K75" s="40"/>
      <c r="L75" s="38"/>
      <c r="M75" s="40"/>
      <c r="N75" s="40"/>
      <c r="O75" s="38"/>
    </row>
    <row r="76" spans="1:15" x14ac:dyDescent="0.25">
      <c r="A76" s="16"/>
      <c r="B76" s="17"/>
      <c r="C76" s="18"/>
      <c r="D76" s="39" t="s">
        <v>137</v>
      </c>
      <c r="E76" s="39"/>
      <c r="F76" s="39"/>
      <c r="G76" s="39"/>
      <c r="H76" s="39"/>
      <c r="I76" s="39"/>
      <c r="J76" s="39"/>
      <c r="K76" s="39"/>
      <c r="L76" s="39"/>
      <c r="M76" s="39"/>
      <c r="N76" s="39"/>
      <c r="O76" s="18"/>
    </row>
    <row r="77" spans="1:15" x14ac:dyDescent="0.25">
      <c r="A77" s="16"/>
      <c r="B77" s="75" t="s">
        <v>227</v>
      </c>
      <c r="C77" s="22"/>
      <c r="D77" s="82"/>
      <c r="E77" s="82"/>
      <c r="F77" s="22"/>
      <c r="G77" s="82"/>
      <c r="H77" s="82"/>
      <c r="I77" s="22"/>
      <c r="J77" s="82"/>
      <c r="K77" s="82"/>
      <c r="L77" s="22"/>
      <c r="M77" s="82"/>
      <c r="N77" s="82"/>
      <c r="O77" s="22"/>
    </row>
    <row r="78" spans="1:15" x14ac:dyDescent="0.25">
      <c r="A78" s="16"/>
      <c r="B78" s="76" t="s">
        <v>26</v>
      </c>
      <c r="C78" s="17"/>
      <c r="D78" s="47"/>
      <c r="E78" s="47"/>
      <c r="F78" s="17"/>
      <c r="G78" s="47"/>
      <c r="H78" s="47"/>
      <c r="I78" s="17"/>
      <c r="J78" s="47"/>
      <c r="K78" s="47"/>
      <c r="L78" s="17"/>
      <c r="M78" s="47"/>
      <c r="N78" s="47"/>
      <c r="O78" s="17"/>
    </row>
    <row r="79" spans="1:15" x14ac:dyDescent="0.25">
      <c r="A79" s="16"/>
      <c r="B79" s="65" t="s">
        <v>27</v>
      </c>
      <c r="C79" s="22"/>
      <c r="D79" s="23" t="s">
        <v>139</v>
      </c>
      <c r="E79" s="29">
        <v>32</v>
      </c>
      <c r="F79" s="22"/>
      <c r="G79" s="23" t="s">
        <v>139</v>
      </c>
      <c r="H79" s="29">
        <v>23</v>
      </c>
      <c r="I79" s="22"/>
      <c r="J79" s="23" t="s">
        <v>139</v>
      </c>
      <c r="K79" s="29" t="s">
        <v>143</v>
      </c>
      <c r="L79" s="22"/>
      <c r="M79" s="23" t="s">
        <v>139</v>
      </c>
      <c r="N79" s="29">
        <v>55</v>
      </c>
      <c r="O79" s="22"/>
    </row>
    <row r="80" spans="1:15" x14ac:dyDescent="0.25">
      <c r="A80" s="16"/>
      <c r="B80" s="63" t="s">
        <v>28</v>
      </c>
      <c r="C80" s="17"/>
      <c r="D80" s="43">
        <v>588</v>
      </c>
      <c r="E80" s="43"/>
      <c r="F80" s="17"/>
      <c r="G80" s="43">
        <v>255</v>
      </c>
      <c r="H80" s="43"/>
      <c r="I80" s="17"/>
      <c r="J80" s="43" t="s">
        <v>143</v>
      </c>
      <c r="K80" s="43"/>
      <c r="L80" s="17"/>
      <c r="M80" s="43">
        <v>843</v>
      </c>
      <c r="N80" s="43"/>
      <c r="O80" s="17"/>
    </row>
    <row r="81" spans="1:15" x14ac:dyDescent="0.25">
      <c r="A81" s="16"/>
      <c r="B81" s="65" t="s">
        <v>228</v>
      </c>
      <c r="C81" s="22"/>
      <c r="D81" s="42" t="s">
        <v>143</v>
      </c>
      <c r="E81" s="42"/>
      <c r="F81" s="22"/>
      <c r="G81" s="42">
        <v>442</v>
      </c>
      <c r="H81" s="42"/>
      <c r="I81" s="22"/>
      <c r="J81" s="42" t="s">
        <v>247</v>
      </c>
      <c r="K81" s="42"/>
      <c r="L81" s="23" t="s">
        <v>157</v>
      </c>
      <c r="M81" s="42" t="s">
        <v>143</v>
      </c>
      <c r="N81" s="42"/>
      <c r="O81" s="22"/>
    </row>
    <row r="82" spans="1:15" ht="15.75" thickBot="1" x14ac:dyDescent="0.3">
      <c r="A82" s="16"/>
      <c r="B82" s="63" t="s">
        <v>111</v>
      </c>
      <c r="C82" s="17"/>
      <c r="D82" s="56">
        <v>108</v>
      </c>
      <c r="E82" s="56"/>
      <c r="F82" s="17"/>
      <c r="G82" s="56">
        <v>22</v>
      </c>
      <c r="H82" s="56"/>
      <c r="I82" s="17"/>
      <c r="J82" s="56" t="s">
        <v>143</v>
      </c>
      <c r="K82" s="56"/>
      <c r="L82" s="17"/>
      <c r="M82" s="56">
        <v>130</v>
      </c>
      <c r="N82" s="56"/>
      <c r="O82" s="17"/>
    </row>
    <row r="83" spans="1:15" x14ac:dyDescent="0.25">
      <c r="A83" s="16"/>
      <c r="B83" s="77" t="s">
        <v>33</v>
      </c>
      <c r="C83" s="22"/>
      <c r="D83" s="83">
        <v>728</v>
      </c>
      <c r="E83" s="83"/>
      <c r="F83" s="22"/>
      <c r="G83" s="83">
        <v>742</v>
      </c>
      <c r="H83" s="83"/>
      <c r="I83" s="22"/>
      <c r="J83" s="83" t="s">
        <v>247</v>
      </c>
      <c r="K83" s="83"/>
      <c r="L83" s="23" t="s">
        <v>157</v>
      </c>
      <c r="M83" s="84">
        <v>1028</v>
      </c>
      <c r="N83" s="84"/>
      <c r="O83" s="22"/>
    </row>
    <row r="84" spans="1:15" x14ac:dyDescent="0.25">
      <c r="A84" s="16"/>
      <c r="B84" s="76" t="s">
        <v>36</v>
      </c>
      <c r="C84" s="17"/>
      <c r="D84" s="43">
        <v>272</v>
      </c>
      <c r="E84" s="43"/>
      <c r="F84" s="17"/>
      <c r="G84" s="43">
        <v>69</v>
      </c>
      <c r="H84" s="43"/>
      <c r="I84" s="17"/>
      <c r="J84" s="43" t="s">
        <v>143</v>
      </c>
      <c r="K84" s="43"/>
      <c r="L84" s="17"/>
      <c r="M84" s="43">
        <v>341</v>
      </c>
      <c r="N84" s="43"/>
      <c r="O84" s="17"/>
    </row>
    <row r="85" spans="1:15" x14ac:dyDescent="0.25">
      <c r="A85" s="16"/>
      <c r="B85" s="61" t="s">
        <v>37</v>
      </c>
      <c r="C85" s="22"/>
      <c r="D85" s="42">
        <v>94</v>
      </c>
      <c r="E85" s="42"/>
      <c r="F85" s="22"/>
      <c r="G85" s="42" t="s">
        <v>143</v>
      </c>
      <c r="H85" s="42"/>
      <c r="I85" s="22"/>
      <c r="J85" s="42" t="s">
        <v>143</v>
      </c>
      <c r="K85" s="42"/>
      <c r="L85" s="22"/>
      <c r="M85" s="42">
        <v>94</v>
      </c>
      <c r="N85" s="42"/>
      <c r="O85" s="22"/>
    </row>
    <row r="86" spans="1:15" x14ac:dyDescent="0.25">
      <c r="A86" s="16"/>
      <c r="B86" s="76" t="s">
        <v>230</v>
      </c>
      <c r="C86" s="17"/>
      <c r="D86" s="43">
        <v>430</v>
      </c>
      <c r="E86" s="43"/>
      <c r="F86" s="17"/>
      <c r="G86" s="43" t="s">
        <v>143</v>
      </c>
      <c r="H86" s="43"/>
      <c r="I86" s="17"/>
      <c r="J86" s="43" t="s">
        <v>248</v>
      </c>
      <c r="K86" s="43"/>
      <c r="L86" s="13" t="s">
        <v>157</v>
      </c>
      <c r="M86" s="43" t="s">
        <v>143</v>
      </c>
      <c r="N86" s="43"/>
      <c r="O86" s="17"/>
    </row>
    <row r="87" spans="1:15" ht="15.75" thickBot="1" x14ac:dyDescent="0.3">
      <c r="A87" s="16"/>
      <c r="B87" s="61" t="s">
        <v>40</v>
      </c>
      <c r="C87" s="22"/>
      <c r="D87" s="44">
        <v>69</v>
      </c>
      <c r="E87" s="44"/>
      <c r="F87" s="22"/>
      <c r="G87" s="44">
        <v>3</v>
      </c>
      <c r="H87" s="44"/>
      <c r="I87" s="22"/>
      <c r="J87" s="44" t="s">
        <v>143</v>
      </c>
      <c r="K87" s="44"/>
      <c r="L87" s="22"/>
      <c r="M87" s="44">
        <v>72</v>
      </c>
      <c r="N87" s="44"/>
      <c r="O87" s="22"/>
    </row>
    <row r="88" spans="1:15" ht="15.75" thickBot="1" x14ac:dyDescent="0.3">
      <c r="A88" s="16"/>
      <c r="B88" s="26" t="s">
        <v>42</v>
      </c>
      <c r="C88" s="17"/>
      <c r="D88" s="66" t="s">
        <v>139</v>
      </c>
      <c r="E88" s="67">
        <v>1593</v>
      </c>
      <c r="F88" s="17"/>
      <c r="G88" s="66" t="s">
        <v>139</v>
      </c>
      <c r="H88" s="68">
        <v>814</v>
      </c>
      <c r="I88" s="17"/>
      <c r="J88" s="66" t="s">
        <v>139</v>
      </c>
      <c r="K88" s="68" t="s">
        <v>249</v>
      </c>
      <c r="L88" s="13" t="s">
        <v>157</v>
      </c>
      <c r="M88" s="66" t="s">
        <v>139</v>
      </c>
      <c r="N88" s="67">
        <v>1535</v>
      </c>
      <c r="O88" s="17"/>
    </row>
    <row r="89" spans="1:15" ht="15.75" thickTop="1" x14ac:dyDescent="0.25">
      <c r="A89" s="16"/>
      <c r="B89" s="90"/>
      <c r="C89" s="22"/>
      <c r="D89" s="91"/>
      <c r="E89" s="91"/>
      <c r="F89" s="22"/>
      <c r="G89" s="91"/>
      <c r="H89" s="91"/>
      <c r="I89" s="22"/>
      <c r="J89" s="91"/>
      <c r="K89" s="91"/>
      <c r="L89" s="22"/>
      <c r="M89" s="91"/>
      <c r="N89" s="91"/>
      <c r="O89" s="22"/>
    </row>
    <row r="90" spans="1:15" ht="26.25" x14ac:dyDescent="0.25">
      <c r="A90" s="16"/>
      <c r="B90" s="74" t="s">
        <v>234</v>
      </c>
      <c r="C90" s="17"/>
      <c r="D90" s="47"/>
      <c r="E90" s="47"/>
      <c r="F90" s="17"/>
      <c r="G90" s="47"/>
      <c r="H90" s="47"/>
      <c r="I90" s="17"/>
      <c r="J90" s="47"/>
      <c r="K90" s="47"/>
      <c r="L90" s="17"/>
      <c r="M90" s="47"/>
      <c r="N90" s="47"/>
      <c r="O90" s="17"/>
    </row>
    <row r="91" spans="1:15" x14ac:dyDescent="0.25">
      <c r="A91" s="16"/>
      <c r="B91" s="61" t="s">
        <v>43</v>
      </c>
      <c r="C91" s="22"/>
      <c r="D91" s="82"/>
      <c r="E91" s="82"/>
      <c r="F91" s="22"/>
      <c r="G91" s="82"/>
      <c r="H91" s="82"/>
      <c r="I91" s="22"/>
      <c r="J91" s="82"/>
      <c r="K91" s="82"/>
      <c r="L91" s="22"/>
      <c r="M91" s="82"/>
      <c r="N91" s="82"/>
      <c r="O91" s="22"/>
    </row>
    <row r="92" spans="1:15" x14ac:dyDescent="0.25">
      <c r="A92" s="16"/>
      <c r="B92" s="63" t="s">
        <v>44</v>
      </c>
      <c r="C92" s="17"/>
      <c r="D92" s="13" t="s">
        <v>139</v>
      </c>
      <c r="E92" s="31">
        <v>4</v>
      </c>
      <c r="F92" s="17"/>
      <c r="G92" s="13" t="s">
        <v>139</v>
      </c>
      <c r="H92" s="31">
        <v>228</v>
      </c>
      <c r="I92" s="17"/>
      <c r="J92" s="13" t="s">
        <v>139</v>
      </c>
      <c r="K92" s="31" t="s">
        <v>143</v>
      </c>
      <c r="L92" s="17"/>
      <c r="M92" s="13" t="s">
        <v>139</v>
      </c>
      <c r="N92" s="31">
        <v>232</v>
      </c>
      <c r="O92" s="17"/>
    </row>
    <row r="93" spans="1:15" x14ac:dyDescent="0.25">
      <c r="A93" s="16"/>
      <c r="B93" s="65" t="s">
        <v>45</v>
      </c>
      <c r="C93" s="22"/>
      <c r="D93" s="42">
        <v>177</v>
      </c>
      <c r="E93" s="42"/>
      <c r="F93" s="22"/>
      <c r="G93" s="42">
        <v>123</v>
      </c>
      <c r="H93" s="42"/>
      <c r="I93" s="22"/>
      <c r="J93" s="42" t="s">
        <v>143</v>
      </c>
      <c r="K93" s="42"/>
      <c r="L93" s="22"/>
      <c r="M93" s="42">
        <v>300</v>
      </c>
      <c r="N93" s="42"/>
      <c r="O93" s="22"/>
    </row>
    <row r="94" spans="1:15" x14ac:dyDescent="0.25">
      <c r="A94" s="16"/>
      <c r="B94" s="63" t="s">
        <v>78</v>
      </c>
      <c r="C94" s="17"/>
      <c r="D94" s="43">
        <v>23</v>
      </c>
      <c r="E94" s="43"/>
      <c r="F94" s="17"/>
      <c r="G94" s="43">
        <v>13</v>
      </c>
      <c r="H94" s="43"/>
      <c r="I94" s="17"/>
      <c r="J94" s="43" t="s">
        <v>143</v>
      </c>
      <c r="K94" s="43"/>
      <c r="L94" s="17"/>
      <c r="M94" s="43">
        <v>36</v>
      </c>
      <c r="N94" s="43"/>
      <c r="O94" s="17"/>
    </row>
    <row r="95" spans="1:15" x14ac:dyDescent="0.25">
      <c r="A95" s="16"/>
      <c r="B95" s="65" t="s">
        <v>47</v>
      </c>
      <c r="C95" s="22"/>
      <c r="D95" s="42">
        <v>198</v>
      </c>
      <c r="E95" s="42"/>
      <c r="F95" s="22"/>
      <c r="G95" s="42" t="s">
        <v>143</v>
      </c>
      <c r="H95" s="42"/>
      <c r="I95" s="22"/>
      <c r="J95" s="42" t="s">
        <v>143</v>
      </c>
      <c r="K95" s="42"/>
      <c r="L95" s="22"/>
      <c r="M95" s="42">
        <v>198</v>
      </c>
      <c r="N95" s="42"/>
      <c r="O95" s="22"/>
    </row>
    <row r="96" spans="1:15" x14ac:dyDescent="0.25">
      <c r="A96" s="16"/>
      <c r="B96" s="63" t="s">
        <v>235</v>
      </c>
      <c r="C96" s="17"/>
      <c r="D96" s="43">
        <v>442</v>
      </c>
      <c r="E96" s="43"/>
      <c r="F96" s="17"/>
      <c r="G96" s="43" t="s">
        <v>143</v>
      </c>
      <c r="H96" s="43"/>
      <c r="I96" s="17"/>
      <c r="J96" s="43" t="s">
        <v>247</v>
      </c>
      <c r="K96" s="43"/>
      <c r="L96" s="13" t="s">
        <v>157</v>
      </c>
      <c r="M96" s="43" t="s">
        <v>143</v>
      </c>
      <c r="N96" s="43"/>
      <c r="O96" s="17"/>
    </row>
    <row r="97" spans="1:15" ht="15.75" thickBot="1" x14ac:dyDescent="0.3">
      <c r="A97" s="16"/>
      <c r="B97" s="65" t="s">
        <v>111</v>
      </c>
      <c r="C97" s="22"/>
      <c r="D97" s="44">
        <v>31</v>
      </c>
      <c r="E97" s="44"/>
      <c r="F97" s="22"/>
      <c r="G97" s="44" t="s">
        <v>143</v>
      </c>
      <c r="H97" s="44"/>
      <c r="I97" s="22"/>
      <c r="J97" s="44" t="s">
        <v>143</v>
      </c>
      <c r="K97" s="44"/>
      <c r="L97" s="22"/>
      <c r="M97" s="44">
        <v>31</v>
      </c>
      <c r="N97" s="44"/>
      <c r="O97" s="22"/>
    </row>
    <row r="98" spans="1:15" x14ac:dyDescent="0.25">
      <c r="A98" s="16"/>
      <c r="B98" s="80" t="s">
        <v>50</v>
      </c>
      <c r="C98" s="17"/>
      <c r="D98" s="86">
        <v>875</v>
      </c>
      <c r="E98" s="86"/>
      <c r="F98" s="17"/>
      <c r="G98" s="86">
        <v>364</v>
      </c>
      <c r="H98" s="86"/>
      <c r="I98" s="17"/>
      <c r="J98" s="86" t="s">
        <v>247</v>
      </c>
      <c r="K98" s="86"/>
      <c r="L98" s="13" t="s">
        <v>157</v>
      </c>
      <c r="M98" s="86">
        <v>797</v>
      </c>
      <c r="N98" s="86"/>
      <c r="O98" s="17"/>
    </row>
    <row r="99" spans="1:15" x14ac:dyDescent="0.25">
      <c r="A99" s="16"/>
      <c r="B99" s="61" t="s">
        <v>51</v>
      </c>
      <c r="C99" s="22"/>
      <c r="D99" s="46">
        <v>2887</v>
      </c>
      <c r="E99" s="46"/>
      <c r="F99" s="22"/>
      <c r="G99" s="42" t="s">
        <v>143</v>
      </c>
      <c r="H99" s="42"/>
      <c r="I99" s="22"/>
      <c r="J99" s="42" t="s">
        <v>143</v>
      </c>
      <c r="K99" s="42"/>
      <c r="L99" s="22"/>
      <c r="M99" s="46">
        <v>2887</v>
      </c>
      <c r="N99" s="46"/>
      <c r="O99" s="22"/>
    </row>
    <row r="100" spans="1:15" x14ac:dyDescent="0.25">
      <c r="A100" s="16"/>
      <c r="B100" s="76" t="s">
        <v>78</v>
      </c>
      <c r="C100" s="17"/>
      <c r="D100" s="43">
        <v>19</v>
      </c>
      <c r="E100" s="43"/>
      <c r="F100" s="17"/>
      <c r="G100" s="43">
        <v>9</v>
      </c>
      <c r="H100" s="43"/>
      <c r="I100" s="17"/>
      <c r="J100" s="43" t="s">
        <v>143</v>
      </c>
      <c r="K100" s="43"/>
      <c r="L100" s="17"/>
      <c r="M100" s="43">
        <v>28</v>
      </c>
      <c r="N100" s="43"/>
      <c r="O100" s="17"/>
    </row>
    <row r="101" spans="1:15" x14ac:dyDescent="0.25">
      <c r="A101" s="16"/>
      <c r="B101" s="61" t="s">
        <v>52</v>
      </c>
      <c r="C101" s="22"/>
      <c r="D101" s="42">
        <v>70</v>
      </c>
      <c r="E101" s="42"/>
      <c r="F101" s="22"/>
      <c r="G101" s="42">
        <v>11</v>
      </c>
      <c r="H101" s="42"/>
      <c r="I101" s="22"/>
      <c r="J101" s="42" t="s">
        <v>143</v>
      </c>
      <c r="K101" s="42"/>
      <c r="L101" s="22"/>
      <c r="M101" s="42">
        <v>81</v>
      </c>
      <c r="N101" s="42"/>
      <c r="O101" s="22"/>
    </row>
    <row r="102" spans="1:15" ht="15.75" thickBot="1" x14ac:dyDescent="0.3">
      <c r="A102" s="16"/>
      <c r="B102" s="76" t="s">
        <v>236</v>
      </c>
      <c r="C102" s="17"/>
      <c r="D102" s="56" t="s">
        <v>250</v>
      </c>
      <c r="E102" s="56"/>
      <c r="F102" s="13" t="s">
        <v>157</v>
      </c>
      <c r="G102" s="56">
        <v>430</v>
      </c>
      <c r="H102" s="56"/>
      <c r="I102" s="17"/>
      <c r="J102" s="56" t="s">
        <v>248</v>
      </c>
      <c r="K102" s="56"/>
      <c r="L102" s="13" t="s">
        <v>157</v>
      </c>
      <c r="M102" s="56" t="s">
        <v>250</v>
      </c>
      <c r="N102" s="56"/>
      <c r="O102" s="13" t="s">
        <v>157</v>
      </c>
    </row>
    <row r="103" spans="1:15" ht="15.75" thickBot="1" x14ac:dyDescent="0.3">
      <c r="A103" s="16"/>
      <c r="B103" s="21" t="s">
        <v>239</v>
      </c>
      <c r="C103" s="22"/>
      <c r="D103" s="35" t="s">
        <v>139</v>
      </c>
      <c r="E103" s="78">
        <v>1593</v>
      </c>
      <c r="F103" s="22"/>
      <c r="G103" s="35" t="s">
        <v>139</v>
      </c>
      <c r="H103" s="54">
        <v>814</v>
      </c>
      <c r="I103" s="22"/>
      <c r="J103" s="35" t="s">
        <v>139</v>
      </c>
      <c r="K103" s="54" t="s">
        <v>249</v>
      </c>
      <c r="L103" s="23" t="s">
        <v>157</v>
      </c>
      <c r="M103" s="35" t="s">
        <v>139</v>
      </c>
      <c r="N103" s="78">
        <v>1535</v>
      </c>
      <c r="O103" s="22"/>
    </row>
    <row r="104" spans="1:15" ht="15.75" thickTop="1" x14ac:dyDescent="0.25">
      <c r="A104" s="16" t="s">
        <v>310</v>
      </c>
      <c r="B104" s="48" t="s">
        <v>2</v>
      </c>
      <c r="C104" s="48"/>
      <c r="D104" s="48"/>
      <c r="E104" s="48"/>
      <c r="F104" s="48"/>
      <c r="G104" s="48"/>
      <c r="H104" s="48"/>
      <c r="I104" s="48"/>
      <c r="J104" s="48"/>
      <c r="K104" s="48"/>
      <c r="L104" s="48"/>
      <c r="M104" s="48"/>
      <c r="N104" s="48"/>
      <c r="O104" s="48"/>
    </row>
    <row r="105" spans="1:15" x14ac:dyDescent="0.25">
      <c r="A105" s="16"/>
      <c r="B105" s="97" t="s">
        <v>251</v>
      </c>
      <c r="C105" s="97"/>
      <c r="D105" s="97"/>
      <c r="E105" s="97"/>
      <c r="F105" s="97"/>
      <c r="G105" s="97"/>
      <c r="H105" s="97"/>
      <c r="I105" s="97"/>
      <c r="J105" s="97"/>
      <c r="K105" s="97"/>
      <c r="L105" s="97"/>
      <c r="M105" s="97"/>
      <c r="N105" s="97"/>
      <c r="O105" s="97"/>
    </row>
    <row r="106" spans="1:15" x14ac:dyDescent="0.25">
      <c r="A106" s="16"/>
      <c r="B106" s="51"/>
      <c r="C106" s="51"/>
      <c r="D106" s="51"/>
      <c r="E106" s="51"/>
      <c r="F106" s="51"/>
      <c r="G106" s="51"/>
      <c r="H106" s="51"/>
      <c r="I106" s="51"/>
      <c r="J106" s="51"/>
      <c r="K106" s="51"/>
      <c r="L106" s="51"/>
      <c r="M106" s="51"/>
      <c r="N106" s="51"/>
      <c r="O106" s="51"/>
    </row>
    <row r="107" spans="1:15" ht="15.75" thickBot="1" x14ac:dyDescent="0.3">
      <c r="A107" s="16"/>
      <c r="B107" s="17"/>
      <c r="C107" s="18"/>
      <c r="D107" s="40" t="s">
        <v>252</v>
      </c>
      <c r="E107" s="40"/>
      <c r="F107" s="40"/>
      <c r="G107" s="40"/>
      <c r="H107" s="40"/>
      <c r="I107" s="40"/>
      <c r="J107" s="40"/>
      <c r="K107" s="40"/>
      <c r="L107" s="40"/>
      <c r="M107" s="40"/>
      <c r="N107" s="40"/>
      <c r="O107" s="18"/>
    </row>
    <row r="108" spans="1:15" x14ac:dyDescent="0.25">
      <c r="A108" s="16"/>
      <c r="B108" s="37"/>
      <c r="C108" s="38"/>
      <c r="D108" s="55" t="s">
        <v>221</v>
      </c>
      <c r="E108" s="55"/>
      <c r="F108" s="81"/>
      <c r="G108" s="55" t="s">
        <v>224</v>
      </c>
      <c r="H108" s="55"/>
      <c r="I108" s="81"/>
      <c r="J108" s="55" t="s">
        <v>225</v>
      </c>
      <c r="K108" s="55"/>
      <c r="L108" s="81"/>
      <c r="M108" s="55" t="s">
        <v>226</v>
      </c>
      <c r="N108" s="55"/>
      <c r="O108" s="38"/>
    </row>
    <row r="109" spans="1:15" ht="15.75" thickBot="1" x14ac:dyDescent="0.3">
      <c r="A109" s="16"/>
      <c r="B109" s="37"/>
      <c r="C109" s="38"/>
      <c r="D109" s="40" t="s">
        <v>222</v>
      </c>
      <c r="E109" s="40"/>
      <c r="F109" s="38"/>
      <c r="G109" s="40"/>
      <c r="H109" s="40"/>
      <c r="I109" s="38"/>
      <c r="J109" s="40"/>
      <c r="K109" s="40"/>
      <c r="L109" s="38"/>
      <c r="M109" s="40"/>
      <c r="N109" s="40"/>
      <c r="O109" s="38"/>
    </row>
    <row r="110" spans="1:15" x14ac:dyDescent="0.25">
      <c r="A110" s="16"/>
      <c r="B110" s="17"/>
      <c r="C110" s="18"/>
      <c r="D110" s="39" t="s">
        <v>137</v>
      </c>
      <c r="E110" s="39"/>
      <c r="F110" s="39"/>
      <c r="G110" s="39"/>
      <c r="H110" s="39"/>
      <c r="I110" s="39"/>
      <c r="J110" s="39"/>
      <c r="K110" s="39"/>
      <c r="L110" s="39"/>
      <c r="M110" s="39"/>
      <c r="N110" s="39"/>
      <c r="O110" s="18"/>
    </row>
    <row r="111" spans="1:15" x14ac:dyDescent="0.25">
      <c r="A111" s="16"/>
      <c r="B111" s="79"/>
      <c r="C111" s="17"/>
      <c r="D111" s="47"/>
      <c r="E111" s="47"/>
      <c r="F111" s="17"/>
      <c r="G111" s="47"/>
      <c r="H111" s="47"/>
      <c r="I111" s="17"/>
      <c r="J111" s="47"/>
      <c r="K111" s="47"/>
      <c r="L111" s="17"/>
      <c r="M111" s="47"/>
      <c r="N111" s="47"/>
      <c r="O111" s="17"/>
    </row>
    <row r="112" spans="1:15" x14ac:dyDescent="0.25">
      <c r="A112" s="16"/>
      <c r="B112" s="61" t="s">
        <v>74</v>
      </c>
      <c r="C112" s="22"/>
      <c r="D112" s="23" t="s">
        <v>139</v>
      </c>
      <c r="E112" s="29">
        <v>922</v>
      </c>
      <c r="F112" s="22"/>
      <c r="G112" s="23" t="s">
        <v>139</v>
      </c>
      <c r="H112" s="29">
        <v>587</v>
      </c>
      <c r="I112" s="22"/>
      <c r="J112" s="23" t="s">
        <v>139</v>
      </c>
      <c r="K112" s="29" t="s">
        <v>253</v>
      </c>
      <c r="L112" s="23" t="s">
        <v>157</v>
      </c>
      <c r="M112" s="23" t="s">
        <v>139</v>
      </c>
      <c r="N112" s="24">
        <v>1052</v>
      </c>
      <c r="O112" s="22"/>
    </row>
    <row r="113" spans="1:15" ht="15.75" thickBot="1" x14ac:dyDescent="0.3">
      <c r="A113" s="16"/>
      <c r="B113" s="26" t="s">
        <v>75</v>
      </c>
      <c r="C113" s="17"/>
      <c r="D113" s="56">
        <v>587</v>
      </c>
      <c r="E113" s="56"/>
      <c r="F113" s="17"/>
      <c r="G113" s="56">
        <v>493</v>
      </c>
      <c r="H113" s="56"/>
      <c r="I113" s="17"/>
      <c r="J113" s="56" t="s">
        <v>253</v>
      </c>
      <c r="K113" s="56"/>
      <c r="L113" s="13" t="s">
        <v>157</v>
      </c>
      <c r="M113" s="56">
        <v>623</v>
      </c>
      <c r="N113" s="56"/>
      <c r="O113" s="17"/>
    </row>
    <row r="114" spans="1:15" ht="15.75" thickBot="1" x14ac:dyDescent="0.3">
      <c r="A114" s="16"/>
      <c r="B114" s="61" t="s">
        <v>76</v>
      </c>
      <c r="C114" s="22"/>
      <c r="D114" s="87">
        <v>335</v>
      </c>
      <c r="E114" s="87"/>
      <c r="F114" s="22"/>
      <c r="G114" s="87">
        <v>94</v>
      </c>
      <c r="H114" s="87"/>
      <c r="I114" s="22"/>
      <c r="J114" s="87" t="s">
        <v>143</v>
      </c>
      <c r="K114" s="87"/>
      <c r="L114" s="22"/>
      <c r="M114" s="87">
        <v>429</v>
      </c>
      <c r="N114" s="87"/>
      <c r="O114" s="22"/>
    </row>
    <row r="115" spans="1:15" x14ac:dyDescent="0.25">
      <c r="A115" s="16"/>
      <c r="B115" s="26" t="s">
        <v>77</v>
      </c>
      <c r="C115" s="17"/>
      <c r="D115" s="86">
        <v>245</v>
      </c>
      <c r="E115" s="86"/>
      <c r="F115" s="17"/>
      <c r="G115" s="86">
        <v>37</v>
      </c>
      <c r="H115" s="86"/>
      <c r="I115" s="17"/>
      <c r="J115" s="86" t="s">
        <v>143</v>
      </c>
      <c r="K115" s="86"/>
      <c r="L115" s="17"/>
      <c r="M115" s="86">
        <v>282</v>
      </c>
      <c r="N115" s="86"/>
      <c r="O115" s="17"/>
    </row>
    <row r="116" spans="1:15" x14ac:dyDescent="0.25">
      <c r="A116" s="16"/>
      <c r="B116" s="21" t="s">
        <v>78</v>
      </c>
      <c r="C116" s="22"/>
      <c r="D116" s="42">
        <v>3</v>
      </c>
      <c r="E116" s="42"/>
      <c r="F116" s="22"/>
      <c r="G116" s="42">
        <v>1</v>
      </c>
      <c r="H116" s="42"/>
      <c r="I116" s="22"/>
      <c r="J116" s="42" t="s">
        <v>143</v>
      </c>
      <c r="K116" s="42"/>
      <c r="L116" s="22"/>
      <c r="M116" s="42">
        <v>4</v>
      </c>
      <c r="N116" s="42"/>
      <c r="O116" s="22"/>
    </row>
    <row r="117" spans="1:15" x14ac:dyDescent="0.25">
      <c r="A117" s="16"/>
      <c r="B117" s="26" t="s">
        <v>79</v>
      </c>
      <c r="C117" s="17"/>
      <c r="D117" s="43">
        <v>3</v>
      </c>
      <c r="E117" s="43"/>
      <c r="F117" s="17"/>
      <c r="G117" s="43" t="s">
        <v>143</v>
      </c>
      <c r="H117" s="43"/>
      <c r="I117" s="17"/>
      <c r="J117" s="43" t="s">
        <v>143</v>
      </c>
      <c r="K117" s="43"/>
      <c r="L117" s="17"/>
      <c r="M117" s="43">
        <v>3</v>
      </c>
      <c r="N117" s="43"/>
      <c r="O117" s="17"/>
    </row>
    <row r="118" spans="1:15" ht="15.75" thickBot="1" x14ac:dyDescent="0.3">
      <c r="A118" s="16"/>
      <c r="B118" s="21" t="s">
        <v>80</v>
      </c>
      <c r="C118" s="22"/>
      <c r="D118" s="44">
        <v>1</v>
      </c>
      <c r="E118" s="44"/>
      <c r="F118" s="22"/>
      <c r="G118" s="44" t="s">
        <v>143</v>
      </c>
      <c r="H118" s="44"/>
      <c r="I118" s="22"/>
      <c r="J118" s="44" t="s">
        <v>143</v>
      </c>
      <c r="K118" s="44"/>
      <c r="L118" s="22"/>
      <c r="M118" s="44">
        <v>1</v>
      </c>
      <c r="N118" s="44"/>
      <c r="O118" s="22"/>
    </row>
    <row r="119" spans="1:15" x14ac:dyDescent="0.25">
      <c r="A119" s="16"/>
      <c r="B119" s="76" t="s">
        <v>81</v>
      </c>
      <c r="C119" s="17"/>
      <c r="D119" s="86">
        <v>83</v>
      </c>
      <c r="E119" s="86"/>
      <c r="F119" s="17"/>
      <c r="G119" s="86">
        <v>56</v>
      </c>
      <c r="H119" s="86"/>
      <c r="I119" s="17"/>
      <c r="J119" s="86" t="s">
        <v>143</v>
      </c>
      <c r="K119" s="86"/>
      <c r="L119" s="17"/>
      <c r="M119" s="86">
        <v>139</v>
      </c>
      <c r="N119" s="86"/>
      <c r="O119" s="17"/>
    </row>
    <row r="120" spans="1:15" x14ac:dyDescent="0.25">
      <c r="A120" s="16"/>
      <c r="B120" s="21" t="s">
        <v>82</v>
      </c>
      <c r="C120" s="22"/>
      <c r="D120" s="42">
        <v>41</v>
      </c>
      <c r="E120" s="42"/>
      <c r="F120" s="22"/>
      <c r="G120" s="42" t="s">
        <v>143</v>
      </c>
      <c r="H120" s="42"/>
      <c r="I120" s="22"/>
      <c r="J120" s="42" t="s">
        <v>143</v>
      </c>
      <c r="K120" s="42"/>
      <c r="L120" s="22"/>
      <c r="M120" s="42">
        <v>41</v>
      </c>
      <c r="N120" s="42"/>
      <c r="O120" s="22"/>
    </row>
    <row r="121" spans="1:15" x14ac:dyDescent="0.25">
      <c r="A121" s="16"/>
      <c r="B121" s="26" t="s">
        <v>254</v>
      </c>
      <c r="C121" s="17"/>
      <c r="D121" s="43">
        <v>14</v>
      </c>
      <c r="E121" s="43"/>
      <c r="F121" s="17"/>
      <c r="G121" s="43" t="s">
        <v>255</v>
      </c>
      <c r="H121" s="43"/>
      <c r="I121" s="13" t="s">
        <v>157</v>
      </c>
      <c r="J121" s="43" t="s">
        <v>143</v>
      </c>
      <c r="K121" s="43"/>
      <c r="L121" s="17"/>
      <c r="M121" s="43" t="s">
        <v>143</v>
      </c>
      <c r="N121" s="43"/>
      <c r="O121" s="17"/>
    </row>
    <row r="122" spans="1:15" ht="15.75" thickBot="1" x14ac:dyDescent="0.3">
      <c r="A122" s="16"/>
      <c r="B122" s="21" t="s">
        <v>256</v>
      </c>
      <c r="C122" s="22"/>
      <c r="D122" s="44">
        <v>70</v>
      </c>
      <c r="E122" s="44"/>
      <c r="F122" s="22"/>
      <c r="G122" s="44" t="s">
        <v>143</v>
      </c>
      <c r="H122" s="44"/>
      <c r="I122" s="22"/>
      <c r="J122" s="44" t="s">
        <v>257</v>
      </c>
      <c r="K122" s="44"/>
      <c r="L122" s="23" t="s">
        <v>157</v>
      </c>
      <c r="M122" s="44" t="s">
        <v>143</v>
      </c>
      <c r="N122" s="44"/>
      <c r="O122" s="22"/>
    </row>
    <row r="123" spans="1:15" x14ac:dyDescent="0.25">
      <c r="A123" s="16"/>
      <c r="B123" s="76" t="s">
        <v>84</v>
      </c>
      <c r="C123" s="17"/>
      <c r="D123" s="86">
        <v>98</v>
      </c>
      <c r="E123" s="86"/>
      <c r="F123" s="17"/>
      <c r="G123" s="86">
        <v>70</v>
      </c>
      <c r="H123" s="86"/>
      <c r="I123" s="17"/>
      <c r="J123" s="86" t="s">
        <v>257</v>
      </c>
      <c r="K123" s="86"/>
      <c r="L123" s="13" t="s">
        <v>157</v>
      </c>
      <c r="M123" s="86">
        <v>98</v>
      </c>
      <c r="N123" s="86"/>
      <c r="O123" s="17"/>
    </row>
    <row r="124" spans="1:15" ht="15.75" thickBot="1" x14ac:dyDescent="0.3">
      <c r="A124" s="16"/>
      <c r="B124" s="21" t="s">
        <v>85</v>
      </c>
      <c r="C124" s="22"/>
      <c r="D124" s="44">
        <v>42</v>
      </c>
      <c r="E124" s="44"/>
      <c r="F124" s="22"/>
      <c r="G124" s="44">
        <v>30</v>
      </c>
      <c r="H124" s="44"/>
      <c r="I124" s="22"/>
      <c r="J124" s="44" t="s">
        <v>258</v>
      </c>
      <c r="K124" s="44"/>
      <c r="L124" s="23" t="s">
        <v>157</v>
      </c>
      <c r="M124" s="44">
        <v>42</v>
      </c>
      <c r="N124" s="44"/>
      <c r="O124" s="22"/>
    </row>
    <row r="125" spans="1:15" ht="15.75" thickBot="1" x14ac:dyDescent="0.3">
      <c r="A125" s="16"/>
      <c r="B125" s="76" t="s">
        <v>86</v>
      </c>
      <c r="C125" s="17"/>
      <c r="D125" s="92">
        <v>56</v>
      </c>
      <c r="E125" s="92"/>
      <c r="F125" s="17"/>
      <c r="G125" s="92">
        <v>40</v>
      </c>
      <c r="H125" s="92"/>
      <c r="I125" s="17"/>
      <c r="J125" s="92" t="s">
        <v>259</v>
      </c>
      <c r="K125" s="92"/>
      <c r="L125" s="13" t="s">
        <v>157</v>
      </c>
      <c r="M125" s="92">
        <v>56</v>
      </c>
      <c r="N125" s="92"/>
      <c r="O125" s="17"/>
    </row>
    <row r="126" spans="1:15" x14ac:dyDescent="0.25">
      <c r="A126" s="16"/>
      <c r="B126" s="90"/>
      <c r="C126" s="22"/>
      <c r="D126" s="93"/>
      <c r="E126" s="93"/>
      <c r="F126" s="22"/>
      <c r="G126" s="93"/>
      <c r="H126" s="93"/>
      <c r="I126" s="22"/>
      <c r="J126" s="93"/>
      <c r="K126" s="93"/>
      <c r="L126" s="22"/>
      <c r="M126" s="93"/>
      <c r="N126" s="93"/>
      <c r="O126" s="22"/>
    </row>
    <row r="127" spans="1:15" x14ac:dyDescent="0.25">
      <c r="A127" s="16"/>
      <c r="B127" s="26" t="s">
        <v>260</v>
      </c>
      <c r="C127" s="17"/>
      <c r="D127" s="47"/>
      <c r="E127" s="47"/>
      <c r="F127" s="17"/>
      <c r="G127" s="47"/>
      <c r="H127" s="47"/>
      <c r="I127" s="17"/>
      <c r="J127" s="47"/>
      <c r="K127" s="47"/>
      <c r="L127" s="17"/>
      <c r="M127" s="47"/>
      <c r="N127" s="47"/>
      <c r="O127" s="17"/>
    </row>
    <row r="128" spans="1:15" ht="27" thickBot="1" x14ac:dyDescent="0.3">
      <c r="A128" s="16"/>
      <c r="B128" s="65" t="s">
        <v>88</v>
      </c>
      <c r="C128" s="22"/>
      <c r="D128" s="44" t="s">
        <v>156</v>
      </c>
      <c r="E128" s="44"/>
      <c r="F128" s="23" t="s">
        <v>157</v>
      </c>
      <c r="G128" s="44" t="s">
        <v>143</v>
      </c>
      <c r="H128" s="44"/>
      <c r="I128" s="22"/>
      <c r="J128" s="44" t="s">
        <v>143</v>
      </c>
      <c r="K128" s="44"/>
      <c r="L128" s="22"/>
      <c r="M128" s="44" t="s">
        <v>156</v>
      </c>
      <c r="N128" s="44"/>
      <c r="O128" s="23" t="s">
        <v>157</v>
      </c>
    </row>
    <row r="129" spans="1:15" ht="15.75" thickBot="1" x14ac:dyDescent="0.3">
      <c r="A129" s="16"/>
      <c r="B129" s="76" t="s">
        <v>89</v>
      </c>
      <c r="C129" s="17"/>
      <c r="D129" s="66" t="s">
        <v>139</v>
      </c>
      <c r="E129" s="68">
        <v>55</v>
      </c>
      <c r="F129" s="17"/>
      <c r="G129" s="66" t="s">
        <v>139</v>
      </c>
      <c r="H129" s="68">
        <v>40</v>
      </c>
      <c r="I129" s="17"/>
      <c r="J129" s="66" t="s">
        <v>139</v>
      </c>
      <c r="K129" s="68" t="s">
        <v>259</v>
      </c>
      <c r="L129" s="13" t="s">
        <v>157</v>
      </c>
      <c r="M129" s="66" t="s">
        <v>139</v>
      </c>
      <c r="N129" s="68">
        <v>55</v>
      </c>
      <c r="O129" s="17"/>
    </row>
    <row r="130" spans="1:15" ht="15.75" thickTop="1" x14ac:dyDescent="0.25">
      <c r="A130" s="16"/>
      <c r="B130" s="51"/>
      <c r="C130" s="51"/>
      <c r="D130" s="51"/>
      <c r="E130" s="51"/>
      <c r="F130" s="51"/>
      <c r="G130" s="51"/>
      <c r="H130" s="51"/>
      <c r="I130" s="51"/>
      <c r="J130" s="51"/>
      <c r="K130" s="51"/>
      <c r="L130" s="51"/>
      <c r="M130" s="51"/>
      <c r="N130" s="51"/>
      <c r="O130" s="51"/>
    </row>
    <row r="131" spans="1:15" x14ac:dyDescent="0.25">
      <c r="A131" s="16"/>
      <c r="B131" s="51"/>
      <c r="C131" s="51"/>
      <c r="D131" s="51"/>
      <c r="E131" s="51"/>
      <c r="F131" s="51"/>
      <c r="G131" s="51"/>
      <c r="H131" s="51"/>
      <c r="I131" s="51"/>
      <c r="J131" s="51"/>
      <c r="K131" s="51"/>
      <c r="L131" s="51"/>
      <c r="M131" s="51"/>
      <c r="N131" s="51"/>
      <c r="O131" s="51"/>
    </row>
    <row r="132" spans="1:15" ht="15.75" thickBot="1" x14ac:dyDescent="0.3">
      <c r="A132" s="16"/>
      <c r="B132" s="17"/>
      <c r="C132" s="18"/>
      <c r="D132" s="40" t="s">
        <v>261</v>
      </c>
      <c r="E132" s="40"/>
      <c r="F132" s="40"/>
      <c r="G132" s="40"/>
      <c r="H132" s="40"/>
      <c r="I132" s="40"/>
      <c r="J132" s="40"/>
      <c r="K132" s="40"/>
      <c r="L132" s="40"/>
      <c r="M132" s="40"/>
      <c r="N132" s="40"/>
      <c r="O132" s="18"/>
    </row>
    <row r="133" spans="1:15" x14ac:dyDescent="0.25">
      <c r="A133" s="16"/>
      <c r="B133" s="37"/>
      <c r="C133" s="38"/>
      <c r="D133" s="55" t="s">
        <v>221</v>
      </c>
      <c r="E133" s="55"/>
      <c r="F133" s="81"/>
      <c r="G133" s="55" t="s">
        <v>223</v>
      </c>
      <c r="H133" s="55"/>
      <c r="I133" s="81"/>
      <c r="J133" s="55" t="s">
        <v>225</v>
      </c>
      <c r="K133" s="55"/>
      <c r="L133" s="81"/>
      <c r="M133" s="55" t="s">
        <v>226</v>
      </c>
      <c r="N133" s="55"/>
      <c r="O133" s="38"/>
    </row>
    <row r="134" spans="1:15" ht="15.75" thickBot="1" x14ac:dyDescent="0.3">
      <c r="A134" s="16"/>
      <c r="B134" s="37"/>
      <c r="C134" s="38"/>
      <c r="D134" s="40" t="s">
        <v>222</v>
      </c>
      <c r="E134" s="40"/>
      <c r="F134" s="38"/>
      <c r="G134" s="40" t="s">
        <v>224</v>
      </c>
      <c r="H134" s="40"/>
      <c r="I134" s="38"/>
      <c r="J134" s="40"/>
      <c r="K134" s="40"/>
      <c r="L134" s="38"/>
      <c r="M134" s="40"/>
      <c r="N134" s="40"/>
      <c r="O134" s="38"/>
    </row>
    <row r="135" spans="1:15" x14ac:dyDescent="0.25">
      <c r="A135" s="16"/>
      <c r="B135" s="17"/>
      <c r="C135" s="18"/>
      <c r="D135" s="39" t="s">
        <v>137</v>
      </c>
      <c r="E135" s="39"/>
      <c r="F135" s="39"/>
      <c r="G135" s="39"/>
      <c r="H135" s="39"/>
      <c r="I135" s="39"/>
      <c r="J135" s="39"/>
      <c r="K135" s="39"/>
      <c r="L135" s="39"/>
      <c r="M135" s="39"/>
      <c r="N135" s="39"/>
      <c r="O135" s="18"/>
    </row>
    <row r="136" spans="1:15" x14ac:dyDescent="0.25">
      <c r="A136" s="16"/>
      <c r="B136" s="79"/>
      <c r="C136" s="17"/>
      <c r="D136" s="47"/>
      <c r="E136" s="47"/>
      <c r="F136" s="17"/>
      <c r="G136" s="47"/>
      <c r="H136" s="47"/>
      <c r="I136" s="17"/>
      <c r="J136" s="47"/>
      <c r="K136" s="47"/>
      <c r="L136" s="17"/>
      <c r="M136" s="47"/>
      <c r="N136" s="47"/>
      <c r="O136" s="17"/>
    </row>
    <row r="137" spans="1:15" x14ac:dyDescent="0.25">
      <c r="A137" s="16"/>
      <c r="B137" s="61" t="s">
        <v>74</v>
      </c>
      <c r="C137" s="22"/>
      <c r="D137" s="23" t="s">
        <v>139</v>
      </c>
      <c r="E137" s="29">
        <v>869</v>
      </c>
      <c r="F137" s="22"/>
      <c r="G137" s="23" t="s">
        <v>139</v>
      </c>
      <c r="H137" s="29">
        <v>547</v>
      </c>
      <c r="I137" s="22"/>
      <c r="J137" s="23" t="s">
        <v>139</v>
      </c>
      <c r="K137" s="29" t="s">
        <v>262</v>
      </c>
      <c r="L137" s="23" t="s">
        <v>157</v>
      </c>
      <c r="M137" s="23" t="s">
        <v>139</v>
      </c>
      <c r="N137" s="29">
        <v>993</v>
      </c>
      <c r="O137" s="22"/>
    </row>
    <row r="138" spans="1:15" ht="15.75" thickBot="1" x14ac:dyDescent="0.3">
      <c r="A138" s="16"/>
      <c r="B138" s="26" t="s">
        <v>75</v>
      </c>
      <c r="C138" s="17"/>
      <c r="D138" s="56">
        <v>555</v>
      </c>
      <c r="E138" s="56"/>
      <c r="F138" s="17"/>
      <c r="G138" s="56">
        <v>452</v>
      </c>
      <c r="H138" s="56"/>
      <c r="I138" s="17"/>
      <c r="J138" s="56" t="s">
        <v>262</v>
      </c>
      <c r="K138" s="56"/>
      <c r="L138" s="13" t="s">
        <v>157</v>
      </c>
      <c r="M138" s="56">
        <v>584</v>
      </c>
      <c r="N138" s="56"/>
      <c r="O138" s="17"/>
    </row>
    <row r="139" spans="1:15" x14ac:dyDescent="0.25">
      <c r="A139" s="16"/>
      <c r="B139" s="61" t="s">
        <v>76</v>
      </c>
      <c r="C139" s="22"/>
      <c r="D139" s="83">
        <v>314</v>
      </c>
      <c r="E139" s="83"/>
      <c r="F139" s="22"/>
      <c r="G139" s="83">
        <v>95</v>
      </c>
      <c r="H139" s="83"/>
      <c r="I139" s="22"/>
      <c r="J139" s="83" t="s">
        <v>143</v>
      </c>
      <c r="K139" s="83"/>
      <c r="L139" s="22"/>
      <c r="M139" s="83">
        <v>409</v>
      </c>
      <c r="N139" s="83"/>
      <c r="O139" s="22"/>
    </row>
    <row r="140" spans="1:15" x14ac:dyDescent="0.25">
      <c r="A140" s="16"/>
      <c r="B140" s="26" t="s">
        <v>77</v>
      </c>
      <c r="C140" s="17"/>
      <c r="D140" s="43">
        <v>234</v>
      </c>
      <c r="E140" s="43"/>
      <c r="F140" s="17"/>
      <c r="G140" s="43">
        <v>38</v>
      </c>
      <c r="H140" s="43"/>
      <c r="I140" s="17"/>
      <c r="J140" s="43" t="s">
        <v>143</v>
      </c>
      <c r="K140" s="43"/>
      <c r="L140" s="17"/>
      <c r="M140" s="43">
        <v>272</v>
      </c>
      <c r="N140" s="43"/>
      <c r="O140" s="17"/>
    </row>
    <row r="141" spans="1:15" x14ac:dyDescent="0.25">
      <c r="A141" s="16"/>
      <c r="B141" s="21" t="s">
        <v>78</v>
      </c>
      <c r="C141" s="22"/>
      <c r="D141" s="42">
        <v>2</v>
      </c>
      <c r="E141" s="42"/>
      <c r="F141" s="22"/>
      <c r="G141" s="42">
        <v>1</v>
      </c>
      <c r="H141" s="42"/>
      <c r="I141" s="22"/>
      <c r="J141" s="42" t="s">
        <v>143</v>
      </c>
      <c r="K141" s="42"/>
      <c r="L141" s="22"/>
      <c r="M141" s="42">
        <v>3</v>
      </c>
      <c r="N141" s="42"/>
      <c r="O141" s="22"/>
    </row>
    <row r="142" spans="1:15" x14ac:dyDescent="0.25">
      <c r="A142" s="16"/>
      <c r="B142" s="26" t="s">
        <v>79</v>
      </c>
      <c r="C142" s="17"/>
      <c r="D142" s="43">
        <v>4</v>
      </c>
      <c r="E142" s="43"/>
      <c r="F142" s="17"/>
      <c r="G142" s="43" t="s">
        <v>143</v>
      </c>
      <c r="H142" s="43"/>
      <c r="I142" s="17"/>
      <c r="J142" s="43" t="s">
        <v>143</v>
      </c>
      <c r="K142" s="43"/>
      <c r="L142" s="17"/>
      <c r="M142" s="43">
        <v>4</v>
      </c>
      <c r="N142" s="43"/>
      <c r="O142" s="17"/>
    </row>
    <row r="143" spans="1:15" ht="15.75" thickBot="1" x14ac:dyDescent="0.3">
      <c r="A143" s="16"/>
      <c r="B143" s="21" t="s">
        <v>80</v>
      </c>
      <c r="C143" s="22"/>
      <c r="D143" s="44">
        <v>2</v>
      </c>
      <c r="E143" s="44"/>
      <c r="F143" s="22"/>
      <c r="G143" s="44" t="s">
        <v>143</v>
      </c>
      <c r="H143" s="44"/>
      <c r="I143" s="22"/>
      <c r="J143" s="44" t="s">
        <v>143</v>
      </c>
      <c r="K143" s="44"/>
      <c r="L143" s="22"/>
      <c r="M143" s="44">
        <v>2</v>
      </c>
      <c r="N143" s="44"/>
      <c r="O143" s="22"/>
    </row>
    <row r="144" spans="1:15" x14ac:dyDescent="0.25">
      <c r="A144" s="16"/>
      <c r="B144" s="76" t="s">
        <v>81</v>
      </c>
      <c r="C144" s="17"/>
      <c r="D144" s="86">
        <v>72</v>
      </c>
      <c r="E144" s="86"/>
      <c r="F144" s="17"/>
      <c r="G144" s="86">
        <v>56</v>
      </c>
      <c r="H144" s="86"/>
      <c r="I144" s="17"/>
      <c r="J144" s="86" t="s">
        <v>143</v>
      </c>
      <c r="K144" s="86"/>
      <c r="L144" s="17"/>
      <c r="M144" s="86">
        <v>128</v>
      </c>
      <c r="N144" s="86"/>
      <c r="O144" s="17"/>
    </row>
    <row r="145" spans="1:15" x14ac:dyDescent="0.25">
      <c r="A145" s="16"/>
      <c r="B145" s="21" t="s">
        <v>82</v>
      </c>
      <c r="C145" s="22"/>
      <c r="D145" s="42">
        <v>47</v>
      </c>
      <c r="E145" s="42"/>
      <c r="F145" s="22"/>
      <c r="G145" s="42" t="s">
        <v>143</v>
      </c>
      <c r="H145" s="42"/>
      <c r="I145" s="22"/>
      <c r="J145" s="42" t="s">
        <v>143</v>
      </c>
      <c r="K145" s="42"/>
      <c r="L145" s="22"/>
      <c r="M145" s="42">
        <v>47</v>
      </c>
      <c r="N145" s="42"/>
      <c r="O145" s="22"/>
    </row>
    <row r="146" spans="1:15" ht="26.25" x14ac:dyDescent="0.25">
      <c r="A146" s="16"/>
      <c r="B146" s="26" t="s">
        <v>83</v>
      </c>
      <c r="C146" s="17"/>
      <c r="D146" s="43">
        <v>7</v>
      </c>
      <c r="E146" s="43"/>
      <c r="F146" s="17"/>
      <c r="G146" s="43" t="s">
        <v>143</v>
      </c>
      <c r="H146" s="43"/>
      <c r="I146" s="17"/>
      <c r="J146" s="43" t="s">
        <v>143</v>
      </c>
      <c r="K146" s="43"/>
      <c r="L146" s="17"/>
      <c r="M146" s="43">
        <v>7</v>
      </c>
      <c r="N146" s="43"/>
      <c r="O146" s="17"/>
    </row>
    <row r="147" spans="1:15" x14ac:dyDescent="0.25">
      <c r="A147" s="16"/>
      <c r="B147" s="21" t="s">
        <v>254</v>
      </c>
      <c r="C147" s="22"/>
      <c r="D147" s="42">
        <v>13</v>
      </c>
      <c r="E147" s="42"/>
      <c r="F147" s="22"/>
      <c r="G147" s="42" t="s">
        <v>263</v>
      </c>
      <c r="H147" s="42"/>
      <c r="I147" s="23" t="s">
        <v>157</v>
      </c>
      <c r="J147" s="42" t="s">
        <v>143</v>
      </c>
      <c r="K147" s="42"/>
      <c r="L147" s="22"/>
      <c r="M147" s="42" t="s">
        <v>143</v>
      </c>
      <c r="N147" s="42"/>
      <c r="O147" s="22"/>
    </row>
    <row r="148" spans="1:15" ht="15.75" thickBot="1" x14ac:dyDescent="0.3">
      <c r="A148" s="16"/>
      <c r="B148" s="26" t="s">
        <v>256</v>
      </c>
      <c r="C148" s="17"/>
      <c r="D148" s="56">
        <v>69</v>
      </c>
      <c r="E148" s="56"/>
      <c r="F148" s="17"/>
      <c r="G148" s="56" t="s">
        <v>143</v>
      </c>
      <c r="H148" s="56"/>
      <c r="I148" s="17"/>
      <c r="J148" s="56" t="s">
        <v>264</v>
      </c>
      <c r="K148" s="56"/>
      <c r="L148" s="13" t="s">
        <v>157</v>
      </c>
      <c r="M148" s="56" t="s">
        <v>143</v>
      </c>
      <c r="N148" s="56"/>
      <c r="O148" s="17"/>
    </row>
    <row r="149" spans="1:15" x14ac:dyDescent="0.25">
      <c r="A149" s="16"/>
      <c r="B149" s="61" t="s">
        <v>84</v>
      </c>
      <c r="C149" s="22"/>
      <c r="D149" s="83">
        <v>74</v>
      </c>
      <c r="E149" s="83"/>
      <c r="F149" s="22"/>
      <c r="G149" s="83">
        <v>69</v>
      </c>
      <c r="H149" s="83"/>
      <c r="I149" s="22"/>
      <c r="J149" s="83" t="s">
        <v>264</v>
      </c>
      <c r="K149" s="83"/>
      <c r="L149" s="23" t="s">
        <v>157</v>
      </c>
      <c r="M149" s="83">
        <v>74</v>
      </c>
      <c r="N149" s="83"/>
      <c r="O149" s="22"/>
    </row>
    <row r="150" spans="1:15" ht="15.75" thickBot="1" x14ac:dyDescent="0.3">
      <c r="A150" s="16"/>
      <c r="B150" s="26" t="s">
        <v>85</v>
      </c>
      <c r="C150" s="17"/>
      <c r="D150" s="56">
        <v>28</v>
      </c>
      <c r="E150" s="56"/>
      <c r="F150" s="17"/>
      <c r="G150" s="56">
        <v>26</v>
      </c>
      <c r="H150" s="56"/>
      <c r="I150" s="17"/>
      <c r="J150" s="56" t="s">
        <v>265</v>
      </c>
      <c r="K150" s="56"/>
      <c r="L150" s="13" t="s">
        <v>157</v>
      </c>
      <c r="M150" s="56">
        <v>28</v>
      </c>
      <c r="N150" s="56"/>
      <c r="O150" s="17"/>
    </row>
    <row r="151" spans="1:15" ht="15.75" thickBot="1" x14ac:dyDescent="0.3">
      <c r="A151" s="16"/>
      <c r="B151" s="61" t="s">
        <v>86</v>
      </c>
      <c r="C151" s="22"/>
      <c r="D151" s="87">
        <v>46</v>
      </c>
      <c r="E151" s="87"/>
      <c r="F151" s="22"/>
      <c r="G151" s="87">
        <v>43</v>
      </c>
      <c r="H151" s="87"/>
      <c r="I151" s="22"/>
      <c r="J151" s="87" t="s">
        <v>266</v>
      </c>
      <c r="K151" s="87"/>
      <c r="L151" s="23" t="s">
        <v>157</v>
      </c>
      <c r="M151" s="87">
        <v>46</v>
      </c>
      <c r="N151" s="87"/>
      <c r="O151" s="22"/>
    </row>
    <row r="152" spans="1:15" x14ac:dyDescent="0.25">
      <c r="A152" s="16"/>
      <c r="B152" s="79"/>
      <c r="C152" s="17"/>
      <c r="D152" s="45"/>
      <c r="E152" s="45"/>
      <c r="F152" s="17"/>
      <c r="G152" s="45"/>
      <c r="H152" s="45"/>
      <c r="I152" s="17"/>
      <c r="J152" s="45"/>
      <c r="K152" s="45"/>
      <c r="L152" s="17"/>
      <c r="M152" s="45"/>
      <c r="N152" s="45"/>
      <c r="O152" s="17"/>
    </row>
    <row r="153" spans="1:15" x14ac:dyDescent="0.25">
      <c r="A153" s="16"/>
      <c r="B153" s="21" t="s">
        <v>260</v>
      </c>
      <c r="C153" s="22"/>
      <c r="D153" s="82"/>
      <c r="E153" s="82"/>
      <c r="F153" s="22"/>
      <c r="G153" s="82"/>
      <c r="H153" s="82"/>
      <c r="I153" s="22"/>
      <c r="J153" s="82"/>
      <c r="K153" s="82"/>
      <c r="L153" s="22"/>
      <c r="M153" s="82"/>
      <c r="N153" s="82"/>
      <c r="O153" s="22"/>
    </row>
    <row r="154" spans="1:15" ht="27" thickBot="1" x14ac:dyDescent="0.3">
      <c r="A154" s="16"/>
      <c r="B154" s="63" t="s">
        <v>88</v>
      </c>
      <c r="C154" s="17"/>
      <c r="D154" s="56" t="s">
        <v>156</v>
      </c>
      <c r="E154" s="56"/>
      <c r="F154" s="13" t="s">
        <v>157</v>
      </c>
      <c r="G154" s="56" t="s">
        <v>143</v>
      </c>
      <c r="H154" s="56"/>
      <c r="I154" s="17"/>
      <c r="J154" s="56" t="s">
        <v>143</v>
      </c>
      <c r="K154" s="56"/>
      <c r="L154" s="17"/>
      <c r="M154" s="56" t="s">
        <v>156</v>
      </c>
      <c r="N154" s="56"/>
      <c r="O154" s="13" t="s">
        <v>157</v>
      </c>
    </row>
    <row r="155" spans="1:15" ht="15.75" thickBot="1" x14ac:dyDescent="0.3">
      <c r="A155" s="16"/>
      <c r="B155" s="61" t="s">
        <v>89</v>
      </c>
      <c r="C155" s="22"/>
      <c r="D155" s="35" t="s">
        <v>139</v>
      </c>
      <c r="E155" s="54">
        <v>45</v>
      </c>
      <c r="F155" s="22"/>
      <c r="G155" s="35" t="s">
        <v>139</v>
      </c>
      <c r="H155" s="54">
        <v>43</v>
      </c>
      <c r="I155" s="22"/>
      <c r="J155" s="35" t="s">
        <v>139</v>
      </c>
      <c r="K155" s="54" t="s">
        <v>266</v>
      </c>
      <c r="L155" s="23" t="s">
        <v>157</v>
      </c>
      <c r="M155" s="35" t="s">
        <v>139</v>
      </c>
      <c r="N155" s="54">
        <v>45</v>
      </c>
      <c r="O155" s="22"/>
    </row>
    <row r="156" spans="1:15" ht="15.75" thickTop="1" x14ac:dyDescent="0.25">
      <c r="A156" s="16" t="s">
        <v>311</v>
      </c>
      <c r="B156" s="48" t="s">
        <v>2</v>
      </c>
      <c r="C156" s="48"/>
      <c r="D156" s="48"/>
      <c r="E156" s="48"/>
      <c r="F156" s="48"/>
      <c r="G156" s="48"/>
      <c r="H156" s="48"/>
      <c r="I156" s="48"/>
      <c r="J156" s="48"/>
      <c r="K156" s="48"/>
      <c r="L156" s="48"/>
      <c r="M156" s="48"/>
      <c r="N156" s="48"/>
      <c r="O156" s="48"/>
    </row>
    <row r="157" spans="1:15" x14ac:dyDescent="0.25">
      <c r="A157" s="16"/>
      <c r="B157" s="97" t="s">
        <v>267</v>
      </c>
      <c r="C157" s="97"/>
      <c r="D157" s="97"/>
      <c r="E157" s="97"/>
      <c r="F157" s="97"/>
      <c r="G157" s="97"/>
      <c r="H157" s="97"/>
      <c r="I157" s="97"/>
      <c r="J157" s="97"/>
      <c r="K157" s="97"/>
      <c r="L157" s="97"/>
      <c r="M157" s="97"/>
      <c r="N157" s="97"/>
      <c r="O157" s="97"/>
    </row>
    <row r="158" spans="1:15" x14ac:dyDescent="0.25">
      <c r="A158" s="16"/>
      <c r="B158" s="51"/>
      <c r="C158" s="51"/>
      <c r="D158" s="51"/>
      <c r="E158" s="51"/>
      <c r="F158" s="51"/>
      <c r="G158" s="51"/>
      <c r="H158" s="51"/>
      <c r="I158" s="51"/>
      <c r="J158" s="51"/>
      <c r="K158" s="51"/>
      <c r="L158" s="51"/>
      <c r="M158" s="51"/>
      <c r="N158" s="51"/>
      <c r="O158" s="51"/>
    </row>
    <row r="159" spans="1:15" ht="15.75" thickBot="1" x14ac:dyDescent="0.3">
      <c r="A159" s="16"/>
      <c r="B159" s="17"/>
      <c r="C159" s="18"/>
      <c r="D159" s="40" t="s">
        <v>252</v>
      </c>
      <c r="E159" s="40"/>
      <c r="F159" s="40"/>
      <c r="G159" s="40"/>
      <c r="H159" s="40"/>
      <c r="I159" s="40"/>
      <c r="J159" s="40"/>
      <c r="K159" s="40"/>
      <c r="L159" s="40"/>
      <c r="M159" s="40"/>
      <c r="N159" s="40"/>
      <c r="O159" s="18"/>
    </row>
    <row r="160" spans="1:15" x14ac:dyDescent="0.25">
      <c r="A160" s="16"/>
      <c r="B160" s="37"/>
      <c r="C160" s="38"/>
      <c r="D160" s="55" t="s">
        <v>221</v>
      </c>
      <c r="E160" s="55"/>
      <c r="F160" s="81"/>
      <c r="G160" s="55" t="s">
        <v>223</v>
      </c>
      <c r="H160" s="55"/>
      <c r="I160" s="81"/>
      <c r="J160" s="55" t="s">
        <v>225</v>
      </c>
      <c r="K160" s="55"/>
      <c r="L160" s="81"/>
      <c r="M160" s="55" t="s">
        <v>226</v>
      </c>
      <c r="N160" s="55"/>
      <c r="O160" s="38"/>
    </row>
    <row r="161" spans="1:15" ht="15.75" thickBot="1" x14ac:dyDescent="0.3">
      <c r="A161" s="16"/>
      <c r="B161" s="37"/>
      <c r="C161" s="38"/>
      <c r="D161" s="40" t="s">
        <v>222</v>
      </c>
      <c r="E161" s="40"/>
      <c r="F161" s="38"/>
      <c r="G161" s="40" t="s">
        <v>224</v>
      </c>
      <c r="H161" s="40"/>
      <c r="I161" s="38"/>
      <c r="J161" s="40"/>
      <c r="K161" s="40"/>
      <c r="L161" s="38"/>
      <c r="M161" s="40"/>
      <c r="N161" s="40"/>
      <c r="O161" s="38"/>
    </row>
    <row r="162" spans="1:15" x14ac:dyDescent="0.25">
      <c r="A162" s="16"/>
      <c r="B162" s="17"/>
      <c r="C162" s="18"/>
      <c r="D162" s="39" t="s">
        <v>137</v>
      </c>
      <c r="E162" s="39"/>
      <c r="F162" s="39"/>
      <c r="G162" s="39"/>
      <c r="H162" s="39"/>
      <c r="I162" s="39"/>
      <c r="J162" s="39"/>
      <c r="K162" s="39"/>
      <c r="L162" s="39"/>
      <c r="M162" s="39"/>
      <c r="N162" s="39"/>
      <c r="O162" s="39"/>
    </row>
    <row r="163" spans="1:15" x14ac:dyDescent="0.25">
      <c r="A163" s="16"/>
      <c r="B163" s="61" t="s">
        <v>91</v>
      </c>
      <c r="C163" s="22"/>
      <c r="D163" s="82"/>
      <c r="E163" s="82"/>
      <c r="F163" s="22"/>
      <c r="G163" s="82"/>
      <c r="H163" s="82"/>
      <c r="I163" s="22"/>
      <c r="J163" s="82"/>
      <c r="K163" s="82"/>
      <c r="L163" s="22"/>
      <c r="M163" s="82"/>
      <c r="N163" s="82"/>
      <c r="O163" s="22"/>
    </row>
    <row r="164" spans="1:15" ht="27" thickBot="1" x14ac:dyDescent="0.3">
      <c r="A164" s="16"/>
      <c r="B164" s="63" t="s">
        <v>99</v>
      </c>
      <c r="C164" s="17"/>
      <c r="D164" s="94" t="s">
        <v>139</v>
      </c>
      <c r="E164" s="53" t="s">
        <v>268</v>
      </c>
      <c r="F164" s="13" t="s">
        <v>157</v>
      </c>
      <c r="G164" s="94" t="s">
        <v>139</v>
      </c>
      <c r="H164" s="53">
        <v>20</v>
      </c>
      <c r="I164" s="17"/>
      <c r="J164" s="94" t="s">
        <v>139</v>
      </c>
      <c r="K164" s="53" t="s">
        <v>269</v>
      </c>
      <c r="L164" s="13" t="s">
        <v>157</v>
      </c>
      <c r="M164" s="94" t="s">
        <v>139</v>
      </c>
      <c r="N164" s="53" t="s">
        <v>270</v>
      </c>
      <c r="O164" s="13" t="s">
        <v>157</v>
      </c>
    </row>
    <row r="165" spans="1:15" x14ac:dyDescent="0.25">
      <c r="A165" s="16"/>
      <c r="B165" s="90"/>
      <c r="C165" s="22"/>
      <c r="D165" s="93"/>
      <c r="E165" s="93"/>
      <c r="F165" s="22"/>
      <c r="G165" s="93"/>
      <c r="H165" s="93"/>
      <c r="I165" s="22"/>
      <c r="J165" s="93"/>
      <c r="K165" s="93"/>
      <c r="L165" s="22"/>
      <c r="M165" s="93"/>
      <c r="N165" s="93"/>
      <c r="O165" s="22"/>
    </row>
    <row r="166" spans="1:15" x14ac:dyDescent="0.25">
      <c r="A166" s="16"/>
      <c r="B166" s="76" t="s">
        <v>100</v>
      </c>
      <c r="C166" s="17"/>
      <c r="D166" s="47"/>
      <c r="E166" s="47"/>
      <c r="F166" s="17"/>
      <c r="G166" s="47"/>
      <c r="H166" s="47"/>
      <c r="I166" s="17"/>
      <c r="J166" s="47"/>
      <c r="K166" s="47"/>
      <c r="L166" s="17"/>
      <c r="M166" s="47"/>
      <c r="N166" s="47"/>
      <c r="O166" s="17"/>
    </row>
    <row r="167" spans="1:15" ht="15.75" thickBot="1" x14ac:dyDescent="0.3">
      <c r="A167" s="16"/>
      <c r="B167" s="65" t="s">
        <v>271</v>
      </c>
      <c r="C167" s="22"/>
      <c r="D167" s="44" t="s">
        <v>272</v>
      </c>
      <c r="E167" s="44"/>
      <c r="F167" s="23" t="s">
        <v>157</v>
      </c>
      <c r="G167" s="44" t="s">
        <v>273</v>
      </c>
      <c r="H167" s="44"/>
      <c r="I167" s="23" t="s">
        <v>157</v>
      </c>
      <c r="J167" s="44" t="s">
        <v>143</v>
      </c>
      <c r="K167" s="44"/>
      <c r="L167" s="22"/>
      <c r="M167" s="44" t="s">
        <v>274</v>
      </c>
      <c r="N167" s="44"/>
      <c r="O167" s="23" t="s">
        <v>157</v>
      </c>
    </row>
    <row r="168" spans="1:15" ht="15.75" thickBot="1" x14ac:dyDescent="0.3">
      <c r="A168" s="16"/>
      <c r="B168" s="80" t="s">
        <v>102</v>
      </c>
      <c r="C168" s="17"/>
      <c r="D168" s="92" t="s">
        <v>272</v>
      </c>
      <c r="E168" s="92"/>
      <c r="F168" s="13" t="s">
        <v>157</v>
      </c>
      <c r="G168" s="92" t="s">
        <v>273</v>
      </c>
      <c r="H168" s="92"/>
      <c r="I168" s="13" t="s">
        <v>157</v>
      </c>
      <c r="J168" s="92" t="s">
        <v>143</v>
      </c>
      <c r="K168" s="92"/>
      <c r="L168" s="17"/>
      <c r="M168" s="92" t="s">
        <v>274</v>
      </c>
      <c r="N168" s="92"/>
      <c r="O168" s="13" t="s">
        <v>157</v>
      </c>
    </row>
    <row r="169" spans="1:15" x14ac:dyDescent="0.25">
      <c r="A169" s="16"/>
      <c r="B169" s="90"/>
      <c r="C169" s="22"/>
      <c r="D169" s="93"/>
      <c r="E169" s="93"/>
      <c r="F169" s="22"/>
      <c r="G169" s="93"/>
      <c r="H169" s="93"/>
      <c r="I169" s="22"/>
      <c r="J169" s="93"/>
      <c r="K169" s="93"/>
      <c r="L169" s="22"/>
      <c r="M169" s="93"/>
      <c r="N169" s="93"/>
      <c r="O169" s="22"/>
    </row>
    <row r="170" spans="1:15" x14ac:dyDescent="0.25">
      <c r="A170" s="16"/>
      <c r="B170" s="76" t="s">
        <v>103</v>
      </c>
      <c r="C170" s="17"/>
      <c r="D170" s="47"/>
      <c r="E170" s="47"/>
      <c r="F170" s="17"/>
      <c r="G170" s="47"/>
      <c r="H170" s="47"/>
      <c r="I170" s="17"/>
      <c r="J170" s="47"/>
      <c r="K170" s="47"/>
      <c r="L170" s="17"/>
      <c r="M170" s="47"/>
      <c r="N170" s="47"/>
      <c r="O170" s="17"/>
    </row>
    <row r="171" spans="1:15" x14ac:dyDescent="0.25">
      <c r="A171" s="16"/>
      <c r="B171" s="65" t="s">
        <v>275</v>
      </c>
      <c r="C171" s="22"/>
      <c r="D171" s="42" t="s">
        <v>276</v>
      </c>
      <c r="E171" s="42"/>
      <c r="F171" s="23" t="s">
        <v>157</v>
      </c>
      <c r="G171" s="42" t="s">
        <v>143</v>
      </c>
      <c r="H171" s="42"/>
      <c r="I171" s="22"/>
      <c r="J171" s="42" t="s">
        <v>143</v>
      </c>
      <c r="K171" s="42"/>
      <c r="L171" s="22"/>
      <c r="M171" s="42" t="s">
        <v>276</v>
      </c>
      <c r="N171" s="42"/>
      <c r="O171" s="23" t="s">
        <v>157</v>
      </c>
    </row>
    <row r="172" spans="1:15" x14ac:dyDescent="0.25">
      <c r="A172" s="16"/>
      <c r="B172" s="63" t="s">
        <v>277</v>
      </c>
      <c r="C172" s="17"/>
      <c r="D172" s="43" t="s">
        <v>258</v>
      </c>
      <c r="E172" s="43"/>
      <c r="F172" s="13" t="s">
        <v>157</v>
      </c>
      <c r="G172" s="43" t="s">
        <v>143</v>
      </c>
      <c r="H172" s="43"/>
      <c r="I172" s="17"/>
      <c r="J172" s="43" t="s">
        <v>143</v>
      </c>
      <c r="K172" s="43"/>
      <c r="L172" s="17"/>
      <c r="M172" s="43" t="s">
        <v>258</v>
      </c>
      <c r="N172" s="43"/>
      <c r="O172" s="13" t="s">
        <v>157</v>
      </c>
    </row>
    <row r="173" spans="1:15" x14ac:dyDescent="0.25">
      <c r="A173" s="16"/>
      <c r="B173" s="65" t="s">
        <v>278</v>
      </c>
      <c r="C173" s="22"/>
      <c r="D173" s="42" t="s">
        <v>143</v>
      </c>
      <c r="E173" s="42"/>
      <c r="F173" s="22"/>
      <c r="G173" s="42" t="s">
        <v>269</v>
      </c>
      <c r="H173" s="42"/>
      <c r="I173" s="23" t="s">
        <v>157</v>
      </c>
      <c r="J173" s="42">
        <v>23</v>
      </c>
      <c r="K173" s="42"/>
      <c r="L173" s="22"/>
      <c r="M173" s="42" t="s">
        <v>143</v>
      </c>
      <c r="N173" s="42"/>
      <c r="O173" s="22"/>
    </row>
    <row r="174" spans="1:15" ht="15.75" thickBot="1" x14ac:dyDescent="0.3">
      <c r="A174" s="16"/>
      <c r="B174" s="63" t="s">
        <v>279</v>
      </c>
      <c r="C174" s="17"/>
      <c r="D174" s="56" t="s">
        <v>255</v>
      </c>
      <c r="E174" s="56"/>
      <c r="F174" s="13" t="s">
        <v>157</v>
      </c>
      <c r="G174" s="56" t="s">
        <v>156</v>
      </c>
      <c r="H174" s="56"/>
      <c r="I174" s="13" t="s">
        <v>157</v>
      </c>
      <c r="J174" s="56" t="s">
        <v>143</v>
      </c>
      <c r="K174" s="56"/>
      <c r="L174" s="17"/>
      <c r="M174" s="56" t="s">
        <v>280</v>
      </c>
      <c r="N174" s="56"/>
      <c r="O174" s="13" t="s">
        <v>157</v>
      </c>
    </row>
    <row r="175" spans="1:15" ht="15.75" thickBot="1" x14ac:dyDescent="0.3">
      <c r="A175" s="16"/>
      <c r="B175" s="77" t="s">
        <v>281</v>
      </c>
      <c r="C175" s="22"/>
      <c r="D175" s="87" t="s">
        <v>282</v>
      </c>
      <c r="E175" s="87"/>
      <c r="F175" s="23" t="s">
        <v>157</v>
      </c>
      <c r="G175" s="87" t="s">
        <v>272</v>
      </c>
      <c r="H175" s="87"/>
      <c r="I175" s="23" t="s">
        <v>157</v>
      </c>
      <c r="J175" s="87">
        <v>23</v>
      </c>
      <c r="K175" s="87"/>
      <c r="L175" s="22"/>
      <c r="M175" s="87" t="s">
        <v>283</v>
      </c>
      <c r="N175" s="87"/>
      <c r="O175" s="23" t="s">
        <v>157</v>
      </c>
    </row>
    <row r="176" spans="1:15" x14ac:dyDescent="0.25">
      <c r="A176" s="16"/>
      <c r="B176" s="79"/>
      <c r="C176" s="17"/>
      <c r="D176" s="45"/>
      <c r="E176" s="45"/>
      <c r="F176" s="17"/>
      <c r="G176" s="45"/>
      <c r="H176" s="45"/>
      <c r="I176" s="17"/>
      <c r="J176" s="45"/>
      <c r="K176" s="45"/>
      <c r="L176" s="17"/>
      <c r="M176" s="45"/>
      <c r="N176" s="45"/>
      <c r="O176" s="17"/>
    </row>
    <row r="177" spans="1:15" x14ac:dyDescent="0.25">
      <c r="A177" s="16"/>
      <c r="B177" s="61" t="s">
        <v>284</v>
      </c>
      <c r="C177" s="22"/>
      <c r="D177" s="42" t="s">
        <v>285</v>
      </c>
      <c r="E177" s="42"/>
      <c r="F177" s="23" t="s">
        <v>157</v>
      </c>
      <c r="G177" s="42" t="s">
        <v>286</v>
      </c>
      <c r="H177" s="42"/>
      <c r="I177" s="23" t="s">
        <v>157</v>
      </c>
      <c r="J177" s="42" t="s">
        <v>143</v>
      </c>
      <c r="K177" s="42"/>
      <c r="L177" s="22"/>
      <c r="M177" s="42" t="s">
        <v>287</v>
      </c>
      <c r="N177" s="42"/>
      <c r="O177" s="23" t="s">
        <v>157</v>
      </c>
    </row>
    <row r="178" spans="1:15" ht="15.75" thickBot="1" x14ac:dyDescent="0.3">
      <c r="A178" s="16"/>
      <c r="B178" s="76" t="s">
        <v>288</v>
      </c>
      <c r="C178" s="17"/>
      <c r="D178" s="56">
        <v>190</v>
      </c>
      <c r="E178" s="56"/>
      <c r="F178" s="17"/>
      <c r="G178" s="56">
        <v>44</v>
      </c>
      <c r="H178" s="56"/>
      <c r="I178" s="17"/>
      <c r="J178" s="56" t="s">
        <v>143</v>
      </c>
      <c r="K178" s="56"/>
      <c r="L178" s="17"/>
      <c r="M178" s="56">
        <v>234</v>
      </c>
      <c r="N178" s="56"/>
      <c r="O178" s="17"/>
    </row>
    <row r="179" spans="1:15" ht="15.75" thickBot="1" x14ac:dyDescent="0.3">
      <c r="A179" s="16"/>
      <c r="B179" s="61" t="s">
        <v>289</v>
      </c>
      <c r="C179" s="22"/>
      <c r="D179" s="35" t="s">
        <v>139</v>
      </c>
      <c r="E179" s="54">
        <v>79</v>
      </c>
      <c r="F179" s="22"/>
      <c r="G179" s="35" t="s">
        <v>139</v>
      </c>
      <c r="H179" s="54">
        <v>33</v>
      </c>
      <c r="I179" s="22"/>
      <c r="J179" s="35" t="s">
        <v>139</v>
      </c>
      <c r="K179" s="54" t="s">
        <v>143</v>
      </c>
      <c r="L179" s="22"/>
      <c r="M179" s="35" t="s">
        <v>139</v>
      </c>
      <c r="N179" s="54">
        <v>112</v>
      </c>
      <c r="O179" s="22"/>
    </row>
    <row r="180" spans="1:15" ht="15.75" thickTop="1" x14ac:dyDescent="0.25">
      <c r="A180" s="16"/>
      <c r="B180" s="51"/>
      <c r="C180" s="51"/>
      <c r="D180" s="51"/>
      <c r="E180" s="51"/>
      <c r="F180" s="51"/>
      <c r="G180" s="51"/>
      <c r="H180" s="51"/>
      <c r="I180" s="51"/>
      <c r="J180" s="51"/>
      <c r="K180" s="51"/>
      <c r="L180" s="51"/>
      <c r="M180" s="51"/>
      <c r="N180" s="51"/>
      <c r="O180" s="51"/>
    </row>
    <row r="181" spans="1:15" x14ac:dyDescent="0.25">
      <c r="A181" s="16"/>
      <c r="B181" s="51"/>
      <c r="C181" s="51"/>
      <c r="D181" s="51"/>
      <c r="E181" s="51"/>
      <c r="F181" s="51"/>
      <c r="G181" s="51"/>
      <c r="H181" s="51"/>
      <c r="I181" s="51"/>
      <c r="J181" s="51"/>
      <c r="K181" s="51"/>
      <c r="L181" s="51"/>
      <c r="M181" s="51"/>
      <c r="N181" s="51"/>
      <c r="O181" s="51"/>
    </row>
    <row r="182" spans="1:15" ht="15.75" thickBot="1" x14ac:dyDescent="0.3">
      <c r="A182" s="16"/>
      <c r="B182" s="79"/>
      <c r="C182" s="17"/>
      <c r="D182" s="40" t="s">
        <v>261</v>
      </c>
      <c r="E182" s="40"/>
      <c r="F182" s="40"/>
      <c r="G182" s="40"/>
      <c r="H182" s="40"/>
      <c r="I182" s="40"/>
      <c r="J182" s="40"/>
      <c r="K182" s="40"/>
      <c r="L182" s="40"/>
      <c r="M182" s="40"/>
      <c r="N182" s="40"/>
      <c r="O182" s="17"/>
    </row>
    <row r="183" spans="1:15" x14ac:dyDescent="0.25">
      <c r="A183" s="16"/>
      <c r="B183" s="95"/>
      <c r="C183" s="37"/>
      <c r="D183" s="55" t="s">
        <v>221</v>
      </c>
      <c r="E183" s="55"/>
      <c r="F183" s="81"/>
      <c r="G183" s="55" t="s">
        <v>223</v>
      </c>
      <c r="H183" s="55"/>
      <c r="I183" s="81"/>
      <c r="J183" s="55" t="s">
        <v>225</v>
      </c>
      <c r="K183" s="55"/>
      <c r="L183" s="81"/>
      <c r="M183" s="55" t="s">
        <v>226</v>
      </c>
      <c r="N183" s="55"/>
      <c r="O183" s="38"/>
    </row>
    <row r="184" spans="1:15" ht="15.75" thickBot="1" x14ac:dyDescent="0.3">
      <c r="A184" s="16"/>
      <c r="B184" s="95"/>
      <c r="C184" s="37"/>
      <c r="D184" s="40" t="s">
        <v>222</v>
      </c>
      <c r="E184" s="40"/>
      <c r="F184" s="96"/>
      <c r="G184" s="40" t="s">
        <v>224</v>
      </c>
      <c r="H184" s="40"/>
      <c r="I184" s="96"/>
      <c r="J184" s="40"/>
      <c r="K184" s="40"/>
      <c r="L184" s="96"/>
      <c r="M184" s="40"/>
      <c r="N184" s="40"/>
      <c r="O184" s="38"/>
    </row>
    <row r="185" spans="1:15" x14ac:dyDescent="0.25">
      <c r="A185" s="16"/>
      <c r="B185" s="79"/>
      <c r="C185" s="17"/>
      <c r="D185" s="39" t="s">
        <v>137</v>
      </c>
      <c r="E185" s="39"/>
      <c r="F185" s="39"/>
      <c r="G185" s="39"/>
      <c r="H185" s="39"/>
      <c r="I185" s="39"/>
      <c r="J185" s="39"/>
      <c r="K185" s="39"/>
      <c r="L185" s="39"/>
      <c r="M185" s="39"/>
      <c r="N185" s="39"/>
      <c r="O185" s="17"/>
    </row>
    <row r="186" spans="1:15" x14ac:dyDescent="0.25">
      <c r="A186" s="16"/>
      <c r="B186" s="61" t="s">
        <v>91</v>
      </c>
      <c r="C186" s="22"/>
      <c r="D186" s="82"/>
      <c r="E186" s="82"/>
      <c r="F186" s="22"/>
      <c r="G186" s="82"/>
      <c r="H186" s="82"/>
      <c r="I186" s="22"/>
      <c r="J186" s="82"/>
      <c r="K186" s="82"/>
      <c r="L186" s="22"/>
      <c r="M186" s="82"/>
      <c r="N186" s="82"/>
      <c r="O186" s="22"/>
    </row>
    <row r="187" spans="1:15" ht="27" thickBot="1" x14ac:dyDescent="0.3">
      <c r="A187" s="16"/>
      <c r="B187" s="63" t="s">
        <v>99</v>
      </c>
      <c r="C187" s="17"/>
      <c r="D187" s="94" t="s">
        <v>139</v>
      </c>
      <c r="E187" s="53" t="s">
        <v>290</v>
      </c>
      <c r="F187" s="13" t="s">
        <v>157</v>
      </c>
      <c r="G187" s="94" t="s">
        <v>139</v>
      </c>
      <c r="H187" s="53">
        <v>34</v>
      </c>
      <c r="I187" s="17"/>
      <c r="J187" s="94" t="s">
        <v>139</v>
      </c>
      <c r="K187" s="53" t="s">
        <v>272</v>
      </c>
      <c r="L187" s="13" t="s">
        <v>157</v>
      </c>
      <c r="M187" s="94" t="s">
        <v>139</v>
      </c>
      <c r="N187" s="53">
        <v>2</v>
      </c>
      <c r="O187" s="17"/>
    </row>
    <row r="188" spans="1:15" x14ac:dyDescent="0.25">
      <c r="A188" s="16"/>
      <c r="B188" s="90"/>
      <c r="C188" s="22"/>
      <c r="D188" s="93"/>
      <c r="E188" s="93"/>
      <c r="F188" s="22"/>
      <c r="G188" s="93"/>
      <c r="H188" s="93"/>
      <c r="I188" s="22"/>
      <c r="J188" s="93"/>
      <c r="K188" s="93"/>
      <c r="L188" s="22"/>
      <c r="M188" s="93"/>
      <c r="N188" s="93"/>
      <c r="O188" s="22"/>
    </row>
    <row r="189" spans="1:15" x14ac:dyDescent="0.25">
      <c r="A189" s="16"/>
      <c r="B189" s="76" t="s">
        <v>100</v>
      </c>
      <c r="C189" s="17"/>
      <c r="D189" s="47"/>
      <c r="E189" s="47"/>
      <c r="F189" s="17"/>
      <c r="G189" s="47"/>
      <c r="H189" s="47"/>
      <c r="I189" s="17"/>
      <c r="J189" s="47"/>
      <c r="K189" s="47"/>
      <c r="L189" s="17"/>
      <c r="M189" s="47"/>
      <c r="N189" s="47"/>
      <c r="O189" s="17"/>
    </row>
    <row r="190" spans="1:15" ht="15.75" thickBot="1" x14ac:dyDescent="0.3">
      <c r="A190" s="16"/>
      <c r="B190" s="65" t="s">
        <v>271</v>
      </c>
      <c r="C190" s="22"/>
      <c r="D190" s="44" t="s">
        <v>291</v>
      </c>
      <c r="E190" s="44"/>
      <c r="F190" s="23" t="s">
        <v>157</v>
      </c>
      <c r="G190" s="44" t="s">
        <v>292</v>
      </c>
      <c r="H190" s="44"/>
      <c r="I190" s="23" t="s">
        <v>157</v>
      </c>
      <c r="J190" s="44" t="s">
        <v>143</v>
      </c>
      <c r="K190" s="44"/>
      <c r="L190" s="22"/>
      <c r="M190" s="44" t="s">
        <v>293</v>
      </c>
      <c r="N190" s="44"/>
      <c r="O190" s="23" t="s">
        <v>157</v>
      </c>
    </row>
    <row r="191" spans="1:15" ht="15.75" thickBot="1" x14ac:dyDescent="0.3">
      <c r="A191" s="16"/>
      <c r="B191" s="80" t="s">
        <v>102</v>
      </c>
      <c r="C191" s="17"/>
      <c r="D191" s="92" t="s">
        <v>291</v>
      </c>
      <c r="E191" s="92"/>
      <c r="F191" s="13" t="s">
        <v>157</v>
      </c>
      <c r="G191" s="92" t="s">
        <v>292</v>
      </c>
      <c r="H191" s="92"/>
      <c r="I191" s="13" t="s">
        <v>157</v>
      </c>
      <c r="J191" s="92" t="s">
        <v>143</v>
      </c>
      <c r="K191" s="92"/>
      <c r="L191" s="17"/>
      <c r="M191" s="92" t="s">
        <v>293</v>
      </c>
      <c r="N191" s="92"/>
      <c r="O191" s="13" t="s">
        <v>157</v>
      </c>
    </row>
    <row r="192" spans="1:15" x14ac:dyDescent="0.25">
      <c r="A192" s="16"/>
      <c r="B192" s="90"/>
      <c r="C192" s="22"/>
      <c r="D192" s="93"/>
      <c r="E192" s="93"/>
      <c r="F192" s="22"/>
      <c r="G192" s="93"/>
      <c r="H192" s="93"/>
      <c r="I192" s="22"/>
      <c r="J192" s="93"/>
      <c r="K192" s="93"/>
      <c r="L192" s="22"/>
      <c r="M192" s="93"/>
      <c r="N192" s="93"/>
      <c r="O192" s="22"/>
    </row>
    <row r="193" spans="1:15" x14ac:dyDescent="0.25">
      <c r="A193" s="16"/>
      <c r="B193" s="76" t="s">
        <v>103</v>
      </c>
      <c r="C193" s="17"/>
      <c r="D193" s="47"/>
      <c r="E193" s="47"/>
      <c r="F193" s="17"/>
      <c r="G193" s="47"/>
      <c r="H193" s="47"/>
      <c r="I193" s="17"/>
      <c r="J193" s="47"/>
      <c r="K193" s="47"/>
      <c r="L193" s="17"/>
      <c r="M193" s="47"/>
      <c r="N193" s="47"/>
      <c r="O193" s="17"/>
    </row>
    <row r="194" spans="1:15" x14ac:dyDescent="0.25">
      <c r="A194" s="16"/>
      <c r="B194" s="65" t="s">
        <v>275</v>
      </c>
      <c r="C194" s="22"/>
      <c r="D194" s="42">
        <v>39</v>
      </c>
      <c r="E194" s="42"/>
      <c r="F194" s="22"/>
      <c r="G194" s="42" t="s">
        <v>143</v>
      </c>
      <c r="H194" s="42"/>
      <c r="I194" s="22"/>
      <c r="J194" s="42" t="s">
        <v>143</v>
      </c>
      <c r="K194" s="42"/>
      <c r="L194" s="22"/>
      <c r="M194" s="42">
        <v>39</v>
      </c>
      <c r="N194" s="42"/>
      <c r="O194" s="22"/>
    </row>
    <row r="195" spans="1:15" x14ac:dyDescent="0.25">
      <c r="A195" s="16"/>
      <c r="B195" s="63" t="s">
        <v>278</v>
      </c>
      <c r="C195" s="17"/>
      <c r="D195" s="43" t="s">
        <v>143</v>
      </c>
      <c r="E195" s="43"/>
      <c r="F195" s="17"/>
      <c r="G195" s="43" t="s">
        <v>272</v>
      </c>
      <c r="H195" s="43"/>
      <c r="I195" s="13" t="s">
        <v>157</v>
      </c>
      <c r="J195" s="43">
        <v>24</v>
      </c>
      <c r="K195" s="43"/>
      <c r="L195" s="17"/>
      <c r="M195" s="43" t="s">
        <v>143</v>
      </c>
      <c r="N195" s="43"/>
      <c r="O195" s="17"/>
    </row>
    <row r="196" spans="1:15" ht="15.75" thickBot="1" x14ac:dyDescent="0.3">
      <c r="A196" s="16"/>
      <c r="B196" s="65" t="s">
        <v>279</v>
      </c>
      <c r="C196" s="22"/>
      <c r="D196" s="44" t="s">
        <v>294</v>
      </c>
      <c r="E196" s="44"/>
      <c r="F196" s="23" t="s">
        <v>157</v>
      </c>
      <c r="G196" s="44" t="s">
        <v>143</v>
      </c>
      <c r="H196" s="44"/>
      <c r="I196" s="22"/>
      <c r="J196" s="44" t="s">
        <v>143</v>
      </c>
      <c r="K196" s="44"/>
      <c r="L196" s="22"/>
      <c r="M196" s="44" t="s">
        <v>294</v>
      </c>
      <c r="N196" s="44"/>
      <c r="O196" s="23" t="s">
        <v>157</v>
      </c>
    </row>
    <row r="197" spans="1:15" ht="27" thickBot="1" x14ac:dyDescent="0.3">
      <c r="A197" s="16"/>
      <c r="B197" s="80" t="s">
        <v>295</v>
      </c>
      <c r="C197" s="17"/>
      <c r="D197" s="92">
        <v>19</v>
      </c>
      <c r="E197" s="92"/>
      <c r="F197" s="17"/>
      <c r="G197" s="92" t="s">
        <v>272</v>
      </c>
      <c r="H197" s="92"/>
      <c r="I197" s="13" t="s">
        <v>157</v>
      </c>
      <c r="J197" s="92">
        <v>24</v>
      </c>
      <c r="K197" s="92"/>
      <c r="L197" s="17"/>
      <c r="M197" s="92">
        <v>19</v>
      </c>
      <c r="N197" s="92"/>
      <c r="O197" s="17"/>
    </row>
    <row r="198" spans="1:15" x14ac:dyDescent="0.25">
      <c r="A198" s="16"/>
      <c r="B198" s="90"/>
      <c r="C198" s="22"/>
      <c r="D198" s="93"/>
      <c r="E198" s="93"/>
      <c r="F198" s="22"/>
      <c r="G198" s="93"/>
      <c r="H198" s="93"/>
      <c r="I198" s="22"/>
      <c r="J198" s="93"/>
      <c r="K198" s="93"/>
      <c r="L198" s="22"/>
      <c r="M198" s="93"/>
      <c r="N198" s="93"/>
      <c r="O198" s="22"/>
    </row>
    <row r="199" spans="1:15" ht="26.25" x14ac:dyDescent="0.25">
      <c r="A199" s="16"/>
      <c r="B199" s="76" t="s">
        <v>296</v>
      </c>
      <c r="C199" s="17"/>
      <c r="D199" s="43" t="s">
        <v>297</v>
      </c>
      <c r="E199" s="43"/>
      <c r="F199" s="13" t="s">
        <v>157</v>
      </c>
      <c r="G199" s="43">
        <v>4</v>
      </c>
      <c r="H199" s="43"/>
      <c r="I199" s="17"/>
      <c r="J199" s="43" t="s">
        <v>143</v>
      </c>
      <c r="K199" s="43"/>
      <c r="L199" s="17"/>
      <c r="M199" s="43" t="s">
        <v>156</v>
      </c>
      <c r="N199" s="43"/>
      <c r="O199" s="13" t="s">
        <v>157</v>
      </c>
    </row>
    <row r="200" spans="1:15" ht="15.75" thickBot="1" x14ac:dyDescent="0.3">
      <c r="A200" s="16"/>
      <c r="B200" s="61" t="s">
        <v>288</v>
      </c>
      <c r="C200" s="22"/>
      <c r="D200" s="44">
        <v>37</v>
      </c>
      <c r="E200" s="44"/>
      <c r="F200" s="22"/>
      <c r="G200" s="44">
        <v>19</v>
      </c>
      <c r="H200" s="44"/>
      <c r="I200" s="22"/>
      <c r="J200" s="44" t="s">
        <v>143</v>
      </c>
      <c r="K200" s="44"/>
      <c r="L200" s="22"/>
      <c r="M200" s="44">
        <v>56</v>
      </c>
      <c r="N200" s="44"/>
      <c r="O200" s="22"/>
    </row>
    <row r="201" spans="1:15" ht="15.75" thickBot="1" x14ac:dyDescent="0.3">
      <c r="A201" s="16"/>
      <c r="B201" s="76" t="s">
        <v>289</v>
      </c>
      <c r="C201" s="17"/>
      <c r="D201" s="66" t="s">
        <v>139</v>
      </c>
      <c r="E201" s="68">
        <v>32</v>
      </c>
      <c r="F201" s="17"/>
      <c r="G201" s="66" t="s">
        <v>139</v>
      </c>
      <c r="H201" s="68">
        <v>23</v>
      </c>
      <c r="I201" s="17"/>
      <c r="J201" s="66" t="s">
        <v>139</v>
      </c>
      <c r="K201" s="68" t="s">
        <v>143</v>
      </c>
      <c r="L201" s="17"/>
      <c r="M201" s="66" t="s">
        <v>139</v>
      </c>
      <c r="N201" s="68">
        <v>55</v>
      </c>
      <c r="O201" s="17"/>
    </row>
  </sheetData>
  <mergeCells count="649">
    <mergeCell ref="A156:A201"/>
    <mergeCell ref="B156:O156"/>
    <mergeCell ref="B157:O157"/>
    <mergeCell ref="B158:O158"/>
    <mergeCell ref="B180:O180"/>
    <mergeCell ref="B181:O181"/>
    <mergeCell ref="B72:O72"/>
    <mergeCell ref="A104:A155"/>
    <mergeCell ref="B104:O104"/>
    <mergeCell ref="B105:O105"/>
    <mergeCell ref="B106:O106"/>
    <mergeCell ref="B130:O130"/>
    <mergeCell ref="B131:O131"/>
    <mergeCell ref="B5:O5"/>
    <mergeCell ref="B6:O6"/>
    <mergeCell ref="B7:O7"/>
    <mergeCell ref="B8:O8"/>
    <mergeCell ref="B39:O39"/>
    <mergeCell ref="B71:O71"/>
    <mergeCell ref="D200:E200"/>
    <mergeCell ref="G200:H200"/>
    <mergeCell ref="J200:K200"/>
    <mergeCell ref="M200:N200"/>
    <mergeCell ref="A1:A2"/>
    <mergeCell ref="B1:O1"/>
    <mergeCell ref="B2:O2"/>
    <mergeCell ref="B3:O3"/>
    <mergeCell ref="A4:A103"/>
    <mergeCell ref="B4:O4"/>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L183:L184"/>
    <mergeCell ref="M183:N184"/>
    <mergeCell ref="O183:O184"/>
    <mergeCell ref="D185:N185"/>
    <mergeCell ref="D186:E186"/>
    <mergeCell ref="G186:H186"/>
    <mergeCell ref="J186:K186"/>
    <mergeCell ref="M186:N186"/>
    <mergeCell ref="D182:N182"/>
    <mergeCell ref="B183:B184"/>
    <mergeCell ref="C183:C184"/>
    <mergeCell ref="D183:E183"/>
    <mergeCell ref="D184:E184"/>
    <mergeCell ref="F183:F184"/>
    <mergeCell ref="G183:H183"/>
    <mergeCell ref="G184:H184"/>
    <mergeCell ref="I183:I184"/>
    <mergeCell ref="J183:K184"/>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O160:O161"/>
    <mergeCell ref="D162:O162"/>
    <mergeCell ref="D163:E163"/>
    <mergeCell ref="G163:H163"/>
    <mergeCell ref="J163:K163"/>
    <mergeCell ref="M163:N163"/>
    <mergeCell ref="G160:H160"/>
    <mergeCell ref="G161:H161"/>
    <mergeCell ref="I160:I161"/>
    <mergeCell ref="J160:K161"/>
    <mergeCell ref="L160:L161"/>
    <mergeCell ref="M160:N161"/>
    <mergeCell ref="D154:E154"/>
    <mergeCell ref="G154:H154"/>
    <mergeCell ref="J154:K154"/>
    <mergeCell ref="M154:N154"/>
    <mergeCell ref="D159:N159"/>
    <mergeCell ref="B160:B161"/>
    <mergeCell ref="C160:C161"/>
    <mergeCell ref="D160:E160"/>
    <mergeCell ref="D161:E161"/>
    <mergeCell ref="F160:F161"/>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L133:L134"/>
    <mergeCell ref="M133:N134"/>
    <mergeCell ref="O133:O134"/>
    <mergeCell ref="D135:N135"/>
    <mergeCell ref="D136:E136"/>
    <mergeCell ref="G136:H136"/>
    <mergeCell ref="J136:K136"/>
    <mergeCell ref="M136:N136"/>
    <mergeCell ref="D132:N132"/>
    <mergeCell ref="B133:B134"/>
    <mergeCell ref="C133:C134"/>
    <mergeCell ref="D133:E133"/>
    <mergeCell ref="D134:E134"/>
    <mergeCell ref="F133:F134"/>
    <mergeCell ref="G133:H133"/>
    <mergeCell ref="G134:H134"/>
    <mergeCell ref="I133:I134"/>
    <mergeCell ref="J133:K134"/>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M108:N109"/>
    <mergeCell ref="O108:O109"/>
    <mergeCell ref="D110:N110"/>
    <mergeCell ref="D111:E111"/>
    <mergeCell ref="G111:H111"/>
    <mergeCell ref="J111:K111"/>
    <mergeCell ref="M111:N111"/>
    <mergeCell ref="D107:N107"/>
    <mergeCell ref="B108:B109"/>
    <mergeCell ref="C108:C109"/>
    <mergeCell ref="D108:E108"/>
    <mergeCell ref="D109:E109"/>
    <mergeCell ref="F108:F109"/>
    <mergeCell ref="G108:H109"/>
    <mergeCell ref="I108:I109"/>
    <mergeCell ref="J108:K109"/>
    <mergeCell ref="L108:L109"/>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E78"/>
    <mergeCell ref="G78:H78"/>
    <mergeCell ref="J78:K78"/>
    <mergeCell ref="M78:N78"/>
    <mergeCell ref="D80:E80"/>
    <mergeCell ref="G80:H80"/>
    <mergeCell ref="J80:K80"/>
    <mergeCell ref="M80:N80"/>
    <mergeCell ref="O74:O75"/>
    <mergeCell ref="D76:N76"/>
    <mergeCell ref="D77:E77"/>
    <mergeCell ref="G77:H77"/>
    <mergeCell ref="J77:K77"/>
    <mergeCell ref="M77:N77"/>
    <mergeCell ref="G74:H74"/>
    <mergeCell ref="G75:H75"/>
    <mergeCell ref="I74:I75"/>
    <mergeCell ref="J74:K75"/>
    <mergeCell ref="L74:L75"/>
    <mergeCell ref="M74:N75"/>
    <mergeCell ref="D69:E69"/>
    <mergeCell ref="G69:H69"/>
    <mergeCell ref="J69:K69"/>
    <mergeCell ref="M69:N69"/>
    <mergeCell ref="D73:N73"/>
    <mergeCell ref="B74:B75"/>
    <mergeCell ref="C74:C75"/>
    <mergeCell ref="D74:E74"/>
    <mergeCell ref="D75:E75"/>
    <mergeCell ref="F74:F75"/>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3:N43"/>
    <mergeCell ref="D44:E44"/>
    <mergeCell ref="G44:H44"/>
    <mergeCell ref="J44:K44"/>
    <mergeCell ref="M44:N44"/>
    <mergeCell ref="D45:E45"/>
    <mergeCell ref="G45:H45"/>
    <mergeCell ref="J45:K45"/>
    <mergeCell ref="M45:N45"/>
    <mergeCell ref="G41:H42"/>
    <mergeCell ref="I41:I42"/>
    <mergeCell ref="J41:K42"/>
    <mergeCell ref="L41:L42"/>
    <mergeCell ref="M41:N42"/>
    <mergeCell ref="O41:O42"/>
    <mergeCell ref="D37:E37"/>
    <mergeCell ref="G37:H37"/>
    <mergeCell ref="J37:K37"/>
    <mergeCell ref="M37:N37"/>
    <mergeCell ref="D40:N40"/>
    <mergeCell ref="B41:B42"/>
    <mergeCell ref="C41:C42"/>
    <mergeCell ref="D41:E41"/>
    <mergeCell ref="D42:E42"/>
    <mergeCell ref="F41:F42"/>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L10:L11"/>
    <mergeCell ref="M10:N11"/>
    <mergeCell ref="O10:O11"/>
    <mergeCell ref="D12:N12"/>
    <mergeCell ref="D13:E13"/>
    <mergeCell ref="G13:H13"/>
    <mergeCell ref="J13:K13"/>
    <mergeCell ref="M13:N13"/>
    <mergeCell ref="D9:N9"/>
    <mergeCell ref="B10:B11"/>
    <mergeCell ref="C10:C11"/>
    <mergeCell ref="D10:E10"/>
    <mergeCell ref="D11:E11"/>
    <mergeCell ref="F10:F11"/>
    <mergeCell ref="G10:H10"/>
    <mergeCell ref="G11:H11"/>
    <mergeCell ref="I10:I11"/>
    <mergeCell ref="J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9.28515625" bestFit="1" customWidth="1"/>
    <col min="4" max="4" width="11.85546875" bestFit="1" customWidth="1"/>
    <col min="5" max="5" width="12.28515625" bestFit="1" customWidth="1"/>
  </cols>
  <sheetData>
    <row r="1" spans="1:5" ht="15" customHeight="1" x14ac:dyDescent="0.25">
      <c r="A1" s="7" t="s">
        <v>312</v>
      </c>
      <c r="B1" s="7" t="s">
        <v>1</v>
      </c>
      <c r="C1" s="7"/>
      <c r="D1" s="7" t="s">
        <v>313</v>
      </c>
      <c r="E1" s="7"/>
    </row>
    <row r="2" spans="1:5" x14ac:dyDescent="0.25">
      <c r="A2" s="7"/>
      <c r="B2" s="2">
        <v>41762</v>
      </c>
      <c r="C2" s="2">
        <v>41398</v>
      </c>
      <c r="D2" s="1" t="s">
        <v>315</v>
      </c>
      <c r="E2" s="1" t="s">
        <v>25</v>
      </c>
    </row>
    <row r="3" spans="1:5" x14ac:dyDescent="0.25">
      <c r="A3" s="7"/>
      <c r="B3" s="1" t="s">
        <v>314</v>
      </c>
      <c r="C3" s="1" t="s">
        <v>314</v>
      </c>
      <c r="D3" s="1" t="s">
        <v>314</v>
      </c>
      <c r="E3" s="1" t="s">
        <v>314</v>
      </c>
    </row>
    <row r="4" spans="1:5" x14ac:dyDescent="0.25">
      <c r="A4" s="4" t="s">
        <v>316</v>
      </c>
      <c r="B4" s="5" t="s">
        <v>2</v>
      </c>
      <c r="C4" s="5" t="s">
        <v>2</v>
      </c>
      <c r="D4" s="5" t="s">
        <v>2</v>
      </c>
      <c r="E4" s="5" t="s">
        <v>2</v>
      </c>
    </row>
    <row r="5" spans="1:5" x14ac:dyDescent="0.25">
      <c r="A5" s="3" t="s">
        <v>317</v>
      </c>
      <c r="B5" s="5">
        <v>13</v>
      </c>
      <c r="C5" s="5">
        <v>13</v>
      </c>
      <c r="D5" s="5">
        <v>52</v>
      </c>
      <c r="E5" s="5">
        <v>52</v>
      </c>
    </row>
  </sheetData>
  <mergeCells count="3">
    <mergeCell ref="A1:A3"/>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 bestFit="1" customWidth="1"/>
    <col min="2" max="2" width="9.28515625" bestFit="1" customWidth="1"/>
    <col min="3" max="3" width="12.28515625" bestFit="1" customWidth="1"/>
    <col min="4" max="4" width="9.28515625" bestFit="1" customWidth="1"/>
  </cols>
  <sheetData>
    <row r="1" spans="1:4" x14ac:dyDescent="0.25">
      <c r="A1" s="1" t="s">
        <v>318</v>
      </c>
      <c r="B1" s="10">
        <v>41762</v>
      </c>
      <c r="C1" s="7" t="s">
        <v>25</v>
      </c>
      <c r="D1" s="10">
        <v>41398</v>
      </c>
    </row>
    <row r="2" spans="1:4" x14ac:dyDescent="0.25">
      <c r="A2" s="1" t="s">
        <v>24</v>
      </c>
      <c r="B2" s="10"/>
      <c r="C2" s="7"/>
      <c r="D2" s="10"/>
    </row>
    <row r="3" spans="1:4" x14ac:dyDescent="0.25">
      <c r="A3" s="4" t="s">
        <v>129</v>
      </c>
      <c r="B3" s="5" t="s">
        <v>2</v>
      </c>
      <c r="C3" s="5" t="s">
        <v>2</v>
      </c>
      <c r="D3" s="5" t="s">
        <v>2</v>
      </c>
    </row>
    <row r="4" spans="1:4" x14ac:dyDescent="0.25">
      <c r="A4" s="3" t="s">
        <v>145</v>
      </c>
      <c r="B4" s="8">
        <v>2889</v>
      </c>
      <c r="C4" s="8">
        <v>2894</v>
      </c>
      <c r="D4" s="8">
        <v>3085</v>
      </c>
    </row>
    <row r="5" spans="1:4" x14ac:dyDescent="0.25">
      <c r="A5" s="3" t="s">
        <v>146</v>
      </c>
      <c r="B5" s="5">
        <v>16</v>
      </c>
      <c r="C5" s="5">
        <v>16</v>
      </c>
      <c r="D5" s="5">
        <v>198</v>
      </c>
    </row>
    <row r="6" spans="1:4" x14ac:dyDescent="0.25">
      <c r="A6" s="3" t="s">
        <v>51</v>
      </c>
      <c r="B6" s="9">
        <v>2873</v>
      </c>
      <c r="C6" s="9">
        <v>2878</v>
      </c>
      <c r="D6" s="9">
        <v>2887</v>
      </c>
    </row>
    <row r="7" spans="1:4" x14ac:dyDescent="0.25">
      <c r="A7" s="3" t="s">
        <v>138</v>
      </c>
      <c r="B7" s="5" t="s">
        <v>2</v>
      </c>
      <c r="C7" s="5" t="s">
        <v>2</v>
      </c>
      <c r="D7" s="5" t="s">
        <v>2</v>
      </c>
    </row>
    <row r="8" spans="1:4" x14ac:dyDescent="0.25">
      <c r="A8" s="4" t="s">
        <v>129</v>
      </c>
      <c r="B8" s="5" t="s">
        <v>2</v>
      </c>
      <c r="C8" s="5" t="s">
        <v>2</v>
      </c>
      <c r="D8" s="5" t="s">
        <v>2</v>
      </c>
    </row>
    <row r="9" spans="1:4" x14ac:dyDescent="0.25">
      <c r="A9" s="3" t="s">
        <v>145</v>
      </c>
      <c r="B9" s="9">
        <v>1623</v>
      </c>
      <c r="C9" s="9">
        <v>1628</v>
      </c>
      <c r="D9" s="9">
        <v>1640</v>
      </c>
    </row>
    <row r="10" spans="1:4" x14ac:dyDescent="0.25">
      <c r="A10" s="3" t="s">
        <v>141</v>
      </c>
      <c r="B10" s="5" t="s">
        <v>2</v>
      </c>
      <c r="C10" s="5" t="s">
        <v>2</v>
      </c>
      <c r="D10" s="5" t="s">
        <v>2</v>
      </c>
    </row>
    <row r="11" spans="1:4" x14ac:dyDescent="0.25">
      <c r="A11" s="4" t="s">
        <v>129</v>
      </c>
      <c r="B11" s="5" t="s">
        <v>2</v>
      </c>
      <c r="C11" s="5" t="s">
        <v>2</v>
      </c>
      <c r="D11" s="5" t="s">
        <v>2</v>
      </c>
    </row>
    <row r="12" spans="1:4" x14ac:dyDescent="0.25">
      <c r="A12" s="3" t="s">
        <v>145</v>
      </c>
      <c r="B12" s="9">
        <v>1006</v>
      </c>
      <c r="C12" s="9">
        <v>1006</v>
      </c>
      <c r="D12" s="9">
        <v>1007</v>
      </c>
    </row>
    <row r="13" spans="1:4" x14ac:dyDescent="0.25">
      <c r="A13" s="3" t="s">
        <v>319</v>
      </c>
      <c r="B13" s="98">
        <v>7.7499999999999999E-2</v>
      </c>
      <c r="C13" s="5" t="s">
        <v>2</v>
      </c>
      <c r="D13" s="5" t="s">
        <v>2</v>
      </c>
    </row>
    <row r="14" spans="1:4" x14ac:dyDescent="0.25">
      <c r="A14" s="3" t="s">
        <v>320</v>
      </c>
      <c r="B14" s="5" t="s">
        <v>2</v>
      </c>
      <c r="C14" s="5" t="s">
        <v>2</v>
      </c>
      <c r="D14" s="5" t="s">
        <v>2</v>
      </c>
    </row>
    <row r="15" spans="1:4" x14ac:dyDescent="0.25">
      <c r="A15" s="4" t="s">
        <v>129</v>
      </c>
      <c r="B15" s="5" t="s">
        <v>2</v>
      </c>
      <c r="C15" s="5" t="s">
        <v>2</v>
      </c>
      <c r="D15" s="5" t="s">
        <v>2</v>
      </c>
    </row>
    <row r="16" spans="1:4" x14ac:dyDescent="0.25">
      <c r="A16" s="3" t="s">
        <v>145</v>
      </c>
      <c r="B16" s="5">
        <v>260</v>
      </c>
      <c r="C16" s="5">
        <v>260</v>
      </c>
      <c r="D16" s="5" t="s">
        <v>2</v>
      </c>
    </row>
    <row r="17" spans="1:4" x14ac:dyDescent="0.25">
      <c r="A17" s="3" t="s">
        <v>319</v>
      </c>
      <c r="B17" s="98">
        <v>5.8799999999999998E-2</v>
      </c>
      <c r="C17" s="5" t="s">
        <v>2</v>
      </c>
      <c r="D17" s="5" t="s">
        <v>2</v>
      </c>
    </row>
    <row r="18" spans="1:4" x14ac:dyDescent="0.25">
      <c r="A18" s="3" t="s">
        <v>321</v>
      </c>
      <c r="B18" s="5" t="s">
        <v>2</v>
      </c>
      <c r="C18" s="5" t="s">
        <v>2</v>
      </c>
      <c r="D18" s="5" t="s">
        <v>2</v>
      </c>
    </row>
    <row r="19" spans="1:4" x14ac:dyDescent="0.25">
      <c r="A19" s="4" t="s">
        <v>129</v>
      </c>
      <c r="B19" s="5" t="s">
        <v>2</v>
      </c>
      <c r="C19" s="5" t="s">
        <v>2</v>
      </c>
      <c r="D19" s="5" t="s">
        <v>2</v>
      </c>
    </row>
    <row r="20" spans="1:4" x14ac:dyDescent="0.25">
      <c r="A20" s="3" t="s">
        <v>145</v>
      </c>
      <c r="B20" s="5" t="s">
        <v>2</v>
      </c>
      <c r="C20" s="5" t="s">
        <v>2</v>
      </c>
      <c r="D20" s="5">
        <v>256</v>
      </c>
    </row>
    <row r="21" spans="1:4" x14ac:dyDescent="0.25">
      <c r="A21" s="3" t="s">
        <v>319</v>
      </c>
      <c r="B21" s="98">
        <v>0.1138</v>
      </c>
      <c r="C21" s="5" t="s">
        <v>2</v>
      </c>
      <c r="D21" s="5" t="s">
        <v>2</v>
      </c>
    </row>
    <row r="22" spans="1:4" x14ac:dyDescent="0.25">
      <c r="A22" s="3" t="s">
        <v>144</v>
      </c>
      <c r="B22" s="5" t="s">
        <v>2</v>
      </c>
      <c r="C22" s="5" t="s">
        <v>2</v>
      </c>
      <c r="D22" s="5" t="s">
        <v>2</v>
      </c>
    </row>
    <row r="23" spans="1:4" x14ac:dyDescent="0.25">
      <c r="A23" s="4" t="s">
        <v>129</v>
      </c>
      <c r="B23" s="5" t="s">
        <v>2</v>
      </c>
      <c r="C23" s="5" t="s">
        <v>2</v>
      </c>
      <c r="D23" s="5" t="s">
        <v>2</v>
      </c>
    </row>
    <row r="24" spans="1:4" x14ac:dyDescent="0.25">
      <c r="A24" s="3" t="s">
        <v>145</v>
      </c>
      <c r="B24" s="5" t="s">
        <v>2</v>
      </c>
      <c r="C24" s="5" t="s">
        <v>2</v>
      </c>
      <c r="D24" s="8">
        <v>182</v>
      </c>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22</v>
      </c>
      <c r="B1" s="10">
        <v>41762</v>
      </c>
    </row>
    <row r="2" spans="1:2" x14ac:dyDescent="0.25">
      <c r="A2" s="1" t="s">
        <v>24</v>
      </c>
      <c r="B2" s="10"/>
    </row>
    <row r="3" spans="1:2" x14ac:dyDescent="0.25">
      <c r="A3" s="3" t="s">
        <v>147</v>
      </c>
      <c r="B3" s="5" t="s">
        <v>2</v>
      </c>
    </row>
    <row r="4" spans="1:2" x14ac:dyDescent="0.25">
      <c r="A4" s="4" t="s">
        <v>323</v>
      </c>
      <c r="B4" s="5" t="s">
        <v>2</v>
      </c>
    </row>
    <row r="5" spans="1:2" x14ac:dyDescent="0.25">
      <c r="A5" s="3" t="s">
        <v>324</v>
      </c>
      <c r="B5" s="8">
        <v>650</v>
      </c>
    </row>
    <row r="6" spans="1:2" x14ac:dyDescent="0.25">
      <c r="A6" s="3" t="s">
        <v>325</v>
      </c>
      <c r="B6" s="5">
        <v>0</v>
      </c>
    </row>
    <row r="7" spans="1:2" x14ac:dyDescent="0.25">
      <c r="A7" s="3" t="s">
        <v>326</v>
      </c>
      <c r="B7" s="5">
        <v>61</v>
      </c>
    </row>
    <row r="8" spans="1:2" x14ac:dyDescent="0.25">
      <c r="A8" s="3" t="s">
        <v>327</v>
      </c>
      <c r="B8" s="8">
        <v>589</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28</v>
      </c>
      <c r="B1" s="7" t="s">
        <v>1</v>
      </c>
      <c r="C1" s="7"/>
    </row>
    <row r="2" spans="1:3" x14ac:dyDescent="0.25">
      <c r="A2" s="1" t="s">
        <v>24</v>
      </c>
      <c r="B2" s="2">
        <v>41762</v>
      </c>
      <c r="C2" s="2">
        <v>41398</v>
      </c>
    </row>
    <row r="3" spans="1:3" x14ac:dyDescent="0.25">
      <c r="A3" s="4" t="s">
        <v>329</v>
      </c>
      <c r="B3" s="5" t="s">
        <v>2</v>
      </c>
      <c r="C3" s="5" t="s">
        <v>2</v>
      </c>
    </row>
    <row r="4" spans="1:3" ht="30" x14ac:dyDescent="0.25">
      <c r="A4" s="3" t="s">
        <v>88</v>
      </c>
      <c r="B4" s="8">
        <v>-1</v>
      </c>
      <c r="C4" s="8">
        <v>-1</v>
      </c>
    </row>
    <row r="5" spans="1:3" x14ac:dyDescent="0.25">
      <c r="A5" s="3" t="s">
        <v>330</v>
      </c>
      <c r="B5" s="5">
        <v>-1</v>
      </c>
      <c r="C5" s="5">
        <v>5</v>
      </c>
    </row>
    <row r="6" spans="1:3" x14ac:dyDescent="0.25">
      <c r="A6" s="3" t="s">
        <v>331</v>
      </c>
      <c r="B6" s="5" t="s">
        <v>2</v>
      </c>
      <c r="C6" s="5" t="s">
        <v>2</v>
      </c>
    </row>
    <row r="7" spans="1:3" x14ac:dyDescent="0.25">
      <c r="A7" s="4" t="s">
        <v>329</v>
      </c>
      <c r="B7" s="5" t="s">
        <v>2</v>
      </c>
      <c r="C7" s="5" t="s">
        <v>2</v>
      </c>
    </row>
    <row r="8" spans="1:3" ht="30" x14ac:dyDescent="0.25">
      <c r="A8" s="3" t="s">
        <v>88</v>
      </c>
      <c r="B8" s="8">
        <v>-1</v>
      </c>
      <c r="C8" s="5" t="s">
        <v>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32</v>
      </c>
      <c r="B1" s="10">
        <v>41762</v>
      </c>
    </row>
    <row r="2" spans="1:2" x14ac:dyDescent="0.25">
      <c r="A2" s="1" t="s">
        <v>24</v>
      </c>
      <c r="B2" s="10"/>
    </row>
    <row r="3" spans="1:2" x14ac:dyDescent="0.25">
      <c r="A3" s="3" t="s">
        <v>141</v>
      </c>
      <c r="B3" s="5" t="s">
        <v>2</v>
      </c>
    </row>
    <row r="4" spans="1:2" x14ac:dyDescent="0.25">
      <c r="A4" s="4" t="s">
        <v>159</v>
      </c>
      <c r="B4" s="5" t="s">
        <v>2</v>
      </c>
    </row>
    <row r="5" spans="1:2" x14ac:dyDescent="0.25">
      <c r="A5" s="3" t="s">
        <v>319</v>
      </c>
      <c r="B5" s="98">
        <v>7.7499999999999999E-2</v>
      </c>
    </row>
    <row r="6" spans="1:2" x14ac:dyDescent="0.25">
      <c r="A6" s="3" t="s">
        <v>333</v>
      </c>
      <c r="B6" s="5" t="s">
        <v>2</v>
      </c>
    </row>
    <row r="7" spans="1:2" x14ac:dyDescent="0.25">
      <c r="A7" s="4" t="s">
        <v>159</v>
      </c>
      <c r="B7" s="5" t="s">
        <v>2</v>
      </c>
    </row>
    <row r="8" spans="1:2" x14ac:dyDescent="0.25">
      <c r="A8" s="3" t="s">
        <v>319</v>
      </c>
      <c r="B8" s="98">
        <v>5.8799999999999998E-2</v>
      </c>
    </row>
    <row r="9" spans="1:2" ht="30" x14ac:dyDescent="0.25">
      <c r="A9" s="3" t="s">
        <v>334</v>
      </c>
      <c r="B9" s="5" t="s">
        <v>2</v>
      </c>
    </row>
    <row r="10" spans="1:2" x14ac:dyDescent="0.25">
      <c r="A10" s="4" t="s">
        <v>159</v>
      </c>
      <c r="B10" s="5" t="s">
        <v>2</v>
      </c>
    </row>
    <row r="11" spans="1:2" x14ac:dyDescent="0.25">
      <c r="A11" s="3" t="s">
        <v>335</v>
      </c>
      <c r="B11" s="9">
        <v>1623</v>
      </c>
    </row>
    <row r="12" spans="1:2" x14ac:dyDescent="0.25">
      <c r="A12" s="3" t="s">
        <v>336</v>
      </c>
      <c r="B12" s="5" t="s">
        <v>2</v>
      </c>
    </row>
    <row r="13" spans="1:2" x14ac:dyDescent="0.25">
      <c r="A13" s="4" t="s">
        <v>159</v>
      </c>
      <c r="B13" s="5" t="s">
        <v>2</v>
      </c>
    </row>
    <row r="14" spans="1:2" x14ac:dyDescent="0.25">
      <c r="A14" s="3" t="s">
        <v>335</v>
      </c>
      <c r="B14" s="9">
        <v>1006</v>
      </c>
    </row>
    <row r="15" spans="1:2" ht="30" x14ac:dyDescent="0.25">
      <c r="A15" s="3" t="s">
        <v>337</v>
      </c>
      <c r="B15" s="5" t="s">
        <v>2</v>
      </c>
    </row>
    <row r="16" spans="1:2" x14ac:dyDescent="0.25">
      <c r="A16" s="4" t="s">
        <v>159</v>
      </c>
      <c r="B16" s="5" t="s">
        <v>2</v>
      </c>
    </row>
    <row r="17" spans="1:2" x14ac:dyDescent="0.25">
      <c r="A17" s="3" t="s">
        <v>335</v>
      </c>
      <c r="B17" s="5">
        <v>260</v>
      </c>
    </row>
    <row r="18" spans="1:2" x14ac:dyDescent="0.25">
      <c r="A18" s="3" t="s">
        <v>338</v>
      </c>
      <c r="B18" s="5" t="s">
        <v>2</v>
      </c>
    </row>
    <row r="19" spans="1:2" x14ac:dyDescent="0.25">
      <c r="A19" s="4" t="s">
        <v>159</v>
      </c>
      <c r="B19" s="5" t="s">
        <v>2</v>
      </c>
    </row>
    <row r="20" spans="1:2" x14ac:dyDescent="0.25">
      <c r="A20" s="3" t="s">
        <v>335</v>
      </c>
      <c r="B20" s="9">
        <v>1626</v>
      </c>
    </row>
    <row r="21" spans="1:2" x14ac:dyDescent="0.25">
      <c r="A21" s="3" t="s">
        <v>339</v>
      </c>
      <c r="B21" s="5" t="s">
        <v>2</v>
      </c>
    </row>
    <row r="22" spans="1:2" x14ac:dyDescent="0.25">
      <c r="A22" s="4" t="s">
        <v>159</v>
      </c>
      <c r="B22" s="5" t="s">
        <v>2</v>
      </c>
    </row>
    <row r="23" spans="1:2" x14ac:dyDescent="0.25">
      <c r="A23" s="3" t="s">
        <v>335</v>
      </c>
      <c r="B23" s="9">
        <v>1060</v>
      </c>
    </row>
    <row r="24" spans="1:2" ht="30" x14ac:dyDescent="0.25">
      <c r="A24" s="3" t="s">
        <v>340</v>
      </c>
      <c r="B24" s="5" t="s">
        <v>2</v>
      </c>
    </row>
    <row r="25" spans="1:2" x14ac:dyDescent="0.25">
      <c r="A25" s="4" t="s">
        <v>159</v>
      </c>
      <c r="B25" s="5" t="s">
        <v>2</v>
      </c>
    </row>
    <row r="26" spans="1:2" x14ac:dyDescent="0.25">
      <c r="A26" s="3" t="s">
        <v>335</v>
      </c>
      <c r="B26" s="5">
        <v>263</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41</v>
      </c>
      <c r="B1" s="7" t="s">
        <v>1</v>
      </c>
      <c r="C1" s="7"/>
    </row>
    <row r="2" spans="1:3" x14ac:dyDescent="0.25">
      <c r="A2" s="1" t="s">
        <v>24</v>
      </c>
      <c r="B2" s="2">
        <v>41762</v>
      </c>
      <c r="C2" s="2">
        <v>41398</v>
      </c>
    </row>
    <row r="3" spans="1:3" ht="30" x14ac:dyDescent="0.25">
      <c r="A3" s="4" t="s">
        <v>342</v>
      </c>
      <c r="B3" s="5" t="s">
        <v>2</v>
      </c>
      <c r="C3" s="5" t="s">
        <v>2</v>
      </c>
    </row>
    <row r="4" spans="1:3" x14ac:dyDescent="0.25">
      <c r="A4" s="3" t="s">
        <v>343</v>
      </c>
      <c r="B4" s="98">
        <v>0.42899999999999999</v>
      </c>
      <c r="C4" s="98">
        <v>0.378</v>
      </c>
    </row>
    <row r="5" spans="1:3" ht="30" x14ac:dyDescent="0.25">
      <c r="A5" s="3" t="s">
        <v>344</v>
      </c>
      <c r="B5" s="8">
        <v>6</v>
      </c>
      <c r="C5" s="5" t="s">
        <v>2</v>
      </c>
    </row>
    <row r="6" spans="1:3" ht="30" x14ac:dyDescent="0.25">
      <c r="A6" s="3" t="s">
        <v>345</v>
      </c>
      <c r="B6" s="5">
        <v>1</v>
      </c>
      <c r="C6" s="5" t="s">
        <v>2</v>
      </c>
    </row>
    <row r="7" spans="1:3" ht="30" x14ac:dyDescent="0.25">
      <c r="A7" s="3" t="s">
        <v>346</v>
      </c>
      <c r="B7" s="8">
        <v>-1</v>
      </c>
      <c r="C7" s="5" t="s">
        <v>2</v>
      </c>
    </row>
    <row r="8" spans="1:3" x14ac:dyDescent="0.25">
      <c r="A8" s="3" t="s">
        <v>347</v>
      </c>
      <c r="B8" s="5" t="s">
        <v>2</v>
      </c>
      <c r="C8" s="5" t="s">
        <v>2</v>
      </c>
    </row>
    <row r="9" spans="1:3" ht="30" x14ac:dyDescent="0.25">
      <c r="A9" s="4" t="s">
        <v>342</v>
      </c>
      <c r="B9" s="5" t="s">
        <v>2</v>
      </c>
      <c r="C9" s="5" t="s">
        <v>2</v>
      </c>
    </row>
    <row r="10" spans="1:3" x14ac:dyDescent="0.25">
      <c r="A10" s="3" t="s">
        <v>343</v>
      </c>
      <c r="B10" s="98">
        <v>0.38500000000000001</v>
      </c>
      <c r="C10" s="5" t="s">
        <v>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6" bestFit="1" customWidth="1"/>
    <col min="5" max="5" width="27.85546875" bestFit="1" customWidth="1"/>
  </cols>
  <sheetData>
    <row r="1" spans="1:5" ht="30" x14ac:dyDescent="0.25">
      <c r="A1" s="1" t="s">
        <v>348</v>
      </c>
      <c r="B1" s="1" t="s">
        <v>1</v>
      </c>
      <c r="C1" s="1" t="s">
        <v>349</v>
      </c>
      <c r="D1" s="1"/>
      <c r="E1" s="1" t="s">
        <v>350</v>
      </c>
    </row>
    <row r="2" spans="1:5" x14ac:dyDescent="0.25">
      <c r="A2" s="1" t="s">
        <v>24</v>
      </c>
      <c r="B2" s="10">
        <v>41762</v>
      </c>
      <c r="C2" s="1" t="s">
        <v>351</v>
      </c>
      <c r="D2" s="1" t="s">
        <v>352</v>
      </c>
      <c r="E2" s="1" t="s">
        <v>353</v>
      </c>
    </row>
    <row r="3" spans="1:5" x14ac:dyDescent="0.25">
      <c r="A3" s="1"/>
      <c r="B3" s="10"/>
      <c r="C3" s="1" t="s">
        <v>175</v>
      </c>
      <c r="D3" s="1" t="s">
        <v>175</v>
      </c>
      <c r="E3" s="1" t="s">
        <v>354</v>
      </c>
    </row>
    <row r="4" spans="1:5" x14ac:dyDescent="0.25">
      <c r="A4" s="1"/>
      <c r="B4" s="10"/>
      <c r="C4" s="1" t="s">
        <v>176</v>
      </c>
      <c r="D4" s="1" t="s">
        <v>176</v>
      </c>
      <c r="E4" s="1" t="s">
        <v>179</v>
      </c>
    </row>
    <row r="5" spans="1:5" x14ac:dyDescent="0.25">
      <c r="A5" s="1"/>
      <c r="B5" s="10"/>
      <c r="C5" s="1" t="s">
        <v>314</v>
      </c>
      <c r="D5" s="1" t="s">
        <v>314</v>
      </c>
      <c r="E5" s="1" t="s">
        <v>314</v>
      </c>
    </row>
    <row r="6" spans="1:5" x14ac:dyDescent="0.25">
      <c r="A6" s="4" t="s">
        <v>172</v>
      </c>
      <c r="B6" s="5" t="s">
        <v>2</v>
      </c>
      <c r="C6" s="5" t="s">
        <v>2</v>
      </c>
      <c r="D6" s="5" t="s">
        <v>2</v>
      </c>
      <c r="E6" s="5" t="s">
        <v>2</v>
      </c>
    </row>
    <row r="7" spans="1:5" ht="30" x14ac:dyDescent="0.25">
      <c r="A7" s="3" t="s">
        <v>355</v>
      </c>
      <c r="B7" s="8">
        <v>0</v>
      </c>
      <c r="C7" s="5" t="s">
        <v>2</v>
      </c>
      <c r="D7" s="5" t="s">
        <v>2</v>
      </c>
      <c r="E7" s="5" t="s">
        <v>2</v>
      </c>
    </row>
    <row r="8" spans="1:5" x14ac:dyDescent="0.25">
      <c r="A8" s="3" t="s">
        <v>356</v>
      </c>
      <c r="B8" s="8">
        <v>9</v>
      </c>
      <c r="C8" s="5" t="s">
        <v>2</v>
      </c>
      <c r="D8" s="5" t="s">
        <v>2</v>
      </c>
      <c r="E8" s="5" t="s">
        <v>2</v>
      </c>
    </row>
    <row r="9" spans="1:5" x14ac:dyDescent="0.25">
      <c r="A9" s="4" t="s">
        <v>172</v>
      </c>
      <c r="B9" s="5" t="s">
        <v>2</v>
      </c>
      <c r="C9" s="5" t="s">
        <v>2</v>
      </c>
      <c r="D9" s="5" t="s">
        <v>2</v>
      </c>
      <c r="E9" s="5" t="s">
        <v>2</v>
      </c>
    </row>
    <row r="10" spans="1:5" x14ac:dyDescent="0.25">
      <c r="A10" s="3" t="s">
        <v>357</v>
      </c>
      <c r="B10" s="5" t="s">
        <v>2</v>
      </c>
      <c r="C10" s="5">
        <v>4</v>
      </c>
      <c r="D10" s="5" t="s">
        <v>2</v>
      </c>
      <c r="E10" s="5" t="s">
        <v>2</v>
      </c>
    </row>
    <row r="11" spans="1:5" x14ac:dyDescent="0.25">
      <c r="A11" s="3" t="s">
        <v>358</v>
      </c>
      <c r="B11" s="5" t="s">
        <v>2</v>
      </c>
      <c r="C11" s="5" t="s">
        <v>2</v>
      </c>
      <c r="D11" s="5">
        <v>200</v>
      </c>
      <c r="E11" s="5" t="s">
        <v>2</v>
      </c>
    </row>
    <row r="12" spans="1:5" x14ac:dyDescent="0.25">
      <c r="A12" s="3" t="s">
        <v>359</v>
      </c>
      <c r="B12" s="5" t="s">
        <v>2</v>
      </c>
      <c r="C12" s="5" t="s">
        <v>2</v>
      </c>
      <c r="D12" s="5" t="s">
        <v>2</v>
      </c>
      <c r="E12" s="5">
        <v>5</v>
      </c>
    </row>
  </sheetData>
  <mergeCells count="1">
    <mergeCell ref="B2: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9.28515625" bestFit="1" customWidth="1"/>
    <col min="4" max="4" width="12.28515625" bestFit="1" customWidth="1"/>
  </cols>
  <sheetData>
    <row r="1" spans="1:4" ht="15" customHeight="1" x14ac:dyDescent="0.25">
      <c r="A1" s="1" t="s">
        <v>360</v>
      </c>
      <c r="B1" s="7" t="s">
        <v>1</v>
      </c>
      <c r="C1" s="7"/>
      <c r="D1" s="1"/>
    </row>
    <row r="2" spans="1:4" x14ac:dyDescent="0.25">
      <c r="A2" s="1" t="s">
        <v>24</v>
      </c>
      <c r="B2" s="2">
        <v>41762</v>
      </c>
      <c r="C2" s="10">
        <v>41398</v>
      </c>
      <c r="D2" s="7" t="s">
        <v>25</v>
      </c>
    </row>
    <row r="3" spans="1:4" x14ac:dyDescent="0.25">
      <c r="A3" s="1"/>
      <c r="B3" s="1" t="s">
        <v>314</v>
      </c>
      <c r="C3" s="10"/>
      <c r="D3" s="7"/>
    </row>
    <row r="4" spans="1:4" x14ac:dyDescent="0.25">
      <c r="A4" s="4" t="s">
        <v>189</v>
      </c>
      <c r="B4" s="5" t="s">
        <v>2</v>
      </c>
      <c r="C4" s="5" t="s">
        <v>2</v>
      </c>
      <c r="D4" s="5" t="s">
        <v>2</v>
      </c>
    </row>
    <row r="5" spans="1:4" x14ac:dyDescent="0.25">
      <c r="A5" s="3" t="s">
        <v>361</v>
      </c>
      <c r="B5" s="5">
        <v>1</v>
      </c>
      <c r="C5" s="5" t="s">
        <v>2</v>
      </c>
      <c r="D5" s="5" t="s">
        <v>2</v>
      </c>
    </row>
    <row r="6" spans="1:4" x14ac:dyDescent="0.25">
      <c r="A6" s="4" t="s">
        <v>362</v>
      </c>
      <c r="B6" s="5" t="s">
        <v>2</v>
      </c>
      <c r="C6" s="5" t="s">
        <v>2</v>
      </c>
      <c r="D6" s="5" t="s">
        <v>2</v>
      </c>
    </row>
    <row r="7" spans="1:4" x14ac:dyDescent="0.25">
      <c r="A7" s="3" t="s">
        <v>74</v>
      </c>
      <c r="B7" s="8">
        <v>1052</v>
      </c>
      <c r="C7" s="8">
        <v>993</v>
      </c>
      <c r="D7" s="5" t="s">
        <v>2</v>
      </c>
    </row>
    <row r="8" spans="1:4" x14ac:dyDescent="0.25">
      <c r="A8" s="3" t="s">
        <v>363</v>
      </c>
      <c r="B8" s="9">
        <v>1704</v>
      </c>
      <c r="C8" s="9">
        <v>1535</v>
      </c>
      <c r="D8" s="9">
        <v>1801</v>
      </c>
    </row>
    <row r="9" spans="1:4" x14ac:dyDescent="0.25">
      <c r="A9" s="3" t="s">
        <v>195</v>
      </c>
      <c r="B9" s="5" t="s">
        <v>2</v>
      </c>
      <c r="C9" s="5" t="s">
        <v>2</v>
      </c>
      <c r="D9" s="5" t="s">
        <v>2</v>
      </c>
    </row>
    <row r="10" spans="1:4" x14ac:dyDescent="0.25">
      <c r="A10" s="4" t="s">
        <v>362</v>
      </c>
      <c r="B10" s="5" t="s">
        <v>2</v>
      </c>
      <c r="C10" s="5" t="s">
        <v>2</v>
      </c>
      <c r="D10" s="5" t="s">
        <v>2</v>
      </c>
    </row>
    <row r="11" spans="1:4" x14ac:dyDescent="0.25">
      <c r="A11" s="3" t="s">
        <v>74</v>
      </c>
      <c r="B11" s="5">
        <v>952</v>
      </c>
      <c r="C11" s="5">
        <v>899</v>
      </c>
      <c r="D11" s="5" t="s">
        <v>2</v>
      </c>
    </row>
    <row r="12" spans="1:4" x14ac:dyDescent="0.25">
      <c r="A12" s="3" t="s">
        <v>363</v>
      </c>
      <c r="B12" s="9">
        <v>1588</v>
      </c>
      <c r="C12" s="9">
        <v>1421</v>
      </c>
      <c r="D12" s="9">
        <v>1678</v>
      </c>
    </row>
    <row r="13" spans="1:4" x14ac:dyDescent="0.25">
      <c r="A13" s="3" t="s">
        <v>196</v>
      </c>
      <c r="B13" s="5" t="s">
        <v>2</v>
      </c>
      <c r="C13" s="5" t="s">
        <v>2</v>
      </c>
      <c r="D13" s="5" t="s">
        <v>2</v>
      </c>
    </row>
    <row r="14" spans="1:4" x14ac:dyDescent="0.25">
      <c r="A14" s="4" t="s">
        <v>362</v>
      </c>
      <c r="B14" s="5" t="s">
        <v>2</v>
      </c>
      <c r="C14" s="5" t="s">
        <v>2</v>
      </c>
      <c r="D14" s="5" t="s">
        <v>2</v>
      </c>
    </row>
    <row r="15" spans="1:4" x14ac:dyDescent="0.25">
      <c r="A15" s="3" t="s">
        <v>74</v>
      </c>
      <c r="B15" s="5">
        <v>100</v>
      </c>
      <c r="C15" s="5">
        <v>94</v>
      </c>
      <c r="D15" s="5" t="s">
        <v>2</v>
      </c>
    </row>
    <row r="16" spans="1:4" x14ac:dyDescent="0.25">
      <c r="A16" s="3" t="s">
        <v>363</v>
      </c>
      <c r="B16" s="8">
        <v>116</v>
      </c>
      <c r="C16" s="8">
        <v>114</v>
      </c>
      <c r="D16" s="8">
        <v>123</v>
      </c>
    </row>
  </sheetData>
  <mergeCells count="3">
    <mergeCell ref="B1:C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64</v>
      </c>
      <c r="B1" s="7" t="s">
        <v>1</v>
      </c>
      <c r="C1" s="7"/>
    </row>
    <row r="2" spans="1:3" x14ac:dyDescent="0.25">
      <c r="A2" s="1" t="s">
        <v>24</v>
      </c>
      <c r="B2" s="2">
        <v>41762</v>
      </c>
      <c r="C2" s="2">
        <v>41398</v>
      </c>
    </row>
    <row r="3" spans="1:3" x14ac:dyDescent="0.25">
      <c r="A3" s="4" t="s">
        <v>189</v>
      </c>
      <c r="B3" s="5" t="s">
        <v>2</v>
      </c>
      <c r="C3" s="5" t="s">
        <v>2</v>
      </c>
    </row>
    <row r="4" spans="1:3" x14ac:dyDescent="0.25">
      <c r="A4" s="3" t="s">
        <v>86</v>
      </c>
      <c r="B4" s="8">
        <v>56</v>
      </c>
      <c r="C4" s="8">
        <v>46</v>
      </c>
    </row>
    <row r="5" spans="1:3" x14ac:dyDescent="0.25">
      <c r="A5" s="3" t="s">
        <v>82</v>
      </c>
      <c r="B5" s="5">
        <v>41</v>
      </c>
      <c r="C5" s="5">
        <v>47</v>
      </c>
    </row>
    <row r="6" spans="1:3" x14ac:dyDescent="0.25">
      <c r="A6" s="3" t="s">
        <v>85</v>
      </c>
      <c r="B6" s="5">
        <v>42</v>
      </c>
      <c r="C6" s="5">
        <v>28</v>
      </c>
    </row>
    <row r="7" spans="1:3" ht="30" x14ac:dyDescent="0.25">
      <c r="A7" s="3" t="s">
        <v>95</v>
      </c>
      <c r="B7" s="5" t="s">
        <v>2</v>
      </c>
      <c r="C7" s="5">
        <v>7</v>
      </c>
    </row>
    <row r="8" spans="1:3" x14ac:dyDescent="0.25">
      <c r="A8" s="3" t="s">
        <v>93</v>
      </c>
      <c r="B8" s="5">
        <v>27</v>
      </c>
      <c r="C8" s="5">
        <v>25</v>
      </c>
    </row>
    <row r="9" spans="1:3" ht="45" x14ac:dyDescent="0.25">
      <c r="A9" s="3" t="s">
        <v>204</v>
      </c>
      <c r="B9" s="8">
        <v>166</v>
      </c>
      <c r="C9" s="8">
        <v>15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64</v>
      </c>
      <c r="B1" s="10">
        <v>41762</v>
      </c>
      <c r="C1" s="7" t="s">
        <v>25</v>
      </c>
      <c r="D1" s="10">
        <v>41398</v>
      </c>
    </row>
    <row r="2" spans="1:4" ht="30" x14ac:dyDescent="0.25">
      <c r="A2" s="1" t="s">
        <v>65</v>
      </c>
      <c r="B2" s="10"/>
      <c r="C2" s="7"/>
      <c r="D2" s="10"/>
    </row>
    <row r="3" spans="1:4" x14ac:dyDescent="0.25">
      <c r="A3" s="4" t="s">
        <v>66</v>
      </c>
      <c r="B3" s="5" t="s">
        <v>2</v>
      </c>
      <c r="C3" s="5" t="s">
        <v>2</v>
      </c>
      <c r="D3" s="5" t="s">
        <v>2</v>
      </c>
    </row>
    <row r="4" spans="1:4" ht="30" x14ac:dyDescent="0.25">
      <c r="A4" s="3" t="s">
        <v>67</v>
      </c>
      <c r="B4" s="8">
        <v>56</v>
      </c>
      <c r="C4" s="8">
        <v>54</v>
      </c>
      <c r="D4" s="8">
        <v>52</v>
      </c>
    </row>
    <row r="5" spans="1:4" ht="30" x14ac:dyDescent="0.25">
      <c r="A5" s="3" t="s">
        <v>68</v>
      </c>
      <c r="B5" s="11">
        <v>0.1</v>
      </c>
      <c r="C5" s="11">
        <v>0.1</v>
      </c>
      <c r="D5" s="11">
        <v>0.1</v>
      </c>
    </row>
    <row r="6" spans="1:4" x14ac:dyDescent="0.25">
      <c r="A6" s="3" t="s">
        <v>69</v>
      </c>
      <c r="B6" s="5">
        <v>100</v>
      </c>
      <c r="C6" s="5">
        <v>100</v>
      </c>
      <c r="D6" s="5">
        <v>100</v>
      </c>
    </row>
    <row r="7" spans="1:4" x14ac:dyDescent="0.25">
      <c r="A7" s="3" t="s">
        <v>70</v>
      </c>
      <c r="B7" s="5">
        <v>100</v>
      </c>
      <c r="C7" s="5">
        <v>100</v>
      </c>
      <c r="D7" s="5">
        <v>100</v>
      </c>
    </row>
    <row r="8" spans="1:4" x14ac:dyDescent="0.25">
      <c r="A8" s="3" t="s">
        <v>71</v>
      </c>
      <c r="B8" s="5">
        <v>100</v>
      </c>
      <c r="C8" s="5">
        <v>100</v>
      </c>
      <c r="D8" s="5">
        <v>1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3" width="9.28515625" bestFit="1" customWidth="1"/>
    <col min="4" max="4" width="12.28515625" bestFit="1" customWidth="1"/>
    <col min="5" max="6" width="36.5703125" bestFit="1" customWidth="1"/>
    <col min="7" max="7" width="23.5703125" bestFit="1" customWidth="1"/>
    <col min="8" max="13" width="36.5703125" bestFit="1" customWidth="1"/>
    <col min="14" max="14" width="12.7109375" bestFit="1" customWidth="1"/>
    <col min="15" max="15" width="32" bestFit="1" customWidth="1"/>
    <col min="16" max="18" width="15.7109375" bestFit="1" customWidth="1"/>
  </cols>
  <sheetData>
    <row r="1" spans="1:18" ht="15" customHeight="1" x14ac:dyDescent="0.25">
      <c r="A1" s="1" t="s">
        <v>365</v>
      </c>
      <c r="B1" s="7" t="s">
        <v>1</v>
      </c>
      <c r="C1" s="7"/>
      <c r="D1" s="1"/>
      <c r="E1" s="7" t="s">
        <v>1</v>
      </c>
      <c r="F1" s="7"/>
      <c r="G1" s="1"/>
      <c r="H1" s="7" t="s">
        <v>1</v>
      </c>
      <c r="I1" s="7"/>
      <c r="J1" s="7"/>
      <c r="K1" s="7"/>
      <c r="L1" s="7"/>
      <c r="M1" s="7"/>
      <c r="N1" s="7"/>
      <c r="O1" s="7"/>
      <c r="P1" s="7"/>
      <c r="Q1" s="1" t="s">
        <v>349</v>
      </c>
      <c r="R1" s="1"/>
    </row>
    <row r="2" spans="1:18" x14ac:dyDescent="0.25">
      <c r="A2" s="1" t="s">
        <v>24</v>
      </c>
      <c r="B2" s="10">
        <v>41762</v>
      </c>
      <c r="C2" s="10">
        <v>41398</v>
      </c>
      <c r="D2" s="7" t="s">
        <v>25</v>
      </c>
      <c r="E2" s="2">
        <v>41762</v>
      </c>
      <c r="F2" s="2">
        <v>41398</v>
      </c>
      <c r="G2" s="2">
        <v>41762</v>
      </c>
      <c r="H2" s="2">
        <v>41762</v>
      </c>
      <c r="I2" s="2">
        <v>41398</v>
      </c>
      <c r="J2" s="2">
        <v>41762</v>
      </c>
      <c r="K2" s="2">
        <v>41398</v>
      </c>
      <c r="L2" s="2">
        <v>41762</v>
      </c>
      <c r="M2" s="2">
        <v>41398</v>
      </c>
      <c r="N2" s="2">
        <v>41762</v>
      </c>
      <c r="O2" s="2">
        <v>41762</v>
      </c>
      <c r="P2" s="2">
        <v>41762</v>
      </c>
      <c r="Q2" s="1" t="s">
        <v>375</v>
      </c>
      <c r="R2" s="2">
        <v>41762</v>
      </c>
    </row>
    <row r="3" spans="1:18" x14ac:dyDescent="0.25">
      <c r="A3" s="1"/>
      <c r="B3" s="10"/>
      <c r="C3" s="10"/>
      <c r="D3" s="7"/>
      <c r="E3" s="1" t="s">
        <v>366</v>
      </c>
      <c r="F3" s="1" t="s">
        <v>366</v>
      </c>
      <c r="G3" s="1" t="s">
        <v>368</v>
      </c>
      <c r="H3" s="1" t="s">
        <v>368</v>
      </c>
      <c r="I3" s="1" t="s">
        <v>368</v>
      </c>
      <c r="J3" s="1" t="s">
        <v>368</v>
      </c>
      <c r="K3" s="1" t="s">
        <v>368</v>
      </c>
      <c r="L3" s="1" t="s">
        <v>368</v>
      </c>
      <c r="M3" s="1" t="s">
        <v>368</v>
      </c>
      <c r="N3" s="1" t="s">
        <v>372</v>
      </c>
      <c r="O3" s="1" t="s">
        <v>373</v>
      </c>
      <c r="P3" s="1" t="s">
        <v>374</v>
      </c>
      <c r="Q3" s="1" t="s">
        <v>374</v>
      </c>
      <c r="R3" s="1" t="s">
        <v>374</v>
      </c>
    </row>
    <row r="4" spans="1:18" ht="30" x14ac:dyDescent="0.25">
      <c r="A4" s="1"/>
      <c r="B4" s="10"/>
      <c r="C4" s="10"/>
      <c r="D4" s="7"/>
      <c r="E4" s="1" t="s">
        <v>367</v>
      </c>
      <c r="F4" s="1" t="s">
        <v>367</v>
      </c>
      <c r="G4" s="1" t="s">
        <v>138</v>
      </c>
      <c r="H4" s="1" t="s">
        <v>369</v>
      </c>
      <c r="I4" s="1" t="s">
        <v>369</v>
      </c>
      <c r="J4" s="1" t="s">
        <v>370</v>
      </c>
      <c r="K4" s="1" t="s">
        <v>370</v>
      </c>
      <c r="L4" s="1" t="s">
        <v>371</v>
      </c>
      <c r="M4" s="1" t="s">
        <v>371</v>
      </c>
      <c r="N4" s="1"/>
      <c r="O4" s="1"/>
      <c r="P4" s="1"/>
      <c r="Q4" s="1" t="s">
        <v>376</v>
      </c>
      <c r="R4" s="1" t="s">
        <v>376</v>
      </c>
    </row>
    <row r="5" spans="1:18" x14ac:dyDescent="0.25">
      <c r="A5" s="4" t="s">
        <v>205</v>
      </c>
      <c r="B5" s="5" t="s">
        <v>2</v>
      </c>
      <c r="C5" s="5" t="s">
        <v>2</v>
      </c>
      <c r="D5" s="5" t="s">
        <v>2</v>
      </c>
      <c r="E5" s="5" t="s">
        <v>2</v>
      </c>
      <c r="F5" s="5" t="s">
        <v>2</v>
      </c>
      <c r="G5" s="5" t="s">
        <v>2</v>
      </c>
      <c r="H5" s="5" t="s">
        <v>2</v>
      </c>
      <c r="I5" s="5" t="s">
        <v>2</v>
      </c>
      <c r="J5" s="5" t="s">
        <v>2</v>
      </c>
      <c r="K5" s="5" t="s">
        <v>2</v>
      </c>
      <c r="L5" s="5" t="s">
        <v>2</v>
      </c>
      <c r="M5" s="5" t="s">
        <v>2</v>
      </c>
      <c r="N5" s="5" t="s">
        <v>2</v>
      </c>
      <c r="O5" s="5" t="s">
        <v>2</v>
      </c>
      <c r="P5" s="5" t="s">
        <v>2</v>
      </c>
      <c r="Q5" s="5" t="s">
        <v>2</v>
      </c>
      <c r="R5" s="5" t="s">
        <v>2</v>
      </c>
    </row>
    <row r="6" spans="1:18" x14ac:dyDescent="0.25">
      <c r="A6" s="3" t="s">
        <v>377</v>
      </c>
      <c r="B6" s="5" t="s">
        <v>2</v>
      </c>
      <c r="C6" s="5" t="s">
        <v>2</v>
      </c>
      <c r="D6" s="5" t="s">
        <v>2</v>
      </c>
      <c r="E6" s="5" t="s">
        <v>2</v>
      </c>
      <c r="F6" s="5" t="s">
        <v>2</v>
      </c>
      <c r="G6" s="5" t="s">
        <v>2</v>
      </c>
      <c r="H6" s="5" t="s">
        <v>2</v>
      </c>
      <c r="I6" s="5" t="s">
        <v>2</v>
      </c>
      <c r="J6" s="5" t="s">
        <v>2</v>
      </c>
      <c r="K6" s="5" t="s">
        <v>2</v>
      </c>
      <c r="L6" s="5" t="s">
        <v>2</v>
      </c>
      <c r="M6" s="5" t="s">
        <v>2</v>
      </c>
      <c r="N6" s="8">
        <v>12</v>
      </c>
      <c r="O6" s="8">
        <v>1</v>
      </c>
      <c r="P6" s="5" t="s">
        <v>2</v>
      </c>
      <c r="Q6" s="5" t="s">
        <v>2</v>
      </c>
      <c r="R6" s="5" t="s">
        <v>2</v>
      </c>
    </row>
    <row r="7" spans="1:18" x14ac:dyDescent="0.25">
      <c r="A7" s="3" t="s">
        <v>378</v>
      </c>
      <c r="B7" s="5">
        <v>3</v>
      </c>
      <c r="C7" s="5">
        <v>4</v>
      </c>
      <c r="D7" s="5" t="s">
        <v>2</v>
      </c>
      <c r="E7" s="5">
        <v>1</v>
      </c>
      <c r="F7" s="5">
        <v>1</v>
      </c>
      <c r="G7" s="5" t="s">
        <v>2</v>
      </c>
      <c r="H7" s="5">
        <v>2</v>
      </c>
      <c r="I7" s="5">
        <v>1</v>
      </c>
      <c r="J7" s="5">
        <v>7</v>
      </c>
      <c r="K7" s="5">
        <v>6</v>
      </c>
      <c r="L7" s="5">
        <v>1</v>
      </c>
      <c r="M7" s="5">
        <v>1</v>
      </c>
      <c r="N7" s="5" t="s">
        <v>2</v>
      </c>
      <c r="O7" s="5" t="s">
        <v>2</v>
      </c>
      <c r="P7" s="5" t="s">
        <v>2</v>
      </c>
      <c r="Q7" s="5" t="s">
        <v>2</v>
      </c>
      <c r="R7" s="5" t="s">
        <v>2</v>
      </c>
    </row>
    <row r="8" spans="1:18" x14ac:dyDescent="0.25">
      <c r="A8" s="3" t="s">
        <v>379</v>
      </c>
      <c r="B8" s="9">
        <v>2889</v>
      </c>
      <c r="C8" s="9">
        <v>3085</v>
      </c>
      <c r="D8" s="9">
        <v>2894</v>
      </c>
      <c r="E8" s="5" t="s">
        <v>2</v>
      </c>
      <c r="F8" s="5" t="s">
        <v>2</v>
      </c>
      <c r="G8" s="5">
        <v>38</v>
      </c>
      <c r="H8" s="5" t="s">
        <v>2</v>
      </c>
      <c r="I8" s="5" t="s">
        <v>2</v>
      </c>
      <c r="J8" s="5" t="s">
        <v>2</v>
      </c>
      <c r="K8" s="5" t="s">
        <v>2</v>
      </c>
      <c r="L8" s="5" t="s">
        <v>2</v>
      </c>
      <c r="M8" s="5" t="s">
        <v>2</v>
      </c>
      <c r="N8" s="5" t="s">
        <v>2</v>
      </c>
      <c r="O8" s="5" t="s">
        <v>2</v>
      </c>
      <c r="P8" s="5" t="s">
        <v>2</v>
      </c>
      <c r="Q8" s="5" t="s">
        <v>2</v>
      </c>
      <c r="R8" s="5" t="s">
        <v>2</v>
      </c>
    </row>
    <row r="9" spans="1:18" x14ac:dyDescent="0.25">
      <c r="A9" s="3" t="s">
        <v>380</v>
      </c>
      <c r="B9" s="5" t="s">
        <v>2</v>
      </c>
      <c r="C9" s="5" t="s">
        <v>2</v>
      </c>
      <c r="D9" s="5" t="s">
        <v>2</v>
      </c>
      <c r="E9" s="5" t="s">
        <v>2</v>
      </c>
      <c r="F9" s="5" t="s">
        <v>2</v>
      </c>
      <c r="G9" s="5" t="s">
        <v>2</v>
      </c>
      <c r="H9" s="5" t="s">
        <v>2</v>
      </c>
      <c r="I9" s="5" t="s">
        <v>2</v>
      </c>
      <c r="J9" s="5" t="s">
        <v>2</v>
      </c>
      <c r="K9" s="5" t="s">
        <v>2</v>
      </c>
      <c r="L9" s="5" t="s">
        <v>2</v>
      </c>
      <c r="M9" s="5" t="s">
        <v>2</v>
      </c>
      <c r="N9" s="5" t="s">
        <v>2</v>
      </c>
      <c r="O9" s="5" t="s">
        <v>2</v>
      </c>
      <c r="P9" s="5" t="s">
        <v>2</v>
      </c>
      <c r="Q9" s="5">
        <v>800</v>
      </c>
      <c r="R9" s="5" t="s">
        <v>2</v>
      </c>
    </row>
    <row r="10" spans="1:18" x14ac:dyDescent="0.25">
      <c r="A10" s="3" t="s">
        <v>381</v>
      </c>
      <c r="B10" s="5" t="s">
        <v>2</v>
      </c>
      <c r="C10" s="5" t="s">
        <v>2</v>
      </c>
      <c r="D10" s="5" t="s">
        <v>2</v>
      </c>
      <c r="E10" s="5" t="s">
        <v>2</v>
      </c>
      <c r="F10" s="5" t="s">
        <v>2</v>
      </c>
      <c r="G10" s="5" t="s">
        <v>2</v>
      </c>
      <c r="H10" s="5" t="s">
        <v>2</v>
      </c>
      <c r="I10" s="5" t="s">
        <v>2</v>
      </c>
      <c r="J10" s="5" t="s">
        <v>2</v>
      </c>
      <c r="K10" s="5" t="s">
        <v>2</v>
      </c>
      <c r="L10" s="5" t="s">
        <v>2</v>
      </c>
      <c r="M10" s="5" t="s">
        <v>2</v>
      </c>
      <c r="N10" s="5" t="s">
        <v>2</v>
      </c>
      <c r="O10" s="5" t="s">
        <v>2</v>
      </c>
      <c r="P10" s="5" t="s">
        <v>2</v>
      </c>
      <c r="Q10" s="98">
        <v>7.4999999999999997E-2</v>
      </c>
      <c r="R10" s="5" t="s">
        <v>2</v>
      </c>
    </row>
    <row r="11" spans="1:18" x14ac:dyDescent="0.25">
      <c r="A11" s="3" t="s">
        <v>382</v>
      </c>
      <c r="B11" s="5" t="s">
        <v>2</v>
      </c>
      <c r="C11" s="5" t="s">
        <v>2</v>
      </c>
      <c r="D11" s="5" t="s">
        <v>2</v>
      </c>
      <c r="E11" s="5" t="s">
        <v>2</v>
      </c>
      <c r="F11" s="5" t="s">
        <v>2</v>
      </c>
      <c r="G11" s="5" t="s">
        <v>2</v>
      </c>
      <c r="H11" s="5" t="s">
        <v>2</v>
      </c>
      <c r="I11" s="5" t="s">
        <v>2</v>
      </c>
      <c r="J11" s="5" t="s">
        <v>2</v>
      </c>
      <c r="K11" s="5" t="s">
        <v>2</v>
      </c>
      <c r="L11" s="5" t="s">
        <v>2</v>
      </c>
      <c r="M11" s="5" t="s">
        <v>2</v>
      </c>
      <c r="N11" s="5" t="s">
        <v>2</v>
      </c>
      <c r="O11" s="5" t="s">
        <v>2</v>
      </c>
      <c r="P11" s="5" t="s">
        <v>2</v>
      </c>
      <c r="Q11" s="98">
        <v>8.2500000000000004E-2</v>
      </c>
      <c r="R11" s="5" t="s">
        <v>2</v>
      </c>
    </row>
    <row r="12" spans="1:18" x14ac:dyDescent="0.25">
      <c r="A12" s="3" t="s">
        <v>383</v>
      </c>
      <c r="B12" s="5" t="s">
        <v>2</v>
      </c>
      <c r="C12" s="5" t="s">
        <v>2</v>
      </c>
      <c r="D12" s="5" t="s">
        <v>2</v>
      </c>
      <c r="E12" s="5" t="s">
        <v>2</v>
      </c>
      <c r="F12" s="5" t="s">
        <v>2</v>
      </c>
      <c r="G12" s="5" t="s">
        <v>2</v>
      </c>
      <c r="H12" s="5" t="s">
        <v>2</v>
      </c>
      <c r="I12" s="5" t="s">
        <v>2</v>
      </c>
      <c r="J12" s="5" t="s">
        <v>2</v>
      </c>
      <c r="K12" s="5" t="s">
        <v>2</v>
      </c>
      <c r="L12" s="5" t="s">
        <v>2</v>
      </c>
      <c r="M12" s="5" t="s">
        <v>2</v>
      </c>
      <c r="N12" s="5" t="s">
        <v>2</v>
      </c>
      <c r="O12" s="5" t="s">
        <v>2</v>
      </c>
      <c r="P12" s="5" t="s">
        <v>2</v>
      </c>
      <c r="Q12" s="5" t="s">
        <v>2</v>
      </c>
      <c r="R12" s="5">
        <v>60</v>
      </c>
    </row>
    <row r="13" spans="1:18" x14ac:dyDescent="0.25">
      <c r="A13" s="3" t="s">
        <v>384</v>
      </c>
      <c r="B13" s="5">
        <v>30</v>
      </c>
      <c r="C13" s="5" t="s">
        <v>2</v>
      </c>
      <c r="D13" s="5" t="s">
        <v>2</v>
      </c>
      <c r="E13" s="5" t="s">
        <v>2</v>
      </c>
      <c r="F13" s="5" t="s">
        <v>2</v>
      </c>
      <c r="G13" s="5" t="s">
        <v>2</v>
      </c>
      <c r="H13" s="5" t="s">
        <v>2</v>
      </c>
      <c r="I13" s="5" t="s">
        <v>2</v>
      </c>
      <c r="J13" s="5" t="s">
        <v>2</v>
      </c>
      <c r="K13" s="5" t="s">
        <v>2</v>
      </c>
      <c r="L13" s="5" t="s">
        <v>2</v>
      </c>
      <c r="M13" s="5" t="s">
        <v>2</v>
      </c>
      <c r="N13" s="5" t="s">
        <v>2</v>
      </c>
      <c r="O13" s="5" t="s">
        <v>2</v>
      </c>
      <c r="P13" s="5">
        <v>30</v>
      </c>
      <c r="Q13" s="5" t="s">
        <v>2</v>
      </c>
      <c r="R13" s="5" t="s">
        <v>2</v>
      </c>
    </row>
    <row r="14" spans="1:18" ht="30" x14ac:dyDescent="0.25">
      <c r="A14" s="3" t="s">
        <v>385</v>
      </c>
      <c r="B14" s="5" t="s">
        <v>2</v>
      </c>
      <c r="C14" s="5" t="s">
        <v>2</v>
      </c>
      <c r="D14" s="5" t="s">
        <v>2</v>
      </c>
      <c r="E14" s="5" t="s">
        <v>2</v>
      </c>
      <c r="F14" s="5" t="s">
        <v>2</v>
      </c>
      <c r="G14" s="5" t="s">
        <v>2</v>
      </c>
      <c r="H14" s="5" t="s">
        <v>2</v>
      </c>
      <c r="I14" s="5" t="s">
        <v>2</v>
      </c>
      <c r="J14" s="5" t="s">
        <v>2</v>
      </c>
      <c r="K14" s="5" t="s">
        <v>2</v>
      </c>
      <c r="L14" s="5" t="s">
        <v>2</v>
      </c>
      <c r="M14" s="5" t="s">
        <v>2</v>
      </c>
      <c r="N14" s="5" t="s">
        <v>2</v>
      </c>
      <c r="O14" s="5" t="s">
        <v>2</v>
      </c>
      <c r="P14" s="5">
        <v>8</v>
      </c>
      <c r="Q14" s="5" t="s">
        <v>2</v>
      </c>
      <c r="R14" s="5" t="s">
        <v>2</v>
      </c>
    </row>
    <row r="15" spans="1:18" x14ac:dyDescent="0.25">
      <c r="A15" s="3" t="s">
        <v>386</v>
      </c>
      <c r="B15" s="5" t="s">
        <v>2</v>
      </c>
      <c r="C15" s="5" t="s">
        <v>2</v>
      </c>
      <c r="D15" s="5" t="s">
        <v>2</v>
      </c>
      <c r="E15" s="5" t="s">
        <v>2</v>
      </c>
      <c r="F15" s="5" t="s">
        <v>2</v>
      </c>
      <c r="G15" s="5" t="s">
        <v>2</v>
      </c>
      <c r="H15" s="5" t="s">
        <v>2</v>
      </c>
      <c r="I15" s="5" t="s">
        <v>2</v>
      </c>
      <c r="J15" s="5" t="s">
        <v>2</v>
      </c>
      <c r="K15" s="5" t="s">
        <v>2</v>
      </c>
      <c r="L15" s="5" t="s">
        <v>2</v>
      </c>
      <c r="M15" s="5" t="s">
        <v>2</v>
      </c>
      <c r="N15" s="5" t="s">
        <v>2</v>
      </c>
      <c r="O15" s="5" t="s">
        <v>2</v>
      </c>
      <c r="P15" s="8">
        <v>5</v>
      </c>
      <c r="Q15" s="5" t="s">
        <v>2</v>
      </c>
      <c r="R15" s="5" t="s">
        <v>2</v>
      </c>
    </row>
  </sheetData>
  <mergeCells count="6">
    <mergeCell ref="B1:C1"/>
    <mergeCell ref="E1:F1"/>
    <mergeCell ref="H1:P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 min="5" max="5" width="12.28515625" bestFit="1" customWidth="1"/>
  </cols>
  <sheetData>
    <row r="1" spans="1:5" ht="30" x14ac:dyDescent="0.25">
      <c r="A1" s="1" t="s">
        <v>387</v>
      </c>
      <c r="B1" s="10">
        <v>41762</v>
      </c>
      <c r="C1" s="7" t="s">
        <v>25</v>
      </c>
      <c r="D1" s="10">
        <v>41398</v>
      </c>
      <c r="E1" s="7" t="s">
        <v>388</v>
      </c>
    </row>
    <row r="2" spans="1:5" x14ac:dyDescent="0.25">
      <c r="A2" s="1" t="s">
        <v>24</v>
      </c>
      <c r="B2" s="10"/>
      <c r="C2" s="7"/>
      <c r="D2" s="10"/>
      <c r="E2" s="7"/>
    </row>
    <row r="3" spans="1:5" x14ac:dyDescent="0.25">
      <c r="A3" s="4" t="s">
        <v>26</v>
      </c>
      <c r="B3" s="5" t="s">
        <v>2</v>
      </c>
      <c r="C3" s="5" t="s">
        <v>2</v>
      </c>
      <c r="D3" s="5" t="s">
        <v>2</v>
      </c>
      <c r="E3" s="5" t="s">
        <v>2</v>
      </c>
    </row>
    <row r="4" spans="1:5" x14ac:dyDescent="0.25">
      <c r="A4" s="3" t="s">
        <v>27</v>
      </c>
      <c r="B4" s="8">
        <v>112</v>
      </c>
      <c r="C4" s="8">
        <v>234</v>
      </c>
      <c r="D4" s="8">
        <v>55</v>
      </c>
      <c r="E4" s="8">
        <v>56</v>
      </c>
    </row>
    <row r="5" spans="1:5" x14ac:dyDescent="0.25">
      <c r="A5" s="3" t="s">
        <v>28</v>
      </c>
      <c r="B5" s="5">
        <v>930</v>
      </c>
      <c r="C5" s="5">
        <v>901</v>
      </c>
      <c r="D5" s="5">
        <v>843</v>
      </c>
      <c r="E5" s="5" t="s">
        <v>2</v>
      </c>
    </row>
    <row r="6" spans="1:5" x14ac:dyDescent="0.25">
      <c r="A6" s="3" t="s">
        <v>228</v>
      </c>
      <c r="B6" s="5" t="s">
        <v>2</v>
      </c>
      <c r="C6" s="5">
        <v>2</v>
      </c>
      <c r="D6" s="5" t="s">
        <v>2</v>
      </c>
      <c r="E6" s="5" t="s">
        <v>2</v>
      </c>
    </row>
    <row r="7" spans="1:5" x14ac:dyDescent="0.25">
      <c r="A7" s="3" t="s">
        <v>111</v>
      </c>
      <c r="B7" s="5">
        <v>140</v>
      </c>
      <c r="C7" s="5">
        <v>136</v>
      </c>
      <c r="D7" s="5">
        <v>130</v>
      </c>
      <c r="E7" s="5" t="s">
        <v>2</v>
      </c>
    </row>
    <row r="8" spans="1:5" x14ac:dyDescent="0.25">
      <c r="A8" s="3" t="s">
        <v>33</v>
      </c>
      <c r="B8" s="9">
        <v>1182</v>
      </c>
      <c r="C8" s="9">
        <v>1273</v>
      </c>
      <c r="D8" s="9">
        <v>1028</v>
      </c>
      <c r="E8" s="5" t="s">
        <v>2</v>
      </c>
    </row>
    <row r="9" spans="1:5" x14ac:dyDescent="0.25">
      <c r="A9" s="3" t="s">
        <v>36</v>
      </c>
      <c r="B9" s="5">
        <v>362</v>
      </c>
      <c r="C9" s="5">
        <v>358</v>
      </c>
      <c r="D9" s="5">
        <v>341</v>
      </c>
      <c r="E9" s="5" t="s">
        <v>2</v>
      </c>
    </row>
    <row r="10" spans="1:5" x14ac:dyDescent="0.25">
      <c r="A10" s="3" t="s">
        <v>37</v>
      </c>
      <c r="B10" s="5">
        <v>94</v>
      </c>
      <c r="C10" s="5">
        <v>94</v>
      </c>
      <c r="D10" s="5">
        <v>94</v>
      </c>
      <c r="E10" s="5" t="s">
        <v>2</v>
      </c>
    </row>
    <row r="11" spans="1:5" x14ac:dyDescent="0.25">
      <c r="A11" s="3" t="s">
        <v>232</v>
      </c>
      <c r="B11" s="5">
        <v>5</v>
      </c>
      <c r="C11" s="5">
        <v>8</v>
      </c>
      <c r="D11" s="5" t="s">
        <v>2</v>
      </c>
      <c r="E11" s="5" t="s">
        <v>2</v>
      </c>
    </row>
    <row r="12" spans="1:5" x14ac:dyDescent="0.25">
      <c r="A12" s="3" t="s">
        <v>40</v>
      </c>
      <c r="B12" s="5">
        <v>61</v>
      </c>
      <c r="C12" s="5">
        <v>68</v>
      </c>
      <c r="D12" s="5">
        <v>72</v>
      </c>
      <c r="E12" s="5" t="s">
        <v>2</v>
      </c>
    </row>
    <row r="13" spans="1:5" x14ac:dyDescent="0.25">
      <c r="A13" s="3" t="s">
        <v>42</v>
      </c>
      <c r="B13" s="9">
        <v>1704</v>
      </c>
      <c r="C13" s="9">
        <v>1801</v>
      </c>
      <c r="D13" s="9">
        <v>1535</v>
      </c>
      <c r="E13" s="5" t="s">
        <v>2</v>
      </c>
    </row>
    <row r="14" spans="1:5" x14ac:dyDescent="0.25">
      <c r="A14" s="4" t="s">
        <v>43</v>
      </c>
      <c r="B14" s="5" t="s">
        <v>2</v>
      </c>
      <c r="C14" s="5" t="s">
        <v>2</v>
      </c>
      <c r="D14" s="5" t="s">
        <v>2</v>
      </c>
      <c r="E14" s="5" t="s">
        <v>2</v>
      </c>
    </row>
    <row r="15" spans="1:5" x14ac:dyDescent="0.25">
      <c r="A15" s="3" t="s">
        <v>44</v>
      </c>
      <c r="B15" s="5">
        <v>313</v>
      </c>
      <c r="C15" s="5">
        <v>368</v>
      </c>
      <c r="D15" s="5">
        <v>232</v>
      </c>
      <c r="E15" s="5" t="s">
        <v>2</v>
      </c>
    </row>
    <row r="16" spans="1:5" x14ac:dyDescent="0.25">
      <c r="A16" s="3" t="s">
        <v>45</v>
      </c>
      <c r="B16" s="5">
        <v>315</v>
      </c>
      <c r="C16" s="5">
        <v>377</v>
      </c>
      <c r="D16" s="5">
        <v>300</v>
      </c>
      <c r="E16" s="5" t="s">
        <v>2</v>
      </c>
    </row>
    <row r="17" spans="1:5" x14ac:dyDescent="0.25">
      <c r="A17" s="3" t="s">
        <v>78</v>
      </c>
      <c r="B17" s="5" t="s">
        <v>2</v>
      </c>
      <c r="C17" s="5" t="s">
        <v>2</v>
      </c>
      <c r="D17" s="5">
        <v>36</v>
      </c>
      <c r="E17" s="5" t="s">
        <v>2</v>
      </c>
    </row>
    <row r="18" spans="1:5" x14ac:dyDescent="0.25">
      <c r="A18" s="3" t="s">
        <v>47</v>
      </c>
      <c r="B18" s="5">
        <v>16</v>
      </c>
      <c r="C18" s="5">
        <v>16</v>
      </c>
      <c r="D18" s="5">
        <v>198</v>
      </c>
      <c r="E18" s="5" t="s">
        <v>2</v>
      </c>
    </row>
    <row r="19" spans="1:5" x14ac:dyDescent="0.25">
      <c r="A19" s="3" t="s">
        <v>48</v>
      </c>
      <c r="B19" s="5" t="s">
        <v>2</v>
      </c>
      <c r="C19" s="5">
        <v>30</v>
      </c>
      <c r="D19" s="5" t="s">
        <v>2</v>
      </c>
      <c r="E19" s="5" t="s">
        <v>2</v>
      </c>
    </row>
    <row r="20" spans="1:5" x14ac:dyDescent="0.25">
      <c r="A20" s="3" t="s">
        <v>111</v>
      </c>
      <c r="B20" s="5">
        <v>47</v>
      </c>
      <c r="C20" s="5">
        <v>43</v>
      </c>
      <c r="D20" s="5">
        <v>31</v>
      </c>
      <c r="E20" s="5" t="s">
        <v>2</v>
      </c>
    </row>
    <row r="21" spans="1:5" x14ac:dyDescent="0.25">
      <c r="A21" s="3" t="s">
        <v>50</v>
      </c>
      <c r="B21" s="5">
        <v>691</v>
      </c>
      <c r="C21" s="5">
        <v>834</v>
      </c>
      <c r="D21" s="5">
        <v>797</v>
      </c>
      <c r="E21" s="5" t="s">
        <v>2</v>
      </c>
    </row>
    <row r="22" spans="1:5" x14ac:dyDescent="0.25">
      <c r="A22" s="3" t="s">
        <v>51</v>
      </c>
      <c r="B22" s="9">
        <v>2873</v>
      </c>
      <c r="C22" s="9">
        <v>2878</v>
      </c>
      <c r="D22" s="9">
        <v>2887</v>
      </c>
      <c r="E22" s="5" t="s">
        <v>2</v>
      </c>
    </row>
    <row r="23" spans="1:5" x14ac:dyDescent="0.25">
      <c r="A23" s="3" t="s">
        <v>78</v>
      </c>
      <c r="B23" s="5" t="s">
        <v>2</v>
      </c>
      <c r="C23" s="5" t="s">
        <v>2</v>
      </c>
      <c r="D23" s="5">
        <v>28</v>
      </c>
      <c r="E23" s="5" t="s">
        <v>2</v>
      </c>
    </row>
    <row r="24" spans="1:5" x14ac:dyDescent="0.25">
      <c r="A24" s="3" t="s">
        <v>52</v>
      </c>
      <c r="B24" s="5">
        <v>85</v>
      </c>
      <c r="C24" s="5">
        <v>90</v>
      </c>
      <c r="D24" s="5">
        <v>81</v>
      </c>
      <c r="E24" s="5" t="s">
        <v>2</v>
      </c>
    </row>
    <row r="25" spans="1:5" x14ac:dyDescent="0.25">
      <c r="A25" s="3" t="s">
        <v>62</v>
      </c>
      <c r="B25" s="9">
        <v>-1945</v>
      </c>
      <c r="C25" s="9">
        <v>-2001</v>
      </c>
      <c r="D25" s="9">
        <v>-2258</v>
      </c>
      <c r="E25" s="5" t="s">
        <v>2</v>
      </c>
    </row>
    <row r="26" spans="1:5" ht="30" x14ac:dyDescent="0.25">
      <c r="A26" s="3" t="s">
        <v>63</v>
      </c>
      <c r="B26" s="9">
        <v>1704</v>
      </c>
      <c r="C26" s="9">
        <v>1801</v>
      </c>
      <c r="D26" s="9">
        <v>1535</v>
      </c>
      <c r="E26" s="5" t="s">
        <v>2</v>
      </c>
    </row>
    <row r="27" spans="1:5" x14ac:dyDescent="0.25">
      <c r="A27" s="3" t="s">
        <v>374</v>
      </c>
      <c r="B27" s="5" t="s">
        <v>2</v>
      </c>
      <c r="C27" s="5" t="s">
        <v>2</v>
      </c>
      <c r="D27" s="5" t="s">
        <v>2</v>
      </c>
      <c r="E27" s="5" t="s">
        <v>2</v>
      </c>
    </row>
    <row r="28" spans="1:5" x14ac:dyDescent="0.25">
      <c r="A28" s="4" t="s">
        <v>26</v>
      </c>
      <c r="B28" s="5" t="s">
        <v>2</v>
      </c>
      <c r="C28" s="5" t="s">
        <v>2</v>
      </c>
      <c r="D28" s="5" t="s">
        <v>2</v>
      </c>
      <c r="E28" s="5" t="s">
        <v>2</v>
      </c>
    </row>
    <row r="29" spans="1:5" x14ac:dyDescent="0.25">
      <c r="A29" s="3" t="s">
        <v>27</v>
      </c>
      <c r="B29" s="5">
        <v>79</v>
      </c>
      <c r="C29" s="5">
        <v>190</v>
      </c>
      <c r="D29" s="5">
        <v>32</v>
      </c>
      <c r="E29" s="5">
        <v>37</v>
      </c>
    </row>
    <row r="30" spans="1:5" x14ac:dyDescent="0.25">
      <c r="A30" s="3" t="s">
        <v>28</v>
      </c>
      <c r="B30" s="5">
        <v>613</v>
      </c>
      <c r="C30" s="5">
        <v>607</v>
      </c>
      <c r="D30" s="5">
        <v>588</v>
      </c>
      <c r="E30" s="5" t="s">
        <v>2</v>
      </c>
    </row>
    <row r="31" spans="1:5" x14ac:dyDescent="0.25">
      <c r="A31" s="3" t="s">
        <v>228</v>
      </c>
      <c r="B31" s="5" t="s">
        <v>2</v>
      </c>
      <c r="C31" s="5">
        <v>2</v>
      </c>
      <c r="D31" s="5" t="s">
        <v>2</v>
      </c>
      <c r="E31" s="5" t="s">
        <v>2</v>
      </c>
    </row>
    <row r="32" spans="1:5" x14ac:dyDescent="0.25">
      <c r="A32" s="3" t="s">
        <v>111</v>
      </c>
      <c r="B32" s="5">
        <v>116</v>
      </c>
      <c r="C32" s="5">
        <v>114</v>
      </c>
      <c r="D32" s="5">
        <v>108</v>
      </c>
      <c r="E32" s="5" t="s">
        <v>2</v>
      </c>
    </row>
    <row r="33" spans="1:5" x14ac:dyDescent="0.25">
      <c r="A33" s="3" t="s">
        <v>33</v>
      </c>
      <c r="B33" s="5">
        <v>808</v>
      </c>
      <c r="C33" s="5">
        <v>913</v>
      </c>
      <c r="D33" s="5">
        <v>728</v>
      </c>
      <c r="E33" s="5" t="s">
        <v>2</v>
      </c>
    </row>
    <row r="34" spans="1:5" x14ac:dyDescent="0.25">
      <c r="A34" s="3" t="s">
        <v>36</v>
      </c>
      <c r="B34" s="5">
        <v>283</v>
      </c>
      <c r="C34" s="5">
        <v>281</v>
      </c>
      <c r="D34" s="5">
        <v>272</v>
      </c>
      <c r="E34" s="5" t="s">
        <v>2</v>
      </c>
    </row>
    <row r="35" spans="1:5" x14ac:dyDescent="0.25">
      <c r="A35" s="3" t="s">
        <v>37</v>
      </c>
      <c r="B35" s="5">
        <v>94</v>
      </c>
      <c r="C35" s="5">
        <v>94</v>
      </c>
      <c r="D35" s="5">
        <v>94</v>
      </c>
      <c r="E35" s="5" t="s">
        <v>2</v>
      </c>
    </row>
    <row r="36" spans="1:5" x14ac:dyDescent="0.25">
      <c r="A36" s="3" t="s">
        <v>230</v>
      </c>
      <c r="B36" s="5">
        <v>656</v>
      </c>
      <c r="C36" s="5">
        <v>526</v>
      </c>
      <c r="D36" s="5">
        <v>430</v>
      </c>
      <c r="E36" s="5" t="s">
        <v>2</v>
      </c>
    </row>
    <row r="37" spans="1:5" x14ac:dyDescent="0.25">
      <c r="A37" s="3" t="s">
        <v>232</v>
      </c>
      <c r="B37" s="5">
        <v>3</v>
      </c>
      <c r="C37" s="5">
        <v>5</v>
      </c>
      <c r="D37" s="5" t="s">
        <v>2</v>
      </c>
      <c r="E37" s="5" t="s">
        <v>2</v>
      </c>
    </row>
    <row r="38" spans="1:5" x14ac:dyDescent="0.25">
      <c r="A38" s="3" t="s">
        <v>40</v>
      </c>
      <c r="B38" s="5">
        <v>58</v>
      </c>
      <c r="C38" s="5">
        <v>66</v>
      </c>
      <c r="D38" s="5">
        <v>69</v>
      </c>
      <c r="E38" s="5" t="s">
        <v>2</v>
      </c>
    </row>
    <row r="39" spans="1:5" x14ac:dyDescent="0.25">
      <c r="A39" s="3" t="s">
        <v>42</v>
      </c>
      <c r="B39" s="9">
        <v>1902</v>
      </c>
      <c r="C39" s="9">
        <v>1885</v>
      </c>
      <c r="D39" s="9">
        <v>1593</v>
      </c>
      <c r="E39" s="5" t="s">
        <v>2</v>
      </c>
    </row>
    <row r="40" spans="1:5" x14ac:dyDescent="0.25">
      <c r="A40" s="4" t="s">
        <v>43</v>
      </c>
      <c r="B40" s="5" t="s">
        <v>2</v>
      </c>
      <c r="C40" s="5" t="s">
        <v>2</v>
      </c>
      <c r="D40" s="5" t="s">
        <v>2</v>
      </c>
      <c r="E40" s="5" t="s">
        <v>2</v>
      </c>
    </row>
    <row r="41" spans="1:5" x14ac:dyDescent="0.25">
      <c r="A41" s="3" t="s">
        <v>44</v>
      </c>
      <c r="B41" s="5">
        <v>8</v>
      </c>
      <c r="C41" s="5">
        <v>5</v>
      </c>
      <c r="D41" s="5">
        <v>4</v>
      </c>
      <c r="E41" s="5" t="s">
        <v>2</v>
      </c>
    </row>
    <row r="42" spans="1:5" x14ac:dyDescent="0.25">
      <c r="A42" s="3" t="s">
        <v>45</v>
      </c>
      <c r="B42" s="5">
        <v>186</v>
      </c>
      <c r="C42" s="5">
        <v>229</v>
      </c>
      <c r="D42" s="5">
        <v>177</v>
      </c>
      <c r="E42" s="5" t="s">
        <v>2</v>
      </c>
    </row>
    <row r="43" spans="1:5" x14ac:dyDescent="0.25">
      <c r="A43" s="3" t="s">
        <v>78</v>
      </c>
      <c r="B43" s="5" t="s">
        <v>2</v>
      </c>
      <c r="C43" s="5" t="s">
        <v>2</v>
      </c>
      <c r="D43" s="5">
        <v>23</v>
      </c>
      <c r="E43" s="5" t="s">
        <v>2</v>
      </c>
    </row>
    <row r="44" spans="1:5" x14ac:dyDescent="0.25">
      <c r="A44" s="3" t="s">
        <v>47</v>
      </c>
      <c r="B44" s="5">
        <v>16</v>
      </c>
      <c r="C44" s="5">
        <v>16</v>
      </c>
      <c r="D44" s="5">
        <v>198</v>
      </c>
      <c r="E44" s="5" t="s">
        <v>2</v>
      </c>
    </row>
    <row r="45" spans="1:5" x14ac:dyDescent="0.25">
      <c r="A45" s="3" t="s">
        <v>48</v>
      </c>
      <c r="B45" s="5" t="s">
        <v>2</v>
      </c>
      <c r="C45" s="5">
        <v>30</v>
      </c>
      <c r="D45" s="5" t="s">
        <v>2</v>
      </c>
      <c r="E45" s="5" t="s">
        <v>2</v>
      </c>
    </row>
    <row r="46" spans="1:5" x14ac:dyDescent="0.25">
      <c r="A46" s="3" t="s">
        <v>235</v>
      </c>
      <c r="B46" s="5">
        <v>684</v>
      </c>
      <c r="C46" s="5">
        <v>645</v>
      </c>
      <c r="D46" s="5">
        <v>442</v>
      </c>
      <c r="E46" s="5" t="s">
        <v>2</v>
      </c>
    </row>
    <row r="47" spans="1:5" x14ac:dyDescent="0.25">
      <c r="A47" s="3" t="s">
        <v>111</v>
      </c>
      <c r="B47" s="5">
        <v>47</v>
      </c>
      <c r="C47" s="5">
        <v>43</v>
      </c>
      <c r="D47" s="5">
        <v>31</v>
      </c>
      <c r="E47" s="5" t="s">
        <v>2</v>
      </c>
    </row>
    <row r="48" spans="1:5" x14ac:dyDescent="0.25">
      <c r="A48" s="3" t="s">
        <v>50</v>
      </c>
      <c r="B48" s="5">
        <v>941</v>
      </c>
      <c r="C48" s="5">
        <v>968</v>
      </c>
      <c r="D48" s="5">
        <v>875</v>
      </c>
      <c r="E48" s="5" t="s">
        <v>2</v>
      </c>
    </row>
    <row r="49" spans="1:5" x14ac:dyDescent="0.25">
      <c r="A49" s="3" t="s">
        <v>51</v>
      </c>
      <c r="B49" s="9">
        <v>2873</v>
      </c>
      <c r="C49" s="9">
        <v>2878</v>
      </c>
      <c r="D49" s="9">
        <v>2887</v>
      </c>
      <c r="E49" s="5" t="s">
        <v>2</v>
      </c>
    </row>
    <row r="50" spans="1:5" x14ac:dyDescent="0.25">
      <c r="A50" s="3" t="s">
        <v>78</v>
      </c>
      <c r="B50" s="5" t="s">
        <v>2</v>
      </c>
      <c r="C50" s="5" t="s">
        <v>2</v>
      </c>
      <c r="D50" s="5">
        <v>19</v>
      </c>
      <c r="E50" s="5" t="s">
        <v>2</v>
      </c>
    </row>
    <row r="51" spans="1:5" x14ac:dyDescent="0.25">
      <c r="A51" s="3" t="s">
        <v>52</v>
      </c>
      <c r="B51" s="5">
        <v>73</v>
      </c>
      <c r="C51" s="5">
        <v>77</v>
      </c>
      <c r="D51" s="5">
        <v>70</v>
      </c>
      <c r="E51" s="5" t="s">
        <v>2</v>
      </c>
    </row>
    <row r="52" spans="1:5" x14ac:dyDescent="0.25">
      <c r="A52" s="3" t="s">
        <v>62</v>
      </c>
      <c r="B52" s="9">
        <v>-1985</v>
      </c>
      <c r="C52" s="9">
        <v>-2038</v>
      </c>
      <c r="D52" s="9">
        <v>-2258</v>
      </c>
      <c r="E52" s="5" t="s">
        <v>2</v>
      </c>
    </row>
    <row r="53" spans="1:5" ht="30" x14ac:dyDescent="0.25">
      <c r="A53" s="3" t="s">
        <v>63</v>
      </c>
      <c r="B53" s="9">
        <v>1902</v>
      </c>
      <c r="C53" s="9">
        <v>1885</v>
      </c>
      <c r="D53" s="9">
        <v>1593</v>
      </c>
      <c r="E53" s="5" t="s">
        <v>2</v>
      </c>
    </row>
    <row r="54" spans="1:5" x14ac:dyDescent="0.25">
      <c r="A54" s="3" t="s">
        <v>389</v>
      </c>
      <c r="B54" s="5" t="s">
        <v>2</v>
      </c>
      <c r="C54" s="5" t="s">
        <v>2</v>
      </c>
      <c r="D54" s="5" t="s">
        <v>2</v>
      </c>
      <c r="E54" s="5" t="s">
        <v>2</v>
      </c>
    </row>
    <row r="55" spans="1:5" ht="30" x14ac:dyDescent="0.25">
      <c r="A55" s="4" t="s">
        <v>219</v>
      </c>
      <c r="B55" s="5" t="s">
        <v>2</v>
      </c>
      <c r="C55" s="5" t="s">
        <v>2</v>
      </c>
      <c r="D55" s="5" t="s">
        <v>2</v>
      </c>
      <c r="E55" s="5" t="s">
        <v>2</v>
      </c>
    </row>
    <row r="56" spans="1:5" ht="30" x14ac:dyDescent="0.25">
      <c r="A56" s="3" t="s">
        <v>390</v>
      </c>
      <c r="B56" s="98">
        <v>1</v>
      </c>
      <c r="C56" s="5" t="s">
        <v>2</v>
      </c>
      <c r="D56" s="5" t="s">
        <v>2</v>
      </c>
      <c r="E56" s="5" t="s">
        <v>2</v>
      </c>
    </row>
    <row r="57" spans="1:5" x14ac:dyDescent="0.25">
      <c r="A57" s="4" t="s">
        <v>26</v>
      </c>
      <c r="B57" s="5" t="s">
        <v>2</v>
      </c>
      <c r="C57" s="5" t="s">
        <v>2</v>
      </c>
      <c r="D57" s="5" t="s">
        <v>2</v>
      </c>
      <c r="E57" s="5" t="s">
        <v>2</v>
      </c>
    </row>
    <row r="58" spans="1:5" x14ac:dyDescent="0.25">
      <c r="A58" s="3" t="s">
        <v>27</v>
      </c>
      <c r="B58" s="5">
        <v>33</v>
      </c>
      <c r="C58" s="5">
        <v>44</v>
      </c>
      <c r="D58" s="5">
        <v>23</v>
      </c>
      <c r="E58" s="5">
        <v>19</v>
      </c>
    </row>
    <row r="59" spans="1:5" x14ac:dyDescent="0.25">
      <c r="A59" s="3" t="s">
        <v>28</v>
      </c>
      <c r="B59" s="5">
        <v>317</v>
      </c>
      <c r="C59" s="5">
        <v>294</v>
      </c>
      <c r="D59" s="5">
        <v>255</v>
      </c>
      <c r="E59" s="5" t="s">
        <v>2</v>
      </c>
    </row>
    <row r="60" spans="1:5" x14ac:dyDescent="0.25">
      <c r="A60" s="3" t="s">
        <v>228</v>
      </c>
      <c r="B60" s="5">
        <v>684</v>
      </c>
      <c r="C60" s="5">
        <v>645</v>
      </c>
      <c r="D60" s="5">
        <v>442</v>
      </c>
      <c r="E60" s="5" t="s">
        <v>2</v>
      </c>
    </row>
    <row r="61" spans="1:5" x14ac:dyDescent="0.25">
      <c r="A61" s="3" t="s">
        <v>111</v>
      </c>
      <c r="B61" s="5">
        <v>24</v>
      </c>
      <c r="C61" s="5">
        <v>22</v>
      </c>
      <c r="D61" s="5">
        <v>22</v>
      </c>
      <c r="E61" s="5" t="s">
        <v>2</v>
      </c>
    </row>
    <row r="62" spans="1:5" x14ac:dyDescent="0.25">
      <c r="A62" s="3" t="s">
        <v>33</v>
      </c>
      <c r="B62" s="9">
        <v>1058</v>
      </c>
      <c r="C62" s="9">
        <v>1005</v>
      </c>
      <c r="D62" s="5">
        <v>742</v>
      </c>
      <c r="E62" s="5" t="s">
        <v>2</v>
      </c>
    </row>
    <row r="63" spans="1:5" x14ac:dyDescent="0.25">
      <c r="A63" s="3" t="s">
        <v>36</v>
      </c>
      <c r="B63" s="5">
        <v>79</v>
      </c>
      <c r="C63" s="5">
        <v>77</v>
      </c>
      <c r="D63" s="5">
        <v>69</v>
      </c>
      <c r="E63" s="5" t="s">
        <v>2</v>
      </c>
    </row>
    <row r="64" spans="1:5" x14ac:dyDescent="0.25">
      <c r="A64" s="3" t="s">
        <v>232</v>
      </c>
      <c r="B64" s="5">
        <v>2</v>
      </c>
      <c r="C64" s="5">
        <v>3</v>
      </c>
      <c r="D64" s="5" t="s">
        <v>2</v>
      </c>
      <c r="E64" s="5" t="s">
        <v>2</v>
      </c>
    </row>
    <row r="65" spans="1:5" x14ac:dyDescent="0.25">
      <c r="A65" s="3" t="s">
        <v>40</v>
      </c>
      <c r="B65" s="5">
        <v>3</v>
      </c>
      <c r="C65" s="5">
        <v>2</v>
      </c>
      <c r="D65" s="5">
        <v>3</v>
      </c>
      <c r="E65" s="5" t="s">
        <v>2</v>
      </c>
    </row>
    <row r="66" spans="1:5" x14ac:dyDescent="0.25">
      <c r="A66" s="3" t="s">
        <v>42</v>
      </c>
      <c r="B66" s="9">
        <v>1142</v>
      </c>
      <c r="C66" s="9">
        <v>1087</v>
      </c>
      <c r="D66" s="5">
        <v>814</v>
      </c>
      <c r="E66" s="5" t="s">
        <v>2</v>
      </c>
    </row>
    <row r="67" spans="1:5" x14ac:dyDescent="0.25">
      <c r="A67" s="4" t="s">
        <v>43</v>
      </c>
      <c r="B67" s="5" t="s">
        <v>2</v>
      </c>
      <c r="C67" s="5" t="s">
        <v>2</v>
      </c>
      <c r="D67" s="5" t="s">
        <v>2</v>
      </c>
      <c r="E67" s="5" t="s">
        <v>2</v>
      </c>
    </row>
    <row r="68" spans="1:5" x14ac:dyDescent="0.25">
      <c r="A68" s="3" t="s">
        <v>44</v>
      </c>
      <c r="B68" s="5">
        <v>305</v>
      </c>
      <c r="C68" s="5">
        <v>363</v>
      </c>
      <c r="D68" s="5">
        <v>228</v>
      </c>
      <c r="E68" s="5" t="s">
        <v>2</v>
      </c>
    </row>
    <row r="69" spans="1:5" x14ac:dyDescent="0.25">
      <c r="A69" s="3" t="s">
        <v>45</v>
      </c>
      <c r="B69" s="5">
        <v>129</v>
      </c>
      <c r="C69" s="5">
        <v>148</v>
      </c>
      <c r="D69" s="5">
        <v>123</v>
      </c>
      <c r="E69" s="5" t="s">
        <v>2</v>
      </c>
    </row>
    <row r="70" spans="1:5" x14ac:dyDescent="0.25">
      <c r="A70" s="3" t="s">
        <v>78</v>
      </c>
      <c r="B70" s="5" t="s">
        <v>2</v>
      </c>
      <c r="C70" s="5" t="s">
        <v>2</v>
      </c>
      <c r="D70" s="5">
        <v>13</v>
      </c>
      <c r="E70" s="5" t="s">
        <v>2</v>
      </c>
    </row>
    <row r="71" spans="1:5" x14ac:dyDescent="0.25">
      <c r="A71" s="3" t="s">
        <v>50</v>
      </c>
      <c r="B71" s="5">
        <v>434</v>
      </c>
      <c r="C71" s="5">
        <v>511</v>
      </c>
      <c r="D71" s="5">
        <v>364</v>
      </c>
      <c r="E71" s="5" t="s">
        <v>2</v>
      </c>
    </row>
    <row r="72" spans="1:5" x14ac:dyDescent="0.25">
      <c r="A72" s="3" t="s">
        <v>78</v>
      </c>
      <c r="B72" s="5" t="s">
        <v>2</v>
      </c>
      <c r="C72" s="5" t="s">
        <v>2</v>
      </c>
      <c r="D72" s="5">
        <v>9</v>
      </c>
      <c r="E72" s="5" t="s">
        <v>2</v>
      </c>
    </row>
    <row r="73" spans="1:5" x14ac:dyDescent="0.25">
      <c r="A73" s="3" t="s">
        <v>52</v>
      </c>
      <c r="B73" s="5">
        <v>12</v>
      </c>
      <c r="C73" s="5">
        <v>13</v>
      </c>
      <c r="D73" s="5">
        <v>11</v>
      </c>
      <c r="E73" s="5" t="s">
        <v>2</v>
      </c>
    </row>
    <row r="74" spans="1:5" x14ac:dyDescent="0.25">
      <c r="A74" s="3" t="s">
        <v>62</v>
      </c>
      <c r="B74" s="5">
        <v>696</v>
      </c>
      <c r="C74" s="5">
        <v>563</v>
      </c>
      <c r="D74" s="5">
        <v>430</v>
      </c>
      <c r="E74" s="5" t="s">
        <v>2</v>
      </c>
    </row>
    <row r="75" spans="1:5" ht="30" x14ac:dyDescent="0.25">
      <c r="A75" s="3" t="s">
        <v>63</v>
      </c>
      <c r="B75" s="9">
        <v>1142</v>
      </c>
      <c r="C75" s="9">
        <v>1087</v>
      </c>
      <c r="D75" s="5">
        <v>814</v>
      </c>
      <c r="E75" s="5" t="s">
        <v>2</v>
      </c>
    </row>
    <row r="76" spans="1:5" x14ac:dyDescent="0.25">
      <c r="A76" s="3" t="s">
        <v>225</v>
      </c>
      <c r="B76" s="5" t="s">
        <v>2</v>
      </c>
      <c r="C76" s="5" t="s">
        <v>2</v>
      </c>
      <c r="D76" s="5" t="s">
        <v>2</v>
      </c>
      <c r="E76" s="5" t="s">
        <v>2</v>
      </c>
    </row>
    <row r="77" spans="1:5" x14ac:dyDescent="0.25">
      <c r="A77" s="4" t="s">
        <v>26</v>
      </c>
      <c r="B77" s="5" t="s">
        <v>2</v>
      </c>
      <c r="C77" s="5" t="s">
        <v>2</v>
      </c>
      <c r="D77" s="5" t="s">
        <v>2</v>
      </c>
      <c r="E77" s="5" t="s">
        <v>2</v>
      </c>
    </row>
    <row r="78" spans="1:5" x14ac:dyDescent="0.25">
      <c r="A78" s="3" t="s">
        <v>228</v>
      </c>
      <c r="B78" s="5">
        <v>-684</v>
      </c>
      <c r="C78" s="5">
        <v>-645</v>
      </c>
      <c r="D78" s="5">
        <v>-442</v>
      </c>
      <c r="E78" s="5" t="s">
        <v>2</v>
      </c>
    </row>
    <row r="79" spans="1:5" x14ac:dyDescent="0.25">
      <c r="A79" s="3" t="s">
        <v>33</v>
      </c>
      <c r="B79" s="5">
        <v>-684</v>
      </c>
      <c r="C79" s="5">
        <v>-645</v>
      </c>
      <c r="D79" s="5">
        <v>-442</v>
      </c>
      <c r="E79" s="5" t="s">
        <v>2</v>
      </c>
    </row>
    <row r="80" spans="1:5" x14ac:dyDescent="0.25">
      <c r="A80" s="3" t="s">
        <v>230</v>
      </c>
      <c r="B80" s="5">
        <v>-656</v>
      </c>
      <c r="C80" s="5">
        <v>-526</v>
      </c>
      <c r="D80" s="5">
        <v>-430</v>
      </c>
      <c r="E80" s="5" t="s">
        <v>2</v>
      </c>
    </row>
    <row r="81" spans="1:5" x14ac:dyDescent="0.25">
      <c r="A81" s="3" t="s">
        <v>42</v>
      </c>
      <c r="B81" s="9">
        <v>-1340</v>
      </c>
      <c r="C81" s="9">
        <v>-1171</v>
      </c>
      <c r="D81" s="5">
        <v>-872</v>
      </c>
      <c r="E81" s="5" t="s">
        <v>2</v>
      </c>
    </row>
    <row r="82" spans="1:5" x14ac:dyDescent="0.25">
      <c r="A82" s="4" t="s">
        <v>43</v>
      </c>
      <c r="B82" s="5" t="s">
        <v>2</v>
      </c>
      <c r="C82" s="5" t="s">
        <v>2</v>
      </c>
      <c r="D82" s="5" t="s">
        <v>2</v>
      </c>
      <c r="E82" s="5" t="s">
        <v>2</v>
      </c>
    </row>
    <row r="83" spans="1:5" x14ac:dyDescent="0.25">
      <c r="A83" s="3" t="s">
        <v>235</v>
      </c>
      <c r="B83" s="5">
        <v>-684</v>
      </c>
      <c r="C83" s="5">
        <v>-645</v>
      </c>
      <c r="D83" s="5">
        <v>-442</v>
      </c>
      <c r="E83" s="5" t="s">
        <v>2</v>
      </c>
    </row>
    <row r="84" spans="1:5" x14ac:dyDescent="0.25">
      <c r="A84" s="3" t="s">
        <v>50</v>
      </c>
      <c r="B84" s="5">
        <v>-684</v>
      </c>
      <c r="C84" s="5">
        <v>-645</v>
      </c>
      <c r="D84" s="5">
        <v>-442</v>
      </c>
      <c r="E84" s="5" t="s">
        <v>2</v>
      </c>
    </row>
    <row r="85" spans="1:5" x14ac:dyDescent="0.25">
      <c r="A85" s="3" t="s">
        <v>62</v>
      </c>
      <c r="B85" s="5">
        <v>-656</v>
      </c>
      <c r="C85" s="5">
        <v>-526</v>
      </c>
      <c r="D85" s="5">
        <v>-430</v>
      </c>
      <c r="E85" s="5" t="s">
        <v>2</v>
      </c>
    </row>
    <row r="86" spans="1:5" ht="30" x14ac:dyDescent="0.25">
      <c r="A86" s="3" t="s">
        <v>63</v>
      </c>
      <c r="B86" s="8">
        <v>-1340</v>
      </c>
      <c r="C86" s="8">
        <v>-1171</v>
      </c>
      <c r="D86" s="8">
        <v>-872</v>
      </c>
      <c r="E86" s="5" t="s">
        <v>2</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91</v>
      </c>
      <c r="B1" s="7" t="s">
        <v>1</v>
      </c>
      <c r="C1" s="7"/>
    </row>
    <row r="2" spans="1:3" x14ac:dyDescent="0.25">
      <c r="A2" s="1" t="s">
        <v>24</v>
      </c>
      <c r="B2" s="2">
        <v>41762</v>
      </c>
      <c r="C2" s="2">
        <v>41398</v>
      </c>
    </row>
    <row r="3" spans="1:3" ht="45" x14ac:dyDescent="0.25">
      <c r="A3" s="4" t="s">
        <v>251</v>
      </c>
      <c r="B3" s="5" t="s">
        <v>2</v>
      </c>
      <c r="C3" s="5" t="s">
        <v>2</v>
      </c>
    </row>
    <row r="4" spans="1:3" x14ac:dyDescent="0.25">
      <c r="A4" s="3" t="s">
        <v>74</v>
      </c>
      <c r="B4" s="8">
        <v>1052</v>
      </c>
      <c r="C4" s="8">
        <v>993</v>
      </c>
    </row>
    <row r="5" spans="1:3" x14ac:dyDescent="0.25">
      <c r="A5" s="3" t="s">
        <v>75</v>
      </c>
      <c r="B5" s="5">
        <v>623</v>
      </c>
      <c r="C5" s="5">
        <v>584</v>
      </c>
    </row>
    <row r="6" spans="1:3" x14ac:dyDescent="0.25">
      <c r="A6" s="3" t="s">
        <v>76</v>
      </c>
      <c r="B6" s="5">
        <v>429</v>
      </c>
      <c r="C6" s="5">
        <v>409</v>
      </c>
    </row>
    <row r="7" spans="1:3" ht="30" x14ac:dyDescent="0.25">
      <c r="A7" s="3" t="s">
        <v>392</v>
      </c>
      <c r="B7" s="5">
        <v>282</v>
      </c>
      <c r="C7" s="5">
        <v>272</v>
      </c>
    </row>
    <row r="8" spans="1:3" x14ac:dyDescent="0.25">
      <c r="A8" s="3" t="s">
        <v>78</v>
      </c>
      <c r="B8" s="5">
        <v>4</v>
      </c>
      <c r="C8" s="5">
        <v>3</v>
      </c>
    </row>
    <row r="9" spans="1:3" x14ac:dyDescent="0.25">
      <c r="A9" s="3" t="s">
        <v>79</v>
      </c>
      <c r="B9" s="5">
        <v>3</v>
      </c>
      <c r="C9" s="5">
        <v>4</v>
      </c>
    </row>
    <row r="10" spans="1:3" x14ac:dyDescent="0.25">
      <c r="A10" s="3" t="s">
        <v>80</v>
      </c>
      <c r="B10" s="5">
        <v>1</v>
      </c>
      <c r="C10" s="5">
        <v>2</v>
      </c>
    </row>
    <row r="11" spans="1:3" x14ac:dyDescent="0.25">
      <c r="A11" s="3" t="s">
        <v>81</v>
      </c>
      <c r="B11" s="5">
        <v>139</v>
      </c>
      <c r="C11" s="5">
        <v>128</v>
      </c>
    </row>
    <row r="12" spans="1:3" x14ac:dyDescent="0.25">
      <c r="A12" s="3" t="s">
        <v>82</v>
      </c>
      <c r="B12" s="5">
        <v>41</v>
      </c>
      <c r="C12" s="5">
        <v>47</v>
      </c>
    </row>
    <row r="13" spans="1:3" ht="30" x14ac:dyDescent="0.25">
      <c r="A13" s="3" t="s">
        <v>83</v>
      </c>
      <c r="B13" s="5" t="s">
        <v>2</v>
      </c>
      <c r="C13" s="5">
        <v>7</v>
      </c>
    </row>
    <row r="14" spans="1:3" x14ac:dyDescent="0.25">
      <c r="A14" s="3" t="s">
        <v>84</v>
      </c>
      <c r="B14" s="5">
        <v>98</v>
      </c>
      <c r="C14" s="5">
        <v>74</v>
      </c>
    </row>
    <row r="15" spans="1:3" x14ac:dyDescent="0.25">
      <c r="A15" s="3" t="s">
        <v>85</v>
      </c>
      <c r="B15" s="5">
        <v>42</v>
      </c>
      <c r="C15" s="5">
        <v>28</v>
      </c>
    </row>
    <row r="16" spans="1:3" x14ac:dyDescent="0.25">
      <c r="A16" s="3" t="s">
        <v>86</v>
      </c>
      <c r="B16" s="5">
        <v>56</v>
      </c>
      <c r="C16" s="5">
        <v>46</v>
      </c>
    </row>
    <row r="17" spans="1:3" x14ac:dyDescent="0.25">
      <c r="A17" s="4" t="s">
        <v>260</v>
      </c>
      <c r="B17" s="5" t="s">
        <v>2</v>
      </c>
      <c r="C17" s="5" t="s">
        <v>2</v>
      </c>
    </row>
    <row r="18" spans="1:3" ht="30" x14ac:dyDescent="0.25">
      <c r="A18" s="3" t="s">
        <v>88</v>
      </c>
      <c r="B18" s="5">
        <v>-1</v>
      </c>
      <c r="C18" s="5">
        <v>-1</v>
      </c>
    </row>
    <row r="19" spans="1:3" x14ac:dyDescent="0.25">
      <c r="A19" s="3" t="s">
        <v>89</v>
      </c>
      <c r="B19" s="5">
        <v>55</v>
      </c>
      <c r="C19" s="5">
        <v>45</v>
      </c>
    </row>
    <row r="20" spans="1:3" x14ac:dyDescent="0.25">
      <c r="A20" s="3" t="s">
        <v>374</v>
      </c>
      <c r="B20" s="5" t="s">
        <v>2</v>
      </c>
      <c r="C20" s="5" t="s">
        <v>2</v>
      </c>
    </row>
    <row r="21" spans="1:3" ht="45" x14ac:dyDescent="0.25">
      <c r="A21" s="4" t="s">
        <v>251</v>
      </c>
      <c r="B21" s="5" t="s">
        <v>2</v>
      </c>
      <c r="C21" s="5" t="s">
        <v>2</v>
      </c>
    </row>
    <row r="22" spans="1:3" x14ac:dyDescent="0.25">
      <c r="A22" s="3" t="s">
        <v>74</v>
      </c>
      <c r="B22" s="5">
        <v>922</v>
      </c>
      <c r="C22" s="5">
        <v>869</v>
      </c>
    </row>
    <row r="23" spans="1:3" x14ac:dyDescent="0.25">
      <c r="A23" s="3" t="s">
        <v>75</v>
      </c>
      <c r="B23" s="5">
        <v>587</v>
      </c>
      <c r="C23" s="5">
        <v>555</v>
      </c>
    </row>
    <row r="24" spans="1:3" x14ac:dyDescent="0.25">
      <c r="A24" s="3" t="s">
        <v>76</v>
      </c>
      <c r="B24" s="5">
        <v>335</v>
      </c>
      <c r="C24" s="5">
        <v>314</v>
      </c>
    </row>
    <row r="25" spans="1:3" ht="30" x14ac:dyDescent="0.25">
      <c r="A25" s="3" t="s">
        <v>392</v>
      </c>
      <c r="B25" s="5">
        <v>245</v>
      </c>
      <c r="C25" s="5">
        <v>234</v>
      </c>
    </row>
    <row r="26" spans="1:3" x14ac:dyDescent="0.25">
      <c r="A26" s="3" t="s">
        <v>78</v>
      </c>
      <c r="B26" s="5">
        <v>3</v>
      </c>
      <c r="C26" s="5">
        <v>2</v>
      </c>
    </row>
    <row r="27" spans="1:3" x14ac:dyDescent="0.25">
      <c r="A27" s="3" t="s">
        <v>79</v>
      </c>
      <c r="B27" s="5">
        <v>3</v>
      </c>
      <c r="C27" s="5">
        <v>4</v>
      </c>
    </row>
    <row r="28" spans="1:3" x14ac:dyDescent="0.25">
      <c r="A28" s="3" t="s">
        <v>80</v>
      </c>
      <c r="B28" s="5">
        <v>1</v>
      </c>
      <c r="C28" s="5">
        <v>2</v>
      </c>
    </row>
    <row r="29" spans="1:3" x14ac:dyDescent="0.25">
      <c r="A29" s="3" t="s">
        <v>81</v>
      </c>
      <c r="B29" s="5">
        <v>83</v>
      </c>
      <c r="C29" s="5">
        <v>72</v>
      </c>
    </row>
    <row r="30" spans="1:3" x14ac:dyDescent="0.25">
      <c r="A30" s="3" t="s">
        <v>82</v>
      </c>
      <c r="B30" s="5">
        <v>41</v>
      </c>
      <c r="C30" s="5">
        <v>47</v>
      </c>
    </row>
    <row r="31" spans="1:3" ht="30" x14ac:dyDescent="0.25">
      <c r="A31" s="3" t="s">
        <v>83</v>
      </c>
      <c r="B31" s="5" t="s">
        <v>2</v>
      </c>
      <c r="C31" s="5">
        <v>7</v>
      </c>
    </row>
    <row r="32" spans="1:3" x14ac:dyDescent="0.25">
      <c r="A32" s="3" t="s">
        <v>254</v>
      </c>
      <c r="B32" s="5">
        <v>14</v>
      </c>
      <c r="C32" s="5">
        <v>13</v>
      </c>
    </row>
    <row r="33" spans="1:3" x14ac:dyDescent="0.25">
      <c r="A33" s="3" t="s">
        <v>256</v>
      </c>
      <c r="B33" s="5">
        <v>70</v>
      </c>
      <c r="C33" s="5">
        <v>69</v>
      </c>
    </row>
    <row r="34" spans="1:3" x14ac:dyDescent="0.25">
      <c r="A34" s="3" t="s">
        <v>84</v>
      </c>
      <c r="B34" s="5">
        <v>98</v>
      </c>
      <c r="C34" s="5">
        <v>74</v>
      </c>
    </row>
    <row r="35" spans="1:3" x14ac:dyDescent="0.25">
      <c r="A35" s="3" t="s">
        <v>85</v>
      </c>
      <c r="B35" s="5">
        <v>42</v>
      </c>
      <c r="C35" s="5">
        <v>28</v>
      </c>
    </row>
    <row r="36" spans="1:3" x14ac:dyDescent="0.25">
      <c r="A36" s="3" t="s">
        <v>86</v>
      </c>
      <c r="B36" s="5">
        <v>56</v>
      </c>
      <c r="C36" s="5">
        <v>46</v>
      </c>
    </row>
    <row r="37" spans="1:3" x14ac:dyDescent="0.25">
      <c r="A37" s="4" t="s">
        <v>260</v>
      </c>
      <c r="B37" s="5" t="s">
        <v>2</v>
      </c>
      <c r="C37" s="5" t="s">
        <v>2</v>
      </c>
    </row>
    <row r="38" spans="1:3" ht="30" x14ac:dyDescent="0.25">
      <c r="A38" s="3" t="s">
        <v>88</v>
      </c>
      <c r="B38" s="5">
        <v>-1</v>
      </c>
      <c r="C38" s="5">
        <v>-1</v>
      </c>
    </row>
    <row r="39" spans="1:3" x14ac:dyDescent="0.25">
      <c r="A39" s="3" t="s">
        <v>89</v>
      </c>
      <c r="B39" s="5">
        <v>55</v>
      </c>
      <c r="C39" s="5">
        <v>45</v>
      </c>
    </row>
    <row r="40" spans="1:3" x14ac:dyDescent="0.25">
      <c r="A40" s="3" t="s">
        <v>389</v>
      </c>
      <c r="B40" s="5" t="s">
        <v>2</v>
      </c>
      <c r="C40" s="5" t="s">
        <v>2</v>
      </c>
    </row>
    <row r="41" spans="1:3" ht="45" x14ac:dyDescent="0.25">
      <c r="A41" s="4" t="s">
        <v>251</v>
      </c>
      <c r="B41" s="5" t="s">
        <v>2</v>
      </c>
      <c r="C41" s="5" t="s">
        <v>2</v>
      </c>
    </row>
    <row r="42" spans="1:3" x14ac:dyDescent="0.25">
      <c r="A42" s="3" t="s">
        <v>74</v>
      </c>
      <c r="B42" s="5">
        <v>587</v>
      </c>
      <c r="C42" s="5">
        <v>547</v>
      </c>
    </row>
    <row r="43" spans="1:3" x14ac:dyDescent="0.25">
      <c r="A43" s="3" t="s">
        <v>75</v>
      </c>
      <c r="B43" s="5">
        <v>493</v>
      </c>
      <c r="C43" s="5">
        <v>452</v>
      </c>
    </row>
    <row r="44" spans="1:3" x14ac:dyDescent="0.25">
      <c r="A44" s="3" t="s">
        <v>76</v>
      </c>
      <c r="B44" s="5">
        <v>94</v>
      </c>
      <c r="C44" s="5">
        <v>95</v>
      </c>
    </row>
    <row r="45" spans="1:3" ht="30" x14ac:dyDescent="0.25">
      <c r="A45" s="3" t="s">
        <v>392</v>
      </c>
      <c r="B45" s="5">
        <v>37</v>
      </c>
      <c r="C45" s="5">
        <v>38</v>
      </c>
    </row>
    <row r="46" spans="1:3" x14ac:dyDescent="0.25">
      <c r="A46" s="3" t="s">
        <v>78</v>
      </c>
      <c r="B46" s="5">
        <v>1</v>
      </c>
      <c r="C46" s="5">
        <v>1</v>
      </c>
    </row>
    <row r="47" spans="1:3" x14ac:dyDescent="0.25">
      <c r="A47" s="3" t="s">
        <v>81</v>
      </c>
      <c r="B47" s="5">
        <v>56</v>
      </c>
      <c r="C47" s="5">
        <v>56</v>
      </c>
    </row>
    <row r="48" spans="1:3" x14ac:dyDescent="0.25">
      <c r="A48" s="3" t="s">
        <v>254</v>
      </c>
      <c r="B48" s="5">
        <v>-14</v>
      </c>
      <c r="C48" s="5">
        <v>-13</v>
      </c>
    </row>
    <row r="49" spans="1:3" x14ac:dyDescent="0.25">
      <c r="A49" s="3" t="s">
        <v>84</v>
      </c>
      <c r="B49" s="5">
        <v>70</v>
      </c>
      <c r="C49" s="5">
        <v>69</v>
      </c>
    </row>
    <row r="50" spans="1:3" x14ac:dyDescent="0.25">
      <c r="A50" s="3" t="s">
        <v>85</v>
      </c>
      <c r="B50" s="5">
        <v>30</v>
      </c>
      <c r="C50" s="5">
        <v>26</v>
      </c>
    </row>
    <row r="51" spans="1:3" x14ac:dyDescent="0.25">
      <c r="A51" s="3" t="s">
        <v>86</v>
      </c>
      <c r="B51" s="5">
        <v>40</v>
      </c>
      <c r="C51" s="5">
        <v>43</v>
      </c>
    </row>
    <row r="52" spans="1:3" x14ac:dyDescent="0.25">
      <c r="A52" s="4" t="s">
        <v>260</v>
      </c>
      <c r="B52" s="5" t="s">
        <v>2</v>
      </c>
      <c r="C52" s="5" t="s">
        <v>2</v>
      </c>
    </row>
    <row r="53" spans="1:3" x14ac:dyDescent="0.25">
      <c r="A53" s="3" t="s">
        <v>89</v>
      </c>
      <c r="B53" s="5">
        <v>40</v>
      </c>
      <c r="C53" s="5">
        <v>43</v>
      </c>
    </row>
    <row r="54" spans="1:3" x14ac:dyDescent="0.25">
      <c r="A54" s="3" t="s">
        <v>225</v>
      </c>
      <c r="B54" s="5" t="s">
        <v>2</v>
      </c>
      <c r="C54" s="5" t="s">
        <v>2</v>
      </c>
    </row>
    <row r="55" spans="1:3" ht="45" x14ac:dyDescent="0.25">
      <c r="A55" s="4" t="s">
        <v>251</v>
      </c>
      <c r="B55" s="5" t="s">
        <v>2</v>
      </c>
      <c r="C55" s="5" t="s">
        <v>2</v>
      </c>
    </row>
    <row r="56" spans="1:3" x14ac:dyDescent="0.25">
      <c r="A56" s="3" t="s">
        <v>74</v>
      </c>
      <c r="B56" s="5">
        <v>-457</v>
      </c>
      <c r="C56" s="5">
        <v>-423</v>
      </c>
    </row>
    <row r="57" spans="1:3" x14ac:dyDescent="0.25">
      <c r="A57" s="3" t="s">
        <v>75</v>
      </c>
      <c r="B57" s="5">
        <v>-457</v>
      </c>
      <c r="C57" s="5">
        <v>-423</v>
      </c>
    </row>
    <row r="58" spans="1:3" x14ac:dyDescent="0.25">
      <c r="A58" s="3" t="s">
        <v>256</v>
      </c>
      <c r="B58" s="5">
        <v>-70</v>
      </c>
      <c r="C58" s="5">
        <v>-69</v>
      </c>
    </row>
    <row r="59" spans="1:3" x14ac:dyDescent="0.25">
      <c r="A59" s="3" t="s">
        <v>84</v>
      </c>
      <c r="B59" s="5">
        <v>-70</v>
      </c>
      <c r="C59" s="5">
        <v>-69</v>
      </c>
    </row>
    <row r="60" spans="1:3" x14ac:dyDescent="0.25">
      <c r="A60" s="3" t="s">
        <v>85</v>
      </c>
      <c r="B60" s="5">
        <v>-30</v>
      </c>
      <c r="C60" s="5">
        <v>-26</v>
      </c>
    </row>
    <row r="61" spans="1:3" x14ac:dyDescent="0.25">
      <c r="A61" s="3" t="s">
        <v>86</v>
      </c>
      <c r="B61" s="5">
        <v>-40</v>
      </c>
      <c r="C61" s="5">
        <v>-43</v>
      </c>
    </row>
    <row r="62" spans="1:3" x14ac:dyDescent="0.25">
      <c r="A62" s="4" t="s">
        <v>260</v>
      </c>
      <c r="B62" s="5" t="s">
        <v>2</v>
      </c>
      <c r="C62" s="5" t="s">
        <v>2</v>
      </c>
    </row>
    <row r="63" spans="1:3" x14ac:dyDescent="0.25">
      <c r="A63" s="3" t="s">
        <v>89</v>
      </c>
      <c r="B63" s="8">
        <v>-40</v>
      </c>
      <c r="C63" s="8">
        <v>-4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93</v>
      </c>
      <c r="B1" s="7" t="s">
        <v>1</v>
      </c>
      <c r="C1" s="7"/>
    </row>
    <row r="2" spans="1:3" x14ac:dyDescent="0.25">
      <c r="A2" s="1" t="s">
        <v>24</v>
      </c>
      <c r="B2" s="2">
        <v>41762</v>
      </c>
      <c r="C2" s="2">
        <v>41398</v>
      </c>
    </row>
    <row r="3" spans="1:3" x14ac:dyDescent="0.25">
      <c r="A3" s="4" t="s">
        <v>91</v>
      </c>
      <c r="B3" s="5" t="s">
        <v>2</v>
      </c>
      <c r="C3" s="5" t="s">
        <v>2</v>
      </c>
    </row>
    <row r="4" spans="1:3" ht="30" x14ac:dyDescent="0.25">
      <c r="A4" s="3" t="s">
        <v>99</v>
      </c>
      <c r="B4" s="8">
        <v>-42</v>
      </c>
      <c r="C4" s="8">
        <v>2</v>
      </c>
    </row>
    <row r="5" spans="1:3" x14ac:dyDescent="0.25">
      <c r="A5" s="4" t="s">
        <v>100</v>
      </c>
      <c r="B5" s="5" t="s">
        <v>2</v>
      </c>
      <c r="C5" s="5" t="s">
        <v>2</v>
      </c>
    </row>
    <row r="6" spans="1:3" x14ac:dyDescent="0.25">
      <c r="A6" s="3" t="s">
        <v>271</v>
      </c>
      <c r="B6" s="5">
        <v>-31</v>
      </c>
      <c r="C6" s="5">
        <v>-22</v>
      </c>
    </row>
    <row r="7" spans="1:3" x14ac:dyDescent="0.25">
      <c r="A7" s="3" t="s">
        <v>102</v>
      </c>
      <c r="B7" s="5">
        <v>-31</v>
      </c>
      <c r="C7" s="5">
        <v>-22</v>
      </c>
    </row>
    <row r="8" spans="1:3" x14ac:dyDescent="0.25">
      <c r="A8" s="4" t="s">
        <v>103</v>
      </c>
      <c r="B8" s="5" t="s">
        <v>2</v>
      </c>
      <c r="C8" s="5" t="s">
        <v>2</v>
      </c>
    </row>
    <row r="9" spans="1:3" x14ac:dyDescent="0.25">
      <c r="A9" s="3" t="s">
        <v>275</v>
      </c>
      <c r="B9" s="5">
        <v>-4</v>
      </c>
      <c r="C9" s="5">
        <v>39</v>
      </c>
    </row>
    <row r="10" spans="1:3" x14ac:dyDescent="0.25">
      <c r="A10" s="3" t="s">
        <v>108</v>
      </c>
      <c r="B10" s="5">
        <v>-30</v>
      </c>
      <c r="C10" s="5" t="s">
        <v>2</v>
      </c>
    </row>
    <row r="11" spans="1:3" x14ac:dyDescent="0.25">
      <c r="A11" s="3" t="s">
        <v>279</v>
      </c>
      <c r="B11" s="5">
        <v>-15</v>
      </c>
      <c r="C11" s="5">
        <v>-20</v>
      </c>
    </row>
    <row r="12" spans="1:3" ht="30" x14ac:dyDescent="0.25">
      <c r="A12" s="3" t="s">
        <v>112</v>
      </c>
      <c r="B12" s="5">
        <v>-49</v>
      </c>
      <c r="C12" s="5">
        <v>19</v>
      </c>
    </row>
    <row r="13" spans="1:3" x14ac:dyDescent="0.25">
      <c r="A13" s="3" t="s">
        <v>113</v>
      </c>
      <c r="B13" s="5">
        <v>-122</v>
      </c>
      <c r="C13" s="5">
        <v>-1</v>
      </c>
    </row>
    <row r="14" spans="1:3" ht="30" x14ac:dyDescent="0.25">
      <c r="A14" s="3" t="s">
        <v>114</v>
      </c>
      <c r="B14" s="5">
        <v>234</v>
      </c>
      <c r="C14" s="5">
        <v>56</v>
      </c>
    </row>
    <row r="15" spans="1:3" x14ac:dyDescent="0.25">
      <c r="A15" s="3" t="s">
        <v>115</v>
      </c>
      <c r="B15" s="5">
        <v>112</v>
      </c>
      <c r="C15" s="5">
        <v>55</v>
      </c>
    </row>
    <row r="16" spans="1:3" x14ac:dyDescent="0.25">
      <c r="A16" s="3" t="s">
        <v>374</v>
      </c>
      <c r="B16" s="5" t="s">
        <v>2</v>
      </c>
      <c r="C16" s="5" t="s">
        <v>2</v>
      </c>
    </row>
    <row r="17" spans="1:3" x14ac:dyDescent="0.25">
      <c r="A17" s="4" t="s">
        <v>91</v>
      </c>
      <c r="B17" s="5" t="s">
        <v>2</v>
      </c>
      <c r="C17" s="5" t="s">
        <v>2</v>
      </c>
    </row>
    <row r="18" spans="1:3" ht="30" x14ac:dyDescent="0.25">
      <c r="A18" s="3" t="s">
        <v>99</v>
      </c>
      <c r="B18" s="5">
        <v>-39</v>
      </c>
      <c r="C18" s="5">
        <v>-8</v>
      </c>
    </row>
    <row r="19" spans="1:3" x14ac:dyDescent="0.25">
      <c r="A19" s="4" t="s">
        <v>100</v>
      </c>
      <c r="B19" s="5" t="s">
        <v>2</v>
      </c>
      <c r="C19" s="5" t="s">
        <v>2</v>
      </c>
    </row>
    <row r="20" spans="1:3" x14ac:dyDescent="0.25">
      <c r="A20" s="3" t="s">
        <v>271</v>
      </c>
      <c r="B20" s="5">
        <v>-24</v>
      </c>
      <c r="C20" s="5">
        <v>-16</v>
      </c>
    </row>
    <row r="21" spans="1:3" x14ac:dyDescent="0.25">
      <c r="A21" s="3" t="s">
        <v>102</v>
      </c>
      <c r="B21" s="5">
        <v>-24</v>
      </c>
      <c r="C21" s="5">
        <v>-16</v>
      </c>
    </row>
    <row r="22" spans="1:3" x14ac:dyDescent="0.25">
      <c r="A22" s="4" t="s">
        <v>103</v>
      </c>
      <c r="B22" s="5" t="s">
        <v>2</v>
      </c>
      <c r="C22" s="5" t="s">
        <v>2</v>
      </c>
    </row>
    <row r="23" spans="1:3" x14ac:dyDescent="0.25">
      <c r="A23" s="3" t="s">
        <v>275</v>
      </c>
      <c r="B23" s="5">
        <v>-4</v>
      </c>
      <c r="C23" s="5">
        <v>39</v>
      </c>
    </row>
    <row r="24" spans="1:3" x14ac:dyDescent="0.25">
      <c r="A24" s="3" t="s">
        <v>108</v>
      </c>
      <c r="B24" s="5">
        <v>-30</v>
      </c>
      <c r="C24" s="5" t="s">
        <v>2</v>
      </c>
    </row>
    <row r="25" spans="1:3" x14ac:dyDescent="0.25">
      <c r="A25" s="3" t="s">
        <v>279</v>
      </c>
      <c r="B25" s="5">
        <v>-14</v>
      </c>
      <c r="C25" s="5">
        <v>-20</v>
      </c>
    </row>
    <row r="26" spans="1:3" ht="30" x14ac:dyDescent="0.25">
      <c r="A26" s="3" t="s">
        <v>112</v>
      </c>
      <c r="B26" s="5">
        <v>-48</v>
      </c>
      <c r="C26" s="5">
        <v>19</v>
      </c>
    </row>
    <row r="27" spans="1:3" x14ac:dyDescent="0.25">
      <c r="A27" s="3" t="s">
        <v>113</v>
      </c>
      <c r="B27" s="5">
        <v>-111</v>
      </c>
      <c r="C27" s="5">
        <v>-5</v>
      </c>
    </row>
    <row r="28" spans="1:3" ht="30" x14ac:dyDescent="0.25">
      <c r="A28" s="3" t="s">
        <v>114</v>
      </c>
      <c r="B28" s="5">
        <v>190</v>
      </c>
      <c r="C28" s="5">
        <v>37</v>
      </c>
    </row>
    <row r="29" spans="1:3" x14ac:dyDescent="0.25">
      <c r="A29" s="3" t="s">
        <v>115</v>
      </c>
      <c r="B29" s="5">
        <v>79</v>
      </c>
      <c r="C29" s="5">
        <v>32</v>
      </c>
    </row>
    <row r="30" spans="1:3" x14ac:dyDescent="0.25">
      <c r="A30" s="3" t="s">
        <v>389</v>
      </c>
      <c r="B30" s="5" t="s">
        <v>2</v>
      </c>
      <c r="C30" s="5" t="s">
        <v>2</v>
      </c>
    </row>
    <row r="31" spans="1:3" x14ac:dyDescent="0.25">
      <c r="A31" s="4" t="s">
        <v>91</v>
      </c>
      <c r="B31" s="5" t="s">
        <v>2</v>
      </c>
      <c r="C31" s="5" t="s">
        <v>2</v>
      </c>
    </row>
    <row r="32" spans="1:3" ht="30" x14ac:dyDescent="0.25">
      <c r="A32" s="3" t="s">
        <v>99</v>
      </c>
      <c r="B32" s="5">
        <v>20</v>
      </c>
      <c r="C32" s="5">
        <v>34</v>
      </c>
    </row>
    <row r="33" spans="1:3" x14ac:dyDescent="0.25">
      <c r="A33" s="4" t="s">
        <v>100</v>
      </c>
      <c r="B33" s="5" t="s">
        <v>2</v>
      </c>
      <c r="C33" s="5" t="s">
        <v>2</v>
      </c>
    </row>
    <row r="34" spans="1:3" x14ac:dyDescent="0.25">
      <c r="A34" s="3" t="s">
        <v>271</v>
      </c>
      <c r="B34" s="5">
        <v>-7</v>
      </c>
      <c r="C34" s="5">
        <v>-6</v>
      </c>
    </row>
    <row r="35" spans="1:3" x14ac:dyDescent="0.25">
      <c r="A35" s="3" t="s">
        <v>102</v>
      </c>
      <c r="B35" s="5">
        <v>-7</v>
      </c>
      <c r="C35" s="5">
        <v>-6</v>
      </c>
    </row>
    <row r="36" spans="1:3" x14ac:dyDescent="0.25">
      <c r="A36" s="4" t="s">
        <v>103</v>
      </c>
      <c r="B36" s="5" t="s">
        <v>2</v>
      </c>
      <c r="C36" s="5" t="s">
        <v>2</v>
      </c>
    </row>
    <row r="37" spans="1:3" x14ac:dyDescent="0.25">
      <c r="A37" s="3" t="s">
        <v>278</v>
      </c>
      <c r="B37" s="5">
        <v>-23</v>
      </c>
      <c r="C37" s="5">
        <v>-24</v>
      </c>
    </row>
    <row r="38" spans="1:3" x14ac:dyDescent="0.25">
      <c r="A38" s="3" t="s">
        <v>279</v>
      </c>
      <c r="B38" s="5">
        <v>-1</v>
      </c>
      <c r="C38" s="5" t="s">
        <v>2</v>
      </c>
    </row>
    <row r="39" spans="1:3" ht="30" x14ac:dyDescent="0.25">
      <c r="A39" s="3" t="s">
        <v>112</v>
      </c>
      <c r="B39" s="5">
        <v>-24</v>
      </c>
      <c r="C39" s="5">
        <v>-24</v>
      </c>
    </row>
    <row r="40" spans="1:3" x14ac:dyDescent="0.25">
      <c r="A40" s="3" t="s">
        <v>113</v>
      </c>
      <c r="B40" s="5">
        <v>-11</v>
      </c>
      <c r="C40" s="5">
        <v>4</v>
      </c>
    </row>
    <row r="41" spans="1:3" ht="30" x14ac:dyDescent="0.25">
      <c r="A41" s="3" t="s">
        <v>114</v>
      </c>
      <c r="B41" s="5">
        <v>44</v>
      </c>
      <c r="C41" s="5">
        <v>19</v>
      </c>
    </row>
    <row r="42" spans="1:3" x14ac:dyDescent="0.25">
      <c r="A42" s="3" t="s">
        <v>115</v>
      </c>
      <c r="B42" s="5">
        <v>33</v>
      </c>
      <c r="C42" s="5">
        <v>23</v>
      </c>
    </row>
    <row r="43" spans="1:3" x14ac:dyDescent="0.25">
      <c r="A43" s="3" t="s">
        <v>225</v>
      </c>
      <c r="B43" s="5" t="s">
        <v>2</v>
      </c>
      <c r="C43" s="5" t="s">
        <v>2</v>
      </c>
    </row>
    <row r="44" spans="1:3" x14ac:dyDescent="0.25">
      <c r="A44" s="4" t="s">
        <v>91</v>
      </c>
      <c r="B44" s="5" t="s">
        <v>2</v>
      </c>
      <c r="C44" s="5" t="s">
        <v>2</v>
      </c>
    </row>
    <row r="45" spans="1:3" ht="30" x14ac:dyDescent="0.25">
      <c r="A45" s="3" t="s">
        <v>99</v>
      </c>
      <c r="B45" s="5">
        <v>-23</v>
      </c>
      <c r="C45" s="5">
        <v>-24</v>
      </c>
    </row>
    <row r="46" spans="1:3" x14ac:dyDescent="0.25">
      <c r="A46" s="4" t="s">
        <v>103</v>
      </c>
      <c r="B46" s="5" t="s">
        <v>2</v>
      </c>
      <c r="C46" s="5" t="s">
        <v>2</v>
      </c>
    </row>
    <row r="47" spans="1:3" x14ac:dyDescent="0.25">
      <c r="A47" s="3" t="s">
        <v>278</v>
      </c>
      <c r="B47" s="5">
        <v>23</v>
      </c>
      <c r="C47" s="5">
        <v>24</v>
      </c>
    </row>
    <row r="48" spans="1:3" ht="30" x14ac:dyDescent="0.25">
      <c r="A48" s="3" t="s">
        <v>112</v>
      </c>
      <c r="B48" s="8">
        <v>23</v>
      </c>
      <c r="C48" s="8">
        <v>2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2</v>
      </c>
      <c r="B1" s="7" t="s">
        <v>1</v>
      </c>
      <c r="C1" s="7"/>
    </row>
    <row r="2" spans="1:3" x14ac:dyDescent="0.25">
      <c r="A2" s="1" t="s">
        <v>24</v>
      </c>
      <c r="B2" s="2">
        <v>41762</v>
      </c>
      <c r="C2" s="2">
        <v>41398</v>
      </c>
    </row>
    <row r="3" spans="1:3" ht="30" x14ac:dyDescent="0.25">
      <c r="A3" s="4" t="s">
        <v>73</v>
      </c>
      <c r="B3" s="5" t="s">
        <v>2</v>
      </c>
      <c r="C3" s="5" t="s">
        <v>2</v>
      </c>
    </row>
    <row r="4" spans="1:3" x14ac:dyDescent="0.25">
      <c r="A4" s="3" t="s">
        <v>74</v>
      </c>
      <c r="B4" s="8">
        <v>1052</v>
      </c>
      <c r="C4" s="8">
        <v>993</v>
      </c>
    </row>
    <row r="5" spans="1:3" x14ac:dyDescent="0.25">
      <c r="A5" s="3" t="s">
        <v>75</v>
      </c>
      <c r="B5" s="5">
        <v>623</v>
      </c>
      <c r="C5" s="5">
        <v>584</v>
      </c>
    </row>
    <row r="6" spans="1:3" x14ac:dyDescent="0.25">
      <c r="A6" s="3" t="s">
        <v>76</v>
      </c>
      <c r="B6" s="5">
        <v>429</v>
      </c>
      <c r="C6" s="5">
        <v>409</v>
      </c>
    </row>
    <row r="7" spans="1:3" ht="30" x14ac:dyDescent="0.25">
      <c r="A7" s="3" t="s">
        <v>77</v>
      </c>
      <c r="B7" s="5">
        <v>282</v>
      </c>
      <c r="C7" s="5">
        <v>272</v>
      </c>
    </row>
    <row r="8" spans="1:3" x14ac:dyDescent="0.25">
      <c r="A8" s="3" t="s">
        <v>78</v>
      </c>
      <c r="B8" s="5">
        <v>4</v>
      </c>
      <c r="C8" s="5">
        <v>3</v>
      </c>
    </row>
    <row r="9" spans="1:3" x14ac:dyDescent="0.25">
      <c r="A9" s="3" t="s">
        <v>79</v>
      </c>
      <c r="B9" s="5">
        <v>3</v>
      </c>
      <c r="C9" s="5">
        <v>4</v>
      </c>
    </row>
    <row r="10" spans="1:3" x14ac:dyDescent="0.25">
      <c r="A10" s="3" t="s">
        <v>80</v>
      </c>
      <c r="B10" s="5">
        <v>1</v>
      </c>
      <c r="C10" s="5">
        <v>2</v>
      </c>
    </row>
    <row r="11" spans="1:3" x14ac:dyDescent="0.25">
      <c r="A11" s="3" t="s">
        <v>81</v>
      </c>
      <c r="B11" s="5">
        <v>139</v>
      </c>
      <c r="C11" s="5">
        <v>128</v>
      </c>
    </row>
    <row r="12" spans="1:3" x14ac:dyDescent="0.25">
      <c r="A12" s="3" t="s">
        <v>82</v>
      </c>
      <c r="B12" s="5">
        <v>41</v>
      </c>
      <c r="C12" s="5">
        <v>47</v>
      </c>
    </row>
    <row r="13" spans="1:3" ht="30" x14ac:dyDescent="0.25">
      <c r="A13" s="3" t="s">
        <v>83</v>
      </c>
      <c r="B13" s="5" t="s">
        <v>2</v>
      </c>
      <c r="C13" s="5">
        <v>7</v>
      </c>
    </row>
    <row r="14" spans="1:3" x14ac:dyDescent="0.25">
      <c r="A14" s="3" t="s">
        <v>84</v>
      </c>
      <c r="B14" s="5">
        <v>98</v>
      </c>
      <c r="C14" s="5">
        <v>74</v>
      </c>
    </row>
    <row r="15" spans="1:3" x14ac:dyDescent="0.25">
      <c r="A15" s="3" t="s">
        <v>85</v>
      </c>
      <c r="B15" s="5">
        <v>42</v>
      </c>
      <c r="C15" s="5">
        <v>28</v>
      </c>
    </row>
    <row r="16" spans="1:3" x14ac:dyDescent="0.25">
      <c r="A16" s="3" t="s">
        <v>86</v>
      </c>
      <c r="B16" s="5">
        <v>56</v>
      </c>
      <c r="C16" s="5">
        <v>46</v>
      </c>
    </row>
    <row r="17" spans="1:3" x14ac:dyDescent="0.25">
      <c r="A17" s="4" t="s">
        <v>87</v>
      </c>
      <c r="B17" s="5" t="s">
        <v>2</v>
      </c>
      <c r="C17" s="5" t="s">
        <v>2</v>
      </c>
    </row>
    <row r="18" spans="1:3" ht="30" x14ac:dyDescent="0.25">
      <c r="A18" s="3" t="s">
        <v>88</v>
      </c>
      <c r="B18" s="5">
        <v>-1</v>
      </c>
      <c r="C18" s="5">
        <v>-1</v>
      </c>
    </row>
    <row r="19" spans="1:3" x14ac:dyDescent="0.25">
      <c r="A19" s="3" t="s">
        <v>89</v>
      </c>
      <c r="B19" s="8">
        <v>55</v>
      </c>
      <c r="C19" s="8">
        <v>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0</v>
      </c>
      <c r="B1" s="7" t="s">
        <v>1</v>
      </c>
      <c r="C1" s="7"/>
    </row>
    <row r="2" spans="1:3" x14ac:dyDescent="0.25">
      <c r="A2" s="1" t="s">
        <v>24</v>
      </c>
      <c r="B2" s="2">
        <v>41762</v>
      </c>
      <c r="C2" s="2">
        <v>41398</v>
      </c>
    </row>
    <row r="3" spans="1:3" x14ac:dyDescent="0.25">
      <c r="A3" s="4" t="s">
        <v>91</v>
      </c>
      <c r="B3" s="5" t="s">
        <v>2</v>
      </c>
      <c r="C3" s="5" t="s">
        <v>2</v>
      </c>
    </row>
    <row r="4" spans="1:3" x14ac:dyDescent="0.25">
      <c r="A4" s="3" t="s">
        <v>86</v>
      </c>
      <c r="B4" s="8">
        <v>56</v>
      </c>
      <c r="C4" s="8">
        <v>46</v>
      </c>
    </row>
    <row r="5" spans="1:3" x14ac:dyDescent="0.25">
      <c r="A5" s="4" t="s">
        <v>92</v>
      </c>
      <c r="B5" s="5" t="s">
        <v>2</v>
      </c>
      <c r="C5" s="5" t="s">
        <v>2</v>
      </c>
    </row>
    <row r="6" spans="1:3" x14ac:dyDescent="0.25">
      <c r="A6" s="3" t="s">
        <v>93</v>
      </c>
      <c r="B6" s="5">
        <v>27</v>
      </c>
      <c r="C6" s="5">
        <v>25</v>
      </c>
    </row>
    <row r="7" spans="1:3" x14ac:dyDescent="0.25">
      <c r="A7" s="3" t="s">
        <v>78</v>
      </c>
      <c r="B7" s="5">
        <v>4</v>
      </c>
      <c r="C7" s="5">
        <v>4</v>
      </c>
    </row>
    <row r="8" spans="1:3" x14ac:dyDescent="0.25">
      <c r="A8" s="3" t="s">
        <v>94</v>
      </c>
      <c r="B8" s="5">
        <v>2</v>
      </c>
      <c r="C8" s="5">
        <v>2</v>
      </c>
    </row>
    <row r="9" spans="1:3" ht="30" x14ac:dyDescent="0.25">
      <c r="A9" s="3" t="s">
        <v>95</v>
      </c>
      <c r="B9" s="5" t="s">
        <v>2</v>
      </c>
      <c r="C9" s="5">
        <v>7</v>
      </c>
    </row>
    <row r="10" spans="1:3" x14ac:dyDescent="0.25">
      <c r="A10" s="4" t="s">
        <v>96</v>
      </c>
      <c r="B10" s="5" t="s">
        <v>2</v>
      </c>
      <c r="C10" s="5" t="s">
        <v>2</v>
      </c>
    </row>
    <row r="11" spans="1:3" x14ac:dyDescent="0.25">
      <c r="A11" s="3" t="s">
        <v>28</v>
      </c>
      <c r="B11" s="5">
        <v>-28</v>
      </c>
      <c r="C11" s="5">
        <v>20</v>
      </c>
    </row>
    <row r="12" spans="1:3" x14ac:dyDescent="0.25">
      <c r="A12" s="3" t="s">
        <v>29</v>
      </c>
      <c r="B12" s="5">
        <v>1</v>
      </c>
      <c r="C12" s="5">
        <v>1</v>
      </c>
    </row>
    <row r="13" spans="1:3" x14ac:dyDescent="0.25">
      <c r="A13" s="3" t="s">
        <v>31</v>
      </c>
      <c r="B13" s="5">
        <v>5</v>
      </c>
      <c r="C13" s="5" t="s">
        <v>2</v>
      </c>
    </row>
    <row r="14" spans="1:3" x14ac:dyDescent="0.25">
      <c r="A14" s="3" t="s">
        <v>44</v>
      </c>
      <c r="B14" s="5">
        <v>-45</v>
      </c>
      <c r="C14" s="5">
        <v>-14</v>
      </c>
    </row>
    <row r="15" spans="1:3" x14ac:dyDescent="0.25">
      <c r="A15" s="3" t="s">
        <v>97</v>
      </c>
      <c r="B15" s="5">
        <v>-16</v>
      </c>
      <c r="C15" s="5">
        <v>-30</v>
      </c>
    </row>
    <row r="16" spans="1:3" x14ac:dyDescent="0.25">
      <c r="A16" s="3" t="s">
        <v>45</v>
      </c>
      <c r="B16" s="5">
        <v>-45</v>
      </c>
      <c r="C16" s="5">
        <v>-41</v>
      </c>
    </row>
    <row r="17" spans="1:3" x14ac:dyDescent="0.25">
      <c r="A17" s="3" t="s">
        <v>98</v>
      </c>
      <c r="B17" s="5" t="s">
        <v>2</v>
      </c>
      <c r="C17" s="5">
        <v>-14</v>
      </c>
    </row>
    <row r="18" spans="1:3" x14ac:dyDescent="0.25">
      <c r="A18" s="3" t="s">
        <v>52</v>
      </c>
      <c r="B18" s="5">
        <v>-3</v>
      </c>
      <c r="C18" s="5">
        <v>-4</v>
      </c>
    </row>
    <row r="19" spans="1:3" ht="30" x14ac:dyDescent="0.25">
      <c r="A19" s="3" t="s">
        <v>99</v>
      </c>
      <c r="B19" s="5">
        <v>-42</v>
      </c>
      <c r="C19" s="5">
        <v>2</v>
      </c>
    </row>
    <row r="20" spans="1:3" x14ac:dyDescent="0.25">
      <c r="A20" s="4" t="s">
        <v>100</v>
      </c>
      <c r="B20" s="5" t="s">
        <v>2</v>
      </c>
      <c r="C20" s="5" t="s">
        <v>2</v>
      </c>
    </row>
    <row r="21" spans="1:3" x14ac:dyDescent="0.25">
      <c r="A21" s="3" t="s">
        <v>101</v>
      </c>
      <c r="B21" s="5">
        <v>-31</v>
      </c>
      <c r="C21" s="5">
        <v>-22</v>
      </c>
    </row>
    <row r="22" spans="1:3" x14ac:dyDescent="0.25">
      <c r="A22" s="3" t="s">
        <v>102</v>
      </c>
      <c r="B22" s="5">
        <v>-31</v>
      </c>
      <c r="C22" s="5">
        <v>-22</v>
      </c>
    </row>
    <row r="23" spans="1:3" x14ac:dyDescent="0.25">
      <c r="A23" s="4" t="s">
        <v>103</v>
      </c>
      <c r="B23" s="5" t="s">
        <v>2</v>
      </c>
      <c r="C23" s="5" t="s">
        <v>2</v>
      </c>
    </row>
    <row r="24" spans="1:3" ht="30" x14ac:dyDescent="0.25">
      <c r="A24" s="3" t="s">
        <v>104</v>
      </c>
      <c r="B24" s="5" t="s">
        <v>2</v>
      </c>
      <c r="C24" s="5">
        <v>-142</v>
      </c>
    </row>
    <row r="25" spans="1:3" ht="30" x14ac:dyDescent="0.25">
      <c r="A25" s="3" t="s">
        <v>105</v>
      </c>
      <c r="B25" s="5" t="s">
        <v>2</v>
      </c>
      <c r="C25" s="5">
        <v>306</v>
      </c>
    </row>
    <row r="26" spans="1:3" ht="30" x14ac:dyDescent="0.25">
      <c r="A26" s="3" t="s">
        <v>106</v>
      </c>
      <c r="B26" s="5" t="s">
        <v>2</v>
      </c>
      <c r="C26" s="5">
        <v>-125</v>
      </c>
    </row>
    <row r="27" spans="1:3" ht="30" x14ac:dyDescent="0.25">
      <c r="A27" s="3" t="s">
        <v>107</v>
      </c>
      <c r="B27" s="5">
        <v>-4</v>
      </c>
      <c r="C27" s="5" t="s">
        <v>2</v>
      </c>
    </row>
    <row r="28" spans="1:3" x14ac:dyDescent="0.25">
      <c r="A28" s="3" t="s">
        <v>108</v>
      </c>
      <c r="B28" s="5">
        <v>-30</v>
      </c>
      <c r="C28" s="5" t="s">
        <v>2</v>
      </c>
    </row>
    <row r="29" spans="1:3" x14ac:dyDescent="0.25">
      <c r="A29" s="3" t="s">
        <v>109</v>
      </c>
      <c r="B29" s="5" t="s">
        <v>2</v>
      </c>
      <c r="C29" s="5">
        <v>-1</v>
      </c>
    </row>
    <row r="30" spans="1:3" x14ac:dyDescent="0.25">
      <c r="A30" s="3" t="s">
        <v>110</v>
      </c>
      <c r="B30" s="5">
        <v>-12</v>
      </c>
      <c r="C30" s="5">
        <v>-19</v>
      </c>
    </row>
    <row r="31" spans="1:3" x14ac:dyDescent="0.25">
      <c r="A31" s="3" t="s">
        <v>111</v>
      </c>
      <c r="B31" s="5">
        <v>-3</v>
      </c>
      <c r="C31" s="5" t="s">
        <v>2</v>
      </c>
    </row>
    <row r="32" spans="1:3" ht="30" x14ac:dyDescent="0.25">
      <c r="A32" s="3" t="s">
        <v>112</v>
      </c>
      <c r="B32" s="5">
        <v>-49</v>
      </c>
      <c r="C32" s="5">
        <v>19</v>
      </c>
    </row>
    <row r="33" spans="1:3" x14ac:dyDescent="0.25">
      <c r="A33" s="3" t="s">
        <v>113</v>
      </c>
      <c r="B33" s="5">
        <v>-122</v>
      </c>
      <c r="C33" s="5">
        <v>-1</v>
      </c>
    </row>
    <row r="34" spans="1:3" ht="30" x14ac:dyDescent="0.25">
      <c r="A34" s="3" t="s">
        <v>114</v>
      </c>
      <c r="B34" s="5">
        <v>234</v>
      </c>
      <c r="C34" s="5">
        <v>56</v>
      </c>
    </row>
    <row r="35" spans="1:3" x14ac:dyDescent="0.25">
      <c r="A35" s="3" t="s">
        <v>115</v>
      </c>
      <c r="B35" s="5">
        <v>112</v>
      </c>
      <c r="C35" s="5">
        <v>55</v>
      </c>
    </row>
    <row r="36" spans="1:3" x14ac:dyDescent="0.25">
      <c r="A36" s="4" t="s">
        <v>116</v>
      </c>
      <c r="B36" s="5" t="s">
        <v>2</v>
      </c>
      <c r="C36" s="5" t="s">
        <v>2</v>
      </c>
    </row>
    <row r="37" spans="1:3" x14ac:dyDescent="0.25">
      <c r="A37" s="3" t="s">
        <v>117</v>
      </c>
      <c r="B37" s="5">
        <v>56</v>
      </c>
      <c r="C37" s="5">
        <v>75</v>
      </c>
    </row>
    <row r="38" spans="1:3" x14ac:dyDescent="0.25">
      <c r="A38" s="3" t="s">
        <v>118</v>
      </c>
      <c r="B38" s="8">
        <v>36</v>
      </c>
      <c r="C38" s="8">
        <v>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2">
        <v>41762</v>
      </c>
    </row>
    <row r="3" spans="1:2" ht="30" x14ac:dyDescent="0.25">
      <c r="A3" s="4" t="s">
        <v>119</v>
      </c>
      <c r="B3" s="5" t="s">
        <v>2</v>
      </c>
    </row>
    <row r="4" spans="1:2" x14ac:dyDescent="0.25">
      <c r="A4" s="16" t="s">
        <v>119</v>
      </c>
      <c r="B4" s="5" t="s">
        <v>2</v>
      </c>
    </row>
    <row r="5" spans="1:2" ht="26.25" x14ac:dyDescent="0.25">
      <c r="A5" s="16"/>
      <c r="B5" s="12" t="s">
        <v>120</v>
      </c>
    </row>
    <row r="6" spans="1:2" x14ac:dyDescent="0.25">
      <c r="A6" s="16"/>
      <c r="B6" s="13"/>
    </row>
    <row r="7" spans="1:2" x14ac:dyDescent="0.25">
      <c r="A7" s="16"/>
      <c r="B7" s="14" t="s">
        <v>121</v>
      </c>
    </row>
    <row r="8" spans="1:2" x14ac:dyDescent="0.25">
      <c r="A8" s="16"/>
      <c r="B8" s="13"/>
    </row>
    <row r="9" spans="1:2" ht="141" x14ac:dyDescent="0.25">
      <c r="A9" s="16"/>
      <c r="B9" s="13" t="s">
        <v>122</v>
      </c>
    </row>
    <row r="10" spans="1:2" x14ac:dyDescent="0.25">
      <c r="A10" s="16"/>
      <c r="B10" s="13"/>
    </row>
    <row r="11" spans="1:2" ht="166.5" x14ac:dyDescent="0.25">
      <c r="A11" s="16"/>
      <c r="B11" s="13" t="s">
        <v>123</v>
      </c>
    </row>
    <row r="12" spans="1:2" x14ac:dyDescent="0.25">
      <c r="A12" s="16"/>
      <c r="B12" s="13"/>
    </row>
    <row r="13" spans="1:2" ht="64.5" x14ac:dyDescent="0.25">
      <c r="A13" s="16"/>
      <c r="B13" s="13" t="s">
        <v>124</v>
      </c>
    </row>
    <row r="14" spans="1:2" x14ac:dyDescent="0.25">
      <c r="A14" s="16"/>
      <c r="B14" s="13"/>
    </row>
    <row r="15" spans="1:2" ht="64.5" x14ac:dyDescent="0.25">
      <c r="A15" s="16"/>
      <c r="B15" s="13" t="s">
        <v>125</v>
      </c>
    </row>
    <row r="16" spans="1:2" x14ac:dyDescent="0.25">
      <c r="A16" s="16"/>
      <c r="B16" s="13"/>
    </row>
    <row r="17" spans="1:2" ht="64.5" x14ac:dyDescent="0.25">
      <c r="A17" s="16"/>
      <c r="B17" s="13" t="s">
        <v>126</v>
      </c>
    </row>
    <row r="18" spans="1:2" x14ac:dyDescent="0.25">
      <c r="A18" s="16"/>
      <c r="B18" s="13"/>
    </row>
    <row r="19" spans="1:2" ht="153.75" x14ac:dyDescent="0.25">
      <c r="A19" s="16"/>
      <c r="B19" s="13" t="s">
        <v>127</v>
      </c>
    </row>
    <row r="20" spans="1:2" x14ac:dyDescent="0.25">
      <c r="A20" s="16"/>
      <c r="B20" s="15"/>
    </row>
    <row r="21" spans="1:2" ht="268.5" x14ac:dyDescent="0.25">
      <c r="A21" s="16"/>
      <c r="B21" s="13" t="s">
        <v>128</v>
      </c>
    </row>
    <row r="22" spans="1:2" x14ac:dyDescent="0.25">
      <c r="A22" s="16"/>
      <c r="B22" s="15"/>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5.28515625" bestFit="1" customWidth="1"/>
    <col min="2" max="2" width="36.5703125" customWidth="1"/>
    <col min="3" max="3" width="20" customWidth="1"/>
    <col min="4" max="4" width="4" customWidth="1"/>
    <col min="5" max="5" width="10.5703125" customWidth="1"/>
    <col min="6" max="6" width="20" customWidth="1"/>
    <col min="7" max="7" width="4" customWidth="1"/>
    <col min="8" max="8" width="10.5703125" customWidth="1"/>
    <col min="9" max="9" width="20" customWidth="1"/>
    <col min="10" max="10" width="4" customWidth="1"/>
    <col min="11" max="11" width="10.5703125" customWidth="1"/>
    <col min="12" max="12" width="20" customWidth="1"/>
    <col min="13" max="13" width="15.7109375" customWidth="1"/>
    <col min="14" max="14" width="20" customWidth="1"/>
  </cols>
  <sheetData>
    <row r="1" spans="1:14" ht="15" customHeight="1" x14ac:dyDescent="0.25">
      <c r="A1" s="7" t="s">
        <v>129</v>
      </c>
      <c r="B1" s="7" t="s">
        <v>1</v>
      </c>
      <c r="C1" s="7"/>
      <c r="D1" s="7"/>
      <c r="E1" s="7"/>
      <c r="F1" s="7"/>
      <c r="G1" s="7"/>
      <c r="H1" s="7"/>
      <c r="I1" s="7"/>
      <c r="J1" s="7"/>
      <c r="K1" s="7"/>
      <c r="L1" s="7"/>
      <c r="M1" s="7"/>
      <c r="N1" s="7"/>
    </row>
    <row r="2" spans="1:14" ht="15" customHeight="1" x14ac:dyDescent="0.25">
      <c r="A2" s="7"/>
      <c r="B2" s="10">
        <v>41762</v>
      </c>
      <c r="C2" s="10"/>
      <c r="D2" s="10"/>
      <c r="E2" s="10"/>
      <c r="F2" s="10"/>
      <c r="G2" s="10"/>
      <c r="H2" s="10"/>
      <c r="I2" s="10"/>
      <c r="J2" s="10"/>
      <c r="K2" s="10"/>
      <c r="L2" s="10"/>
      <c r="M2" s="10"/>
      <c r="N2" s="10"/>
    </row>
    <row r="3" spans="1:14" ht="15" customHeight="1" x14ac:dyDescent="0.25">
      <c r="A3" s="4" t="s">
        <v>129</v>
      </c>
      <c r="B3" s="48" t="s">
        <v>2</v>
      </c>
      <c r="C3" s="48"/>
      <c r="D3" s="48"/>
      <c r="E3" s="48"/>
      <c r="F3" s="48"/>
      <c r="G3" s="48"/>
      <c r="H3" s="48"/>
      <c r="I3" s="48"/>
      <c r="J3" s="48"/>
      <c r="K3" s="48"/>
      <c r="L3" s="48"/>
      <c r="M3" s="48"/>
      <c r="N3" s="48"/>
    </row>
    <row r="4" spans="1:14" ht="15" customHeight="1" x14ac:dyDescent="0.25">
      <c r="A4" s="16" t="s">
        <v>129</v>
      </c>
      <c r="B4" s="48" t="s">
        <v>2</v>
      </c>
      <c r="C4" s="48"/>
      <c r="D4" s="48"/>
      <c r="E4" s="48"/>
      <c r="F4" s="48"/>
      <c r="G4" s="48"/>
      <c r="H4" s="48"/>
      <c r="I4" s="48"/>
      <c r="J4" s="48"/>
      <c r="K4" s="48"/>
      <c r="L4" s="48"/>
      <c r="M4" s="48"/>
      <c r="N4" s="48"/>
    </row>
    <row r="5" spans="1:14" x14ac:dyDescent="0.25">
      <c r="A5" s="16"/>
      <c r="B5" s="49" t="s">
        <v>130</v>
      </c>
      <c r="C5" s="49"/>
      <c r="D5" s="49"/>
      <c r="E5" s="49"/>
      <c r="F5" s="49"/>
      <c r="G5" s="49"/>
      <c r="H5" s="49"/>
      <c r="I5" s="49"/>
      <c r="J5" s="49"/>
      <c r="K5" s="49"/>
      <c r="L5" s="49"/>
      <c r="M5" s="49"/>
      <c r="N5" s="49"/>
    </row>
    <row r="6" spans="1:14" x14ac:dyDescent="0.25">
      <c r="A6" s="16"/>
      <c r="B6" s="50"/>
      <c r="C6" s="50"/>
      <c r="D6" s="50"/>
      <c r="E6" s="50"/>
      <c r="F6" s="50"/>
      <c r="G6" s="50"/>
      <c r="H6" s="50"/>
      <c r="I6" s="50"/>
      <c r="J6" s="50"/>
      <c r="K6" s="50"/>
      <c r="L6" s="50"/>
      <c r="M6" s="50"/>
      <c r="N6" s="50"/>
    </row>
    <row r="7" spans="1:14" x14ac:dyDescent="0.25">
      <c r="A7" s="16"/>
      <c r="B7" s="50" t="s">
        <v>131</v>
      </c>
      <c r="C7" s="50"/>
      <c r="D7" s="50"/>
      <c r="E7" s="50"/>
      <c r="F7" s="50"/>
      <c r="G7" s="50"/>
      <c r="H7" s="50"/>
      <c r="I7" s="50"/>
      <c r="J7" s="50"/>
      <c r="K7" s="50"/>
      <c r="L7" s="50"/>
      <c r="M7" s="50"/>
      <c r="N7" s="50"/>
    </row>
    <row r="8" spans="1:14" x14ac:dyDescent="0.25">
      <c r="A8" s="16"/>
      <c r="B8" s="50"/>
      <c r="C8" s="50"/>
      <c r="D8" s="50"/>
      <c r="E8" s="50"/>
      <c r="F8" s="50"/>
      <c r="G8" s="50"/>
      <c r="H8" s="50"/>
      <c r="I8" s="50"/>
      <c r="J8" s="50"/>
      <c r="K8" s="50"/>
      <c r="L8" s="50"/>
      <c r="M8" s="50"/>
      <c r="N8" s="50"/>
    </row>
    <row r="9" spans="1:14" x14ac:dyDescent="0.25">
      <c r="A9" s="16"/>
      <c r="B9" s="37"/>
      <c r="C9" s="38"/>
      <c r="D9" s="39" t="s">
        <v>132</v>
      </c>
      <c r="E9" s="39"/>
      <c r="F9" s="38"/>
      <c r="G9" s="39" t="s">
        <v>133</v>
      </c>
      <c r="H9" s="39"/>
      <c r="I9" s="38"/>
      <c r="J9" s="39" t="s">
        <v>134</v>
      </c>
      <c r="K9" s="39"/>
      <c r="L9" s="38"/>
      <c r="M9" s="19" t="s">
        <v>135</v>
      </c>
      <c r="N9" s="38"/>
    </row>
    <row r="10" spans="1:14" ht="15.75" thickBot="1" x14ac:dyDescent="0.3">
      <c r="A10" s="16"/>
      <c r="B10" s="37"/>
      <c r="C10" s="38"/>
      <c r="D10" s="40">
        <v>2014</v>
      </c>
      <c r="E10" s="40"/>
      <c r="F10" s="38"/>
      <c r="G10" s="40">
        <v>2014</v>
      </c>
      <c r="H10" s="40"/>
      <c r="I10" s="38"/>
      <c r="J10" s="40">
        <v>2013</v>
      </c>
      <c r="K10" s="40"/>
      <c r="L10" s="38"/>
      <c r="M10" s="20" t="s">
        <v>136</v>
      </c>
      <c r="N10" s="38"/>
    </row>
    <row r="11" spans="1:14" x14ac:dyDescent="0.25">
      <c r="A11" s="16"/>
      <c r="B11" s="17"/>
      <c r="C11" s="18"/>
      <c r="D11" s="39" t="s">
        <v>137</v>
      </c>
      <c r="E11" s="39"/>
      <c r="F11" s="39"/>
      <c r="G11" s="39"/>
      <c r="H11" s="39"/>
      <c r="I11" s="39"/>
      <c r="J11" s="39"/>
      <c r="K11" s="39"/>
      <c r="L11" s="18"/>
      <c r="M11" s="18"/>
      <c r="N11" s="18"/>
    </row>
    <row r="12" spans="1:14" x14ac:dyDescent="0.25">
      <c r="A12" s="16"/>
      <c r="B12" s="21" t="s">
        <v>138</v>
      </c>
      <c r="C12" s="22"/>
      <c r="D12" s="23" t="s">
        <v>139</v>
      </c>
      <c r="E12" s="24">
        <v>1623</v>
      </c>
      <c r="F12" s="22"/>
      <c r="G12" s="23" t="s">
        <v>139</v>
      </c>
      <c r="H12" s="24">
        <v>1628</v>
      </c>
      <c r="I12" s="22"/>
      <c r="J12" s="23" t="s">
        <v>139</v>
      </c>
      <c r="K12" s="24">
        <v>1640</v>
      </c>
      <c r="L12" s="22"/>
      <c r="M12" s="25" t="s">
        <v>140</v>
      </c>
      <c r="N12" s="22"/>
    </row>
    <row r="13" spans="1:14" x14ac:dyDescent="0.25">
      <c r="A13" s="16"/>
      <c r="B13" s="26" t="s">
        <v>141</v>
      </c>
      <c r="C13" s="17"/>
      <c r="D13" s="41">
        <v>1006</v>
      </c>
      <c r="E13" s="41"/>
      <c r="F13" s="17"/>
      <c r="G13" s="41">
        <v>1006</v>
      </c>
      <c r="H13" s="41"/>
      <c r="I13" s="17"/>
      <c r="J13" s="41">
        <v>1007</v>
      </c>
      <c r="K13" s="41"/>
      <c r="L13" s="17"/>
      <c r="M13" s="28">
        <v>7.7499999999999999E-2</v>
      </c>
      <c r="N13" s="17"/>
    </row>
    <row r="14" spans="1:14" x14ac:dyDescent="0.25">
      <c r="A14" s="16"/>
      <c r="B14" s="21" t="s">
        <v>142</v>
      </c>
      <c r="C14" s="22"/>
      <c r="D14" s="42">
        <v>260</v>
      </c>
      <c r="E14" s="42"/>
      <c r="F14" s="22"/>
      <c r="G14" s="42">
        <v>260</v>
      </c>
      <c r="H14" s="42"/>
      <c r="I14" s="22"/>
      <c r="J14" s="42" t="s">
        <v>143</v>
      </c>
      <c r="K14" s="42"/>
      <c r="L14" s="22"/>
      <c r="M14" s="30">
        <v>5.8749999999999997E-2</v>
      </c>
      <c r="N14" s="22"/>
    </row>
    <row r="15" spans="1:14" x14ac:dyDescent="0.25">
      <c r="A15" s="16"/>
      <c r="B15" s="26" t="s">
        <v>142</v>
      </c>
      <c r="C15" s="17"/>
      <c r="D15" s="43" t="s">
        <v>143</v>
      </c>
      <c r="E15" s="43"/>
      <c r="F15" s="17"/>
      <c r="G15" s="43" t="s">
        <v>143</v>
      </c>
      <c r="H15" s="43"/>
      <c r="I15" s="17"/>
      <c r="J15" s="43">
        <v>256</v>
      </c>
      <c r="K15" s="43"/>
      <c r="L15" s="17"/>
      <c r="M15" s="28">
        <v>0.11375</v>
      </c>
      <c r="N15" s="17"/>
    </row>
    <row r="16" spans="1:14" ht="15.75" thickBot="1" x14ac:dyDescent="0.3">
      <c r="A16" s="16"/>
      <c r="B16" s="21" t="s">
        <v>144</v>
      </c>
      <c r="C16" s="22"/>
      <c r="D16" s="44" t="s">
        <v>143</v>
      </c>
      <c r="E16" s="44"/>
      <c r="F16" s="22"/>
      <c r="G16" s="44" t="s">
        <v>143</v>
      </c>
      <c r="H16" s="44"/>
      <c r="I16" s="22"/>
      <c r="J16" s="44">
        <v>182</v>
      </c>
      <c r="K16" s="44"/>
      <c r="L16" s="22"/>
      <c r="M16" s="25" t="s">
        <v>140</v>
      </c>
      <c r="N16" s="22"/>
    </row>
    <row r="17" spans="1:14" x14ac:dyDescent="0.25">
      <c r="A17" s="16"/>
      <c r="B17" s="32"/>
      <c r="C17" s="17"/>
      <c r="D17" s="45"/>
      <c r="E17" s="45"/>
      <c r="F17" s="17"/>
      <c r="G17" s="45"/>
      <c r="H17" s="45"/>
      <c r="I17" s="17"/>
      <c r="J17" s="45"/>
      <c r="K17" s="45"/>
      <c r="L17" s="17"/>
      <c r="M17" s="33"/>
      <c r="N17" s="17"/>
    </row>
    <row r="18" spans="1:14" x14ac:dyDescent="0.25">
      <c r="A18" s="16"/>
      <c r="B18" s="21" t="s">
        <v>145</v>
      </c>
      <c r="C18" s="22"/>
      <c r="D18" s="46">
        <v>2889</v>
      </c>
      <c r="E18" s="46"/>
      <c r="F18" s="22"/>
      <c r="G18" s="46">
        <v>2894</v>
      </c>
      <c r="H18" s="46"/>
      <c r="I18" s="22"/>
      <c r="J18" s="46">
        <v>3085</v>
      </c>
      <c r="K18" s="46"/>
      <c r="L18" s="22"/>
      <c r="M18" s="34"/>
      <c r="N18" s="22"/>
    </row>
    <row r="19" spans="1:14" x14ac:dyDescent="0.25">
      <c r="A19" s="16"/>
      <c r="B19" s="32"/>
      <c r="C19" s="17"/>
      <c r="D19" s="47"/>
      <c r="E19" s="47"/>
      <c r="F19" s="17"/>
      <c r="G19" s="47"/>
      <c r="H19" s="47"/>
      <c r="I19" s="17"/>
      <c r="J19" s="47"/>
      <c r="K19" s="47"/>
      <c r="L19" s="17"/>
      <c r="M19" s="33"/>
      <c r="N19" s="17"/>
    </row>
    <row r="20" spans="1:14" ht="15.75" thickBot="1" x14ac:dyDescent="0.3">
      <c r="A20" s="16"/>
      <c r="B20" s="21" t="s">
        <v>146</v>
      </c>
      <c r="C20" s="22"/>
      <c r="D20" s="44">
        <v>16</v>
      </c>
      <c r="E20" s="44"/>
      <c r="F20" s="22"/>
      <c r="G20" s="44">
        <v>16</v>
      </c>
      <c r="H20" s="44"/>
      <c r="I20" s="22"/>
      <c r="J20" s="44">
        <v>198</v>
      </c>
      <c r="K20" s="44"/>
      <c r="L20" s="22"/>
      <c r="M20" s="34"/>
      <c r="N20" s="22"/>
    </row>
    <row r="21" spans="1:14" x14ac:dyDescent="0.25">
      <c r="A21" s="16"/>
      <c r="B21" s="32"/>
      <c r="C21" s="17"/>
      <c r="D21" s="45"/>
      <c r="E21" s="45"/>
      <c r="F21" s="17"/>
      <c r="G21" s="45"/>
      <c r="H21" s="45"/>
      <c r="I21" s="17"/>
      <c r="J21" s="45"/>
      <c r="K21" s="45"/>
      <c r="L21" s="17"/>
      <c r="M21" s="33"/>
      <c r="N21" s="17"/>
    </row>
    <row r="22" spans="1:14" ht="15.75" thickBot="1" x14ac:dyDescent="0.3">
      <c r="A22" s="16"/>
      <c r="B22" s="21" t="s">
        <v>51</v>
      </c>
      <c r="C22" s="22"/>
      <c r="D22" s="35" t="s">
        <v>139</v>
      </c>
      <c r="E22" s="36">
        <v>2873</v>
      </c>
      <c r="F22" s="22"/>
      <c r="G22" s="35" t="s">
        <v>139</v>
      </c>
      <c r="H22" s="36">
        <v>2878</v>
      </c>
      <c r="I22" s="22"/>
      <c r="J22" s="35" t="s">
        <v>139</v>
      </c>
      <c r="K22" s="36">
        <v>2887</v>
      </c>
      <c r="L22" s="22"/>
      <c r="M22" s="34"/>
      <c r="N22" s="22"/>
    </row>
    <row r="23" spans="1:14" ht="15.75" thickTop="1" x14ac:dyDescent="0.25">
      <c r="A23" s="16"/>
      <c r="B23" s="51"/>
      <c r="C23" s="51"/>
      <c r="D23" s="51"/>
      <c r="E23" s="51"/>
      <c r="F23" s="51"/>
      <c r="G23" s="51"/>
      <c r="H23" s="51"/>
      <c r="I23" s="51"/>
      <c r="J23" s="51"/>
      <c r="K23" s="51"/>
      <c r="L23" s="51"/>
      <c r="M23" s="51"/>
      <c r="N23" s="51"/>
    </row>
    <row r="24" spans="1:14" x14ac:dyDescent="0.25">
      <c r="A24" s="16"/>
      <c r="B24" s="52" t="s">
        <v>147</v>
      </c>
      <c r="C24" s="52"/>
      <c r="D24" s="52"/>
      <c r="E24" s="52"/>
      <c r="F24" s="52"/>
      <c r="G24" s="52"/>
      <c r="H24" s="52"/>
      <c r="I24" s="52"/>
      <c r="J24" s="52"/>
      <c r="K24" s="52"/>
      <c r="L24" s="52"/>
      <c r="M24" s="52"/>
      <c r="N24" s="52"/>
    </row>
    <row r="25" spans="1:14" x14ac:dyDescent="0.25">
      <c r="A25" s="16"/>
      <c r="B25" s="50"/>
      <c r="C25" s="50"/>
      <c r="D25" s="50"/>
      <c r="E25" s="50"/>
      <c r="F25" s="50"/>
      <c r="G25" s="50"/>
      <c r="H25" s="50"/>
      <c r="I25" s="50"/>
      <c r="J25" s="50"/>
      <c r="K25" s="50"/>
      <c r="L25" s="50"/>
      <c r="M25" s="50"/>
      <c r="N25" s="50"/>
    </row>
    <row r="26" spans="1:14" ht="25.5" customHeight="1" x14ac:dyDescent="0.25">
      <c r="A26" s="16"/>
      <c r="B26" s="50" t="s">
        <v>148</v>
      </c>
      <c r="C26" s="50"/>
      <c r="D26" s="50"/>
      <c r="E26" s="50"/>
      <c r="F26" s="50"/>
      <c r="G26" s="50"/>
      <c r="H26" s="50"/>
      <c r="I26" s="50"/>
      <c r="J26" s="50"/>
      <c r="K26" s="50"/>
      <c r="L26" s="50"/>
      <c r="M26" s="50"/>
      <c r="N26" s="50"/>
    </row>
  </sheetData>
  <mergeCells count="54">
    <mergeCell ref="B26:N26"/>
    <mergeCell ref="B6:N6"/>
    <mergeCell ref="B7:N7"/>
    <mergeCell ref="B8:N8"/>
    <mergeCell ref="B23:N23"/>
    <mergeCell ref="B24:N24"/>
    <mergeCell ref="B25:N25"/>
    <mergeCell ref="D21:E21"/>
    <mergeCell ref="G21:H21"/>
    <mergeCell ref="J21:K21"/>
    <mergeCell ref="A1:A2"/>
    <mergeCell ref="B1:N1"/>
    <mergeCell ref="B2:N2"/>
    <mergeCell ref="B3:N3"/>
    <mergeCell ref="A4:A26"/>
    <mergeCell ref="B4:N4"/>
    <mergeCell ref="B5:N5"/>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I9:I10"/>
    <mergeCell ref="J9:K9"/>
    <mergeCell ref="J10:K10"/>
    <mergeCell ref="L9:L10"/>
    <mergeCell ref="N9:N10"/>
    <mergeCell ref="D11:K11"/>
    <mergeCell ref="B9:B10"/>
    <mergeCell ref="C9:C10"/>
    <mergeCell ref="D9:E9"/>
    <mergeCell ref="D10:E10"/>
    <mergeCell ref="F9:F10"/>
    <mergeCell ref="G9:H9"/>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42578125" bestFit="1" customWidth="1"/>
    <col min="2" max="2" width="36.5703125" bestFit="1" customWidth="1"/>
    <col min="3" max="3" width="15.140625" customWidth="1"/>
    <col min="4" max="4" width="5.42578125" customWidth="1"/>
    <col min="5" max="5" width="8.7109375" customWidth="1"/>
    <col min="6" max="6" width="2.5703125" customWidth="1"/>
  </cols>
  <sheetData>
    <row r="1" spans="1:6" ht="15" customHeight="1" x14ac:dyDescent="0.25">
      <c r="A1" s="7" t="s">
        <v>149</v>
      </c>
      <c r="B1" s="7" t="s">
        <v>1</v>
      </c>
      <c r="C1" s="7"/>
      <c r="D1" s="7"/>
      <c r="E1" s="7"/>
      <c r="F1" s="7"/>
    </row>
    <row r="2" spans="1:6" ht="15" customHeight="1" x14ac:dyDescent="0.25">
      <c r="A2" s="7"/>
      <c r="B2" s="10">
        <v>41762</v>
      </c>
      <c r="C2" s="10"/>
      <c r="D2" s="10"/>
      <c r="E2" s="10"/>
      <c r="F2" s="10"/>
    </row>
    <row r="3" spans="1:6" ht="15" customHeight="1" x14ac:dyDescent="0.25">
      <c r="A3" s="4" t="s">
        <v>149</v>
      </c>
      <c r="B3" s="48" t="s">
        <v>2</v>
      </c>
      <c r="C3" s="48"/>
      <c r="D3" s="48"/>
      <c r="E3" s="48"/>
      <c r="F3" s="48"/>
    </row>
    <row r="4" spans="1:6" ht="15" customHeight="1" x14ac:dyDescent="0.25">
      <c r="A4" s="16" t="s">
        <v>149</v>
      </c>
      <c r="B4" s="48" t="s">
        <v>2</v>
      </c>
      <c r="C4" s="48"/>
      <c r="D4" s="48"/>
      <c r="E4" s="48"/>
      <c r="F4" s="48"/>
    </row>
    <row r="5" spans="1:6" x14ac:dyDescent="0.25">
      <c r="A5" s="16"/>
      <c r="B5" s="49" t="s">
        <v>150</v>
      </c>
      <c r="C5" s="49"/>
      <c r="D5" s="49"/>
      <c r="E5" s="49"/>
      <c r="F5" s="49"/>
    </row>
    <row r="6" spans="1:6" x14ac:dyDescent="0.25">
      <c r="A6" s="16"/>
      <c r="B6" s="50"/>
      <c r="C6" s="50"/>
      <c r="D6" s="50"/>
      <c r="E6" s="50"/>
      <c r="F6" s="50"/>
    </row>
    <row r="7" spans="1:6" ht="25.5" customHeight="1" x14ac:dyDescent="0.25">
      <c r="A7" s="16"/>
      <c r="B7" s="50" t="s">
        <v>151</v>
      </c>
      <c r="C7" s="50"/>
      <c r="D7" s="50"/>
      <c r="E7" s="50"/>
      <c r="F7" s="50"/>
    </row>
    <row r="8" spans="1:6" x14ac:dyDescent="0.25">
      <c r="A8" s="16"/>
      <c r="B8" s="50"/>
      <c r="C8" s="50"/>
      <c r="D8" s="50"/>
      <c r="E8" s="50"/>
      <c r="F8" s="50"/>
    </row>
    <row r="9" spans="1:6" x14ac:dyDescent="0.25">
      <c r="A9" s="16"/>
      <c r="B9" s="37"/>
      <c r="C9" s="38"/>
      <c r="D9" s="39" t="s">
        <v>152</v>
      </c>
      <c r="E9" s="39"/>
      <c r="F9" s="38"/>
    </row>
    <row r="10" spans="1:6" x14ac:dyDescent="0.25">
      <c r="A10" s="16"/>
      <c r="B10" s="37"/>
      <c r="C10" s="38"/>
      <c r="D10" s="39" t="s">
        <v>153</v>
      </c>
      <c r="E10" s="39"/>
      <c r="F10" s="38"/>
    </row>
    <row r="11" spans="1:6" ht="15.75" thickBot="1" x14ac:dyDescent="0.3">
      <c r="A11" s="16"/>
      <c r="B11" s="37"/>
      <c r="C11" s="38"/>
      <c r="D11" s="40" t="s">
        <v>154</v>
      </c>
      <c r="E11" s="40"/>
      <c r="F11" s="38"/>
    </row>
    <row r="12" spans="1:6" x14ac:dyDescent="0.25">
      <c r="A12" s="16"/>
      <c r="B12" s="17"/>
      <c r="C12" s="18"/>
      <c r="D12" s="55" t="s">
        <v>137</v>
      </c>
      <c r="E12" s="55"/>
      <c r="F12" s="18"/>
    </row>
    <row r="13" spans="1:6" x14ac:dyDescent="0.25">
      <c r="A13" s="16"/>
      <c r="B13" s="21" t="s">
        <v>155</v>
      </c>
      <c r="C13" s="22"/>
      <c r="D13" s="23" t="s">
        <v>139</v>
      </c>
      <c r="E13" s="29" t="s">
        <v>143</v>
      </c>
      <c r="F13" s="22"/>
    </row>
    <row r="14" spans="1:6" ht="27" thickBot="1" x14ac:dyDescent="0.3">
      <c r="A14" s="16"/>
      <c r="B14" s="26" t="s">
        <v>88</v>
      </c>
      <c r="C14" s="17"/>
      <c r="D14" s="56" t="s">
        <v>156</v>
      </c>
      <c r="E14" s="56"/>
      <c r="F14" s="13" t="s">
        <v>157</v>
      </c>
    </row>
    <row r="15" spans="1:6" ht="15.75" thickBot="1" x14ac:dyDescent="0.3">
      <c r="A15" s="16"/>
      <c r="B15" s="21" t="s">
        <v>158</v>
      </c>
      <c r="C15" s="22"/>
      <c r="D15" s="35" t="s">
        <v>139</v>
      </c>
      <c r="E15" s="54" t="s">
        <v>156</v>
      </c>
      <c r="F15" s="23" t="s">
        <v>157</v>
      </c>
    </row>
  </sheetData>
  <mergeCells count="18">
    <mergeCell ref="B7:F7"/>
    <mergeCell ref="B8:F8"/>
    <mergeCell ref="D12:E12"/>
    <mergeCell ref="D14:E14"/>
    <mergeCell ref="A1:A2"/>
    <mergeCell ref="B1:F1"/>
    <mergeCell ref="B2:F2"/>
    <mergeCell ref="B3:F3"/>
    <mergeCell ref="A4:A15"/>
    <mergeCell ref="B4:F4"/>
    <mergeCell ref="B5:F5"/>
    <mergeCell ref="B6:F6"/>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140625" bestFit="1" customWidth="1"/>
    <col min="2" max="2" width="36.5703125" customWidth="1"/>
    <col min="3" max="3" width="32.7109375" customWidth="1"/>
    <col min="4" max="4" width="6.5703125" customWidth="1"/>
    <col min="5" max="5" width="17.42578125" customWidth="1"/>
    <col min="6" max="6" width="32.7109375" customWidth="1"/>
    <col min="7" max="7" width="6.5703125" customWidth="1"/>
    <col min="8" max="8" width="17.42578125" customWidth="1"/>
    <col min="9" max="9" width="32.7109375" customWidth="1"/>
  </cols>
  <sheetData>
    <row r="1" spans="1:9" ht="15" customHeight="1" x14ac:dyDescent="0.25">
      <c r="A1" s="7" t="s">
        <v>159</v>
      </c>
      <c r="B1" s="7" t="s">
        <v>1</v>
      </c>
      <c r="C1" s="7"/>
      <c r="D1" s="7"/>
      <c r="E1" s="7"/>
      <c r="F1" s="7"/>
      <c r="G1" s="7"/>
      <c r="H1" s="7"/>
      <c r="I1" s="7"/>
    </row>
    <row r="2" spans="1:9" ht="15" customHeight="1" x14ac:dyDescent="0.25">
      <c r="A2" s="7"/>
      <c r="B2" s="10">
        <v>41762</v>
      </c>
      <c r="C2" s="10"/>
      <c r="D2" s="10"/>
      <c r="E2" s="10"/>
      <c r="F2" s="10"/>
      <c r="G2" s="10"/>
      <c r="H2" s="10"/>
      <c r="I2" s="10"/>
    </row>
    <row r="3" spans="1:9" ht="15" customHeight="1" x14ac:dyDescent="0.25">
      <c r="A3" s="4" t="s">
        <v>159</v>
      </c>
      <c r="B3" s="48" t="s">
        <v>2</v>
      </c>
      <c r="C3" s="48"/>
      <c r="D3" s="48"/>
      <c r="E3" s="48"/>
      <c r="F3" s="48"/>
      <c r="G3" s="48"/>
      <c r="H3" s="48"/>
      <c r="I3" s="48"/>
    </row>
    <row r="4" spans="1:9" ht="15" customHeight="1" x14ac:dyDescent="0.25">
      <c r="A4" s="16" t="s">
        <v>159</v>
      </c>
      <c r="B4" s="48" t="s">
        <v>2</v>
      </c>
      <c r="C4" s="48"/>
      <c r="D4" s="48"/>
      <c r="E4" s="48"/>
      <c r="F4" s="48"/>
      <c r="G4" s="48"/>
      <c r="H4" s="48"/>
      <c r="I4" s="48"/>
    </row>
    <row r="5" spans="1:9" x14ac:dyDescent="0.25">
      <c r="A5" s="16"/>
      <c r="B5" s="49" t="s">
        <v>160</v>
      </c>
      <c r="C5" s="49"/>
      <c r="D5" s="49"/>
      <c r="E5" s="49"/>
      <c r="F5" s="49"/>
      <c r="G5" s="49"/>
      <c r="H5" s="49"/>
      <c r="I5" s="49"/>
    </row>
    <row r="6" spans="1:9" x14ac:dyDescent="0.25">
      <c r="A6" s="16"/>
      <c r="B6" s="50"/>
      <c r="C6" s="50"/>
      <c r="D6" s="50"/>
      <c r="E6" s="50"/>
      <c r="F6" s="50"/>
      <c r="G6" s="50"/>
      <c r="H6" s="50"/>
      <c r="I6" s="50"/>
    </row>
    <row r="7" spans="1:9" ht="38.25" customHeight="1" x14ac:dyDescent="0.25">
      <c r="A7" s="16"/>
      <c r="B7" s="50" t="s">
        <v>161</v>
      </c>
      <c r="C7" s="50"/>
      <c r="D7" s="50"/>
      <c r="E7" s="50"/>
      <c r="F7" s="50"/>
      <c r="G7" s="50"/>
      <c r="H7" s="50"/>
      <c r="I7" s="50"/>
    </row>
    <row r="8" spans="1:9" x14ac:dyDescent="0.25">
      <c r="A8" s="16"/>
      <c r="B8" s="50"/>
      <c r="C8" s="50"/>
      <c r="D8" s="50"/>
      <c r="E8" s="50"/>
      <c r="F8" s="50"/>
      <c r="G8" s="50"/>
      <c r="H8" s="50"/>
      <c r="I8" s="50"/>
    </row>
    <row r="9" spans="1:9" x14ac:dyDescent="0.25">
      <c r="A9" s="16"/>
      <c r="B9" s="57" t="s">
        <v>162</v>
      </c>
      <c r="C9" s="57"/>
      <c r="D9" s="57"/>
      <c r="E9" s="57"/>
      <c r="F9" s="57"/>
      <c r="G9" s="57"/>
      <c r="H9" s="57"/>
      <c r="I9" s="57"/>
    </row>
    <row r="10" spans="1:9" x14ac:dyDescent="0.25">
      <c r="A10" s="16"/>
      <c r="B10" s="58" t="s">
        <v>163</v>
      </c>
      <c r="C10" s="58"/>
      <c r="D10" s="58"/>
      <c r="E10" s="58"/>
      <c r="F10" s="58"/>
      <c r="G10" s="58"/>
      <c r="H10" s="58"/>
      <c r="I10" s="58"/>
    </row>
    <row r="11" spans="1:9" x14ac:dyDescent="0.25">
      <c r="A11" s="16"/>
      <c r="B11" s="57" t="s">
        <v>164</v>
      </c>
      <c r="C11" s="57"/>
      <c r="D11" s="57"/>
      <c r="E11" s="57"/>
      <c r="F11" s="57"/>
      <c r="G11" s="57"/>
      <c r="H11" s="57"/>
      <c r="I11" s="57"/>
    </row>
    <row r="12" spans="1:9" x14ac:dyDescent="0.25">
      <c r="A12" s="16"/>
      <c r="B12" s="51"/>
      <c r="C12" s="51"/>
      <c r="D12" s="51"/>
      <c r="E12" s="51"/>
      <c r="F12" s="51"/>
      <c r="G12" s="51"/>
      <c r="H12" s="51"/>
      <c r="I12" s="51"/>
    </row>
    <row r="13" spans="1:9" ht="38.25" customHeight="1" x14ac:dyDescent="0.25">
      <c r="A13" s="16"/>
      <c r="B13" s="50" t="s">
        <v>165</v>
      </c>
      <c r="C13" s="50"/>
      <c r="D13" s="50"/>
      <c r="E13" s="50"/>
      <c r="F13" s="50"/>
      <c r="G13" s="50"/>
      <c r="H13" s="50"/>
      <c r="I13" s="50"/>
    </row>
    <row r="14" spans="1:9" x14ac:dyDescent="0.25">
      <c r="A14" s="16"/>
      <c r="B14" s="50"/>
      <c r="C14" s="50"/>
      <c r="D14" s="50"/>
      <c r="E14" s="50"/>
      <c r="F14" s="50"/>
      <c r="G14" s="50"/>
      <c r="H14" s="50"/>
      <c r="I14" s="50"/>
    </row>
    <row r="15" spans="1:9" x14ac:dyDescent="0.25">
      <c r="A15" s="16"/>
      <c r="B15" s="37"/>
      <c r="C15" s="38"/>
      <c r="D15" s="39" t="s">
        <v>166</v>
      </c>
      <c r="E15" s="39"/>
      <c r="F15" s="38"/>
      <c r="G15" s="39" t="s">
        <v>168</v>
      </c>
      <c r="H15" s="39"/>
      <c r="I15" s="38"/>
    </row>
    <row r="16" spans="1:9" ht="15.75" thickBot="1" x14ac:dyDescent="0.3">
      <c r="A16" s="16"/>
      <c r="B16" s="37"/>
      <c r="C16" s="38"/>
      <c r="D16" s="40" t="s">
        <v>167</v>
      </c>
      <c r="E16" s="40"/>
      <c r="F16" s="38"/>
      <c r="G16" s="40" t="s">
        <v>167</v>
      </c>
      <c r="H16" s="40"/>
      <c r="I16" s="38"/>
    </row>
    <row r="17" spans="1:9" x14ac:dyDescent="0.25">
      <c r="A17" s="16"/>
      <c r="B17" s="17"/>
      <c r="C17" s="18"/>
      <c r="D17" s="39" t="s">
        <v>137</v>
      </c>
      <c r="E17" s="39"/>
      <c r="F17" s="39"/>
      <c r="G17" s="39"/>
      <c r="H17" s="39"/>
      <c r="I17" s="18"/>
    </row>
    <row r="18" spans="1:9" x14ac:dyDescent="0.25">
      <c r="A18" s="16"/>
      <c r="B18" s="21" t="s">
        <v>138</v>
      </c>
      <c r="C18" s="22"/>
      <c r="D18" s="23" t="s">
        <v>139</v>
      </c>
      <c r="E18" s="24">
        <v>1623</v>
      </c>
      <c r="F18" s="22"/>
      <c r="G18" s="23" t="s">
        <v>139</v>
      </c>
      <c r="H18" s="24">
        <v>1626</v>
      </c>
      <c r="I18" s="22"/>
    </row>
    <row r="19" spans="1:9" x14ac:dyDescent="0.25">
      <c r="A19" s="16"/>
      <c r="B19" s="26" t="s">
        <v>141</v>
      </c>
      <c r="C19" s="17"/>
      <c r="D19" s="41">
        <v>1006</v>
      </c>
      <c r="E19" s="41"/>
      <c r="F19" s="17"/>
      <c r="G19" s="41">
        <v>1060</v>
      </c>
      <c r="H19" s="41"/>
      <c r="I19" s="17"/>
    </row>
    <row r="20" spans="1:9" x14ac:dyDescent="0.25">
      <c r="A20" s="16"/>
      <c r="B20" s="21" t="s">
        <v>142</v>
      </c>
      <c r="C20" s="22"/>
      <c r="D20" s="42">
        <v>260</v>
      </c>
      <c r="E20" s="42"/>
      <c r="F20" s="22"/>
      <c r="G20" s="42">
        <v>263</v>
      </c>
      <c r="H20" s="42"/>
      <c r="I20" s="22"/>
    </row>
    <row r="21" spans="1:9" x14ac:dyDescent="0.25">
      <c r="A21" s="16"/>
      <c r="B21" s="17"/>
      <c r="C21" s="17"/>
      <c r="D21" s="17"/>
      <c r="E21" s="17"/>
      <c r="F21" s="17"/>
      <c r="G21" s="17"/>
      <c r="H21" s="17"/>
      <c r="I21" s="17"/>
    </row>
  </sheetData>
  <mergeCells count="29">
    <mergeCell ref="B9:I9"/>
    <mergeCell ref="B10:I10"/>
    <mergeCell ref="B11:I11"/>
    <mergeCell ref="B12:I12"/>
    <mergeCell ref="B13:I13"/>
    <mergeCell ref="B14:I14"/>
    <mergeCell ref="A1:A2"/>
    <mergeCell ref="B1:I1"/>
    <mergeCell ref="B2:I2"/>
    <mergeCell ref="B3:I3"/>
    <mergeCell ref="A4:A21"/>
    <mergeCell ref="B4:I4"/>
    <mergeCell ref="B5:I5"/>
    <mergeCell ref="B6:I6"/>
    <mergeCell ref="B7:I7"/>
    <mergeCell ref="B8:I8"/>
    <mergeCell ref="I15:I16"/>
    <mergeCell ref="D17:H17"/>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COM</vt:lpstr>
      <vt:lpstr>CONSOLIDATED_STATEMENTS_OF_CAS</vt:lpstr>
      <vt:lpstr>Summary_of_Significant_Account</vt:lpstr>
      <vt:lpstr>Debt</vt:lpstr>
      <vt:lpstr>Comprehensive_Loss</vt:lpstr>
      <vt:lpstr>Fair_Value_Measurements</vt:lpstr>
      <vt:lpstr>Income_Taxes</vt:lpstr>
      <vt:lpstr>Commitments_and_Contingencies</vt:lpstr>
      <vt:lpstr>Segments_and_Geographic_Inform</vt:lpstr>
      <vt:lpstr>Related_Party_Transactions</vt:lpstr>
      <vt:lpstr>Condensed_Consolidating_Financ</vt:lpstr>
      <vt:lpstr>Summary_of_Significant_Account1</vt:lpstr>
      <vt:lpstr>Debt_Tables</vt:lpstr>
      <vt:lpstr>Comprehensive_Loss_Tables</vt:lpstr>
      <vt:lpstr>Fair_Value_Measurements_Tables</vt:lpstr>
      <vt:lpstr>Segments_and_Geographic_Inform1</vt:lpstr>
      <vt:lpstr>Condensed_Consolidating_Financ1</vt:lpstr>
      <vt:lpstr>Summary_of_Significant_Account2</vt:lpstr>
      <vt:lpstr>Debt_Details</vt:lpstr>
      <vt:lpstr>Debt_Details_2</vt:lpstr>
      <vt:lpstr>Comprehensive_Loss_Details</vt:lpstr>
      <vt:lpstr>Fair_Value_Measurements_Detail</vt:lpstr>
      <vt:lpstr>Income_Taxes_Details</vt:lpstr>
      <vt:lpstr>Commitments_and_Contingencies_</vt:lpstr>
      <vt:lpstr>Segments_and_Geographic_Inform2</vt:lpstr>
      <vt:lpstr>Segments_and_Geographic_Inform3</vt:lpstr>
      <vt:lpstr>Related_Party_Transactions_Det</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2:27:58Z</dcterms:created>
  <dcterms:modified xsi:type="dcterms:W3CDTF">2014-06-02T12:27:58Z</dcterms:modified>
</cp:coreProperties>
</file>